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AND SIGNIF"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P&amp;E,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PROVISIONS" sheetId="18" state="visible" r:id="rId18"/>
    <sheet xmlns:r="http://schemas.openxmlformats.org/officeDocument/2006/relationships" name="CREDIT FACILITIE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RESTRUCTURING AND OTHER CHARGES" sheetId="22" state="visible" r:id="rId22"/>
    <sheet xmlns:r="http://schemas.openxmlformats.org/officeDocument/2006/relationships" name="MISCELLANEOUS EXPENSE (INCOME)" sheetId="23" state="visible" r:id="rId23"/>
    <sheet xmlns:r="http://schemas.openxmlformats.org/officeDocument/2006/relationships" name="RELATED PARTY TRANSACTIONS" sheetId="24" state="visible" r:id="rId24"/>
    <sheet xmlns:r="http://schemas.openxmlformats.org/officeDocument/2006/relationships" name="PENSION AND NON-PENSION POST-EM" sheetId="25" state="visible" r:id="rId25"/>
    <sheet xmlns:r="http://schemas.openxmlformats.org/officeDocument/2006/relationships" name="INCOME TAXES" sheetId="26" state="visible" r:id="rId26"/>
    <sheet xmlns:r="http://schemas.openxmlformats.org/officeDocument/2006/relationships" name="FINANCIAL INSTRUMENTS AND RISK " sheetId="27" state="visible" r:id="rId27"/>
    <sheet xmlns:r="http://schemas.openxmlformats.org/officeDocument/2006/relationships" name="EARNINGS PER SHARE" sheetId="28" state="visible" r:id="rId28"/>
    <sheet xmlns:r="http://schemas.openxmlformats.org/officeDocument/2006/relationships" name="COMMITMENTS, CONTINGENCIES AND " sheetId="29" state="visible" r:id="rId29"/>
    <sheet xmlns:r="http://schemas.openxmlformats.org/officeDocument/2006/relationships" name="SEGMENT AND GEOGRAPHIC INFORMAT"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PARATION AND SIGN_2" sheetId="36" state="visible" r:id="rId36"/>
    <sheet xmlns:r="http://schemas.openxmlformats.org/officeDocument/2006/relationships" name="BASIS OF PREPARATION AND SIGN_3" sheetId="37" state="visible" r:id="rId37"/>
    <sheet xmlns:r="http://schemas.openxmlformats.org/officeDocument/2006/relationships" name="ACQUISITION (Tables)" sheetId="38" state="visible" r:id="rId38"/>
    <sheet xmlns:r="http://schemas.openxmlformats.org/officeDocument/2006/relationships" name="INVENTORIES (Tables)" sheetId="39" state="visible" r:id="rId39"/>
    <sheet xmlns:r="http://schemas.openxmlformats.org/officeDocument/2006/relationships" name="PP&amp;E, NE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OTHER NON-CURRENT ASSETS (Table" sheetId="43" state="visible" r:id="rId43"/>
    <sheet xmlns:r="http://schemas.openxmlformats.org/officeDocument/2006/relationships" name="PROVISIONS (Tables)" sheetId="44" state="visible" r:id="rId44"/>
    <sheet xmlns:r="http://schemas.openxmlformats.org/officeDocument/2006/relationships" name="CREDIT FACILITIES (Tables)" sheetId="45" state="visible" r:id="rId45"/>
    <sheet xmlns:r="http://schemas.openxmlformats.org/officeDocument/2006/relationships" name="CAPITAL STOCK (Tables)" sheetId="46" state="visible" r:id="rId46"/>
    <sheet xmlns:r="http://schemas.openxmlformats.org/officeDocument/2006/relationships" name="ACCUMULATED OTHER COMPREHENSI_2" sheetId="47" state="visible" r:id="rId47"/>
    <sheet xmlns:r="http://schemas.openxmlformats.org/officeDocument/2006/relationships" name="RESTRUCTURING AND OTHER CHARG_2" sheetId="48" state="visible" r:id="rId48"/>
    <sheet xmlns:r="http://schemas.openxmlformats.org/officeDocument/2006/relationships" name="MISCELLANEOUS EXPENSE (INCOME) " sheetId="49" state="visible" r:id="rId49"/>
    <sheet xmlns:r="http://schemas.openxmlformats.org/officeDocument/2006/relationships" name="PENSION AND NON-PENSION POST-_2" sheetId="50" state="visible" r:id="rId50"/>
    <sheet xmlns:r="http://schemas.openxmlformats.org/officeDocument/2006/relationships" name="INCOME TAXES (Tables)" sheetId="51" state="visible" r:id="rId51"/>
    <sheet xmlns:r="http://schemas.openxmlformats.org/officeDocument/2006/relationships" name="FINANCIAL INSTRUMENTS AND RIS_2" sheetId="52" state="visible" r:id="rId52"/>
    <sheet xmlns:r="http://schemas.openxmlformats.org/officeDocument/2006/relationships" name="EARNINGS PER SHARE (Tables)" sheetId="53" state="visible" r:id="rId53"/>
    <sheet xmlns:r="http://schemas.openxmlformats.org/officeDocument/2006/relationships" name="COMMITMENTS, CONTINGENCIES AN_2" sheetId="54" state="visible" r:id="rId54"/>
    <sheet xmlns:r="http://schemas.openxmlformats.org/officeDocument/2006/relationships" name="SEGMENT AND GEOGRAPHIC INFORM_2" sheetId="55" state="visible" r:id="rId55"/>
    <sheet xmlns:r="http://schemas.openxmlformats.org/officeDocument/2006/relationships" name="BASIS OF PREPARATION AND SIGN_4" sheetId="56" state="visible" r:id="rId56"/>
    <sheet xmlns:r="http://schemas.openxmlformats.org/officeDocument/2006/relationships" name="BASIS OF PREPARATION AND SIGN_5" sheetId="57" state="visible" r:id="rId57"/>
    <sheet xmlns:r="http://schemas.openxmlformats.org/officeDocument/2006/relationships" name="BASIS OF PREPARATION AND SIGN_6" sheetId="58" state="visible" r:id="rId58"/>
    <sheet xmlns:r="http://schemas.openxmlformats.org/officeDocument/2006/relationships" name="ACQUISITION - Narrative (Detail" sheetId="59" state="visible" r:id="rId59"/>
    <sheet xmlns:r="http://schemas.openxmlformats.org/officeDocument/2006/relationships" name="ACQUISITION - Schedule of Final" sheetId="60" state="visible" r:id="rId60"/>
    <sheet xmlns:r="http://schemas.openxmlformats.org/officeDocument/2006/relationships" name="ACCOUNTS RECEIVABLE, NET (Detai"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P&amp;E, NET - Schedule of Propert" sheetId="64" state="visible" r:id="rId64"/>
    <sheet xmlns:r="http://schemas.openxmlformats.org/officeDocument/2006/relationships" name="PP&amp;E, NET - Narrative (Details)" sheetId="65" state="visible" r:id="rId65"/>
    <sheet xmlns:r="http://schemas.openxmlformats.org/officeDocument/2006/relationships" name="LEASES - Components of Lease Ex" sheetId="66" state="visible" r:id="rId66"/>
    <sheet xmlns:r="http://schemas.openxmlformats.org/officeDocument/2006/relationships" name="LEASES - Other Information Rela" sheetId="67" state="visible" r:id="rId67"/>
    <sheet xmlns:r="http://schemas.openxmlformats.org/officeDocument/2006/relationships" name="LEASES - Supplemental Cash Flow" sheetId="68" state="visible" r:id="rId68"/>
    <sheet xmlns:r="http://schemas.openxmlformats.org/officeDocument/2006/relationships" name="LEASES - Maturity Including Fut"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OTHER NON-CURRENT ASSETS (Detai" sheetId="75" state="visible" r:id="rId75"/>
    <sheet xmlns:r="http://schemas.openxmlformats.org/officeDocument/2006/relationships" name="PROVISIONS (Details)" sheetId="76" state="visible" r:id="rId76"/>
    <sheet xmlns:r="http://schemas.openxmlformats.org/officeDocument/2006/relationships" name="CREDIT FACILITIES - Narrative (" sheetId="77" state="visible" r:id="rId77"/>
    <sheet xmlns:r="http://schemas.openxmlformats.org/officeDocument/2006/relationships" name="CREDIT FACILITIES - Schedule of" sheetId="78" state="visible" r:id="rId78"/>
    <sheet xmlns:r="http://schemas.openxmlformats.org/officeDocument/2006/relationships" name="CREDIT FACILITIES - Schedule _2" sheetId="79" state="visible" r:id="rId79"/>
    <sheet xmlns:r="http://schemas.openxmlformats.org/officeDocument/2006/relationships" name="CREDIT FACILITIES - Schedule _3" sheetId="80" state="visible" r:id="rId80"/>
    <sheet xmlns:r="http://schemas.openxmlformats.org/officeDocument/2006/relationships" name="CAPITAL STOCK - Narrative (Deta" sheetId="81" state="visible" r:id="rId81"/>
    <sheet xmlns:r="http://schemas.openxmlformats.org/officeDocument/2006/relationships" name="CAPITAL STOCK - Schedule of Cap" sheetId="82" state="visible" r:id="rId82"/>
    <sheet xmlns:r="http://schemas.openxmlformats.org/officeDocument/2006/relationships" name="CAPITAL STOCK - Schedule of Com" sheetId="83" state="visible" r:id="rId83"/>
    <sheet xmlns:r="http://schemas.openxmlformats.org/officeDocument/2006/relationships" name="CAPITAL STOCK - Schedule of Tre" sheetId="84" state="visible" r:id="rId84"/>
    <sheet xmlns:r="http://schemas.openxmlformats.org/officeDocument/2006/relationships" name="CAPITAL STOCK - Schedule of SBC" sheetId="85" state="visible" r:id="rId85"/>
    <sheet xmlns:r="http://schemas.openxmlformats.org/officeDocument/2006/relationships" name="CAPITAL STOCK - Schedule of Sto" sheetId="86" state="visible" r:id="rId86"/>
    <sheet xmlns:r="http://schemas.openxmlformats.org/officeDocument/2006/relationships" name="CAPITAL STOCK - Schedule of Mea" sheetId="87" state="visible" r:id="rId87"/>
    <sheet xmlns:r="http://schemas.openxmlformats.org/officeDocument/2006/relationships" name="CAPITAL STOCK - Schedule of RSU" sheetId="88" state="visible" r:id="rId88"/>
    <sheet xmlns:r="http://schemas.openxmlformats.org/officeDocument/2006/relationships" name="CAPITAL STOCK - Schedule of S_2" sheetId="89" state="visible" r:id="rId89"/>
    <sheet xmlns:r="http://schemas.openxmlformats.org/officeDocument/2006/relationships" name="CAPITAL STOCK - Schedule of DSU" sheetId="90" state="visible" r:id="rId90"/>
    <sheet xmlns:r="http://schemas.openxmlformats.org/officeDocument/2006/relationships" name="ACCUMULATED OTHER COMPREHENSI_3" sheetId="91" state="visible" r:id="rId91"/>
    <sheet xmlns:r="http://schemas.openxmlformats.org/officeDocument/2006/relationships" name="RESTRUCTURING AND OTHER CHARG_3" sheetId="92" state="visible" r:id="rId92"/>
    <sheet xmlns:r="http://schemas.openxmlformats.org/officeDocument/2006/relationships" name="RESTRUCTURING AND OTHER CHARG_4" sheetId="93" state="visible" r:id="rId93"/>
    <sheet xmlns:r="http://schemas.openxmlformats.org/officeDocument/2006/relationships" name="MISCELLANEOUS EXPENSE (INCOME_2" sheetId="94" state="visible" r:id="rId94"/>
    <sheet xmlns:r="http://schemas.openxmlformats.org/officeDocument/2006/relationships" name="RELATED PARTY TRANSACTIONS (Det" sheetId="95" state="visible" r:id="rId95"/>
    <sheet xmlns:r="http://schemas.openxmlformats.org/officeDocument/2006/relationships" name="PENSION AND NON-PENSION POST-_3" sheetId="96" state="visible" r:id="rId96"/>
    <sheet xmlns:r="http://schemas.openxmlformats.org/officeDocument/2006/relationships" name="PENSION AND NON-PENSION POST-_4" sheetId="97" state="visible" r:id="rId97"/>
    <sheet xmlns:r="http://schemas.openxmlformats.org/officeDocument/2006/relationships" name="PENSION AND NON-PENSION POST-_5" sheetId="98" state="visible" r:id="rId98"/>
    <sheet xmlns:r="http://schemas.openxmlformats.org/officeDocument/2006/relationships" name="PENSION AND NON-PENSION POST-_6" sheetId="99" state="visible" r:id="rId99"/>
    <sheet xmlns:r="http://schemas.openxmlformats.org/officeDocument/2006/relationships" name="PENSION AND NON-PENSION POST-_7" sheetId="100" state="visible" r:id="rId100"/>
    <sheet xmlns:r="http://schemas.openxmlformats.org/officeDocument/2006/relationships" name="PENSION AND NON-PENSION POST-_8" sheetId="101" state="visible" r:id="rId101"/>
    <sheet xmlns:r="http://schemas.openxmlformats.org/officeDocument/2006/relationships" name="PENSION AND NON-PENSION POST-_9" sheetId="102" state="visible" r:id="rId102"/>
    <sheet xmlns:r="http://schemas.openxmlformats.org/officeDocument/2006/relationships" name="PENSION AND NON-PENSION POST_10" sheetId="103" state="visible" r:id="rId103"/>
    <sheet xmlns:r="http://schemas.openxmlformats.org/officeDocument/2006/relationships" name="PENSION AND NON-PENSION POST_11" sheetId="104" state="visible" r:id="rId104"/>
    <sheet xmlns:r="http://schemas.openxmlformats.org/officeDocument/2006/relationships" name="PENSION AND NON-PENSION POST_12" sheetId="105" state="visible" r:id="rId105"/>
    <sheet xmlns:r="http://schemas.openxmlformats.org/officeDocument/2006/relationships" name="PENSION AND NON-PENSION POST_13" sheetId="106" state="visible" r:id="rId106"/>
    <sheet xmlns:r="http://schemas.openxmlformats.org/officeDocument/2006/relationships" name="PENSION AND NON-PENSION POST_14" sheetId="107" state="visible" r:id="rId107"/>
    <sheet xmlns:r="http://schemas.openxmlformats.org/officeDocument/2006/relationships" name="INCOME TAXES - Schedule of Geog" sheetId="108" state="visible" r:id="rId108"/>
    <sheet xmlns:r="http://schemas.openxmlformats.org/officeDocument/2006/relationships" name="INCOME TAXES - Schedule of the " sheetId="109" state="visible" r:id="rId109"/>
    <sheet xmlns:r="http://schemas.openxmlformats.org/officeDocument/2006/relationships" name="INCOME TAXES - Schedule of Effe" sheetId="110" state="visible" r:id="rId110"/>
    <sheet xmlns:r="http://schemas.openxmlformats.org/officeDocument/2006/relationships" name="INCOME TAXES - Narrative (Detai" sheetId="111" state="visible" r:id="rId111"/>
    <sheet xmlns:r="http://schemas.openxmlformats.org/officeDocument/2006/relationships" name="INCOME TAXES - Schedule of Prim" sheetId="112" state="visible" r:id="rId112"/>
    <sheet xmlns:r="http://schemas.openxmlformats.org/officeDocument/2006/relationships" name="INCOME TAXES - Schedule of Unre" sheetId="113" state="visible" r:id="rId113"/>
    <sheet xmlns:r="http://schemas.openxmlformats.org/officeDocument/2006/relationships" name="FINANCIAL INSTRUMENTS AND RIS_3" sheetId="114" state="visible" r:id="rId114"/>
    <sheet xmlns:r="http://schemas.openxmlformats.org/officeDocument/2006/relationships" name="FINANCIAL INSTRUMENTS AND RIS_4" sheetId="115" state="visible" r:id="rId115"/>
    <sheet xmlns:r="http://schemas.openxmlformats.org/officeDocument/2006/relationships" name="FINANCIAL INSTRUMENTS AND RIS_5" sheetId="116" state="visible" r:id="rId116"/>
    <sheet xmlns:r="http://schemas.openxmlformats.org/officeDocument/2006/relationships" name="FINANCIAL INSTRUMENTS AND RIS_6" sheetId="117" state="visible" r:id="rId117"/>
    <sheet xmlns:r="http://schemas.openxmlformats.org/officeDocument/2006/relationships" name="FINANCIAL INSTRUMENTS AND RIS_7" sheetId="118" state="visible" r:id="rId118"/>
    <sheet xmlns:r="http://schemas.openxmlformats.org/officeDocument/2006/relationships" name="FINANCIAL INSTRUMENTS AND RIS_8" sheetId="119" state="visible" r:id="rId119"/>
    <sheet xmlns:r="http://schemas.openxmlformats.org/officeDocument/2006/relationships" name="EARNINGS PER SHARE - Schedule o" sheetId="120" state="visible" r:id="rId120"/>
    <sheet xmlns:r="http://schemas.openxmlformats.org/officeDocument/2006/relationships" name="EARNINGS PER SHARE - Narrative "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SEGMENT AND GEOGRAPHIC INFORM_3" sheetId="124" state="visible" r:id="rId124"/>
    <sheet xmlns:r="http://schemas.openxmlformats.org/officeDocument/2006/relationships" name="SEGMENT AND GEOGRAPHIC INFORM_4" sheetId="125" state="visible" r:id="rId125"/>
    <sheet xmlns:r="http://schemas.openxmlformats.org/officeDocument/2006/relationships" name="SEGMENT AND GEOGRAPHIC INFORM_5" sheetId="126" state="visible" r:id="rId126"/>
    <sheet xmlns:r="http://schemas.openxmlformats.org/officeDocument/2006/relationships" name="SEGMENT AND GEOGRAPHIC INFORM_6"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RON &quot;#,##0_);_(&quot;RON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832</t>
        </is>
      </c>
      <c r="C9" s="4" t="inlineStr">
        <is>
          <t xml:space="preserve"> </t>
        </is>
      </c>
      <c r="D9" s="4" t="inlineStr">
        <is>
          <t xml:space="preserve"> </t>
        </is>
      </c>
    </row>
    <row r="10">
      <c r="A10" s="4" t="inlineStr">
        <is>
          <t>Entity Registrant Name</t>
        </is>
      </c>
      <c r="B10" s="4" t="inlineStr">
        <is>
          <t>CELESTICA INC.</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Tax Identification Number</t>
        </is>
      </c>
      <c r="B12" s="4" t="inlineStr">
        <is>
          <t>98-0185558</t>
        </is>
      </c>
      <c r="C12" s="4" t="inlineStr">
        <is>
          <t xml:space="preserve"> </t>
        </is>
      </c>
      <c r="D12" s="4" t="inlineStr">
        <is>
          <t xml:space="preserve"> </t>
        </is>
      </c>
    </row>
    <row r="13">
      <c r="A13" s="4" t="inlineStr">
        <is>
          <t>Entity Address, Address Line One</t>
        </is>
      </c>
      <c r="B13" s="4" t="inlineStr">
        <is>
          <t>5140 Yonge Street</t>
        </is>
      </c>
      <c r="C13" s="4" t="inlineStr">
        <is>
          <t xml:space="preserve"> </t>
        </is>
      </c>
      <c r="D13" s="4" t="inlineStr">
        <is>
          <t xml:space="preserve"> </t>
        </is>
      </c>
    </row>
    <row r="14">
      <c r="A14" s="4" t="inlineStr">
        <is>
          <t>Entity Address, Address Line Two</t>
        </is>
      </c>
      <c r="B14" s="4" t="inlineStr">
        <is>
          <t>Suite 1900</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State or Province</t>
        </is>
      </c>
      <c r="B16" s="4" t="inlineStr">
        <is>
          <t>ON</t>
        </is>
      </c>
      <c r="C16" s="4" t="inlineStr">
        <is>
          <t xml:space="preserve"> </t>
        </is>
      </c>
      <c r="D16" s="4" t="inlineStr">
        <is>
          <t xml:space="preserve"> </t>
        </is>
      </c>
    </row>
    <row r="17">
      <c r="A17" s="4" t="inlineStr">
        <is>
          <t>Entity Address, City or Town</t>
        </is>
      </c>
      <c r="B17" s="4" t="inlineStr">
        <is>
          <t>Toronto</t>
        </is>
      </c>
      <c r="C17" s="4" t="inlineStr">
        <is>
          <t xml:space="preserve"> </t>
        </is>
      </c>
      <c r="D17" s="4" t="inlineStr">
        <is>
          <t xml:space="preserve"> </t>
        </is>
      </c>
    </row>
    <row r="18">
      <c r="A18" s="4" t="inlineStr">
        <is>
          <t>Entity Address, Postal Zip Code</t>
        </is>
      </c>
      <c r="B18" s="4" t="inlineStr">
        <is>
          <t>M2N 6L7</t>
        </is>
      </c>
      <c r="C18" s="4" t="inlineStr">
        <is>
          <t xml:space="preserve"> </t>
        </is>
      </c>
      <c r="D18" s="4" t="inlineStr">
        <is>
          <t xml:space="preserve"> </t>
        </is>
      </c>
    </row>
    <row r="19">
      <c r="A19" s="4" t="inlineStr">
        <is>
          <t>City Area Code</t>
        </is>
      </c>
      <c r="B19" s="4" t="inlineStr">
        <is>
          <t>416</t>
        </is>
      </c>
      <c r="C19" s="4" t="inlineStr">
        <is>
          <t xml:space="preserve"> </t>
        </is>
      </c>
      <c r="D19" s="4" t="inlineStr">
        <is>
          <t xml:space="preserve"> </t>
        </is>
      </c>
    </row>
    <row r="20">
      <c r="A20" s="4" t="inlineStr">
        <is>
          <t>Local Phone Number</t>
        </is>
      </c>
      <c r="B20" s="4" t="inlineStr">
        <is>
          <t>448-2211</t>
        </is>
      </c>
      <c r="C20" s="4" t="inlineStr">
        <is>
          <t xml:space="preserve"> </t>
        </is>
      </c>
      <c r="D20" s="4" t="inlineStr">
        <is>
          <t xml:space="preserve"> </t>
        </is>
      </c>
    </row>
    <row r="21">
      <c r="A21" s="4" t="inlineStr">
        <is>
          <t>Title of 12(b) Security</t>
        </is>
      </c>
      <c r="B21" s="4" t="inlineStr">
        <is>
          <t>Common Shares</t>
        </is>
      </c>
      <c r="C21" s="4" t="inlineStr">
        <is>
          <t xml:space="preserve"> </t>
        </is>
      </c>
      <c r="D21" s="4" t="inlineStr">
        <is>
          <t xml:space="preserve"> </t>
        </is>
      </c>
    </row>
    <row r="22">
      <c r="A22" s="4" t="inlineStr">
        <is>
          <t>Trading Symbol</t>
        </is>
      </c>
      <c r="B22" s="4" t="inlineStr">
        <is>
          <t>CLS</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7</v>
      </c>
    </row>
    <row r="35">
      <c r="A35" s="4" t="inlineStr">
        <is>
          <t>Entity Common Stock, Shares Outstanding</t>
        </is>
      </c>
      <c r="B35" s="4" t="inlineStr">
        <is>
          <t xml:space="preserve"> </t>
        </is>
      </c>
      <c r="C35" s="6" t="n">
        <v>115959118</v>
      </c>
      <c r="D35" s="4" t="inlineStr">
        <is>
          <t xml:space="preserve"> </t>
        </is>
      </c>
    </row>
    <row r="36">
      <c r="A36" s="4" t="inlineStr">
        <is>
          <t>Documents Incorporated by Reference</t>
        </is>
      </c>
      <c r="B36" s="4" t="inlineStr">
        <is>
          <t>DOCUMENTS INCORPORATED BY REFERENCE Certain information called for by Part III is incorporated herein by reference to the definitive Proxy Statement for the Company's 2025 Annual and Special Meeting of Shareholders (the "2025 Proxy Statement") where indicated, which will be filed not later than 120 days after the end of the fiscal period covered by this report.</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03089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consolidated financial statements have been prepared in accordance with accounting principles generally accepted in the United States of America (GAAP). 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per unit amounts). Use of estimates and judgments: The preparation of financial statement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fair value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4 included those relating to, among others: our determination of the timing of revenue recognition, the determination of whether indicators of impairment existed for our assets and reporting units, our measurement of deferred tax assets and liabilities, our estimated inventory write-downs and expected credit losses, customer creditworthiness and the determination of the fair value of assets acquired, liabilities assumed and contingent consideration in connection with a business combination. Any revisions to estimates, judgments or assumptions may result in, among other things, impairments to our assets or our reporting units, any of which could have a material impact on our financial performance and financial condition. On February 1, 2025, the President of the United States issued three executive orders directing the U.S. to impose new tariffs on imports originating from Canada, Mexico and China. On February 3, 2025, the U.S. announced that the implementation of tariffs on Canada and Mexico would be paused for 30 days. Our review of the estimates, judgments and assumptions also included consideration of the potential impacts of these tariffs, including with respect to the determination of whether indicators of impairment existed for our reporting units. Key sources of estimation uncertainty and judgment :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reporting units should be conducted; the measurement of our reporting units' fair value using market participant assumptions, which includes estimating future growth, profitability, and discount and terminal growth rates; and the allocation of the purchase price and other valuations related to our business acquisitions. We describe our use of judgment and estimation uncertainties in greater detail in the accounting policies described under “Significant Accounting Policies” below. Recently adopted accounting pronouncements: In December 2022, the Financial Accounting Standards Board (FASB) issued ASU 2022-06, Deferral of the Sunset Date of Topic 848 (Topic 848), which defers the sunset date of ASC 848 from December 31, 2022 to December 31, 2024. ASC 848 provides relief for companies preparing for the discontinuation of interest rates, such as LIBOR. The adoption of the guidance during the second quarter of 2023 had no material impact on our consolidated financial statements. In November 2023, the FASB issued ASU 2023-07 Segment Reporting (Topic 280): Improvements to Reportable Segment Disclosures, which expands reportable segment disclosure requirements, primarily through enhanced disclosures about significant segment expenses that are regularly provided to the chief operating decision maker and included within each reported measure of segment profit or loss. The impact of our adoption of the guidance in 2024 is reflected in note 22. Recently issued accounting pronouncements not yet adopted: In October 2023, the FASB issued ASU 2023-06 Disclosure Improvements — Codification Amendments in Response to the U.S. Securities and Exchange Commission’s Disclosure Update and Simplification Initiative, which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In December 2023, the FASB issued ASU 2023-09 Income Taxes (Topic 740): Improvements to Income Tax Disclosures, which enhances income tax disclosures, primarily through changes to the rate reconciliation and disaggregation of income taxes paid. ASU 2023-09 is effective for annual periods beginning after December 15, 2024, with early adoption permitted. In November 2024, the FASB issued ASU 2024-03 Income Statement - Reporting Comprehensive Income - Expense Disaggregation Disclosures (Subtopic 220-40): Disaggregation of Income Statement Expenses, which requires public business entities to disclose disaggregated information about certain costs and expenses in the notes to their financial statements. The objective of this update is to provide more detailed information about the types of expenses included in commonly presented expense captions, such as cost of sales, selling, general and administrative expenses (SG&amp;A), and research and development expenses. The update mandates that entities present a tabular disclosure of each relevant expense caption on the face of the income statement, disaggregated into specified categories, including purchases of inventory, employee compensation, depreciation, intangible asset amortization, and other significant expenses. This enhanced disclosure aims to improve the transparency and decision-usefulness of financial statements for investors and other users. ASU 2024-03 is effective for annual periods beginning after December 15, 2026, with early adoption permitted. We are currently evaluating the impact that the updated standards will have on our financial statement disclosures. We believe that other recently issued accounting standards will either not have a material impact on the consolidated financial statements or will not apply to our operations. SIGNIFICANT ACCOUNTING POLICIES: The accounting policies below have been applied consistently to all periods presented in these consolidated financial statements. (a) Basis of measurement: These consolidated financial statements have been prepared on the going concern basis, primarily on the historical cost basis. Other measurement bases, where used, are described in the applicable notes. (b) Basis of consolidation: These consolidated financial statements include our subsidiaries, all of which are wholly owned. Any subsidiaries that are formed or acquired during the year are consolidated from their respective dates of formation or acquisition. Inter-company transactions and balances are eliminated on consolidation. Some of our subsidiaries are considered variable interest entities (VIEs) as they do not have sufficient equity at risk to finance their activities without additional financial support. Such VIEs are consolidated as we are their primary beneficiary. Subsidiaries that are not considered VIEs are consolidated as we own, directly or indirectly, a controlling interest in the entities. We perform an assessment at inception and regularly reevaluate whether the legal entity is a VIE and whether we continue to be the primary beneficiary. (c) Business combinations and goodwill: We use the acquisition method to account for any business combinations. All identifiable assets acquired and liabilities assumed, including contingent assets and liabilities are recorded at fair value on our consolidated balance sheet as of the acquisition date. Goodwill represents the excess of the consideration transferred for the acquisition over the net of the acquisition-date amounts of the identifiable assets acquired and liabilities assumed. Following initial recognition, goodwill is measured at cost less any accumulated impairment losses. We do not amortize goodwill. Goodwill is tested at least annually for impairment, or more frequently, if events occur or circumstances change that would more likely than not reduce the fair value of a reporting unit below its carrying amount (see note 2( j )). Contingent consideration is also recorded at fair value on our consolidated balance sheet as of the acquisition date. We record subsequent changes in the fair value of contingent consideration that is classified as a liability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cquired, liabilities assumed, and the fair value of contingent consideration and other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future growth and discount rates, among other factors, to value intangible assets and contingent consideration. The fair value of acquired tangible assets are measured by applying the market, cost or replacement cost, or income approach (using discounted cash flows and forecasts by management), as appropriate. The fair value of acquired intangible assets are measured by applying the income approach using a discounted cash flow model and forecasts based on management's estimates and assumptions. (d) Foreign currency translation: The majority of our subsidiaries have a U.S. dollar functional currency, which represents the currency of the primary economic environment in which they operate. For these subsidiaries, we translate: (i) monetary assets and liabilities denominated in foreign currencies into U.S. dollars at the period-end exchange rates; (ii) non-monetary assets and liabilities denominated in foreign currencies into U.S. dollars at historic rates; and (iii) revenue and expenses denominated in foreign currenci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loss) (OCI). For these subsidiaries, we translate foreign currency transactions into the relevant non-U.S. dollar functional currency using the exchange rate prevailing during the month of the transaction for revenues and expenses, and the exchange rate as at period end for the translation of these foreign currency denominated monetary assets and liabilities, and such gains and losses arising from these translations are recorded in the statement of operations in their non-U.S. dollar functional currency before translation into U.S. dollar for consolidation purposes. (e) Cash and cash equivalents: Cash and cash equivalents include cash on account and short-term investments in money market funds with original maturities of three months or less. The short-term investments are purchased with the intention of generating earnings in the near term and therefore are classified as trading with changes in fair value recognized in our consolidated statement of operations. We expense transaction costs related to short-term investments classified as trading as incurred in our consolidated statement of operations. These instruments are subject to an insignificant risk of change in fair value over their terms and, as a result, we carry cash and cash equivalents at cost. (f) Inventories: We procure inventory and manufacture products based on specific customer orders and forecasts, and value our inventory at the lower of cost (on a first-in, first-out basis) and net realizable value. The cost of our finished goods and work in progress includes direct materials, labor and overhead. All direct and indirect costs related to inventories are capitalized as incurred and are subsequently recorded in cost of sales in the consolidated statement of operations at the time inventories are sold. We determine the net realizable value as the estimated selling price in the ordinary course of business, less reasonably predictable costs of completion, disposal and transportation. At the end of each reporting period, we perform assessments and record inventory write-downs if actual market conditions or demand for our products or services are less favorable than originally projected. The determination of net realizable value involves significant management judgment and estimation. When estimating the net realizable value of our inventory, we consider factors such as shrinkage, the aging of and future demand for the inventory, and contractual arrangements with customers. We attempt to utilize excess inventory in other products we manufacture or return such inventory to the relevant suppliers or customers. We use future sales volume forecasts to estimate excess inventory on-hand. A change to these assumptions may impact our inventory valuation and our gross margins. (g) Property, plant and equipment (PP&amp;E): We carry PP&amp;E at cost less accumulated depreciation and accumulated impairment losses. Cost consists of expenditures necessarily incurred to bringing the asset to the condition and loca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if shorter, term of lease Machinery and equipment 3 to 15 years Finance lease right-of-use (ROU) assets Lesser of the lease term and the useful life of the leased asset We estimate the useful life of PP&amp;E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end and, if required, adjust them prospectively. We determine gains and losses on the disposal or retirement of PP&amp;E by comparing the proceeds from disposal with the carrying amount of the asset and we recognize these gains and losses in our consolidated statement of operations in the period of disposal or retirement. Also, see note 2( j ). (h) Leases: We are the lessee of land, buildings and machinery. We determine if an arrangement is a lease at inception. An arrangement is a lease or contains a lease when (i) there is an identified asset, and (ii) the Company has the right to control the use of the identified asset. Operating leases are included in operating lease ROU assets, accrued and other current liabilities and long-term portion of provisions and other non-current liabilities on our consolidated balance sheet. Finance leases are included in PP&amp;E, current portion of borrowings under credit facility and finance lease obligations and long-term portion of borrowings under credit facility and finance lease obligations on our consolidated balance sheet. ROU assets represent our right to use an underlying asset for the lease term and lease liabilities represent our obligation to make lease payments arising from the lease. ROU assets and lease liabilities are recognized at lease commencement based on the present value of lease payments over the lease term. As most of our leases do not provide an implicit rate, we use our incremental borrowing rate (taking country specific risks into consideration) based on the information available at commencement date in determining the present value of lease payments. The ROU assets also include any initial direct costs, lease payments made at or before lease commencement and exclude lease incentives. Our lease terms may include options to extend or terminate the lease when it is reasonably certain that we will exercise that option. Variable lease payments are generally expensed as incurred, including certain non-lease components, such as maintenance and other services provided by the lessor, and other charges included in the lease. Our lease agreements generally do not contain any material residual value guarantees or material restrictive covenants. For operating leases, the lease expense is recognized on a straight-line basis over the lease term and is included in cost of sales or selling, general &amp; administrative expenses (SG&amp;A), primarily based on the nature and use of the asset, in our consolidated statement of operations. Depreciation of finance lease ROU assets is included in cost of sales or SG&amp;A in our consolidated statement of operations, primarily based on the nature and use of the asset, and we record interest expense (included in finance costs) over the lease term on the lease liability recognized at lease commencement. We elected the practical expedient, for each class of underlying asset, to not separate lease and non-lease components, as such non-lease components are included in the calculation of the ROU assets and lease liabilities and included in the lease expense over the term of the lease. We also elected to apply the portfolio approach and used a single discount rate for a portfolio of leases with reasonably similar characteristics. We elected not to recognize ROU assets and lease liabilities for short-term leases (defined as leases with a lease term of 12 months or less that do not include an option to purchase the underlying asset that we are reasonably certain to exercise). We recognize lease expense for these leases on a straight-line basis over the lease term. (i) Intangible assets: We record acquired intangible assets on our consolidated balance sheet at cost less accumulated amortization and accumulated impairment losses, if any. We capitalize acquired intangible assets when the economic benefits associated with the asset are probable and when the cost can be measured reliably. We estimate the useful life of acquired intangible assets based on the nature of the asset, historical experience and the projected period of expected future economic benefits to be provided by the asset. We amortize these assets on a straight-line basis over their estimated useful lives as follows: Intellectual property 3 to 5 years Other intangible assets 4 to 15 years Computer software assets 1 to 10 years Intellectual property assets consist primarily of certain acquired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j) Impairment of goodwill, intangible assets, PP&amp;E, and operating lease ROU assets: Impairment of goodwill: For purposes of impairment testing, we allocate goodwill to a reporting unit, which is an operating segment or one level below an operating segment (component), that we expect will benefit from the related acquisition. Goodwill is tested for impairment on an annual basis, during the fourth quarter to correspond with our annual planning cycle (Annual Impairment Assessment),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we determine that it is more likely than not that the reporting unit’s fair value is less than its carrying value (including goodwill), then we perform a quantitative assessment, otherwise no further analysis is required. Recoverability of goodwill is measured at the reporting unit level by comparing the reporting unit's carrying amount, including goodwill, to the fair value of the reporting unit, which is typically measured using a discounted cash flow analysis. Certain of these approaches use significant unobservable inputs, or Level 3 inputs, as defined by the fair value hierarchy (see 2 (q) ) and require management to make various judgmental assumptions about revenue growth rates, operating margins, and discount rates which consider our plan for the following year, our three-year strategic plan, and other financial projections, and are believed to reflect market participant views. Some of the inherent estimates and assumptions used in determining fair value of the reporting units are outside the control of management, including interest rates, cost of capital, tax rates, market conditions and credit ratings. While we believe we have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our goodwill. If the carrying amount of any reporting unit exceeds its fair value, we will record an impairment loss based on the difference. The impairment loss will be limited to the amount of goodwill allocated to that reporting unit. We do not reverse impairment losses in future periods. Impairment of long-lived assets: Long-lived assets, including PP&amp;E, operating lease ROU assets and intangible assets with finite lives are reviewed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amount of the asset group. The measurement of the impairment loss to be recognized is based on the difference between the fair value and the carrying amount of the asset group. Fair value may be determined using a market approach or income approach and is based on management’s assumptions, including future revenue and cash flow projections. Circumstances that may lead to impairment of long-lived assets include reduced expectations for future performance or industry demand and possible further restructurings, among others. We do not reverse impairment losses in future periods. (k) Provisions: We recognize a provision for obligations arising from past events when the amount can be reason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be required to adjust recorded amounts to reflect actual experience or changes in estimates for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 terminations, the measurement of termination costs, any anticipated sublease recoveries from exited sites, the timing of dispositions, and the estimated fair values less costs of disposal for assets we no longer use and which are available for sale. We develop detailed plans and record termination costs in the period that employees are informed of their termination. For owned sites and equipment that are no longer in use and are available for sale, we recognize an impairment loss based on their estimated fair value less costs of disposal, with estimated fair value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We may be required to adjust recorded amounts to reflect actual experience or changes in estimates for future periods. See note 14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A provision is recorded at the most likely outcome within a range, or at the low end of the range if no amount within the range is a better estimate than another.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1.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l)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for pension post-employment benefits and the unit credit with service prorated actuarial cost method for non-pension post-employment benefits,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For purposes of determining the expected return on plan assets, we utilize a fair market value approach.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The over-funded or under-funded status of defined benefit pension and other post-retirement plans are recognized as an asset or a liability, respectively, on our consolidated balance sheet. Actuarial gains or losses in excess of 10% of the projected benefit obligation are recognized as a component of OCI, net of tax and subsequently amortized as a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chedule of Defined Benefit Pension Plan and Non-Pension Post-Employment Benefit Plans with an Projected Benefit Obligation (Detail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5" t="n">
        <v>27.8</v>
      </c>
      <c r="C4" s="5" t="n">
        <v>26.8</v>
      </c>
    </row>
    <row r="5">
      <c r="A5" s="4" t="inlineStr">
        <is>
          <t>Fair value of plan assets</t>
        </is>
      </c>
      <c r="B5" s="7" t="n">
        <v>10.2</v>
      </c>
      <c r="C5" s="7" t="n">
        <v>10.8</v>
      </c>
    </row>
    <row r="6">
      <c r="A6" s="4" t="inlineStr">
        <is>
          <t>Other Benefit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7" t="n">
        <v>72.3</v>
      </c>
      <c r="C8" s="7" t="n">
        <v>72.2</v>
      </c>
    </row>
    <row r="9">
      <c r="A9" s="4" t="inlineStr">
        <is>
          <t>Fair value of plan assets</t>
        </is>
      </c>
      <c r="B9" s="5" t="n">
        <v>2.1</v>
      </c>
      <c r="C9" s="8"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chedule of Benefit Plan Balance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and non-pension post-employment benefit obligations</t>
        </is>
      </c>
      <c r="B3" s="5" t="n">
        <v>-83.8</v>
      </c>
      <c r="C3" s="5" t="n">
        <v>-83.90000000000001</v>
      </c>
    </row>
    <row r="4">
      <c r="A4" s="4" t="inlineStr">
        <is>
          <t>Current other post-employment benefit obligations</t>
        </is>
      </c>
      <c r="B4" s="6" t="n">
        <v>-4</v>
      </c>
      <c r="C4" s="7" t="n">
        <v>-4.2</v>
      </c>
    </row>
    <row r="5">
      <c r="A5" s="4" t="inlineStr">
        <is>
          <t>Non-current net pension assets (note 9)</t>
        </is>
      </c>
      <c r="B5" s="6" t="n">
        <v>10</v>
      </c>
      <c r="C5" s="7" t="n">
        <v>7.9</v>
      </c>
    </row>
    <row r="6">
      <c r="A6" s="4" t="inlineStr">
        <is>
          <t>Defined benefit plan, asset (liability) recognized on consolidated balance sheets</t>
        </is>
      </c>
      <c r="B6" s="7" t="n">
        <v>-77.8</v>
      </c>
      <c r="C6" s="7" t="n">
        <v>-80.2</v>
      </c>
    </row>
    <row r="7">
      <c r="A7" s="4" t="inlineStr">
        <is>
          <t>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and non-pension post-employment benefit obligations</t>
        </is>
      </c>
      <c r="B9" s="7" t="n">
        <v>-17.6</v>
      </c>
      <c r="C9" s="6" t="n">
        <v>-16</v>
      </c>
    </row>
    <row r="10">
      <c r="A10" s="4" t="inlineStr">
        <is>
          <t>Non-current net pension assets (note 9)</t>
        </is>
      </c>
      <c r="B10" s="6" t="n">
        <v>10</v>
      </c>
      <c r="C10" s="7" t="n">
        <v>7.9</v>
      </c>
    </row>
    <row r="11">
      <c r="A11" s="4" t="inlineStr">
        <is>
          <t>Defined benefit plan, asset (liability) recognized on consolidated balance sheets</t>
        </is>
      </c>
      <c r="B11" s="7" t="n">
        <v>-7.6</v>
      </c>
      <c r="C11" s="7" t="n">
        <v>-8.1</v>
      </c>
    </row>
    <row r="12">
      <c r="A12" s="4" t="inlineStr">
        <is>
          <t>Other Benefits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nsion and non-pension post-employment benefit obligations</t>
        </is>
      </c>
      <c r="B14" s="7" t="n">
        <v>-66.2</v>
      </c>
      <c r="C14" s="7" t="n">
        <v>-67.90000000000001</v>
      </c>
    </row>
    <row r="15">
      <c r="A15" s="4" t="inlineStr">
        <is>
          <t>Current other post-employment benefit obligations</t>
        </is>
      </c>
      <c r="B15" s="6" t="n">
        <v>-4</v>
      </c>
      <c r="C15" s="7" t="n">
        <v>-4.2</v>
      </c>
    </row>
    <row r="16">
      <c r="A16" s="4" t="inlineStr">
        <is>
          <t>Defined benefit plan, asset (liability) recognized on consolidated balance sheets</t>
        </is>
      </c>
      <c r="B16" s="5" t="n">
        <v>-70.2</v>
      </c>
      <c r="C16" s="5" t="n">
        <v>-72.0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Pension and Non-Pension Post-Employment Benefit Plan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s</t>
        </is>
      </c>
      <c r="B5" s="5" t="n">
        <v>4.5</v>
      </c>
      <c r="C5" s="5" t="n">
        <v>2.6</v>
      </c>
      <c r="D5" s="5" t="n">
        <v>0.9</v>
      </c>
    </row>
    <row r="6">
      <c r="A6" s="4" t="inlineStr">
        <is>
          <t>Interest costs</t>
        </is>
      </c>
      <c r="B6" s="7" t="n">
        <v>9.6</v>
      </c>
      <c r="C6" s="7" t="n">
        <v>10.2</v>
      </c>
      <c r="D6" s="7" t="n">
        <v>6.2</v>
      </c>
    </row>
    <row r="7">
      <c r="A7" s="4" t="inlineStr">
        <is>
          <t>Expected return on plan assets</t>
        </is>
      </c>
      <c r="B7" s="7" t="n">
        <v>-9.1</v>
      </c>
      <c r="C7" s="7" t="n">
        <v>-9.6</v>
      </c>
      <c r="D7" s="7" t="n">
        <v>-5.8</v>
      </c>
    </row>
    <row r="8">
      <c r="A8" s="4" t="inlineStr">
        <is>
          <t>Amortization of net loss (gain)</t>
        </is>
      </c>
      <c r="B8" s="7" t="n">
        <v>-0.2</v>
      </c>
      <c r="C8" s="7" t="n">
        <v>-0.3</v>
      </c>
      <c r="D8" s="6" t="n">
        <v>0</v>
      </c>
    </row>
    <row r="9">
      <c r="A9" s="4" t="inlineStr">
        <is>
          <t>Settlement loss (gain)</t>
        </is>
      </c>
      <c r="B9" s="7" t="n">
        <v>-0.1</v>
      </c>
      <c r="C9" s="7" t="n">
        <v>-0.1</v>
      </c>
      <c r="D9" s="6" t="n">
        <v>0</v>
      </c>
    </row>
    <row r="10">
      <c r="A10" s="4" t="inlineStr">
        <is>
          <t>Net periodic benefit cost</t>
        </is>
      </c>
      <c r="B10" s="7" t="n">
        <v>4.7</v>
      </c>
      <c r="C10" s="7" t="n">
        <v>2.8</v>
      </c>
      <c r="D10" s="7" t="n">
        <v>1.3</v>
      </c>
    </row>
    <row r="11">
      <c r="A11" s="4" t="inlineStr">
        <is>
          <t>Defined contribution plan</t>
        </is>
      </c>
      <c r="B11" s="7" t="n">
        <v>13.8</v>
      </c>
      <c r="C11" s="7" t="n">
        <v>12.7</v>
      </c>
      <c r="D11" s="7" t="n">
        <v>12.3</v>
      </c>
    </row>
    <row r="12">
      <c r="A12" s="4" t="inlineStr">
        <is>
          <t>Total expense for the year</t>
        </is>
      </c>
      <c r="B12" s="7" t="n">
        <v>18.5</v>
      </c>
      <c r="C12" s="7" t="n">
        <v>15.5</v>
      </c>
      <c r="D12" s="7" t="n">
        <v>13.6</v>
      </c>
    </row>
    <row r="13">
      <c r="A13" s="4" t="inlineStr">
        <is>
          <t>Other Benefits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s</t>
        </is>
      </c>
      <c r="B15" s="7" t="n">
        <v>3.4</v>
      </c>
      <c r="C15" s="7" t="n">
        <v>3.1</v>
      </c>
      <c r="D15" s="7" t="n">
        <v>3.1</v>
      </c>
    </row>
    <row r="16">
      <c r="A16" s="4" t="inlineStr">
        <is>
          <t>Interest costs</t>
        </is>
      </c>
      <c r="B16" s="7" t="n">
        <v>3.1</v>
      </c>
      <c r="C16" s="7" t="n">
        <v>3.2</v>
      </c>
      <c r="D16" s="7" t="n">
        <v>2.7</v>
      </c>
    </row>
    <row r="17">
      <c r="A17" s="4" t="inlineStr">
        <is>
          <t>Expected return on plan assets</t>
        </is>
      </c>
      <c r="B17" s="7" t="n">
        <v>-0.1</v>
      </c>
      <c r="C17" s="7" t="n">
        <v>-0.1</v>
      </c>
      <c r="D17" s="6" t="n">
        <v>0</v>
      </c>
    </row>
    <row r="18">
      <c r="A18" s="4" t="inlineStr">
        <is>
          <t>Amortization of net loss (gain)</t>
        </is>
      </c>
      <c r="B18" s="7" t="n">
        <v>-2.3</v>
      </c>
      <c r="C18" s="7" t="n">
        <v>-3.4</v>
      </c>
      <c r="D18" s="6" t="n">
        <v>0</v>
      </c>
    </row>
    <row r="19">
      <c r="A19" s="4" t="inlineStr">
        <is>
          <t>Settlement loss (gain)</t>
        </is>
      </c>
      <c r="B19" s="7" t="n">
        <v>0.9</v>
      </c>
      <c r="C19" s="7" t="n">
        <v>0.7</v>
      </c>
      <c r="D19" s="6" t="n">
        <v>0</v>
      </c>
    </row>
    <row r="20">
      <c r="A20" s="4" t="inlineStr">
        <is>
          <t>Net periodic benefit cost</t>
        </is>
      </c>
      <c r="B20" s="6" t="n">
        <v>5</v>
      </c>
      <c r="C20" s="7" t="n">
        <v>3.5</v>
      </c>
      <c r="D20" s="7" t="n">
        <v>5.8</v>
      </c>
    </row>
    <row r="21">
      <c r="A21" s="4" t="inlineStr">
        <is>
          <t>Defined contribution plan</t>
        </is>
      </c>
      <c r="B21" s="6" t="n">
        <v>0</v>
      </c>
      <c r="C21" s="6" t="n">
        <v>0</v>
      </c>
      <c r="D21" s="6" t="n">
        <v>0</v>
      </c>
    </row>
    <row r="22">
      <c r="A22" s="4" t="inlineStr">
        <is>
          <t>Total expense for the year</t>
        </is>
      </c>
      <c r="B22" s="8" t="n">
        <v>5</v>
      </c>
      <c r="C22" s="5" t="n">
        <v>3.5</v>
      </c>
      <c r="D22" s="5" t="n">
        <v>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Amount Recognized in OCI and AOCI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CI, net loss (gain), net of tax</t>
        </is>
      </c>
      <c r="B4" s="8" t="n">
        <v>2</v>
      </c>
      <c r="C4" s="5" t="n">
        <v>8.9</v>
      </c>
      <c r="D4" s="5" t="n">
        <v>-26.2</v>
      </c>
    </row>
    <row r="5">
      <c r="A5" s="4" t="inlineStr">
        <is>
          <t>AOCI, net gain, net of tax</t>
        </is>
      </c>
      <c r="B5" s="7" t="n">
        <v>-25.9</v>
      </c>
      <c r="C5" s="7" t="n">
        <v>-27.9</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OCI, net gain, net of tax</t>
        </is>
      </c>
      <c r="B8" s="7" t="n">
        <v>-9.699999999999999</v>
      </c>
      <c r="C8" s="7" t="n">
        <v>-7.7</v>
      </c>
      <c r="D8" s="4" t="inlineStr">
        <is>
          <t xml:space="preserve"> </t>
        </is>
      </c>
    </row>
    <row r="9">
      <c r="A9" s="4" t="inlineStr">
        <is>
          <t>Other Benefit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OCI, net gain, net of tax</t>
        </is>
      </c>
      <c r="B11" s="5" t="n">
        <v>-16.2</v>
      </c>
      <c r="C11" s="5" t="n">
        <v>-20.2</v>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Percentages and Assumptions (Detail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Weighted average discount rate</t>
        </is>
      </c>
      <c r="B5" s="11" t="n">
        <v>0.054</v>
      </c>
      <c r="C5" s="11" t="n">
        <v>0.046</v>
      </c>
      <c r="D5" s="11" t="n">
        <v>0.049</v>
      </c>
    </row>
    <row r="6">
      <c r="A6" s="4" t="inlineStr">
        <is>
          <t>Weighted average rate of compensation increase</t>
        </is>
      </c>
      <c r="B6" s="10" t="n">
        <v>0.03</v>
      </c>
      <c r="C6" s="11" t="n">
        <v>0.029</v>
      </c>
      <c r="D6" s="11" t="n">
        <v>0.011</v>
      </c>
    </row>
    <row r="7">
      <c r="A7" s="3" t="inlineStr">
        <is>
          <t>Net benefit cost for the year ended:</t>
        </is>
      </c>
      <c r="B7" s="4" t="inlineStr">
        <is>
          <t xml:space="preserve"> </t>
        </is>
      </c>
      <c r="C7" s="4" t="inlineStr">
        <is>
          <t xml:space="preserve"> </t>
        </is>
      </c>
      <c r="D7" s="4" t="inlineStr">
        <is>
          <t xml:space="preserve"> </t>
        </is>
      </c>
    </row>
    <row r="8">
      <c r="A8" s="4" t="inlineStr">
        <is>
          <t>Weighted average discount rate</t>
        </is>
      </c>
      <c r="B8" s="11" t="n">
        <v>0.046</v>
      </c>
      <c r="C8" s="11" t="n">
        <v>0.049</v>
      </c>
      <c r="D8" s="11" t="n">
        <v>0.018</v>
      </c>
    </row>
    <row r="9">
      <c r="A9" s="4" t="inlineStr">
        <is>
          <t>Weighted average rate of compensation increase</t>
        </is>
      </c>
      <c r="B9" s="11" t="n">
        <v>0.029</v>
      </c>
      <c r="C9" s="11" t="n">
        <v>0.011</v>
      </c>
      <c r="D9" s="11" t="n">
        <v>0.011</v>
      </c>
    </row>
    <row r="10">
      <c r="A10" s="4" t="inlineStr">
        <is>
          <t>Expected long-term return on plan assets</t>
        </is>
      </c>
      <c r="B10" s="11" t="n">
        <v>0.044</v>
      </c>
      <c r="C10" s="11" t="n">
        <v>0.046</v>
      </c>
      <c r="D10" s="11" t="n">
        <v>0.018</v>
      </c>
    </row>
    <row r="11">
      <c r="A11" s="3" t="inlineStr">
        <is>
          <t>Healthcare cost trend rates:</t>
        </is>
      </c>
      <c r="B11" s="4" t="inlineStr">
        <is>
          <t xml:space="preserve"> </t>
        </is>
      </c>
      <c r="C11" s="4" t="inlineStr">
        <is>
          <t xml:space="preserve"> </t>
        </is>
      </c>
      <c r="D11" s="4" t="inlineStr">
        <is>
          <t xml:space="preserve"> </t>
        </is>
      </c>
    </row>
    <row r="12">
      <c r="A12" s="4" t="inlineStr">
        <is>
          <t>Immediate trend</t>
        </is>
      </c>
      <c r="B12" s="10" t="n">
        <v>0</v>
      </c>
      <c r="C12" s="10" t="n">
        <v>0</v>
      </c>
      <c r="D12" s="10" t="n">
        <v>0</v>
      </c>
    </row>
    <row r="13">
      <c r="A13" s="4" t="inlineStr">
        <is>
          <t>Ultimate trend</t>
        </is>
      </c>
      <c r="B13" s="10" t="n">
        <v>0</v>
      </c>
      <c r="C13" s="10" t="n">
        <v>0</v>
      </c>
      <c r="D13" s="10" t="n">
        <v>0</v>
      </c>
    </row>
    <row r="14">
      <c r="A14" s="4" t="inlineStr">
        <is>
          <t>Other Benefits Plans</t>
        </is>
      </c>
      <c r="B14" s="4" t="inlineStr">
        <is>
          <t xml:space="preserve"> </t>
        </is>
      </c>
      <c r="C14" s="4" t="inlineStr">
        <is>
          <t xml:space="preserve"> </t>
        </is>
      </c>
      <c r="D14" s="4" t="inlineStr">
        <is>
          <t xml:space="preserve"> </t>
        </is>
      </c>
    </row>
    <row r="15">
      <c r="A15" s="3" t="inlineStr">
        <is>
          <t>Benefit obligations:</t>
        </is>
      </c>
      <c r="B15" s="4" t="inlineStr">
        <is>
          <t xml:space="preserve"> </t>
        </is>
      </c>
      <c r="C15" s="4" t="inlineStr">
        <is>
          <t xml:space="preserve"> </t>
        </is>
      </c>
      <c r="D15" s="4" t="inlineStr">
        <is>
          <t xml:space="preserve"> </t>
        </is>
      </c>
    </row>
    <row r="16">
      <c r="A16" s="4" t="inlineStr">
        <is>
          <t>Weighted average discount rate</t>
        </is>
      </c>
      <c r="B16" s="11" t="n">
        <v>0.043</v>
      </c>
      <c r="C16" s="11" t="n">
        <v>0.045</v>
      </c>
      <c r="D16" s="11" t="n">
        <v>0.049</v>
      </c>
    </row>
    <row r="17">
      <c r="A17" s="4" t="inlineStr">
        <is>
          <t>Weighted average rate of compensation increase</t>
        </is>
      </c>
      <c r="B17" s="11" t="n">
        <v>0.046</v>
      </c>
      <c r="C17" s="11" t="n">
        <v>0.046</v>
      </c>
      <c r="D17" s="11" t="n">
        <v>0.046</v>
      </c>
    </row>
    <row r="18">
      <c r="A18" s="3" t="inlineStr">
        <is>
          <t>Net benefit cost for the year ended:</t>
        </is>
      </c>
      <c r="B18" s="4" t="inlineStr">
        <is>
          <t xml:space="preserve"> </t>
        </is>
      </c>
      <c r="C18" s="4" t="inlineStr">
        <is>
          <t xml:space="preserve"> </t>
        </is>
      </c>
      <c r="D18" s="4" t="inlineStr">
        <is>
          <t xml:space="preserve"> </t>
        </is>
      </c>
    </row>
    <row r="19">
      <c r="A19" s="4" t="inlineStr">
        <is>
          <t>Weighted average discount rate</t>
        </is>
      </c>
      <c r="B19" s="11" t="n">
        <v>0.045</v>
      </c>
      <c r="C19" s="11" t="n">
        <v>0.049</v>
      </c>
      <c r="D19" s="11" t="n">
        <v>0.032</v>
      </c>
    </row>
    <row r="20">
      <c r="A20" s="4" t="inlineStr">
        <is>
          <t>Weighted average rate of compensation increase</t>
        </is>
      </c>
      <c r="B20" s="11" t="n">
        <v>0.046</v>
      </c>
      <c r="C20" s="11" t="n">
        <v>0.046</v>
      </c>
      <c r="D20" s="11" t="n">
        <v>0.046</v>
      </c>
    </row>
    <row r="21">
      <c r="A21" s="4" t="inlineStr">
        <is>
          <t>Expected long-term return on plan assets</t>
        </is>
      </c>
      <c r="B21" s="11" t="n">
        <v>0.032</v>
      </c>
      <c r="C21" s="11" t="n">
        <v>0.037</v>
      </c>
      <c r="D21" s="11" t="n">
        <v>0.023</v>
      </c>
    </row>
    <row r="22">
      <c r="A22" s="3" t="inlineStr">
        <is>
          <t>Healthcare cost trend rates:</t>
        </is>
      </c>
      <c r="B22" s="4" t="inlineStr">
        <is>
          <t xml:space="preserve"> </t>
        </is>
      </c>
      <c r="C22" s="4" t="inlineStr">
        <is>
          <t xml:space="preserve"> </t>
        </is>
      </c>
      <c r="D22" s="4" t="inlineStr">
        <is>
          <t xml:space="preserve"> </t>
        </is>
      </c>
    </row>
    <row r="23">
      <c r="A23" s="4" t="inlineStr">
        <is>
          <t>Immediate trend</t>
        </is>
      </c>
      <c r="B23" s="11" t="n">
        <v>0.065</v>
      </c>
      <c r="C23" s="11" t="n">
        <v>0.051</v>
      </c>
      <c r="D23" s="11" t="n">
        <v>0.052</v>
      </c>
    </row>
    <row r="24">
      <c r="A24" s="4" t="inlineStr">
        <is>
          <t>Ultimate trend</t>
        </is>
      </c>
      <c r="B24" s="10" t="n">
        <v>0.04</v>
      </c>
      <c r="C24" s="10" t="n">
        <v>0.04</v>
      </c>
      <c r="D24" s="10" t="n">
        <v>0.04</v>
      </c>
    </row>
    <row r="25">
      <c r="A25" s="4" t="inlineStr">
        <is>
          <t>Year the ultimate trend rate is expected to be achieved</t>
        </is>
      </c>
      <c r="B25" s="4" t="inlineStr">
        <is>
          <t>2040</t>
        </is>
      </c>
      <c r="C25" s="4" t="inlineStr">
        <is>
          <t>2040</t>
        </is>
      </c>
      <c r="D25" s="4" t="inlineStr">
        <is>
          <t>204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NON-PENSION POST-EMPLOYMENT BENEFIT PLANS - Schedule of Increase (Decrease) our Benefit Obligations (Details) - USD ($) $ in Millions</t>
        </is>
      </c>
      <c r="B1" s="2" t="inlineStr">
        <is>
          <t>12 Months Ended</t>
        </is>
      </c>
    </row>
    <row r="2">
      <c r="B2" s="2" t="inlineStr">
        <is>
          <t>Dec. 31, 2024</t>
        </is>
      </c>
      <c r="C2" s="2" t="inlineStr">
        <is>
          <t>Dec. 31, 2023</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 1% point increase on benefit obligation</t>
        </is>
      </c>
      <c r="B5" s="5" t="n">
        <v>-19.9</v>
      </c>
      <c r="C5" s="4" t="inlineStr">
        <is>
          <t xml:space="preserve"> </t>
        </is>
      </c>
    </row>
    <row r="6">
      <c r="A6" s="4" t="inlineStr">
        <is>
          <t>Discount rate, 1% point decrease on benefit obligation</t>
        </is>
      </c>
      <c r="B6" s="7" t="n">
        <v>24.2</v>
      </c>
      <c r="C6" s="4" t="inlineStr">
        <is>
          <t xml:space="preserve"> </t>
        </is>
      </c>
    </row>
    <row r="7">
      <c r="A7" s="4" t="inlineStr">
        <is>
          <t>Healthcare cost trend rate, 1% point increase on benefit obligation</t>
        </is>
      </c>
      <c r="B7" s="6" t="n">
        <v>0</v>
      </c>
      <c r="C7" s="4" t="inlineStr">
        <is>
          <t xml:space="preserve"> </t>
        </is>
      </c>
    </row>
    <row r="8">
      <c r="A8" s="4" t="inlineStr">
        <is>
          <t>Healthcare cost trend rate, 1% point decrease on benefit obligation</t>
        </is>
      </c>
      <c r="B8" s="8" t="n">
        <v>0</v>
      </c>
      <c r="C8" s="4" t="inlineStr">
        <is>
          <t xml:space="preserve"> </t>
        </is>
      </c>
    </row>
    <row r="9">
      <c r="A9" s="4" t="inlineStr">
        <is>
          <t>Other Benefit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 1% point increase on benefit obligation</t>
        </is>
      </c>
      <c r="B11" s="4" t="inlineStr">
        <is>
          <t xml:space="preserve"> </t>
        </is>
      </c>
      <c r="C11" s="5" t="n">
        <v>-6.4</v>
      </c>
    </row>
    <row r="12">
      <c r="A12" s="4" t="inlineStr">
        <is>
          <t>Discount rate, 1% point decrease on benefit obligation</t>
        </is>
      </c>
      <c r="B12" s="4" t="inlineStr">
        <is>
          <t xml:space="preserve"> </t>
        </is>
      </c>
      <c r="C12" s="7" t="n">
        <v>7.6</v>
      </c>
    </row>
    <row r="13">
      <c r="A13" s="4" t="inlineStr">
        <is>
          <t>Healthcare cost trend rate, 1% point increase on benefit obligation</t>
        </is>
      </c>
      <c r="B13" s="4" t="inlineStr">
        <is>
          <t xml:space="preserve"> </t>
        </is>
      </c>
      <c r="C13" s="7" t="n">
        <v>3.4</v>
      </c>
    </row>
    <row r="14">
      <c r="A14" s="4" t="inlineStr">
        <is>
          <t>Healthcare cost trend rate, 1% point decrease on benefit obligation</t>
        </is>
      </c>
      <c r="B14" s="4" t="inlineStr">
        <is>
          <t xml:space="preserve"> </t>
        </is>
      </c>
      <c r="C14" s="5" t="n">
        <v>-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Estimated Plan Contribution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t>
        </is>
      </c>
      <c r="B5" s="5" t="n">
        <v>13.8</v>
      </c>
      <c r="C5" s="5" t="n">
        <v>12.7</v>
      </c>
      <c r="D5" s="5" t="n">
        <v>12.3</v>
      </c>
    </row>
    <row r="6">
      <c r="A6" s="4" t="inlineStr">
        <is>
          <t>Defined benefit plan</t>
        </is>
      </c>
      <c r="B6" s="7" t="n">
        <v>2.5</v>
      </c>
      <c r="C6" s="7" t="n">
        <v>1.6</v>
      </c>
      <c r="D6" s="7" t="n">
        <v>4.1</v>
      </c>
    </row>
    <row r="7">
      <c r="A7" s="4" t="inlineStr">
        <is>
          <t>Total pension plans</t>
        </is>
      </c>
      <c r="B7" s="7" t="n">
        <v>16.3</v>
      </c>
      <c r="C7" s="7" t="n">
        <v>14.3</v>
      </c>
      <c r="D7" s="7" t="n">
        <v>16.4</v>
      </c>
    </row>
    <row r="8">
      <c r="A8" s="4" t="inlineStr">
        <is>
          <t>Defined contribution plan, estimated contribution next fiscal year</t>
        </is>
      </c>
      <c r="B8" s="7" t="n">
        <v>13.8</v>
      </c>
      <c r="C8" s="4" t="inlineStr">
        <is>
          <t xml:space="preserve"> </t>
        </is>
      </c>
      <c r="D8" s="4" t="inlineStr">
        <is>
          <t xml:space="preserve"> </t>
        </is>
      </c>
    </row>
    <row r="9">
      <c r="A9" s="4" t="inlineStr">
        <is>
          <t>Defined benefit plans, estimated contribution next fiscal year</t>
        </is>
      </c>
      <c r="B9" s="7" t="n">
        <v>1.8</v>
      </c>
      <c r="C9" s="4" t="inlineStr">
        <is>
          <t xml:space="preserve"> </t>
        </is>
      </c>
      <c r="D9" s="4" t="inlineStr">
        <is>
          <t xml:space="preserve"> </t>
        </is>
      </c>
    </row>
    <row r="10">
      <c r="A10" s="4" t="inlineStr">
        <is>
          <t>Total pension plans, estimated contribution next fiscal year</t>
        </is>
      </c>
      <c r="B10" s="7" t="n">
        <v>15.6</v>
      </c>
      <c r="C10" s="4" t="inlineStr">
        <is>
          <t xml:space="preserve"> </t>
        </is>
      </c>
      <c r="D10" s="4" t="inlineStr">
        <is>
          <t xml:space="preserve"> </t>
        </is>
      </c>
    </row>
    <row r="11">
      <c r="A11" s="4" t="inlineStr">
        <is>
          <t>Other Benefit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on-pension post-employment benefit plans</t>
        </is>
      </c>
      <c r="B13" s="7" t="n">
        <v>5.1</v>
      </c>
      <c r="C13" s="5" t="n">
        <v>5.4</v>
      </c>
      <c r="D13" s="5" t="n">
        <v>3.2</v>
      </c>
    </row>
    <row r="14">
      <c r="A14" s="4" t="inlineStr">
        <is>
          <t>Defined benefit plans, estimated contribution next fiscal year</t>
        </is>
      </c>
      <c r="B14" s="5" t="n">
        <v>4.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NON-PENSION POST-EMPLOYMENT BENEFIT PLANS - Schedule of Estimated Future Payments (Detail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5" t="n">
        <v>10.6</v>
      </c>
    </row>
    <row r="5">
      <c r="A5" s="4" t="inlineStr">
        <is>
          <t>2026</t>
        </is>
      </c>
      <c r="B5" s="7" t="n">
        <v>10.9</v>
      </c>
    </row>
    <row r="6">
      <c r="A6" s="4" t="inlineStr">
        <is>
          <t>2027</t>
        </is>
      </c>
      <c r="B6" s="7" t="n">
        <v>11.4</v>
      </c>
    </row>
    <row r="7">
      <c r="A7" s="4" t="inlineStr">
        <is>
          <t>2028</t>
        </is>
      </c>
      <c r="B7" s="7" t="n">
        <v>11.7</v>
      </c>
    </row>
    <row r="8">
      <c r="A8" s="4" t="inlineStr">
        <is>
          <t>2029</t>
        </is>
      </c>
      <c r="B8" s="7" t="n">
        <v>11.7</v>
      </c>
    </row>
    <row r="9">
      <c r="A9" s="4" t="inlineStr">
        <is>
          <t>Thereafter</t>
        </is>
      </c>
      <c r="B9" s="7" t="n">
        <v>61.6</v>
      </c>
    </row>
    <row r="10">
      <c r="A10" s="4" t="inlineStr">
        <is>
          <t>Total future benefit payments</t>
        </is>
      </c>
      <c r="B10" s="7" t="n">
        <v>117.9</v>
      </c>
    </row>
    <row r="11">
      <c r="A11" s="4" t="inlineStr">
        <is>
          <t>Other Benefits Plans</t>
        </is>
      </c>
      <c r="B11" s="4" t="inlineStr">
        <is>
          <t xml:space="preserve"> </t>
        </is>
      </c>
    </row>
    <row r="12">
      <c r="A12" s="3" t="inlineStr">
        <is>
          <t>Defined Benefit Plan Disclosure [Line Items]</t>
        </is>
      </c>
      <c r="B12" s="4" t="inlineStr">
        <is>
          <t xml:space="preserve"> </t>
        </is>
      </c>
    </row>
    <row r="13">
      <c r="A13" s="4" t="inlineStr">
        <is>
          <t>2025</t>
        </is>
      </c>
      <c r="B13" s="7" t="n">
        <v>4.4</v>
      </c>
    </row>
    <row r="14">
      <c r="A14" s="4" t="inlineStr">
        <is>
          <t>2026</t>
        </is>
      </c>
      <c r="B14" s="7" t="n">
        <v>4.7</v>
      </c>
    </row>
    <row r="15">
      <c r="A15" s="4" t="inlineStr">
        <is>
          <t>2027</t>
        </is>
      </c>
      <c r="B15" s="7" t="n">
        <v>4.5</v>
      </c>
    </row>
    <row r="16">
      <c r="A16" s="4" t="inlineStr">
        <is>
          <t>2028</t>
        </is>
      </c>
      <c r="B16" s="7" t="n">
        <v>4.8</v>
      </c>
    </row>
    <row r="17">
      <c r="A17" s="4" t="inlineStr">
        <is>
          <t>2029</t>
        </is>
      </c>
      <c r="B17" s="7" t="n">
        <v>6.3</v>
      </c>
    </row>
    <row r="18">
      <c r="A18" s="4" t="inlineStr">
        <is>
          <t>Thereafter</t>
        </is>
      </c>
      <c r="B18" s="7" t="n">
        <v>37.8</v>
      </c>
    </row>
    <row r="19">
      <c r="A19" s="4" t="inlineStr">
        <is>
          <t>Total future benefit payments</t>
        </is>
      </c>
      <c r="B19" s="5" t="n">
        <v>6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Breakdown of Income Before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Canada) income (loss)</t>
        </is>
      </c>
      <c r="B4" s="5" t="n">
        <v>42.7</v>
      </c>
      <c r="C4" s="5" t="n">
        <v>7.4</v>
      </c>
      <c r="D4" s="5" t="n">
        <v>-6.2</v>
      </c>
    </row>
    <row r="5">
      <c r="A5" s="4" t="inlineStr">
        <is>
          <t>Foreign income</t>
        </is>
      </c>
      <c r="B5" s="7" t="n">
        <v>489.5</v>
      </c>
      <c r="C5" s="7" t="n">
        <v>298.6</v>
      </c>
      <c r="D5" s="7" t="n">
        <v>245.3</v>
      </c>
    </row>
    <row r="6">
      <c r="A6" s="4" t="inlineStr">
        <is>
          <t>Earnings before income taxes</t>
        </is>
      </c>
      <c r="B6" s="5" t="n">
        <v>532.2</v>
      </c>
      <c r="C6" s="8" t="n">
        <v>306</v>
      </c>
      <c r="D6" s="5" t="n">
        <v>23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Recovery of)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es (recoveries)</t>
        </is>
      </c>
      <c r="B3" s="4" t="inlineStr">
        <is>
          <t xml:space="preserve"> </t>
        </is>
      </c>
      <c r="C3" s="4" t="inlineStr">
        <is>
          <t xml:space="preserve"> </t>
        </is>
      </c>
      <c r="D3" s="4" t="inlineStr">
        <is>
          <t xml:space="preserve"> </t>
        </is>
      </c>
    </row>
    <row r="4">
      <c r="A4" s="4" t="inlineStr">
        <is>
          <t>Domestic (Canada)</t>
        </is>
      </c>
      <c r="B4" s="5" t="n">
        <v>1.5</v>
      </c>
      <c r="C4" s="5" t="n">
        <v>1.4</v>
      </c>
      <c r="D4" s="8" t="n">
        <v>1</v>
      </c>
    </row>
    <row r="5">
      <c r="A5" s="4" t="inlineStr">
        <is>
          <t>Foreign</t>
        </is>
      </c>
      <c r="B5" s="7" t="n">
        <v>134.6</v>
      </c>
      <c r="C5" s="7" t="n">
        <v>63.8</v>
      </c>
      <c r="D5" s="7" t="n">
        <v>85.90000000000001</v>
      </c>
    </row>
    <row r="6">
      <c r="A6" s="4" t="inlineStr">
        <is>
          <t>Total current income taxes</t>
        </is>
      </c>
      <c r="B6" s="7" t="n">
        <v>136.1</v>
      </c>
      <c r="C6" s="7" t="n">
        <v>65.2</v>
      </c>
      <c r="D6" s="7" t="n">
        <v>86.90000000000001</v>
      </c>
    </row>
    <row r="7">
      <c r="A7" s="3" t="inlineStr">
        <is>
          <t>Deferred income taxes (recoveries)</t>
        </is>
      </c>
      <c r="B7" s="4" t="inlineStr">
        <is>
          <t xml:space="preserve"> </t>
        </is>
      </c>
      <c r="C7" s="4" t="inlineStr">
        <is>
          <t xml:space="preserve"> </t>
        </is>
      </c>
      <c r="D7" s="4" t="inlineStr">
        <is>
          <t xml:space="preserve"> </t>
        </is>
      </c>
    </row>
    <row r="8">
      <c r="A8" s="4" t="inlineStr">
        <is>
          <t>Domestic (Canada)</t>
        </is>
      </c>
      <c r="B8" s="6" t="n">
        <v>0</v>
      </c>
      <c r="C8" s="6" t="n">
        <v>0</v>
      </c>
      <c r="D8" s="6" t="n">
        <v>0</v>
      </c>
    </row>
    <row r="9">
      <c r="A9" s="4" t="inlineStr">
        <is>
          <t>Foreign</t>
        </is>
      </c>
      <c r="B9" s="7" t="n">
        <v>-31.9</v>
      </c>
      <c r="C9" s="7" t="n">
        <v>-3.6</v>
      </c>
      <c r="D9" s="7" t="n">
        <v>-27.9</v>
      </c>
    </row>
    <row r="10">
      <c r="A10" s="4" t="inlineStr">
        <is>
          <t>Total deferred income taxes (recoveries)</t>
        </is>
      </c>
      <c r="B10" s="7" t="n">
        <v>-31.9</v>
      </c>
      <c r="C10" s="7" t="n">
        <v>-3.6</v>
      </c>
      <c r="D10" s="7" t="n">
        <v>-27.9</v>
      </c>
    </row>
    <row r="11">
      <c r="A11" s="4" t="inlineStr">
        <is>
          <t>Income tax expense</t>
        </is>
      </c>
      <c r="B11" s="5" t="n">
        <v>104.2</v>
      </c>
      <c r="C11" s="5" t="n">
        <v>61.6</v>
      </c>
      <c r="D11" s="8" t="n">
        <v>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April 26, 2024, we completed the acquisition of 100% of the interests of NCS Global Services LLC (NCS), a U.S.-based IT infrastructure and asset management business, for a purchase price of $39.6. The purchase price was funded with the revolving portion of our credit facility (see note 11). The NCS acquisition agreement also includes a potential earn-out of up to $20 if certain adjusted earnings before interest, taxes, depreciation and amortization targets are achieved during the period from May 2024 to April 2025. We estimated the fair value of such potential earn-out to be $6.6 at the date of acquisition. We recorded purchase consideration of $46.2 for the fair value of the acquired assets (including $3.5 of cash) and liabilities at the date of acquisition on our consolidated balance sheet. Details of our final purchase price allocation for the NCS acquisition are as follows: Cash and cash equivalents $ 3.5 Accounts receivable and other current assets 3.0 Right-of-use (ROU) assets 5.2 Property, plant and equipment 0.4 Computer software assets and intellectual property 1.3 Customer and brand intangible assets 28.6 Goodwill (see note 8) 19.4 Accounts payable and accrued liabilities (2.5) Lease liabilities (5.2) Deferred income tax liabilities (7.5) $ 46.2 We engaged third-party consultants to provide valuations of acquired intangible assets and the potential earn-out. The valuation of the intangible assets and the potential earn-out was primarily based on the income approach using a discounted cash flow model and forecasts based on management's subjective estimates and assumptions. Various Level 2 and 3 data inputs of the fair value measurement hierarchy (defined in note 2 (q) ) were used in the valuation of the foregoing assets. Newly-recognized customer intangible assets from the acquisition is amortized on a straight line basis over an estimated useful life of 10 years. As a result, our amortization of intangible assets will increase by approximately $3 annually. Goodwill from the acquisition arose primarily from expected synergies from the combination of our operations. Such goodwill is attributable to our CCS segment and is not tax deductible. Had the acquisition occurred on January 1, 2024, NCS would have contributed an immaterial amount to our revenue and net earnings. We recorded acquisition costs of $1.6 in 2024 related to our acquisition of NCS. See note 14 for all acquisition costs incurred in 2022, 2023 and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statutory rate</t>
        </is>
      </c>
      <c r="B4" s="11" t="n">
        <v>0.265</v>
      </c>
      <c r="C4" s="11" t="n">
        <v>0.265</v>
      </c>
      <c r="D4" s="11" t="n">
        <v>0.265</v>
      </c>
    </row>
    <row r="5">
      <c r="A5" s="4" t="inlineStr">
        <is>
          <t>Expected income tax expense calculated using expected statutory rate</t>
        </is>
      </c>
      <c r="B5" s="8" t="n">
        <v>141</v>
      </c>
      <c r="C5" s="5" t="n">
        <v>81.09999999999999</v>
      </c>
      <c r="D5" s="5" t="n">
        <v>63.4</v>
      </c>
    </row>
    <row r="6">
      <c r="A6" s="4" t="inlineStr">
        <is>
          <t>Effect of foreign tax rate differences</t>
        </is>
      </c>
      <c r="B6" s="7" t="n">
        <v>-73.90000000000001</v>
      </c>
      <c r="C6" s="7" t="n">
        <v>-45.7</v>
      </c>
      <c r="D6" s="7" t="n">
        <v>-34.9</v>
      </c>
    </row>
    <row r="7">
      <c r="A7" s="4" t="inlineStr">
        <is>
          <t>Effect of foreign exchange</t>
        </is>
      </c>
      <c r="B7" s="7" t="n">
        <v>-10.7</v>
      </c>
      <c r="C7" s="7" t="n">
        <v>4.3</v>
      </c>
      <c r="D7" s="7" t="n">
        <v>1.2</v>
      </c>
    </row>
    <row r="8">
      <c r="A8" s="4" t="inlineStr">
        <is>
          <t>Effect of other, including non-taxable/non-deductible items and changes to net provisions related to tax uncertainties</t>
        </is>
      </c>
      <c r="B8" s="7" t="n">
        <v>26.6</v>
      </c>
      <c r="C8" s="7" t="n">
        <v>-3.3</v>
      </c>
      <c r="D8" s="6" t="n">
        <v>5</v>
      </c>
    </row>
    <row r="9">
      <c r="A9" s="4" t="inlineStr">
        <is>
          <t>Change in valuation allowance</t>
        </is>
      </c>
      <c r="B9" s="7" t="n">
        <v>21.2</v>
      </c>
      <c r="C9" s="7" t="n">
        <v>25.2</v>
      </c>
      <c r="D9" s="7" t="n">
        <v>24.3</v>
      </c>
    </row>
    <row r="10">
      <c r="A10" s="4" t="inlineStr">
        <is>
          <t>Income tax expense</t>
        </is>
      </c>
      <c r="B10" s="7" t="n">
        <v>104.2</v>
      </c>
      <c r="C10" s="7" t="n">
        <v>61.6</v>
      </c>
      <c r="D10" s="6" t="n">
        <v>59</v>
      </c>
    </row>
    <row r="11">
      <c r="A11" s="4" t="inlineStr">
        <is>
          <t>Withholding tax expense, Pillar Two, global minimum tax</t>
        </is>
      </c>
      <c r="B11" s="7" t="n">
        <v>22.3</v>
      </c>
      <c r="C11" s="4" t="inlineStr">
        <is>
          <t xml:space="preserve"> </t>
        </is>
      </c>
      <c r="D11" s="4" t="inlineStr">
        <is>
          <t xml:space="preserve"> </t>
        </is>
      </c>
    </row>
    <row r="12">
      <c r="A12" s="4" t="inlineStr">
        <is>
          <t>Income tax expense, repatriation of foreign earnings</t>
        </is>
      </c>
      <c r="B12" s="5" t="n">
        <v>3.9</v>
      </c>
      <c r="C12" s="4" t="inlineStr">
        <is>
          <t xml:space="preserve"> </t>
        </is>
      </c>
      <c r="D12" s="5" t="n">
        <v>3.3</v>
      </c>
    </row>
    <row r="13">
      <c r="A13" s="4" t="inlineStr">
        <is>
          <t>Income tax expense, repatriation of foreign earnings and taxable temporary differences with expected undistributed foreign earnings</t>
        </is>
      </c>
      <c r="B13" s="4" t="inlineStr">
        <is>
          <t xml:space="preserve"> </t>
        </is>
      </c>
      <c r="C13" s="7" t="n">
        <v>11.3</v>
      </c>
      <c r="D13" s="4" t="inlineStr">
        <is>
          <t xml:space="preserve"> </t>
        </is>
      </c>
    </row>
    <row r="14">
      <c r="A14" s="4" t="inlineStr">
        <is>
          <t>Current repatriation tax expense</t>
        </is>
      </c>
      <c r="B14" s="4" t="inlineStr">
        <is>
          <t xml:space="preserve"> </t>
        </is>
      </c>
      <c r="C14" s="5" t="n">
        <v>3.3</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pense (recovery)</t>
        </is>
      </c>
      <c r="B4" s="5" t="n">
        <v>104.2</v>
      </c>
      <c r="C4" s="5" t="n">
        <v>61.6</v>
      </c>
      <c r="D4" s="8" t="n">
        <v>59</v>
      </c>
    </row>
    <row r="5">
      <c r="A5" s="4" t="inlineStr">
        <is>
          <t>Withholding tax expense, Pillar Two, global minimum tax</t>
        </is>
      </c>
      <c r="B5" s="7" t="n">
        <v>22.3</v>
      </c>
      <c r="C5" s="4" t="inlineStr">
        <is>
          <t xml:space="preserve"> </t>
        </is>
      </c>
      <c r="D5" s="4" t="inlineStr">
        <is>
          <t xml:space="preserve"> </t>
        </is>
      </c>
    </row>
    <row r="6">
      <c r="A6" s="4" t="inlineStr">
        <is>
          <t>Income tax uncertainties expense</t>
        </is>
      </c>
      <c r="B6" s="7" t="n">
        <v>26.6</v>
      </c>
      <c r="C6" s="7" t="n">
        <v>-3.3</v>
      </c>
      <c r="D6" s="6" t="n">
        <v>5</v>
      </c>
    </row>
    <row r="7">
      <c r="A7" s="4" t="inlineStr">
        <is>
          <t>Income tax expense, repatriation of foreign earnings</t>
        </is>
      </c>
      <c r="B7" s="7" t="n">
        <v>3.9</v>
      </c>
      <c r="C7" s="4" t="inlineStr">
        <is>
          <t xml:space="preserve"> </t>
        </is>
      </c>
      <c r="D7" s="7" t="n">
        <v>3.3</v>
      </c>
    </row>
    <row r="8">
      <c r="A8" s="4" t="inlineStr">
        <is>
          <t>Deferred income tax, acquisition and deductible temporary differences</t>
        </is>
      </c>
      <c r="B8" s="7" t="n">
        <v>23.8</v>
      </c>
      <c r="C8" s="4" t="inlineStr">
        <is>
          <t xml:space="preserve"> </t>
        </is>
      </c>
      <c r="D8" s="4" t="inlineStr">
        <is>
          <t xml:space="preserve"> </t>
        </is>
      </c>
    </row>
    <row r="9">
      <c r="A9" s="4" t="inlineStr">
        <is>
          <t>Reversals of tax uncertainties expense</t>
        </is>
      </c>
      <c r="B9" s="7" t="n">
        <v>11.8</v>
      </c>
      <c r="C9" s="7" t="n">
        <v>5.5</v>
      </c>
      <c r="D9" s="7" t="n">
        <v>4.9</v>
      </c>
    </row>
    <row r="10">
      <c r="A10" s="4" t="inlineStr">
        <is>
          <t>Income tax expense, repatriation of foreign earnings and taxable temporary differences with expected undistributed foreign earnings</t>
        </is>
      </c>
      <c r="B10" s="4" t="inlineStr">
        <is>
          <t xml:space="preserve"> </t>
        </is>
      </c>
      <c r="C10" s="7" t="n">
        <v>11.3</v>
      </c>
      <c r="D10" s="4" t="inlineStr">
        <is>
          <t xml:space="preserve"> </t>
        </is>
      </c>
    </row>
    <row r="11">
      <c r="A11" s="4" t="inlineStr">
        <is>
          <t>Income tax expense, foreign exchange impact</t>
        </is>
      </c>
      <c r="B11" s="4" t="inlineStr">
        <is>
          <t xml:space="preserve"> </t>
        </is>
      </c>
      <c r="C11" s="4" t="inlineStr">
        <is>
          <t xml:space="preserve"> </t>
        </is>
      </c>
      <c r="D11" s="7" t="n">
        <v>3.5</v>
      </c>
    </row>
    <row r="12">
      <c r="A12" s="4" t="inlineStr">
        <is>
          <t>Income tax expense, prior year undistributed earnings withholding tax</t>
        </is>
      </c>
      <c r="B12" s="4" t="inlineStr">
        <is>
          <t xml:space="preserve"> </t>
        </is>
      </c>
      <c r="C12" s="7" t="n">
        <v>5.8</v>
      </c>
      <c r="D12" s="7" t="n">
        <v>10.3</v>
      </c>
    </row>
    <row r="13">
      <c r="A13" s="4" t="inlineStr">
        <is>
          <t>Tax loss carryforwards</t>
        </is>
      </c>
      <c r="B13" s="7" t="n">
        <v>1632.9</v>
      </c>
      <c r="C13" s="7" t="n">
        <v>1658.3</v>
      </c>
      <c r="D13" s="4" t="inlineStr">
        <is>
          <t xml:space="preserve"> </t>
        </is>
      </c>
    </row>
    <row r="14">
      <c r="A14" s="4" t="inlineStr">
        <is>
          <t>Operating loss carryforward, subject to expiration</t>
        </is>
      </c>
      <c r="B14" s="6" t="n">
        <v>605</v>
      </c>
      <c r="C14" s="4" t="inlineStr">
        <is>
          <t xml:space="preserve"> </t>
        </is>
      </c>
      <c r="D14" s="4" t="inlineStr">
        <is>
          <t xml:space="preserve"> </t>
        </is>
      </c>
    </row>
    <row r="15">
      <c r="A15" s="4" t="inlineStr">
        <is>
          <t>Taxable temporary differences, investments in subsidiaries</t>
        </is>
      </c>
      <c r="B15" s="7" t="n">
        <v>42.2</v>
      </c>
      <c r="C15" s="7" t="n">
        <v>28.4</v>
      </c>
      <c r="D15" s="4" t="inlineStr">
        <is>
          <t xml:space="preserve"> </t>
        </is>
      </c>
    </row>
    <row r="16">
      <c r="A16" s="4" t="inlineStr">
        <is>
          <t>Deferred tax assets, operating loss carryforwards, Foreign, net of valuation allowance</t>
        </is>
      </c>
      <c r="B16" s="4" t="inlineStr">
        <is>
          <t xml:space="preserve"> </t>
        </is>
      </c>
      <c r="C16" s="7" t="n">
        <v>0.7</v>
      </c>
      <c r="D16" s="6" t="n">
        <v>5</v>
      </c>
    </row>
    <row r="17">
      <c r="A17" s="4" t="inlineStr">
        <is>
          <t>Interest and penalties</t>
        </is>
      </c>
      <c r="B17" s="7" t="n">
        <v>4.1</v>
      </c>
      <c r="C17" s="6" t="n">
        <v>0</v>
      </c>
      <c r="D17" s="6" t="n">
        <v>0</v>
      </c>
    </row>
    <row r="18">
      <c r="A18" s="4" t="inlineStr">
        <is>
          <t>Interest and penalties accrued</t>
        </is>
      </c>
      <c r="B18" s="7" t="n">
        <v>8.5</v>
      </c>
      <c r="C18" s="7" t="n">
        <v>4.5</v>
      </c>
      <c r="D18" s="4" t="inlineStr">
        <is>
          <t xml:space="preserve"> </t>
        </is>
      </c>
    </row>
    <row r="19">
      <c r="A19" s="4" t="inlineStr">
        <is>
          <t>Foreign Tax Jurisdiction</t>
        </is>
      </c>
      <c r="B19" s="4" t="inlineStr">
        <is>
          <t xml:space="preserve"> </t>
        </is>
      </c>
      <c r="C19" s="4" t="inlineStr">
        <is>
          <t xml:space="preserve"> </t>
        </is>
      </c>
      <c r="D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row>
    <row r="21">
      <c r="A21" s="4" t="inlineStr">
        <is>
          <t>Income tax holiday, aggregate benefit</t>
        </is>
      </c>
      <c r="B21" s="6" t="n">
        <v>44</v>
      </c>
      <c r="C21" s="6" t="n">
        <v>40</v>
      </c>
      <c r="D21" s="8" t="n">
        <v>21</v>
      </c>
    </row>
    <row r="22">
      <c r="A22" s="4" t="inlineStr">
        <is>
          <t>Foreign Tax Jurisdiction | Asia</t>
        </is>
      </c>
      <c r="B22" s="4" t="inlineStr">
        <is>
          <t xml:space="preserve"> </t>
        </is>
      </c>
      <c r="C22" s="4" t="inlineStr">
        <is>
          <t xml:space="preserve"> </t>
        </is>
      </c>
      <c r="D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row>
    <row r="24">
      <c r="A24" s="4" t="inlineStr">
        <is>
          <t>Income tax uncertainties expense</t>
        </is>
      </c>
      <c r="B24" s="8" t="n">
        <v>14</v>
      </c>
      <c r="C24" s="5" t="n">
        <v>4.8</v>
      </c>
      <c r="D24" s="4" t="inlineStr">
        <is>
          <t xml:space="preserve"> </t>
        </is>
      </c>
    </row>
    <row r="25">
      <c r="A25" s="4" t="inlineStr">
        <is>
          <t>Foreign Tax Jurisdiction | Incentive One, Expiration 2027 | THAILAND</t>
        </is>
      </c>
      <c r="B25" s="4" t="inlineStr">
        <is>
          <t xml:space="preserve"> </t>
        </is>
      </c>
      <c r="C25" s="4" t="inlineStr">
        <is>
          <t xml:space="preserve"> </t>
        </is>
      </c>
      <c r="D25" s="4" t="inlineStr">
        <is>
          <t xml:space="preserve"> </t>
        </is>
      </c>
    </row>
    <row r="26">
      <c r="A26" s="3" t="inlineStr">
        <is>
          <t>Effective Income Tax Rate Reconciliation [Line Items]</t>
        </is>
      </c>
      <c r="B26" s="4" t="inlineStr">
        <is>
          <t xml:space="preserve"> </t>
        </is>
      </c>
      <c r="C26" s="4" t="inlineStr">
        <is>
          <t xml:space="preserve"> </t>
        </is>
      </c>
      <c r="D26" s="4" t="inlineStr">
        <is>
          <t xml:space="preserve"> </t>
        </is>
      </c>
    </row>
    <row r="27">
      <c r="A27" s="4" t="inlineStr">
        <is>
          <t>Income tax incentive percentage</t>
        </is>
      </c>
      <c r="B27" s="10" t="n">
        <v>0.5</v>
      </c>
      <c r="C27" s="4" t="inlineStr">
        <is>
          <t xml:space="preserve"> </t>
        </is>
      </c>
      <c r="D27" s="4" t="inlineStr">
        <is>
          <t xml:space="preserve"> </t>
        </is>
      </c>
    </row>
    <row r="28">
      <c r="A28" s="4" t="inlineStr">
        <is>
          <t>Foreign Tax Jurisdiction | Incentive Two, Expiration 2028 | THAILAND</t>
        </is>
      </c>
      <c r="B28" s="4" t="inlineStr">
        <is>
          <t xml:space="preserve"> </t>
        </is>
      </c>
      <c r="C28" s="4" t="inlineStr">
        <is>
          <t xml:space="preserve"> </t>
        </is>
      </c>
      <c r="D28" s="4" t="inlineStr">
        <is>
          <t xml:space="preserve"> </t>
        </is>
      </c>
    </row>
    <row r="29">
      <c r="A29" s="3" t="inlineStr">
        <is>
          <t>Effective Income Tax Rate Reconciliation [Line Items]</t>
        </is>
      </c>
      <c r="B29" s="4" t="inlineStr">
        <is>
          <t xml:space="preserve"> </t>
        </is>
      </c>
      <c r="C29" s="4" t="inlineStr">
        <is>
          <t xml:space="preserve"> </t>
        </is>
      </c>
      <c r="D29" s="4" t="inlineStr">
        <is>
          <t xml:space="preserve"> </t>
        </is>
      </c>
    </row>
    <row r="30">
      <c r="A30" s="4" t="inlineStr">
        <is>
          <t>Income tax incentive percentage</t>
        </is>
      </c>
      <c r="B30" s="10" t="n">
        <v>1</v>
      </c>
      <c r="C30" s="4" t="inlineStr">
        <is>
          <t xml:space="preserve"> </t>
        </is>
      </c>
      <c r="D30" s="4" t="inlineStr">
        <is>
          <t xml:space="preserve"> </t>
        </is>
      </c>
    </row>
    <row r="31">
      <c r="A31" s="4" t="inlineStr">
        <is>
          <t>Income tax incentives, period</t>
        </is>
      </c>
      <c r="B31" s="4" t="inlineStr">
        <is>
          <t>8 years</t>
        </is>
      </c>
      <c r="C31" s="4" t="inlineStr">
        <is>
          <t xml:space="preserve"> </t>
        </is>
      </c>
      <c r="D31" s="4" t="inlineStr">
        <is>
          <t xml:space="preserve"> </t>
        </is>
      </c>
    </row>
    <row r="32">
      <c r="A32" s="4" t="inlineStr">
        <is>
          <t>Foreign Tax Jurisdiction | Incentive Three, Expiration 2028 | THAILAND</t>
        </is>
      </c>
      <c r="B32" s="4" t="inlineStr">
        <is>
          <t xml:space="preserve"> </t>
        </is>
      </c>
      <c r="C32" s="4" t="inlineStr">
        <is>
          <t xml:space="preserve"> </t>
        </is>
      </c>
      <c r="D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row>
    <row r="34">
      <c r="A34" s="4" t="inlineStr">
        <is>
          <t>Income tax incentive percentage</t>
        </is>
      </c>
      <c r="B34" s="10" t="n">
        <v>1</v>
      </c>
      <c r="C34" s="4" t="inlineStr">
        <is>
          <t xml:space="preserve"> </t>
        </is>
      </c>
      <c r="D34" s="4" t="inlineStr">
        <is>
          <t xml:space="preserve"> </t>
        </is>
      </c>
    </row>
    <row r="35">
      <c r="A35" s="4" t="inlineStr">
        <is>
          <t>Income tax incentives, period</t>
        </is>
      </c>
      <c r="B35" s="4" t="inlineStr">
        <is>
          <t>6 years</t>
        </is>
      </c>
      <c r="C35" s="4" t="inlineStr">
        <is>
          <t xml:space="preserve"> </t>
        </is>
      </c>
      <c r="D35" s="4" t="inlineStr">
        <is>
          <t xml:space="preserve"> </t>
        </is>
      </c>
    </row>
    <row r="36">
      <c r="A36" s="4" t="inlineStr">
        <is>
          <t>Foreign Tax Jurisdiction | Incentive Four, Commenced 2024 | THAILAND</t>
        </is>
      </c>
      <c r="B36" s="4" t="inlineStr">
        <is>
          <t xml:space="preserve"> </t>
        </is>
      </c>
      <c r="C36" s="4" t="inlineStr">
        <is>
          <t xml:space="preserve"> </t>
        </is>
      </c>
      <c r="D36" s="4" t="inlineStr">
        <is>
          <t xml:space="preserve"> </t>
        </is>
      </c>
    </row>
    <row r="37">
      <c r="A37" s="3" t="inlineStr">
        <is>
          <t>Effective Income Tax Rate Reconciliation [Line Items]</t>
        </is>
      </c>
      <c r="B37" s="4" t="inlineStr">
        <is>
          <t xml:space="preserve"> </t>
        </is>
      </c>
      <c r="C37" s="4" t="inlineStr">
        <is>
          <t xml:space="preserve"> </t>
        </is>
      </c>
      <c r="D37" s="4" t="inlineStr">
        <is>
          <t xml:space="preserve"> </t>
        </is>
      </c>
    </row>
    <row r="38">
      <c r="A38" s="4" t="inlineStr">
        <is>
          <t>Income tax incentive percentage</t>
        </is>
      </c>
      <c r="B38" s="10" t="n">
        <v>1</v>
      </c>
      <c r="C38" s="4" t="inlineStr">
        <is>
          <t xml:space="preserve"> </t>
        </is>
      </c>
      <c r="D38" s="4" t="inlineStr">
        <is>
          <t xml:space="preserve"> </t>
        </is>
      </c>
    </row>
    <row r="39">
      <c r="A39" s="4" t="inlineStr">
        <is>
          <t>Income tax incentives, period</t>
        </is>
      </c>
      <c r="B39" s="4" t="inlineStr">
        <is>
          <t>6 years</t>
        </is>
      </c>
      <c r="C39" s="4" t="inlineStr">
        <is>
          <t xml:space="preserve"> </t>
        </is>
      </c>
      <c r="D39" s="4" t="inlineStr">
        <is>
          <t xml:space="preserve"> </t>
        </is>
      </c>
    </row>
    <row r="40">
      <c r="A40" s="4" t="inlineStr">
        <is>
          <t>Foreign Tax Jurisdiction | 100% exemption through 2025 | LAOS</t>
        </is>
      </c>
      <c r="B40" s="4" t="inlineStr">
        <is>
          <t xml:space="preserve"> </t>
        </is>
      </c>
      <c r="C40" s="4" t="inlineStr">
        <is>
          <t xml:space="preserve"> </t>
        </is>
      </c>
      <c r="D40" s="4" t="inlineStr">
        <is>
          <t xml:space="preserve"> </t>
        </is>
      </c>
    </row>
    <row r="41">
      <c r="A41" s="3" t="inlineStr">
        <is>
          <t>Effective Income Tax Rate Reconciliation [Line Items]</t>
        </is>
      </c>
      <c r="B41" s="4" t="inlineStr">
        <is>
          <t xml:space="preserve"> </t>
        </is>
      </c>
      <c r="C41" s="4" t="inlineStr">
        <is>
          <t xml:space="preserve"> </t>
        </is>
      </c>
      <c r="D41" s="4" t="inlineStr">
        <is>
          <t xml:space="preserve"> </t>
        </is>
      </c>
    </row>
    <row r="42">
      <c r="A42" s="4" t="inlineStr">
        <is>
          <t>Income tax incentive percentage</t>
        </is>
      </c>
      <c r="B42" s="10" t="n">
        <v>1</v>
      </c>
      <c r="C42" s="4" t="inlineStr">
        <is>
          <t xml:space="preserve"> </t>
        </is>
      </c>
      <c r="D42" s="4" t="inlineStr">
        <is>
          <t xml:space="preserve"> </t>
        </is>
      </c>
    </row>
    <row r="43">
      <c r="A43" s="4" t="inlineStr">
        <is>
          <t>Foreign Tax Jurisdiction | 8% Exemption, Thereafter | LAOS</t>
        </is>
      </c>
      <c r="B43" s="4" t="inlineStr">
        <is>
          <t xml:space="preserve"> </t>
        </is>
      </c>
      <c r="C43" s="4" t="inlineStr">
        <is>
          <t xml:space="preserve"> </t>
        </is>
      </c>
      <c r="D43" s="4" t="inlineStr">
        <is>
          <t xml:space="preserve"> </t>
        </is>
      </c>
    </row>
    <row r="44">
      <c r="A44" s="3" t="inlineStr">
        <is>
          <t>Effective Income Tax Rate Reconciliation [Line Items]</t>
        </is>
      </c>
      <c r="B44" s="4" t="inlineStr">
        <is>
          <t xml:space="preserve"> </t>
        </is>
      </c>
      <c r="C44" s="4" t="inlineStr">
        <is>
          <t xml:space="preserve"> </t>
        </is>
      </c>
      <c r="D44" s="4" t="inlineStr">
        <is>
          <t xml:space="preserve"> </t>
        </is>
      </c>
    </row>
    <row r="45">
      <c r="A45" s="4" t="inlineStr">
        <is>
          <t>Income tax incentive percentage</t>
        </is>
      </c>
      <c r="B45" s="10" t="n">
        <v>0.0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mary Components of the Deferred Tax Assets and Liabilities are as Follow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ing provisions not currently deductible</t>
        </is>
      </c>
      <c r="B3" s="5" t="n">
        <v>65.09999999999999</v>
      </c>
      <c r="C3" s="5" t="n">
        <v>30.4</v>
      </c>
    </row>
    <row r="4">
      <c r="A4" s="4" t="inlineStr">
        <is>
          <t>Pensions and non-pension post-retirement benefits</t>
        </is>
      </c>
      <c r="B4" s="7" t="n">
        <v>7.6</v>
      </c>
      <c r="C4" s="7" t="n">
        <v>5.1</v>
      </c>
    </row>
    <row r="5">
      <c r="A5" s="4" t="inlineStr">
        <is>
          <t>Tax loss carryforwards</t>
        </is>
      </c>
      <c r="B5" s="7" t="n">
        <v>357.2</v>
      </c>
      <c r="C5" s="6" t="n">
        <v>361</v>
      </c>
    </row>
    <row r="6">
      <c r="A6" s="4" t="inlineStr">
        <is>
          <t>Other</t>
        </is>
      </c>
      <c r="B6" s="7" t="n">
        <v>60.8</v>
      </c>
      <c r="C6" s="7" t="n">
        <v>77.90000000000001</v>
      </c>
    </row>
    <row r="7">
      <c r="A7" s="4" t="inlineStr">
        <is>
          <t>Total gross deferred tax assets</t>
        </is>
      </c>
      <c r="B7" s="7" t="n">
        <v>490.7</v>
      </c>
      <c r="C7" s="7" t="n">
        <v>474.4</v>
      </c>
    </row>
    <row r="8">
      <c r="A8" s="4" t="inlineStr">
        <is>
          <t>Less: valuation allowance</t>
        </is>
      </c>
      <c r="B8" s="6" t="n">
        <v>-386</v>
      </c>
      <c r="C8" s="7" t="n">
        <v>-381.1</v>
      </c>
    </row>
    <row r="9">
      <c r="A9" s="4" t="inlineStr">
        <is>
          <t>Total net deferred tax assets</t>
        </is>
      </c>
      <c r="B9" s="7" t="n">
        <v>104.7</v>
      </c>
      <c r="C9" s="7" t="n">
        <v>93.3</v>
      </c>
    </row>
    <row r="10">
      <c r="A10" s="3" t="inlineStr">
        <is>
          <t>Deferred tax liabilities</t>
        </is>
      </c>
      <c r="B10" s="4" t="inlineStr">
        <is>
          <t xml:space="preserve"> </t>
        </is>
      </c>
      <c r="C10" s="4" t="inlineStr">
        <is>
          <t xml:space="preserve"> </t>
        </is>
      </c>
    </row>
    <row r="11">
      <c r="A11" s="4" t="inlineStr">
        <is>
          <t>Unrealized foreign exchange gains</t>
        </is>
      </c>
      <c r="B11" s="7" t="n">
        <v>16.4</v>
      </c>
      <c r="C11" s="7" t="n">
        <v>23.1</v>
      </c>
    </row>
    <row r="12">
      <c r="A12" s="4" t="inlineStr">
        <is>
          <t>Property, plant and equipment and intangibles</t>
        </is>
      </c>
      <c r="B12" s="6" t="n">
        <v>50</v>
      </c>
      <c r="C12" s="7" t="n">
        <v>55.4</v>
      </c>
    </row>
    <row r="13">
      <c r="A13" s="4" t="inlineStr">
        <is>
          <t>Total deferred tax liabilities</t>
        </is>
      </c>
      <c r="B13" s="7" t="n">
        <v>66.40000000000001</v>
      </c>
      <c r="C13" s="7" t="n">
        <v>78.5</v>
      </c>
    </row>
    <row r="14">
      <c r="A14" s="4" t="inlineStr">
        <is>
          <t>Net deferred tax assets/(liabilities)</t>
        </is>
      </c>
      <c r="B14" s="7" t="n">
        <v>38.3</v>
      </c>
      <c r="C14" s="7" t="n">
        <v>14.8</v>
      </c>
    </row>
    <row r="15">
      <c r="A15" s="4" t="inlineStr">
        <is>
          <t>Non-current assets</t>
        </is>
      </c>
      <c r="B15" s="7" t="n">
        <v>87.7</v>
      </c>
      <c r="C15" s="6" t="n">
        <v>57</v>
      </c>
    </row>
    <row r="16">
      <c r="A16" s="4" t="inlineStr">
        <is>
          <t>Non-current liabilities</t>
        </is>
      </c>
      <c r="B16" s="5" t="n">
        <v>49.4</v>
      </c>
      <c r="C16" s="5" t="n">
        <v>4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5" t="n">
        <v>46.1</v>
      </c>
      <c r="C4" s="5" t="n">
        <v>44.4</v>
      </c>
    </row>
    <row r="5">
      <c r="A5" s="4" t="inlineStr">
        <is>
          <t>Additions, based on current year tax positions</t>
        </is>
      </c>
      <c r="B5" s="7" t="n">
        <v>0.2</v>
      </c>
      <c r="C5" s="7" t="n">
        <v>1.4</v>
      </c>
    </row>
    <row r="6">
      <c r="A6" s="4" t="inlineStr">
        <is>
          <t>Additions, for prior years' tax positions</t>
        </is>
      </c>
      <c r="B6" s="6" t="n">
        <v>23</v>
      </c>
      <c r="C6" s="7" t="n">
        <v>9.199999999999999</v>
      </c>
    </row>
    <row r="7">
      <c r="A7" s="4" t="inlineStr">
        <is>
          <t>Reductions for prior years' tax positions</t>
        </is>
      </c>
      <c r="B7" s="7" t="n">
        <v>-2.7</v>
      </c>
      <c r="C7" s="7" t="n">
        <v>-2.9</v>
      </c>
    </row>
    <row r="8">
      <c r="A8" s="4" t="inlineStr">
        <is>
          <t>Reductions for lapse of statute of limitations</t>
        </is>
      </c>
      <c r="B8" s="7" t="n">
        <v>-11.5</v>
      </c>
      <c r="C8" s="7" t="n">
        <v>-6.7</v>
      </c>
    </row>
    <row r="9">
      <c r="A9" s="4" t="inlineStr">
        <is>
          <t>Reductions due to settlements</t>
        </is>
      </c>
      <c r="B9" s="7" t="n">
        <v>-2.4</v>
      </c>
      <c r="C9" s="7" t="n">
        <v>-0.2</v>
      </c>
    </row>
    <row r="10">
      <c r="A10" s="4" t="inlineStr">
        <is>
          <t>Impact of foreign exchange fluctuation</t>
        </is>
      </c>
      <c r="B10" s="7" t="n">
        <v>-2.7</v>
      </c>
      <c r="C10" s="4" t="inlineStr">
        <is>
          <t xml:space="preserve"> </t>
        </is>
      </c>
    </row>
    <row r="11">
      <c r="A11" s="4" t="inlineStr">
        <is>
          <t>Impact of foreign exchange fluctuation</t>
        </is>
      </c>
      <c r="B11" s="4" t="inlineStr">
        <is>
          <t xml:space="preserve"> </t>
        </is>
      </c>
      <c r="C11" s="7" t="n">
        <v>0.9</v>
      </c>
    </row>
    <row r="12">
      <c r="A12" s="4" t="inlineStr">
        <is>
          <t>Balance, end of fiscal year</t>
        </is>
      </c>
      <c r="B12" s="6" t="n">
        <v>50</v>
      </c>
      <c r="C12" s="7" t="n">
        <v>46.1</v>
      </c>
    </row>
    <row r="13">
      <c r="A13" s="4" t="inlineStr">
        <is>
          <t>Additions, for prior years' tax positions</t>
        </is>
      </c>
      <c r="B13" s="6" t="n">
        <v>23</v>
      </c>
      <c r="C13" s="7" t="n">
        <v>9.199999999999999</v>
      </c>
    </row>
    <row r="14">
      <c r="A14" s="4" t="inlineStr">
        <is>
          <t>Foreign Tax Jurisdiction | Asia</t>
        </is>
      </c>
      <c r="B14" s="4" t="inlineStr">
        <is>
          <t xml:space="preserve"> </t>
        </is>
      </c>
      <c r="C14" s="4" t="inlineStr">
        <is>
          <t xml:space="preserve"> </t>
        </is>
      </c>
    </row>
    <row r="15">
      <c r="A15" s="3" t="inlineStr">
        <is>
          <t>Unrecognized Tax Benefits [Roll Forward]</t>
        </is>
      </c>
      <c r="B15" s="4" t="inlineStr">
        <is>
          <t xml:space="preserve"> </t>
        </is>
      </c>
      <c r="C15" s="4" t="inlineStr">
        <is>
          <t xml:space="preserve"> </t>
        </is>
      </c>
    </row>
    <row r="16">
      <c r="A16" s="4" t="inlineStr">
        <is>
          <t>Additions, for prior years' tax positions</t>
        </is>
      </c>
      <c r="B16" s="6" t="n">
        <v>14</v>
      </c>
      <c r="C16" s="7" t="n">
        <v>3.8</v>
      </c>
    </row>
    <row r="17">
      <c r="A17" s="4" t="inlineStr">
        <is>
          <t>Additions, for prior years' tax positions</t>
        </is>
      </c>
      <c r="B17" s="6" t="n">
        <v>14</v>
      </c>
      <c r="C17" s="7" t="n">
        <v>3.8</v>
      </c>
    </row>
    <row r="18">
      <c r="A18" s="4" t="inlineStr">
        <is>
          <t>Foreign Tax Jurisdiction | MEXICO</t>
        </is>
      </c>
      <c r="B18" s="4" t="inlineStr">
        <is>
          <t xml:space="preserve"> </t>
        </is>
      </c>
      <c r="C18" s="4" t="inlineStr">
        <is>
          <t xml:space="preserve"> </t>
        </is>
      </c>
    </row>
    <row r="19">
      <c r="A19" s="3" t="inlineStr">
        <is>
          <t>Unrecognized Tax Benefits [Roll Forward]</t>
        </is>
      </c>
      <c r="B19" s="4" t="inlineStr">
        <is>
          <t xml:space="preserve"> </t>
        </is>
      </c>
      <c r="C19" s="4" t="inlineStr">
        <is>
          <t xml:space="preserve"> </t>
        </is>
      </c>
    </row>
    <row r="20">
      <c r="A20" s="4" t="inlineStr">
        <is>
          <t>Additions, for prior years' tax positions</t>
        </is>
      </c>
      <c r="B20" s="7" t="n">
        <v>5.5</v>
      </c>
      <c r="C20" s="7" t="n">
        <v>4.3</v>
      </c>
    </row>
    <row r="21">
      <c r="A21" s="4" t="inlineStr">
        <is>
          <t>Additions, for prior years' tax positions</t>
        </is>
      </c>
      <c r="B21" s="5" t="n">
        <v>5.5</v>
      </c>
      <c r="C21" s="5" t="n">
        <v>4.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FINANCIAL INSTRUMENTS AND RISK MANAGEMENT - Narrative (Details) - USD ($) $ / shares in Units, shares in Thousands, $ in Millions</t>
        </is>
      </c>
      <c r="B1" s="2" t="inlineStr">
        <is>
          <t>1 Months Ended</t>
        </is>
      </c>
      <c r="D1" s="2" t="inlineStr">
        <is>
          <t>12 Months Ended</t>
        </is>
      </c>
      <c r="G1" s="2" t="inlineStr">
        <is>
          <t>25 Months Ended</t>
        </is>
      </c>
    </row>
    <row r="2">
      <c r="B2" s="2" t="inlineStr">
        <is>
          <t>Feb. 29, 2024</t>
        </is>
      </c>
      <c r="C2" s="2" t="inlineStr">
        <is>
          <t>Sep. 30, 2023</t>
        </is>
      </c>
      <c r="D2" s="2" t="inlineStr">
        <is>
          <t>Dec. 31, 2024</t>
        </is>
      </c>
      <c r="E2" s="2" t="inlineStr">
        <is>
          <t>Dec. 31, 2023</t>
        </is>
      </c>
      <c r="F2" s="2" t="inlineStr">
        <is>
          <t>Dec. 31, 2022</t>
        </is>
      </c>
      <c r="G2" s="2" t="inlineStr">
        <is>
          <t>Dec. 31, 2024</t>
        </is>
      </c>
      <c r="H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ayroll and benefits</t>
        </is>
      </c>
      <c r="B4" s="4" t="inlineStr">
        <is>
          <t xml:space="preserve"> </t>
        </is>
      </c>
      <c r="C4" s="4" t="inlineStr">
        <is>
          <t xml:space="preserve"> </t>
        </is>
      </c>
      <c r="D4" s="5" t="n">
        <v>240.5</v>
      </c>
      <c r="E4" s="5" t="n">
        <v>207.4</v>
      </c>
      <c r="F4" s="4" t="inlineStr">
        <is>
          <t xml:space="preserve"> </t>
        </is>
      </c>
      <c r="G4" s="5" t="n">
        <v>240.5</v>
      </c>
      <c r="H4" s="4" t="inlineStr">
        <is>
          <t xml:space="preserve"> </t>
        </is>
      </c>
    </row>
    <row r="5">
      <c r="A5" s="4" t="inlineStr">
        <is>
          <t>Proceeds from derivative instrument, partial termination</t>
        </is>
      </c>
      <c r="B5" s="4" t="inlineStr">
        <is>
          <t xml:space="preserve"> </t>
        </is>
      </c>
      <c r="C5" s="4" t="inlineStr">
        <is>
          <t xml:space="preserve"> </t>
        </is>
      </c>
      <c r="D5" s="5" t="n">
        <v>32.3</v>
      </c>
      <c r="E5" s="8" t="n">
        <v>5</v>
      </c>
      <c r="F5" s="8" t="n">
        <v>0</v>
      </c>
      <c r="G5" s="4" t="inlineStr">
        <is>
          <t xml:space="preserve"> </t>
        </is>
      </c>
      <c r="H5" s="4" t="inlineStr">
        <is>
          <t xml:space="preserve"> </t>
        </is>
      </c>
    </row>
    <row r="6">
      <c r="A6" s="4" t="inlineStr">
        <is>
          <t>Gross account receivable, percent past due</t>
        </is>
      </c>
      <c r="B6" s="4" t="inlineStr">
        <is>
          <t xml:space="preserve"> </t>
        </is>
      </c>
      <c r="C6" s="4" t="inlineStr">
        <is>
          <t xml:space="preserve"> </t>
        </is>
      </c>
      <c r="D6" s="10" t="n">
        <v>0.01</v>
      </c>
      <c r="E6" s="10" t="n">
        <v>0.01</v>
      </c>
      <c r="F6" s="4" t="inlineStr">
        <is>
          <t xml:space="preserve"> </t>
        </is>
      </c>
      <c r="G6" s="10" t="n">
        <v>0.01</v>
      </c>
      <c r="H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instrument, effect of 25 basis point increase in interest rates, increase unrealized gains</t>
        </is>
      </c>
      <c r="B9" s="4" t="inlineStr">
        <is>
          <t xml:space="preserve"> </t>
        </is>
      </c>
      <c r="C9" s="4" t="inlineStr">
        <is>
          <t xml:space="preserve"> </t>
        </is>
      </c>
      <c r="D9" s="5" t="n">
        <v>0.8</v>
      </c>
      <c r="E9" s="4" t="inlineStr">
        <is>
          <t xml:space="preserve"> </t>
        </is>
      </c>
      <c r="F9" s="4" t="inlineStr">
        <is>
          <t xml:space="preserve"> </t>
        </is>
      </c>
      <c r="G9" s="4" t="inlineStr">
        <is>
          <t xml:space="preserve"> </t>
        </is>
      </c>
      <c r="H9" s="4" t="inlineStr">
        <is>
          <t xml:space="preserve"> </t>
        </is>
      </c>
    </row>
    <row r="10">
      <c r="A10" s="4" t="inlineStr">
        <is>
          <t>Derivative instrument, effect of 25 basis point decrease in interest rates, decrease in unrealized gains</t>
        </is>
      </c>
      <c r="B10" s="4" t="inlineStr">
        <is>
          <t xml:space="preserve"> </t>
        </is>
      </c>
      <c r="C10" s="4" t="inlineStr">
        <is>
          <t xml:space="preserve"> </t>
        </is>
      </c>
      <c r="D10" s="7" t="n">
        <v>0.8</v>
      </c>
      <c r="E10" s="4" t="inlineStr">
        <is>
          <t xml:space="preserve"> </t>
        </is>
      </c>
      <c r="F10" s="4" t="inlineStr">
        <is>
          <t xml:space="preserve"> </t>
        </is>
      </c>
      <c r="G10" s="4" t="inlineStr">
        <is>
          <t xml:space="preserve"> </t>
        </is>
      </c>
      <c r="H10" s="4" t="inlineStr">
        <is>
          <t xml:space="preserve"> </t>
        </is>
      </c>
    </row>
    <row r="11">
      <c r="A11" s="4" t="inlineStr">
        <is>
          <t>Interest rate swaps | 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4" t="inlineStr">
        <is>
          <t xml:space="preserve"> </t>
        </is>
      </c>
      <c r="C13" s="4" t="inlineStr">
        <is>
          <t xml:space="preserve"> </t>
        </is>
      </c>
      <c r="D13" s="6" t="n">
        <v>330</v>
      </c>
      <c r="E13" s="8" t="n">
        <v>0</v>
      </c>
      <c r="F13" s="4" t="inlineStr">
        <is>
          <t xml:space="preserve"> </t>
        </is>
      </c>
      <c r="G13" s="8" t="n">
        <v>330</v>
      </c>
      <c r="H13" s="4" t="inlineStr">
        <is>
          <t xml:space="preserve"> </t>
        </is>
      </c>
    </row>
    <row r="14">
      <c r="A14" s="4" t="inlineStr">
        <is>
          <t>Interest rate swaps | Not Designated as Hedging Instrument, Economic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6" t="n">
        <v>0</v>
      </c>
      <c r="E16" s="6" t="n">
        <v>330</v>
      </c>
      <c r="F16" s="4" t="inlineStr">
        <is>
          <t xml:space="preserve"> </t>
        </is>
      </c>
      <c r="G16" s="6" t="n">
        <v>0</v>
      </c>
      <c r="H16" s="4" t="inlineStr">
        <is>
          <t xml:space="preserve"> </t>
        </is>
      </c>
    </row>
    <row r="17">
      <c r="A17" s="4" t="inlineStr">
        <is>
          <t>Interest rate swaps | Initial Term Loan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6" t="n">
        <v>100</v>
      </c>
      <c r="E19" s="4" t="inlineStr">
        <is>
          <t xml:space="preserve"> </t>
        </is>
      </c>
      <c r="F19" s="4" t="inlineStr">
        <is>
          <t xml:space="preserve"> </t>
        </is>
      </c>
      <c r="G19" s="6" t="n">
        <v>100</v>
      </c>
      <c r="H19" s="4" t="inlineStr">
        <is>
          <t xml:space="preserve"> </t>
        </is>
      </c>
    </row>
    <row r="20">
      <c r="A20" s="4" t="inlineStr">
        <is>
          <t>Interest rate swaps | Incremental Term Loan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termina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50</v>
      </c>
    </row>
    <row r="23">
      <c r="A23" s="4" t="inlineStr">
        <is>
          <t>Interest rate swaps | Incremental Term Loan | Designated as Hedging Instrument | Additional Incremental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amount of hedged item</t>
        </is>
      </c>
      <c r="B25" s="4" t="inlineStr">
        <is>
          <t xml:space="preserve"> </t>
        </is>
      </c>
      <c r="C25" s="4" t="inlineStr">
        <is>
          <t xml:space="preserve"> </t>
        </is>
      </c>
      <c r="D25" s="6" t="n">
        <v>130</v>
      </c>
      <c r="E25" s="4" t="inlineStr">
        <is>
          <t xml:space="preserve"> </t>
        </is>
      </c>
      <c r="F25" s="4" t="inlineStr">
        <is>
          <t xml:space="preserve"> </t>
        </is>
      </c>
      <c r="G25" s="6" t="n">
        <v>130</v>
      </c>
      <c r="H25" s="4" t="inlineStr">
        <is>
          <t xml:space="preserve"> </t>
        </is>
      </c>
    </row>
    <row r="26">
      <c r="A26" s="4" t="inlineStr">
        <is>
          <t>Interest rate swaps |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amount of hedged item</t>
        </is>
      </c>
      <c r="B28" s="4" t="inlineStr">
        <is>
          <t xml:space="preserve"> </t>
        </is>
      </c>
      <c r="C28" s="4" t="inlineStr">
        <is>
          <t xml:space="preserve"> </t>
        </is>
      </c>
      <c r="D28" s="8" t="n">
        <v>330</v>
      </c>
      <c r="E28" s="4" t="inlineStr">
        <is>
          <t xml:space="preserve"> </t>
        </is>
      </c>
      <c r="F28" s="4" t="inlineStr">
        <is>
          <t xml:space="preserve"> </t>
        </is>
      </c>
      <c r="G28" s="8" t="n">
        <v>330</v>
      </c>
      <c r="H28" s="4" t="inlineStr">
        <is>
          <t xml:space="preserve"> </t>
        </is>
      </c>
    </row>
    <row r="29">
      <c r="A29" s="4" t="inlineStr">
        <is>
          <t>T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 (in shares)</t>
        </is>
      </c>
      <c r="B31" s="6" t="n">
        <v>1250</v>
      </c>
      <c r="C31" s="4" t="inlineStr">
        <is>
          <t xml:space="preserve"> </t>
        </is>
      </c>
      <c r="D31" s="4" t="inlineStr">
        <is>
          <t xml:space="preserve"> </t>
        </is>
      </c>
      <c r="E31" s="4" t="inlineStr">
        <is>
          <t xml:space="preserve"> </t>
        </is>
      </c>
      <c r="F31" s="6" t="n">
        <v>3000</v>
      </c>
      <c r="G31" s="4" t="inlineStr">
        <is>
          <t xml:space="preserve"> </t>
        </is>
      </c>
      <c r="H31" s="4" t="inlineStr">
        <is>
          <t xml:space="preserve"> </t>
        </is>
      </c>
    </row>
    <row r="32">
      <c r="A32" s="4" t="inlineStr">
        <is>
          <t>Weighted average price per shar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9" t="n">
        <v>12.73</v>
      </c>
      <c r="H32" s="4" t="inlineStr">
        <is>
          <t xml:space="preserve"> </t>
        </is>
      </c>
    </row>
    <row r="33">
      <c r="A33" s="4" t="inlineStr">
        <is>
          <t>Derivative instrument, annual extensions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Derivative instrument, decrease in nonmonetary notional amount (in shares)</t>
        </is>
      </c>
      <c r="B34" s="6" t="n">
        <v>1250</v>
      </c>
      <c r="C34" s="6" t="n">
        <v>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derivative instrument, partial termination</t>
        </is>
      </c>
      <c r="B35" s="5" t="n">
        <v>32.3</v>
      </c>
      <c r="C35" s="8" t="n">
        <v>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 exchange forwards | Designated as Hedging Instrument | Cash Flow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t>
        </is>
      </c>
      <c r="B38" s="4" t="inlineStr">
        <is>
          <t xml:space="preserve"> </t>
        </is>
      </c>
      <c r="C38" s="4" t="inlineStr">
        <is>
          <t xml:space="preserve"> </t>
        </is>
      </c>
      <c r="D38" s="5" t="n">
        <v>497.2</v>
      </c>
      <c r="E38" s="6" t="n">
        <v>0</v>
      </c>
      <c r="F38" s="4" t="inlineStr">
        <is>
          <t xml:space="preserve"> </t>
        </is>
      </c>
      <c r="G38" s="5" t="n">
        <v>497.2</v>
      </c>
      <c r="H38" s="4" t="inlineStr">
        <is>
          <t xml:space="preserve"> </t>
        </is>
      </c>
    </row>
    <row r="39">
      <c r="A39" s="4" t="inlineStr">
        <is>
          <t>Foreign exchange forwards | Not Designated as Hedging Instrument, Economic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t>
        </is>
      </c>
      <c r="B41" s="4" t="inlineStr">
        <is>
          <t xml:space="preserve"> </t>
        </is>
      </c>
      <c r="C41" s="4" t="inlineStr">
        <is>
          <t xml:space="preserve"> </t>
        </is>
      </c>
      <c r="D41" s="7" t="n">
        <v>250.8</v>
      </c>
      <c r="E41" s="7" t="n">
        <v>700.4</v>
      </c>
      <c r="F41" s="4" t="inlineStr">
        <is>
          <t xml:space="preserve"> </t>
        </is>
      </c>
      <c r="G41" s="7" t="n">
        <v>250.8</v>
      </c>
      <c r="H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t>
        </is>
      </c>
      <c r="B44" s="4" t="inlineStr">
        <is>
          <t xml:space="preserve"> </t>
        </is>
      </c>
      <c r="C44" s="4" t="inlineStr">
        <is>
          <t xml:space="preserve"> </t>
        </is>
      </c>
      <c r="D44" s="7" t="n">
        <v>741.2</v>
      </c>
      <c r="E44" s="7" t="n">
        <v>608.9</v>
      </c>
      <c r="F44" s="4" t="inlineStr">
        <is>
          <t xml:space="preserve"> </t>
        </is>
      </c>
      <c r="G44" s="7" t="n">
        <v>741.2</v>
      </c>
      <c r="H44" s="4" t="inlineStr">
        <is>
          <t xml:space="preserve"> </t>
        </is>
      </c>
    </row>
    <row r="45">
      <c r="A45" s="4" t="inlineStr">
        <is>
          <t>Secured Deb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t>
        </is>
      </c>
      <c r="B47" s="4" t="inlineStr">
        <is>
          <t xml:space="preserve"> </t>
        </is>
      </c>
      <c r="C47" s="4" t="inlineStr">
        <is>
          <t xml:space="preserve"> </t>
        </is>
      </c>
      <c r="D47" s="7" t="n">
        <v>741.2</v>
      </c>
      <c r="E47" s="4" t="inlineStr">
        <is>
          <t xml:space="preserve"> </t>
        </is>
      </c>
      <c r="F47" s="4" t="inlineStr">
        <is>
          <t xml:space="preserve"> </t>
        </is>
      </c>
      <c r="G47" s="7" t="n">
        <v>741.2</v>
      </c>
      <c r="H47" s="4" t="inlineStr">
        <is>
          <t xml:space="preserve"> </t>
        </is>
      </c>
    </row>
    <row r="48">
      <c r="A48" s="4" t="inlineStr">
        <is>
          <t>Effect of one-percentage-point increase in interest rate, increase in interest expense</t>
        </is>
      </c>
      <c r="B48" s="4" t="inlineStr">
        <is>
          <t xml:space="preserve"> </t>
        </is>
      </c>
      <c r="C48" s="4" t="inlineStr">
        <is>
          <t xml:space="preserve"> </t>
        </is>
      </c>
      <c r="D48" s="7" t="n">
        <v>7.4</v>
      </c>
      <c r="E48" s="4" t="inlineStr">
        <is>
          <t xml:space="preserve"> </t>
        </is>
      </c>
      <c r="F48" s="4" t="inlineStr">
        <is>
          <t xml:space="preserve"> </t>
        </is>
      </c>
      <c r="G48" s="4" t="inlineStr">
        <is>
          <t xml:space="preserve"> </t>
        </is>
      </c>
      <c r="H48" s="4" t="inlineStr">
        <is>
          <t xml:space="preserve"> </t>
        </is>
      </c>
    </row>
    <row r="49">
      <c r="A49" s="4" t="inlineStr">
        <is>
          <t>Long-term debt, unhedged amount</t>
        </is>
      </c>
      <c r="B49" s="4" t="inlineStr">
        <is>
          <t xml:space="preserve"> </t>
        </is>
      </c>
      <c r="C49" s="4" t="inlineStr">
        <is>
          <t xml:space="preserve"> </t>
        </is>
      </c>
      <c r="D49" s="7" t="n">
        <v>411.2</v>
      </c>
      <c r="E49" s="7" t="n">
        <v>278.9</v>
      </c>
      <c r="F49" s="4" t="inlineStr">
        <is>
          <t xml:space="preserve"> </t>
        </is>
      </c>
      <c r="G49" s="7" t="n">
        <v>411.2</v>
      </c>
      <c r="H49" s="4" t="inlineStr">
        <is>
          <t xml:space="preserve"> </t>
        </is>
      </c>
    </row>
    <row r="50">
      <c r="A50" s="4" t="inlineStr">
        <is>
          <t>Secured Debt | Line of Credit | Initial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t>
        </is>
      </c>
      <c r="B52" s="4" t="inlineStr">
        <is>
          <t xml:space="preserve"> </t>
        </is>
      </c>
      <c r="C52" s="4" t="inlineStr">
        <is>
          <t xml:space="preserve"> </t>
        </is>
      </c>
      <c r="D52" s="6" t="n">
        <v>0</v>
      </c>
      <c r="E52" s="7" t="n">
        <v>280.4</v>
      </c>
      <c r="F52" s="4" t="inlineStr">
        <is>
          <t xml:space="preserve"> </t>
        </is>
      </c>
      <c r="G52" s="6" t="n">
        <v>0</v>
      </c>
      <c r="H52" s="4" t="inlineStr">
        <is>
          <t xml:space="preserve"> </t>
        </is>
      </c>
    </row>
    <row r="53">
      <c r="A53" s="4" t="inlineStr">
        <is>
          <t>Long-term debt, unhedged amount</t>
        </is>
      </c>
      <c r="B53" s="4" t="inlineStr">
        <is>
          <t xml:space="preserve"> </t>
        </is>
      </c>
      <c r="C53" s="4" t="inlineStr">
        <is>
          <t xml:space="preserve"> </t>
        </is>
      </c>
      <c r="D53" s="7" t="n">
        <v>297.5</v>
      </c>
      <c r="E53" s="7" t="n">
        <v>180.4</v>
      </c>
      <c r="F53" s="4" t="inlineStr">
        <is>
          <t xml:space="preserve"> </t>
        </is>
      </c>
      <c r="G53" s="7" t="n">
        <v>297.5</v>
      </c>
      <c r="H53" s="4" t="inlineStr">
        <is>
          <t xml:space="preserve"> </t>
        </is>
      </c>
    </row>
    <row r="54">
      <c r="A54" s="4" t="inlineStr">
        <is>
          <t>Secured Debt | Line of Credit | Incremental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orrowings</t>
        </is>
      </c>
      <c r="B56" s="4" t="inlineStr">
        <is>
          <t xml:space="preserve"> </t>
        </is>
      </c>
      <c r="C56" s="4" t="inlineStr">
        <is>
          <t xml:space="preserve"> </t>
        </is>
      </c>
      <c r="D56" s="6" t="n">
        <v>0</v>
      </c>
      <c r="E56" s="7" t="n">
        <v>328.5</v>
      </c>
      <c r="F56" s="4" t="inlineStr">
        <is>
          <t xml:space="preserve"> </t>
        </is>
      </c>
      <c r="G56" s="6" t="n">
        <v>0</v>
      </c>
      <c r="H56" s="4" t="inlineStr">
        <is>
          <t xml:space="preserve"> </t>
        </is>
      </c>
    </row>
    <row r="57">
      <c r="A57" s="4" t="inlineStr">
        <is>
          <t>Long-term debt, unhedged amount</t>
        </is>
      </c>
      <c r="B57" s="4" t="inlineStr">
        <is>
          <t xml:space="preserve"> </t>
        </is>
      </c>
      <c r="C57" s="4" t="inlineStr">
        <is>
          <t xml:space="preserve"> </t>
        </is>
      </c>
      <c r="D57" s="7" t="n">
        <v>113.7</v>
      </c>
      <c r="E57" s="7" t="n">
        <v>98.5</v>
      </c>
      <c r="F57" s="4" t="inlineStr">
        <is>
          <t xml:space="preserve"> </t>
        </is>
      </c>
      <c r="G57" s="7" t="n">
        <v>113.7</v>
      </c>
      <c r="H57" s="4" t="inlineStr">
        <is>
          <t xml:space="preserve"> </t>
        </is>
      </c>
    </row>
    <row r="58">
      <c r="A58" s="4" t="inlineStr">
        <is>
          <t>Secured Debt | Line of Credit | Interest rate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ffect of one-percentage-point increase in interest rate, increase in interest expense</t>
        </is>
      </c>
      <c r="B60" s="4" t="inlineStr">
        <is>
          <t xml:space="preserve"> </t>
        </is>
      </c>
      <c r="C60" s="4" t="inlineStr">
        <is>
          <t xml:space="preserve"> </t>
        </is>
      </c>
      <c r="D60" s="7" t="n">
        <v>4.1</v>
      </c>
      <c r="E60" s="4" t="inlineStr">
        <is>
          <t xml:space="preserve"> </t>
        </is>
      </c>
      <c r="F60" s="4" t="inlineStr">
        <is>
          <t xml:space="preserve"> </t>
        </is>
      </c>
      <c r="G60" s="4" t="inlineStr">
        <is>
          <t xml:space="preserve"> </t>
        </is>
      </c>
      <c r="H60" s="4" t="inlineStr">
        <is>
          <t xml:space="preserve"> </t>
        </is>
      </c>
    </row>
    <row r="61">
      <c r="A61" s="4" t="inlineStr">
        <is>
          <t>Notional amount</t>
        </is>
      </c>
      <c r="B61" s="4" t="inlineStr">
        <is>
          <t xml:space="preserve"> </t>
        </is>
      </c>
      <c r="C61" s="4" t="inlineStr">
        <is>
          <t xml:space="preserve"> </t>
        </is>
      </c>
      <c r="D61" s="6" t="n">
        <v>330</v>
      </c>
      <c r="E61" s="6" t="n">
        <v>330</v>
      </c>
      <c r="F61" s="4" t="inlineStr">
        <is>
          <t xml:space="preserve"> </t>
        </is>
      </c>
      <c r="G61" s="6" t="n">
        <v>330</v>
      </c>
      <c r="H61" s="4" t="inlineStr">
        <is>
          <t xml:space="preserve"> </t>
        </is>
      </c>
    </row>
    <row r="62">
      <c r="A62" s="4" t="inlineStr">
        <is>
          <t>Secured Debt | Line of Credit | Interest rate swaps | Initial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ional amount</t>
        </is>
      </c>
      <c r="B64" s="4" t="inlineStr">
        <is>
          <t xml:space="preserve"> </t>
        </is>
      </c>
      <c r="C64" s="4" t="inlineStr">
        <is>
          <t xml:space="preserve"> </t>
        </is>
      </c>
      <c r="D64" s="6" t="n">
        <v>0</v>
      </c>
      <c r="E64" s="6" t="n">
        <v>100</v>
      </c>
      <c r="F64" s="4" t="inlineStr">
        <is>
          <t xml:space="preserve"> </t>
        </is>
      </c>
      <c r="G64" s="6" t="n">
        <v>0</v>
      </c>
      <c r="H64" s="4" t="inlineStr">
        <is>
          <t xml:space="preserve"> </t>
        </is>
      </c>
    </row>
    <row r="65">
      <c r="A65" s="4" t="inlineStr">
        <is>
          <t>Secured Debt | Line of Credit | Interest rate swaps | Incremental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ional amount</t>
        </is>
      </c>
      <c r="B67" s="4" t="inlineStr">
        <is>
          <t xml:space="preserve"> </t>
        </is>
      </c>
      <c r="C67" s="4" t="inlineStr">
        <is>
          <t xml:space="preserve"> </t>
        </is>
      </c>
      <c r="D67" s="6" t="n">
        <v>0</v>
      </c>
      <c r="E67" s="6" t="n">
        <v>230</v>
      </c>
      <c r="F67" s="4" t="inlineStr">
        <is>
          <t xml:space="preserve"> </t>
        </is>
      </c>
      <c r="G67" s="6" t="n">
        <v>0</v>
      </c>
      <c r="H67" s="4" t="inlineStr">
        <is>
          <t xml:space="preserve"> </t>
        </is>
      </c>
    </row>
    <row r="68">
      <c r="A68" s="4" t="inlineStr">
        <is>
          <t>Revolving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orrowings</t>
        </is>
      </c>
      <c r="B70" s="4" t="inlineStr">
        <is>
          <t xml:space="preserve"> </t>
        </is>
      </c>
      <c r="C70" s="4" t="inlineStr">
        <is>
          <t xml:space="preserve"> </t>
        </is>
      </c>
      <c r="D70" s="6" t="n">
        <v>0</v>
      </c>
      <c r="E70" s="6" t="n">
        <v>0</v>
      </c>
      <c r="F70" s="4" t="inlineStr">
        <is>
          <t xml:space="preserve"> </t>
        </is>
      </c>
      <c r="G70" s="6" t="n">
        <v>0</v>
      </c>
      <c r="H70" s="4" t="inlineStr">
        <is>
          <t xml:space="preserve"> </t>
        </is>
      </c>
    </row>
    <row r="71">
      <c r="A71" s="4" t="inlineStr">
        <is>
          <t>Long-term debt, unhedged amount</t>
        </is>
      </c>
      <c r="B71" s="4" t="inlineStr">
        <is>
          <t xml:space="preserve"> </t>
        </is>
      </c>
      <c r="C71" s="4" t="inlineStr">
        <is>
          <t xml:space="preserve"> </t>
        </is>
      </c>
      <c r="D71" s="6" t="n">
        <v>0</v>
      </c>
      <c r="E71" s="6" t="n">
        <v>0</v>
      </c>
      <c r="F71" s="4" t="inlineStr">
        <is>
          <t xml:space="preserve"> </t>
        </is>
      </c>
      <c r="G71" s="6" t="n">
        <v>0</v>
      </c>
      <c r="H71" s="4" t="inlineStr">
        <is>
          <t xml:space="preserve"> </t>
        </is>
      </c>
    </row>
    <row r="72">
      <c r="A72" s="4" t="inlineStr">
        <is>
          <t>Revolving Facility | Line of Credit | Interest rate swa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tional amount</t>
        </is>
      </c>
      <c r="B74" s="4" t="inlineStr">
        <is>
          <t xml:space="preserve"> </t>
        </is>
      </c>
      <c r="C74" s="4" t="inlineStr">
        <is>
          <t xml:space="preserve"> </t>
        </is>
      </c>
      <c r="D74" s="8" t="n">
        <v>0</v>
      </c>
      <c r="E74" s="8" t="n">
        <v>0</v>
      </c>
      <c r="F74" s="4" t="inlineStr">
        <is>
          <t xml:space="preserve"> </t>
        </is>
      </c>
      <c r="G74" s="8" t="n">
        <v>0</v>
      </c>
      <c r="H74"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ash and Cash Equivalents (Details) - USD ($) $ in Millions</t>
        </is>
      </c>
      <c r="B1" s="2" t="inlineStr">
        <is>
          <t>Dec. 31, 2024</t>
        </is>
      </c>
      <c r="C1" s="2" t="inlineStr">
        <is>
          <t>Dec. 31, 2023</t>
        </is>
      </c>
    </row>
    <row r="2">
      <c r="A2" s="3" t="inlineStr">
        <is>
          <t>Financial Instruments and Risk Management [Abstract]</t>
        </is>
      </c>
      <c r="B2" s="4" t="inlineStr">
        <is>
          <t xml:space="preserve"> </t>
        </is>
      </c>
      <c r="C2" s="4" t="inlineStr">
        <is>
          <t xml:space="preserve"> </t>
        </is>
      </c>
    </row>
    <row r="3">
      <c r="A3" s="4" t="inlineStr">
        <is>
          <t>Cash</t>
        </is>
      </c>
      <c r="B3" s="5" t="n">
        <v>415.4</v>
      </c>
      <c r="C3" s="5" t="n">
        <v>366.8</v>
      </c>
    </row>
    <row r="4">
      <c r="A4" s="4" t="inlineStr">
        <is>
          <t>Cash equivalents</t>
        </is>
      </c>
      <c r="B4" s="7" t="n">
        <v>7.9</v>
      </c>
      <c r="C4" s="7" t="n">
        <v>3.6</v>
      </c>
    </row>
    <row r="5">
      <c r="A5" s="4" t="inlineStr">
        <is>
          <t>Cash and cash equivalents</t>
        </is>
      </c>
      <c r="B5" s="5" t="n">
        <v>423.3</v>
      </c>
      <c r="C5" s="5" t="n">
        <v>37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Derivatives not Designated as Hedging Instruments (Details) - Not Designated as Hedging Instrument, Economic Hedge - USD ($) $ in Millions</t>
        </is>
      </c>
      <c r="B1" s="2" t="inlineStr">
        <is>
          <t>Dec. 31, 2024</t>
        </is>
      </c>
      <c r="C1" s="2" t="inlineStr">
        <is>
          <t>Dec. 31, 2023</t>
        </is>
      </c>
    </row>
    <row r="2">
      <c r="A2" s="4" t="inlineStr">
        <is>
          <t>Other current assets | Foreign currency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sset Derivatives</t>
        </is>
      </c>
      <c r="B4" s="5" t="n">
        <v>8.9</v>
      </c>
      <c r="C4" s="5" t="n">
        <v>15.8</v>
      </c>
    </row>
    <row r="5">
      <c r="A5" s="4" t="inlineStr">
        <is>
          <t>Other current assets | TR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7" t="n">
        <v>99.40000000000001</v>
      </c>
      <c r="C7" s="7" t="n">
        <v>40.6</v>
      </c>
    </row>
    <row r="8">
      <c r="A8" s="4" t="inlineStr">
        <is>
          <t>Other current assets | 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sset Derivatives</t>
        </is>
      </c>
      <c r="B10" s="6" t="n">
        <v>0</v>
      </c>
      <c r="C10" s="7" t="n">
        <v>2.2</v>
      </c>
    </row>
    <row r="11">
      <c r="A11" s="4" t="inlineStr">
        <is>
          <t>Other non-current assets | Interest rate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 Derivatives</t>
        </is>
      </c>
      <c r="B13" s="6" t="n">
        <v>0</v>
      </c>
      <c r="C13" s="6" t="n">
        <v>11</v>
      </c>
    </row>
    <row r="14">
      <c r="A14" s="4" t="inlineStr">
        <is>
          <t>Other current liabilities | Foreign currenc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Liability Derivatives</t>
        </is>
      </c>
      <c r="B16" s="7" t="n">
        <v>13.1</v>
      </c>
      <c r="C16" s="7" t="n">
        <v>9.300000000000001</v>
      </c>
    </row>
    <row r="17">
      <c r="A17" s="4" t="inlineStr">
        <is>
          <t>Other current liabilities | TR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Liability Derivatives</t>
        </is>
      </c>
      <c r="B19" s="6" t="n">
        <v>0</v>
      </c>
      <c r="C19" s="6" t="n">
        <v>0</v>
      </c>
    </row>
    <row r="20">
      <c r="A20" s="4" t="inlineStr">
        <is>
          <t>Other current liabilities | Interest rate swap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Liability Derivatives</t>
        </is>
      </c>
      <c r="B22" s="6" t="n">
        <v>0</v>
      </c>
      <c r="C22" s="6" t="n">
        <v>0</v>
      </c>
    </row>
    <row r="23">
      <c r="A23" s="4" t="inlineStr">
        <is>
          <t>Other non-current liabilities | Interest rate swap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Liability Derivatives</t>
        </is>
      </c>
      <c r="B25" s="8" t="n">
        <v>0</v>
      </c>
      <c r="C25" s="8"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chedule of Amount of Loss (Gain) Recognized in Income (Details) - Not Designated as Hedging Instrument, Economic Hedge - USD ($) $ in Millions</t>
        </is>
      </c>
      <c r="B1" s="2" t="inlineStr">
        <is>
          <t>12 Months Ended</t>
        </is>
      </c>
    </row>
    <row r="2">
      <c r="B2" s="2" t="inlineStr">
        <is>
          <t>Dec. 31, 2024</t>
        </is>
      </c>
      <c r="C2" s="2" t="inlineStr">
        <is>
          <t>Dec. 31, 2023</t>
        </is>
      </c>
      <c r="D2" s="2" t="inlineStr">
        <is>
          <t>Dec. 31, 2022</t>
        </is>
      </c>
    </row>
    <row r="3">
      <c r="A3" s="4" t="inlineStr">
        <is>
          <t>Foreign currency contracts | 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Loss (Gain) Recognized in Income</t>
        </is>
      </c>
      <c r="B5" s="5" t="n">
        <v>-0.9</v>
      </c>
      <c r="C5" s="8" t="n">
        <v>0</v>
      </c>
      <c r="D5" s="8" t="n">
        <v>0</v>
      </c>
    </row>
    <row r="6">
      <c r="A6" s="4" t="inlineStr">
        <is>
          <t>Foreign currency contracts | SG&amp;A</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Loss (Gain) Recognized in Income</t>
        </is>
      </c>
      <c r="B8" s="6" t="n">
        <v>1</v>
      </c>
      <c r="C8" s="6" t="n">
        <v>0</v>
      </c>
      <c r="D8" s="6" t="n">
        <v>0</v>
      </c>
    </row>
    <row r="9">
      <c r="A9" s="4" t="inlineStr">
        <is>
          <t>Foreign currency contracts | Miscellaneous expense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Gain) Recognized in Income</t>
        </is>
      </c>
      <c r="B11" s="6" t="n">
        <v>0</v>
      </c>
      <c r="C11" s="6" t="n">
        <v>2</v>
      </c>
      <c r="D11" s="7" t="n">
        <v>18.4</v>
      </c>
    </row>
    <row r="12">
      <c r="A12" s="4" t="inlineStr">
        <is>
          <t>TRS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Gain) Recognized in Income</t>
        </is>
      </c>
      <c r="B14" s="7" t="n">
        <v>-39.6</v>
      </c>
      <c r="C14" s="6" t="n">
        <v>0</v>
      </c>
      <c r="D14" s="6" t="n">
        <v>0</v>
      </c>
    </row>
    <row r="15">
      <c r="A15" s="4" t="inlineStr">
        <is>
          <t>TRS | SG&amp;A</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Gain) Recognized in Income</t>
        </is>
      </c>
      <c r="B17" s="7" t="n">
        <v>-51.4</v>
      </c>
      <c r="C17" s="6" t="n">
        <v>0</v>
      </c>
      <c r="D17" s="6" t="n">
        <v>0</v>
      </c>
    </row>
    <row r="18">
      <c r="A18" s="4" t="inlineStr">
        <is>
          <t>TRS | Miscellaneous expense (incom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Loss (Gain) Recognized in Income</t>
        </is>
      </c>
      <c r="B20" s="6" t="n">
        <v>0</v>
      </c>
      <c r="C20" s="7" t="n">
        <v>-45.6</v>
      </c>
      <c r="D20" s="6" t="n">
        <v>0</v>
      </c>
    </row>
    <row r="21">
      <c r="A21" s="4" t="inlineStr">
        <is>
          <t>Interest rate swaps | Miscellaneous expense (incom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Loss (Gain) Recognized in Income</t>
        </is>
      </c>
      <c r="B23" s="8" t="n">
        <v>0</v>
      </c>
      <c r="C23" s="5" t="n">
        <v>-3.6</v>
      </c>
      <c r="D23" s="8" t="n">
        <v>-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Derivatives Designated as Cash Flow Hedges (Details) $ in Millions</t>
        </is>
      </c>
      <c r="B1" s="2" t="inlineStr">
        <is>
          <t>12 Months Ended</t>
        </is>
      </c>
    </row>
    <row r="2">
      <c r="B2" s="2" t="inlineStr">
        <is>
          <t>Dec. 31, 2024 USD ($)</t>
        </is>
      </c>
    </row>
    <row r="3">
      <c r="A3" s="4" t="inlineStr">
        <is>
          <t>Foreign currency contracts</t>
        </is>
      </c>
      <c r="B3" s="4" t="inlineStr">
        <is>
          <t xml:space="preserve"> </t>
        </is>
      </c>
    </row>
    <row r="4">
      <c r="A4" s="3" t="inlineStr">
        <is>
          <t>Derivative Instruments, Gain (Loss) [Line Items]</t>
        </is>
      </c>
      <c r="B4" s="4" t="inlineStr">
        <is>
          <t xml:space="preserve"> </t>
        </is>
      </c>
    </row>
    <row r="5">
      <c r="A5" s="4" t="inlineStr">
        <is>
          <t>Cash flow hedge gain (loss) to be reclassified within 12 months</t>
        </is>
      </c>
      <c r="B5" s="5" t="n">
        <v>-9.4</v>
      </c>
    </row>
    <row r="6">
      <c r="A6" s="4" t="inlineStr">
        <is>
          <t>Interest rate swaps</t>
        </is>
      </c>
      <c r="B6" s="4" t="inlineStr">
        <is>
          <t xml:space="preserve"> </t>
        </is>
      </c>
    </row>
    <row r="7">
      <c r="A7" s="3" t="inlineStr">
        <is>
          <t>Derivative Instruments, Gain (Loss) [Line Items]</t>
        </is>
      </c>
      <c r="B7" s="4" t="inlineStr">
        <is>
          <t xml:space="preserve"> </t>
        </is>
      </c>
    </row>
    <row r="8">
      <c r="A8" s="4" t="inlineStr">
        <is>
          <t>Cash flow hedge gain (loss) to be reclassified within 12 months</t>
        </is>
      </c>
      <c r="B8" s="7" t="n">
        <v>6.6</v>
      </c>
    </row>
    <row r="9">
      <c r="A9" s="4" t="inlineStr">
        <is>
          <t>Designated as Hedging Instrument | Other current assets | Foreign currency contracts</t>
        </is>
      </c>
      <c r="B9" s="4" t="inlineStr">
        <is>
          <t xml:space="preserve"> </t>
        </is>
      </c>
    </row>
    <row r="10">
      <c r="A10" s="3" t="inlineStr">
        <is>
          <t>Derivative Instruments, Gain (Loss) [Line Items]</t>
        </is>
      </c>
      <c r="B10" s="4" t="inlineStr">
        <is>
          <t xml:space="preserve"> </t>
        </is>
      </c>
    </row>
    <row r="11">
      <c r="A11" s="4" t="inlineStr">
        <is>
          <t>Asset Derivatives</t>
        </is>
      </c>
      <c r="B11" s="7" t="n">
        <v>3.5</v>
      </c>
    </row>
    <row r="12">
      <c r="A12" s="4" t="inlineStr">
        <is>
          <t>Designated as Hedging Instrument | Other current assets | Interest rate swaps</t>
        </is>
      </c>
      <c r="B12" s="4" t="inlineStr">
        <is>
          <t xml:space="preserve"> </t>
        </is>
      </c>
    </row>
    <row r="13">
      <c r="A13" s="3" t="inlineStr">
        <is>
          <t>Derivative Instruments, Gain (Loss) [Line Items]</t>
        </is>
      </c>
      <c r="B13" s="4" t="inlineStr">
        <is>
          <t xml:space="preserve"> </t>
        </is>
      </c>
    </row>
    <row r="14">
      <c r="A14" s="4" t="inlineStr">
        <is>
          <t>Asset Derivatives</t>
        </is>
      </c>
      <c r="B14" s="7" t="n">
        <v>6.6</v>
      </c>
    </row>
    <row r="15">
      <c r="A15" s="4" t="inlineStr">
        <is>
          <t>Designated as Hedging Instrument | Other current liabilities | Foreign currency contracts</t>
        </is>
      </c>
      <c r="B15" s="4" t="inlineStr">
        <is>
          <t xml:space="preserve"> </t>
        </is>
      </c>
    </row>
    <row r="16">
      <c r="A16" s="3" t="inlineStr">
        <is>
          <t>Derivative Instruments, Gain (Loss) [Line Items]</t>
        </is>
      </c>
      <c r="B16" s="4" t="inlineStr">
        <is>
          <t xml:space="preserve"> </t>
        </is>
      </c>
    </row>
    <row r="17">
      <c r="A17" s="4" t="inlineStr">
        <is>
          <t>Liability Derivatives</t>
        </is>
      </c>
      <c r="B17" s="7" t="n">
        <v>17.8</v>
      </c>
    </row>
    <row r="18">
      <c r="A18" s="4" t="inlineStr">
        <is>
          <t>Designated as Hedging Instrument | Other current liabilities | Interest rate swaps</t>
        </is>
      </c>
      <c r="B18" s="4" t="inlineStr">
        <is>
          <t xml:space="preserve"> </t>
        </is>
      </c>
    </row>
    <row r="19">
      <c r="A19" s="3" t="inlineStr">
        <is>
          <t>Derivative Instruments, Gain (Loss) [Line Items]</t>
        </is>
      </c>
      <c r="B19" s="4" t="inlineStr">
        <is>
          <t xml:space="preserve"> </t>
        </is>
      </c>
    </row>
    <row r="20">
      <c r="A20" s="4" t="inlineStr">
        <is>
          <t>Liability Derivatives</t>
        </is>
      </c>
      <c r="B20" s="8"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Gain or (Loss) Reclassified from Accumulated OCI (Details) $ in Millions</t>
        </is>
      </c>
      <c r="B1" s="2" t="inlineStr">
        <is>
          <t>12 Months Ended</t>
        </is>
      </c>
    </row>
    <row r="2">
      <c r="B2" s="2" t="inlineStr">
        <is>
          <t>Dec. 31, 2024 USD ($)</t>
        </is>
      </c>
    </row>
    <row r="3">
      <c r="A3" s="4" t="inlineStr">
        <is>
          <t>Foreign currency contracts | Cost of sales</t>
        </is>
      </c>
      <c r="B3" s="4" t="inlineStr">
        <is>
          <t xml:space="preserve"> </t>
        </is>
      </c>
    </row>
    <row r="4">
      <c r="A4" s="3" t="inlineStr">
        <is>
          <t>Derivative Instruments, Gain (Loss) [Line Items]</t>
        </is>
      </c>
      <c r="B4" s="4" t="inlineStr">
        <is>
          <t xml:space="preserve"> </t>
        </is>
      </c>
    </row>
    <row r="5">
      <c r="A5" s="4" t="inlineStr">
        <is>
          <t>Loss (gain) reclassified from AOCI into income</t>
        </is>
      </c>
      <c r="B5" s="5" t="n">
        <v>11.2</v>
      </c>
    </row>
    <row r="6">
      <c r="A6" s="4" t="inlineStr">
        <is>
          <t>Foreign currency contracts | SG&amp;A</t>
        </is>
      </c>
      <c r="B6" s="4" t="inlineStr">
        <is>
          <t xml:space="preserve"> </t>
        </is>
      </c>
    </row>
    <row r="7">
      <c r="A7" s="3" t="inlineStr">
        <is>
          <t>Derivative Instruments, Gain (Loss) [Line Items]</t>
        </is>
      </c>
      <c r="B7" s="4" t="inlineStr">
        <is>
          <t xml:space="preserve"> </t>
        </is>
      </c>
    </row>
    <row r="8">
      <c r="A8" s="4" t="inlineStr">
        <is>
          <t>Loss (gain) reclassified from AOCI into income</t>
        </is>
      </c>
      <c r="B8" s="7" t="n">
        <v>1.8</v>
      </c>
    </row>
    <row r="9">
      <c r="A9" s="4" t="inlineStr">
        <is>
          <t>Foreign currency contracts | Finance costs</t>
        </is>
      </c>
      <c r="B9" s="4" t="inlineStr">
        <is>
          <t xml:space="preserve"> </t>
        </is>
      </c>
    </row>
    <row r="10">
      <c r="A10" s="3" t="inlineStr">
        <is>
          <t>Derivative Instruments, Gain (Loss) [Line Items]</t>
        </is>
      </c>
      <c r="B10" s="4" t="inlineStr">
        <is>
          <t xml:space="preserve"> </t>
        </is>
      </c>
    </row>
    <row r="11">
      <c r="A11" s="4" t="inlineStr">
        <is>
          <t>Loss (gain) reclassified from AOCI into income</t>
        </is>
      </c>
      <c r="B11" s="6" t="n">
        <v>0</v>
      </c>
    </row>
    <row r="12">
      <c r="A12" s="4" t="inlineStr">
        <is>
          <t>Foreign currency contracts | Miscellaneous expense (income)</t>
        </is>
      </c>
      <c r="B12" s="4" t="inlineStr">
        <is>
          <t xml:space="preserve"> </t>
        </is>
      </c>
    </row>
    <row r="13">
      <c r="A13" s="3" t="inlineStr">
        <is>
          <t>Derivative Instruments, Gain (Loss) [Line Items]</t>
        </is>
      </c>
      <c r="B13" s="4" t="inlineStr">
        <is>
          <t xml:space="preserve"> </t>
        </is>
      </c>
    </row>
    <row r="14">
      <c r="A14" s="4" t="inlineStr">
        <is>
          <t>Loss (gain) reclassified from AOCI into income</t>
        </is>
      </c>
      <c r="B14" s="6" t="n">
        <v>6</v>
      </c>
    </row>
    <row r="15">
      <c r="A15" s="4" t="inlineStr">
        <is>
          <t>Interest rate swaps | Cost of sales</t>
        </is>
      </c>
      <c r="B15" s="4" t="inlineStr">
        <is>
          <t xml:space="preserve"> </t>
        </is>
      </c>
    </row>
    <row r="16">
      <c r="A16" s="3" t="inlineStr">
        <is>
          <t>Derivative Instruments, Gain (Loss) [Line Items]</t>
        </is>
      </c>
      <c r="B16" s="4" t="inlineStr">
        <is>
          <t xml:space="preserve"> </t>
        </is>
      </c>
    </row>
    <row r="17">
      <c r="A17" s="4" t="inlineStr">
        <is>
          <t>Loss (gain) reclassified from AOCI into income</t>
        </is>
      </c>
      <c r="B17" s="6" t="n">
        <v>0</v>
      </c>
    </row>
    <row r="18">
      <c r="A18" s="4" t="inlineStr">
        <is>
          <t>Interest rate swaps | SG&amp;A</t>
        </is>
      </c>
      <c r="B18" s="4" t="inlineStr">
        <is>
          <t xml:space="preserve"> </t>
        </is>
      </c>
    </row>
    <row r="19">
      <c r="A19" s="3" t="inlineStr">
        <is>
          <t>Derivative Instruments, Gain (Loss) [Line Items]</t>
        </is>
      </c>
      <c r="B19" s="4" t="inlineStr">
        <is>
          <t xml:space="preserve"> </t>
        </is>
      </c>
    </row>
    <row r="20">
      <c r="A20" s="4" t="inlineStr">
        <is>
          <t>Loss (gain) reclassified from AOCI into income</t>
        </is>
      </c>
      <c r="B20" s="6" t="n">
        <v>0</v>
      </c>
    </row>
    <row r="21">
      <c r="A21" s="4" t="inlineStr">
        <is>
          <t>Interest rate swaps | Finance costs</t>
        </is>
      </c>
      <c r="B21" s="4" t="inlineStr">
        <is>
          <t xml:space="preserve"> </t>
        </is>
      </c>
    </row>
    <row r="22">
      <c r="A22" s="3" t="inlineStr">
        <is>
          <t>Derivative Instruments, Gain (Loss) [Line Items]</t>
        </is>
      </c>
      <c r="B22" s="4" t="inlineStr">
        <is>
          <t xml:space="preserve"> </t>
        </is>
      </c>
    </row>
    <row r="23">
      <c r="A23" s="4" t="inlineStr">
        <is>
          <t>Loss (gain) reclassified from AOCI into income</t>
        </is>
      </c>
      <c r="B23" s="7" t="n">
        <v>-11.1</v>
      </c>
    </row>
    <row r="24">
      <c r="A24" s="4" t="inlineStr">
        <is>
          <t>Interest rate swaps | Miscellaneous expense (income)</t>
        </is>
      </c>
      <c r="B24" s="4" t="inlineStr">
        <is>
          <t xml:space="preserve"> </t>
        </is>
      </c>
    </row>
    <row r="25">
      <c r="A25" s="3" t="inlineStr">
        <is>
          <t>Derivative Instruments, Gain (Loss) [Line Items]</t>
        </is>
      </c>
      <c r="B25" s="4" t="inlineStr">
        <is>
          <t xml:space="preserve"> </t>
        </is>
      </c>
    </row>
    <row r="26">
      <c r="A26" s="4" t="inlineStr">
        <is>
          <t>Loss (gain) reclassified from AOCI into income</t>
        </is>
      </c>
      <c r="B26" s="5" t="n">
        <v>8.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llowance for credit losses: We use a current expected credit loss model in determining our allowance for credit losses. Our allowance is based on historical experience, and includes consideration of the aging of the balances, the customer's creditworthiness, current economic conditions, expectations of bankruptcies, and political and economic volatility in the markets/location of our customers, among other factors. Accounts receivable was recorded net of allowance of $10.1 at December 31, 2024 (December 31, 2023 — $8.4). A/R sales program and supplier financing programs (SFPs): We are party to an A/R sales program agreement with a third-party bank to sell up to $450.0 in A/R on an uncommitted, revolving basis, subject to pre-determined limits by customer. This agreement provides for automatic annual one-year extensions. This agreement may be terminated at any time by the bank or by us upon 3 months’ prior notice, or by the bank upon specified defaults. We are required to comply with covenants, including those relating to the fulfillment of payment obligations and restrictions on the sale, assignment or creation of liens, with respect to A/R sold under this agreement. At December 31, 2024 and December 31, 2023, we were in compliance with these covenants. Under our A/R sales program, we continue to collect cash from our customers and remit amounts collected to the bank weekly. As of December 31, 2024, we participate in three customer SFPs, one with a CCS segment customer and two with ATS segment customers. Pursuant to the SFPs, we sell A/R from the relevant customer to third-party banks on an uncommitted basis. The SFPs have indefinite terms and may be terminated at any time by the customer or by us upon specified prior notice. We utilize the SFPs to substantially offset the effect of extended payment terms required by these customers on our working capital for the period. Under our SFPs, the third-party banks collect the relevant receivables directly from the customers. At December 31, 2024, we sold nil of A/R (December 31, 2023 — nil) under our A/R sales program and nil of A/R (December 31, 2023 — $18.6) under our SFPs. The A/R sold under each of these programs are de-recognized from our A/R balance at the time of sale, and the proceeds are reflected as cash provided by operating activities in our consolidated statement of cash flows. Upon sale, we assign the rights to the A/R to the banks. A/R are sold net of discount charges, which are recorded as finance costs in our consolidated statement of operations. Aggregated discount charges incurred on both of these programs was $1.2 in 2024 (2023 — $16.3; 2022 — $10.8). Contract assets: A contract asset is recognized when we have recognized revenue but have not yet billed the customer. For performance obligations satisfied at a point in time, revenue recognition occurs at the point the customer is billed and the resulting asset is recorded in A/R. For performance obligations satisfied over time as work progresses, we have an unconditional right to payment, which results in the recognition of contract assets. We anticipate that substantially all contract assets will be invoiced in the following quarter due to the short-term nature of the manufacturing cycle. At December 31, 2024, our A/R balance included $237.9 (December 31, 2023 — $250.8) of contract assets recognized as revenue in accordance with our revenue recognition accounting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number of shares outstanding (in shares)</t>
        </is>
      </c>
      <c r="B4" s="7" t="n">
        <v>118.1</v>
      </c>
      <c r="C4" s="7" t="n">
        <v>120.1</v>
      </c>
      <c r="D4" s="7" t="n">
        <v>123.5</v>
      </c>
    </row>
    <row r="5">
      <c r="A5" s="4" t="inlineStr">
        <is>
          <t>Dilutive effect of outstanding awards under SBC plans (in shares)</t>
        </is>
      </c>
      <c r="B5" s="7" t="n">
        <v>0.6</v>
      </c>
      <c r="C5" s="7" t="n">
        <v>0.2</v>
      </c>
      <c r="D5" s="7" t="n">
        <v>0.1</v>
      </c>
    </row>
    <row r="6">
      <c r="A6" s="4" t="inlineStr">
        <is>
          <t>Diluted weighted average number of shares outstanding (in shares)</t>
        </is>
      </c>
      <c r="B6" s="7" t="n">
        <v>118.7</v>
      </c>
      <c r="C6" s="7" t="n">
        <v>120.3</v>
      </c>
      <c r="D6" s="7" t="n">
        <v>123.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6" t="n">
        <v>0</v>
      </c>
      <c r="D5" s="7" t="n">
        <v>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Future Minimum Payments (Details) $ in Millions</t>
        </is>
      </c>
      <c r="B1" s="2" t="inlineStr">
        <is>
          <t>Dec. 31, 2024 USD ($)</t>
        </is>
      </c>
    </row>
    <row r="2">
      <c r="A2" s="3" t="inlineStr">
        <is>
          <t>Commitments and Contingencies Disclosure [Abstract]</t>
        </is>
      </c>
      <c r="B2" s="4" t="inlineStr">
        <is>
          <t xml:space="preserve"> </t>
        </is>
      </c>
    </row>
    <row r="3">
      <c r="A3" s="4" t="inlineStr">
        <is>
          <t>2025</t>
        </is>
      </c>
      <c r="B3" s="8" t="n">
        <v>29</v>
      </c>
    </row>
    <row r="4">
      <c r="A4" s="4" t="inlineStr">
        <is>
          <t>2026</t>
        </is>
      </c>
      <c r="B4" s="7" t="n">
        <v>21.6</v>
      </c>
    </row>
    <row r="5">
      <c r="A5" s="4" t="inlineStr">
        <is>
          <t>2027</t>
        </is>
      </c>
      <c r="B5" s="7" t="n">
        <v>15.9</v>
      </c>
    </row>
    <row r="6">
      <c r="A6" s="4" t="inlineStr">
        <is>
          <t>2028</t>
        </is>
      </c>
      <c r="B6" s="6" t="n">
        <v>10</v>
      </c>
    </row>
    <row r="7">
      <c r="A7" s="4" t="inlineStr">
        <is>
          <t>2029</t>
        </is>
      </c>
      <c r="B7" s="7" t="n">
        <v>5.2</v>
      </c>
    </row>
    <row r="8">
      <c r="A8" s="4" t="inlineStr">
        <is>
          <t>Thereafter</t>
        </is>
      </c>
      <c r="B8" s="7" t="n">
        <v>10.1</v>
      </c>
    </row>
    <row r="9">
      <c r="A9" s="4" t="inlineStr">
        <is>
          <t>Total future minimum payments</t>
        </is>
      </c>
      <c r="B9" s="5" t="n">
        <v>9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 width="22" customWidth="1" min="7" max="7"/>
  </cols>
  <sheetData>
    <row r="1">
      <c r="A1" s="1" t="inlineStr">
        <is>
          <t>COMMITMENTS, CONTINGENCIES AND GUARANTEES - Narrative (Details) ฿ in Millions, RON in Millions, $ in Millions</t>
        </is>
      </c>
      <c r="C1" s="2" t="inlineStr">
        <is>
          <t>1 Months Ended</t>
        </is>
      </c>
      <c r="D1" s="2" t="inlineStr">
        <is>
          <t>3 Months Ended</t>
        </is>
      </c>
      <c r="E1" s="2" t="inlineStr">
        <is>
          <t>12 Months Ended</t>
        </is>
      </c>
    </row>
    <row r="2">
      <c r="B2" s="2" t="inlineStr">
        <is>
          <t>Dec. 31, 2024 USD ($)</t>
        </is>
      </c>
      <c r="C2" s="2" t="inlineStr">
        <is>
          <t>Dec. 31, 2021 USD ($)</t>
        </is>
      </c>
      <c r="D2" s="2" t="inlineStr">
        <is>
          <t>Dec. 31, 2024 THB (฿)</t>
        </is>
      </c>
      <c r="E2" s="2" t="inlineStr">
        <is>
          <t>Dec. 31, 2024 USD ($)</t>
        </is>
      </c>
      <c r="F2" s="2" t="inlineStr">
        <is>
          <t>Dec. 31, 2021 RON</t>
        </is>
      </c>
      <c r="G2" s="2" t="inlineStr">
        <is>
          <t>Dec. 31, 2023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obligations, current carrying value</t>
        </is>
      </c>
      <c r="B4" s="5" t="n">
        <v>34.1</v>
      </c>
      <c r="C4" s="4" t="inlineStr">
        <is>
          <t xml:space="preserve"> </t>
        </is>
      </c>
      <c r="D4" s="4" t="inlineStr">
        <is>
          <t xml:space="preserve"> </t>
        </is>
      </c>
      <c r="E4" s="5" t="n">
        <v>34.1</v>
      </c>
      <c r="F4" s="4" t="inlineStr">
        <is>
          <t xml:space="preserve"> </t>
        </is>
      </c>
      <c r="G4" s="8" t="n">
        <v>27</v>
      </c>
    </row>
    <row r="5">
      <c r="A5" s="4" t="inlineStr">
        <is>
          <t>Letters of credit outstanding, amount</t>
        </is>
      </c>
      <c r="B5" s="7" t="n">
        <v>11.1</v>
      </c>
      <c r="C5" s="4" t="inlineStr">
        <is>
          <t xml:space="preserve"> </t>
        </is>
      </c>
      <c r="D5" s="4" t="inlineStr">
        <is>
          <t xml:space="preserve"> </t>
        </is>
      </c>
      <c r="E5" s="7" t="n">
        <v>11.1</v>
      </c>
      <c r="F5" s="4" t="inlineStr">
        <is>
          <t xml:space="preserve"> </t>
        </is>
      </c>
      <c r="G5" s="5" t="n">
        <v>10.5</v>
      </c>
    </row>
    <row r="6">
      <c r="A6" s="4" t="inlineStr">
        <is>
          <t>Capital Addition Purchas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rded unconditional purchase obligation</t>
        </is>
      </c>
      <c r="B8" s="7" t="n">
        <v>74.59999999999999</v>
      </c>
      <c r="C8" s="4" t="inlineStr">
        <is>
          <t xml:space="preserve"> </t>
        </is>
      </c>
      <c r="D8" s="4" t="inlineStr">
        <is>
          <t xml:space="preserve"> </t>
        </is>
      </c>
      <c r="E8" s="7" t="n">
        <v>74.59999999999999</v>
      </c>
      <c r="F8" s="4" t="inlineStr">
        <is>
          <t xml:space="preserve"> </t>
        </is>
      </c>
      <c r="G8" s="4" t="inlineStr">
        <is>
          <t xml:space="preserve"> </t>
        </is>
      </c>
    </row>
    <row r="9">
      <c r="A9" s="4" t="inlineStr">
        <is>
          <t>Unrecorded unconditional purchase obligation, purchases</t>
        </is>
      </c>
      <c r="B9" s="4" t="inlineStr">
        <is>
          <t xml:space="preserve"> </t>
        </is>
      </c>
      <c r="C9" s="4" t="inlineStr">
        <is>
          <t xml:space="preserve"> </t>
        </is>
      </c>
      <c r="D9" s="4" t="inlineStr">
        <is>
          <t xml:space="preserve"> </t>
        </is>
      </c>
      <c r="E9" s="5" t="n">
        <v>49.2</v>
      </c>
      <c r="F9" s="4" t="inlineStr">
        <is>
          <t xml:space="preserve"> </t>
        </is>
      </c>
      <c r="G9" s="4" t="inlineStr">
        <is>
          <t xml:space="preserve"> </t>
        </is>
      </c>
    </row>
    <row r="10">
      <c r="A10" s="4" t="inlineStr">
        <is>
          <t>Romanian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recorded Unconditional Purchase Obl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examination, estimate of possible loss</t>
        </is>
      </c>
      <c r="B12" s="4" t="inlineStr">
        <is>
          <t xml:space="preserve"> </t>
        </is>
      </c>
      <c r="C12" s="8" t="n">
        <v>6</v>
      </c>
      <c r="D12" s="4" t="inlineStr">
        <is>
          <t xml:space="preserve"> </t>
        </is>
      </c>
      <c r="E12" s="4" t="inlineStr">
        <is>
          <t xml:space="preserve"> </t>
        </is>
      </c>
      <c r="F12" s="13" t="n">
        <v>31</v>
      </c>
      <c r="G12" s="4" t="inlineStr">
        <is>
          <t xml:space="preserve"> </t>
        </is>
      </c>
    </row>
    <row r="13">
      <c r="A13" s="4" t="inlineStr">
        <is>
          <t>Thailand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examination, estimate of possible loss</t>
        </is>
      </c>
      <c r="B15" s="8" t="n">
        <v>12</v>
      </c>
      <c r="C15" s="4" t="inlineStr">
        <is>
          <t xml:space="preserve"> </t>
        </is>
      </c>
      <c r="D15" s="14" t="n">
        <v>403</v>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Customer One | Revenue from Contract with Customer Benchmark | Customer Concentration Risk | CCS Segment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28</v>
      </c>
      <c r="C8" s="10" t="n">
        <v>0.22</v>
      </c>
      <c r="D8" s="10" t="n">
        <v>0.11</v>
      </c>
    </row>
    <row r="9">
      <c r="A9" s="4" t="inlineStr">
        <is>
          <t>Customer Two | Revenue from Contract with Customer Benchmark | Customer Concentration Risk | CCS Segment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1</v>
      </c>
      <c r="C11" s="4" t="inlineStr">
        <is>
          <t xml:space="preserve"> </t>
        </is>
      </c>
      <c r="D11" s="10" t="n">
        <v>0.1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8" t="n">
        <v>9646</v>
      </c>
      <c r="C4" s="8" t="n">
        <v>7961</v>
      </c>
      <c r="D4" s="8" t="n">
        <v>7250</v>
      </c>
    </row>
    <row r="5">
      <c r="A5" s="4" t="inlineStr">
        <is>
          <t>Costs and Expenses</t>
        </is>
      </c>
      <c r="B5" s="7" t="n">
        <v>9023.4</v>
      </c>
      <c r="C5" s="7" t="n">
        <v>7519.4</v>
      </c>
      <c r="D5" s="7" t="n">
        <v>6892.1</v>
      </c>
    </row>
    <row r="6">
      <c r="A6" s="4" t="inlineStr">
        <is>
          <t>A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7" t="n">
        <v>3155.5</v>
      </c>
      <c r="C8" s="7" t="n">
        <v>3319.8</v>
      </c>
      <c r="D8" s="6" t="n">
        <v>2979</v>
      </c>
    </row>
    <row r="9">
      <c r="A9" s="4" t="inlineStr">
        <is>
          <t>Cost of sales</t>
        </is>
      </c>
      <c r="B9" s="7" t="n">
        <v>2894.9</v>
      </c>
      <c r="C9" s="7" t="n">
        <v>3044.3</v>
      </c>
      <c r="D9" s="7" t="n">
        <v>2735.1</v>
      </c>
    </row>
    <row r="10">
      <c r="A10" s="4" t="inlineStr">
        <is>
          <t>Other segment costs</t>
        </is>
      </c>
      <c r="B10" s="5" t="n">
        <v>116.5</v>
      </c>
      <c r="C10" s="5" t="n">
        <v>120.5</v>
      </c>
      <c r="D10" s="5" t="n">
        <v>103.6</v>
      </c>
    </row>
    <row r="11">
      <c r="A11" s="4" t="inlineStr">
        <is>
          <t>ATS | Revenue from Contract with Customer, Segment Benchmark | Segment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 of Total</t>
        </is>
      </c>
      <c r="B13" s="10" t="n">
        <v>0.33</v>
      </c>
      <c r="C13" s="10" t="n">
        <v>0.42</v>
      </c>
      <c r="D13" s="10" t="n">
        <v>0.41</v>
      </c>
    </row>
    <row r="14">
      <c r="A14" s="4" t="inlineStr">
        <is>
          <t>CCS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6490.5</v>
      </c>
      <c r="C16" s="5" t="n">
        <v>4641.2</v>
      </c>
      <c r="D16" s="8" t="n">
        <v>4271</v>
      </c>
    </row>
    <row r="17">
      <c r="A17" s="4" t="inlineStr">
        <is>
          <t>Cost of sales</t>
        </is>
      </c>
      <c r="B17" s="7" t="n">
        <v>5732.1</v>
      </c>
      <c r="C17" s="7" t="n">
        <v>4136.4</v>
      </c>
      <c r="D17" s="6" t="n">
        <v>3860</v>
      </c>
    </row>
    <row r="18">
      <c r="A18" s="4" t="inlineStr">
        <is>
          <t>Other segment costs</t>
        </is>
      </c>
      <c r="B18" s="5" t="n">
        <v>279.9</v>
      </c>
      <c r="C18" s="5" t="n">
        <v>218.2</v>
      </c>
      <c r="D18" s="5" t="n">
        <v>193.4</v>
      </c>
    </row>
    <row r="19">
      <c r="A19" s="4" t="inlineStr">
        <is>
          <t>CCS Segment | Revenue from Contract with Customer, Segment Benchmark | Segment Concentration Ris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 of Total</t>
        </is>
      </c>
      <c r="B21" s="10" t="n">
        <v>0.67</v>
      </c>
      <c r="C21" s="10" t="n">
        <v>0.58</v>
      </c>
      <c r="D21" s="10" t="n">
        <v>0.59</v>
      </c>
    </row>
    <row r="22">
      <c r="A22" s="4" t="inlineStr">
        <is>
          <t>CCS Segment | CCS, Communication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5" t="n">
        <v>3946.7</v>
      </c>
      <c r="C24" s="5" t="n">
        <v>2675.6</v>
      </c>
      <c r="D24" s="8" t="n">
        <v>2865</v>
      </c>
    </row>
    <row r="25">
      <c r="A25" s="4" t="inlineStr">
        <is>
          <t>CCS Segment | CCS, Communication Segment | Revenue from Contract with Customer, Segment Benchmark | Segment Concentration Ris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 of Total</t>
        </is>
      </c>
      <c r="B27" s="10" t="n">
        <v>0.41</v>
      </c>
      <c r="C27" s="10" t="n">
        <v>0.33</v>
      </c>
      <c r="D27" s="10" t="n">
        <v>0.4</v>
      </c>
    </row>
    <row r="28">
      <c r="A28" s="4" t="inlineStr">
        <is>
          <t>CCS Segment | CCS, Enterprise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2543.8</v>
      </c>
      <c r="C30" s="5" t="n">
        <v>1965.6</v>
      </c>
      <c r="D30" s="8" t="n">
        <v>1406</v>
      </c>
    </row>
    <row r="31">
      <c r="A31" s="4" t="inlineStr">
        <is>
          <t>CCS Segment | CCS, Enterprise Segment | Revenue from Contract with Customer, Segment Benchmark | Segment Concentration Risk</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 of Total</t>
        </is>
      </c>
      <c r="B33" s="10" t="n">
        <v>0.26</v>
      </c>
      <c r="C33" s="10" t="n">
        <v>0.25</v>
      </c>
      <c r="D33" s="10" t="n">
        <v>0.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income</t>
        </is>
      </c>
      <c r="B4" s="5" t="n">
        <v>599.3</v>
      </c>
      <c r="C4" s="5" t="n">
        <v>338.3</v>
      </c>
      <c r="D4" s="5" t="n">
        <v>289.3</v>
      </c>
    </row>
    <row r="5">
      <c r="A5" s="4" t="inlineStr">
        <is>
          <t>Finance costs</t>
        </is>
      </c>
      <c r="B5" s="7" t="n">
        <v>52.1</v>
      </c>
      <c r="C5" s="7" t="n">
        <v>78.90000000000001</v>
      </c>
      <c r="D5" s="7" t="n">
        <v>51.7</v>
      </c>
    </row>
    <row r="6">
      <c r="A6" s="4" t="inlineStr">
        <is>
          <t>Miscellaneous expense (income)</t>
        </is>
      </c>
      <c r="B6" s="6" t="n">
        <v>15</v>
      </c>
      <c r="C6" s="7" t="n">
        <v>-46.6</v>
      </c>
      <c r="D6" s="7" t="n">
        <v>-1.5</v>
      </c>
    </row>
    <row r="7">
      <c r="A7" s="4" t="inlineStr">
        <is>
          <t>Employee SBC expense</t>
        </is>
      </c>
      <c r="B7" s="7" t="n">
        <v>57.4</v>
      </c>
      <c r="C7" s="7" t="n">
        <v>55.6</v>
      </c>
      <c r="D7" s="6" t="n">
        <v>51</v>
      </c>
    </row>
    <row r="8">
      <c r="A8" s="4" t="inlineStr">
        <is>
          <t>Loss (gain) recognized on derivative instruments:</t>
        </is>
      </c>
      <c r="B8" s="6" t="n">
        <v>-91</v>
      </c>
      <c r="C8" s="7" t="n">
        <v>-45.6</v>
      </c>
      <c r="D8" s="6" t="n">
        <v>0</v>
      </c>
    </row>
    <row r="9">
      <c r="A9" s="4" t="inlineStr">
        <is>
          <t>Amortization of intangible assets (excluding computer software)</t>
        </is>
      </c>
      <c r="B9" s="7" t="n">
        <v>43.5</v>
      </c>
      <c r="C9" s="7" t="n">
        <v>39.6</v>
      </c>
      <c r="D9" s="7" t="n">
        <v>40.1</v>
      </c>
    </row>
    <row r="10">
      <c r="A10" s="4" t="inlineStr">
        <is>
          <t>Restructuring and other charges, net of recoveries</t>
        </is>
      </c>
      <c r="B10" s="7" t="n">
        <v>19.4</v>
      </c>
      <c r="C10" s="7" t="n">
        <v>12.1</v>
      </c>
      <c r="D10" s="7" t="n">
        <v>6.7</v>
      </c>
    </row>
    <row r="11">
      <c r="A11" s="4" t="inlineStr">
        <is>
          <t>Earnings before income taxes</t>
        </is>
      </c>
      <c r="B11" s="7" t="n">
        <v>532.2</v>
      </c>
      <c r="C11" s="6" t="n">
        <v>306</v>
      </c>
      <c r="D11" s="7" t="n">
        <v>239.1</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income</t>
        </is>
      </c>
      <c r="B14" s="7" t="n">
        <v>622.6</v>
      </c>
      <c r="C14" s="7" t="n">
        <v>441.6</v>
      </c>
      <c r="D14" s="7" t="n">
        <v>357.9</v>
      </c>
    </row>
    <row r="15">
      <c r="A15" s="4" t="inlineStr">
        <is>
          <t>Segment Reporting, Reconciling Item, Excluding 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inance costs</t>
        </is>
      </c>
      <c r="B17" s="7" t="n">
        <v>52.1</v>
      </c>
      <c r="C17" s="7" t="n">
        <v>78.90000000000001</v>
      </c>
      <c r="D17" s="7" t="n">
        <v>51.7</v>
      </c>
    </row>
    <row r="18">
      <c r="A18" s="4" t="inlineStr">
        <is>
          <t>Miscellaneous expense (income)</t>
        </is>
      </c>
      <c r="B18" s="6" t="n">
        <v>15</v>
      </c>
      <c r="C18" s="7" t="n">
        <v>-46.6</v>
      </c>
      <c r="D18" s="7" t="n">
        <v>-1.5</v>
      </c>
    </row>
    <row r="19">
      <c r="A19" s="4" t="inlineStr">
        <is>
          <t>FCC Transitional ADJ: (gains)</t>
        </is>
      </c>
      <c r="B19" s="7" t="n">
        <v>-1.3</v>
      </c>
      <c r="C19" s="7" t="n">
        <v>-1.2</v>
      </c>
      <c r="D19" s="7" t="n">
        <v>-26.1</v>
      </c>
    </row>
    <row r="20">
      <c r="A20" s="4" t="inlineStr">
        <is>
          <t>Employee SBC expense</t>
        </is>
      </c>
      <c r="B20" s="7" t="n">
        <v>57.4</v>
      </c>
      <c r="C20" s="7" t="n">
        <v>55.6</v>
      </c>
      <c r="D20" s="6" t="n">
        <v>51</v>
      </c>
    </row>
    <row r="21">
      <c r="A21" s="4" t="inlineStr">
        <is>
          <t>Loss (gain) recognized on derivative instruments:</t>
        </is>
      </c>
      <c r="B21" s="6" t="n">
        <v>-91</v>
      </c>
      <c r="C21" s="6" t="n">
        <v>0</v>
      </c>
      <c r="D21" s="6" t="n">
        <v>0</v>
      </c>
    </row>
    <row r="22">
      <c r="A22" s="4" t="inlineStr">
        <is>
          <t>Amortization of intangible assets (excluding computer software)</t>
        </is>
      </c>
      <c r="B22" s="7" t="n">
        <v>38.8</v>
      </c>
      <c r="C22" s="7" t="n">
        <v>36.8</v>
      </c>
      <c r="D22" s="6" t="n">
        <v>37</v>
      </c>
    </row>
    <row r="23">
      <c r="A23" s="4" t="inlineStr">
        <is>
          <t>Restructuring and other charges, net of recoveries</t>
        </is>
      </c>
      <c r="B23" s="7" t="n">
        <v>19.4</v>
      </c>
      <c r="C23" s="7" t="n">
        <v>12.1</v>
      </c>
      <c r="D23" s="7" t="n">
        <v>6.7</v>
      </c>
    </row>
    <row r="24">
      <c r="A24" s="4" t="inlineStr">
        <is>
          <t>AT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income</t>
        </is>
      </c>
      <c r="B26" s="5" t="n">
        <v>144.1</v>
      </c>
      <c r="C26" s="8" t="n">
        <v>155</v>
      </c>
      <c r="D26" s="5" t="n">
        <v>140.3</v>
      </c>
    </row>
    <row r="27">
      <c r="A27" s="4" t="inlineStr">
        <is>
          <t>Segment margin, percentage</t>
        </is>
      </c>
      <c r="B27" s="11" t="n">
        <v>0.046</v>
      </c>
      <c r="C27" s="11" t="n">
        <v>0.047</v>
      </c>
      <c r="D27" s="11" t="n">
        <v>0.047</v>
      </c>
    </row>
    <row r="28">
      <c r="A28" s="4" t="inlineStr">
        <is>
          <t>CCS Segment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egment income</t>
        </is>
      </c>
      <c r="B30" s="5" t="n">
        <v>478.5</v>
      </c>
      <c r="C30" s="5" t="n">
        <v>286.6</v>
      </c>
      <c r="D30" s="5" t="n">
        <v>217.6</v>
      </c>
    </row>
    <row r="31">
      <c r="A31" s="4" t="inlineStr">
        <is>
          <t>Segment margin, percentage</t>
        </is>
      </c>
      <c r="B31" s="11" t="n">
        <v>0.074</v>
      </c>
      <c r="C31" s="11" t="n">
        <v>0.062</v>
      </c>
      <c r="D31" s="11" t="n">
        <v>0.0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from External Customers and Long-Lived Assets, by Geographical Areas (Details) - Geographic Concentration Risk</t>
        </is>
      </c>
      <c r="B1" s="2" t="inlineStr">
        <is>
          <t>12 Months Ended</t>
        </is>
      </c>
    </row>
    <row r="2">
      <c r="B2" s="2" t="inlineStr">
        <is>
          <t>Dec. 31, 2024</t>
        </is>
      </c>
      <c r="C2" s="2" t="inlineStr">
        <is>
          <t>Dec. 31, 2023</t>
        </is>
      </c>
      <c r="D2" s="2" t="inlineStr">
        <is>
          <t>Dec. 31, 2022</t>
        </is>
      </c>
    </row>
    <row r="3">
      <c r="A3" s="4" t="inlineStr">
        <is>
          <t>THAILAND | Revenue from Contract with Customer Benchmark</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53</v>
      </c>
      <c r="C5" s="10" t="n">
        <v>0.46</v>
      </c>
      <c r="D5" s="10" t="n">
        <v>0.44</v>
      </c>
    </row>
    <row r="6">
      <c r="A6" s="4" t="inlineStr">
        <is>
          <t>THAILAND | Property Plant And Equipment And Operating Lease, Right-of-Use Asse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3</v>
      </c>
      <c r="C8" s="10" t="n">
        <v>0.25</v>
      </c>
      <c r="D8" s="4" t="inlineStr">
        <is>
          <t xml:space="preserve"> </t>
        </is>
      </c>
    </row>
    <row r="9">
      <c r="A9" s="4" t="inlineStr">
        <is>
          <t>UNITED STATES | Property Plant And Equipment And Operating Lease, Right-of-Use Asse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22</v>
      </c>
      <c r="C11" s="10" t="n">
        <v>0.24</v>
      </c>
      <c r="D11" s="4" t="inlineStr">
        <is>
          <t xml:space="preserve"> </t>
        </is>
      </c>
    </row>
    <row r="12">
      <c r="A12" s="4" t="inlineStr">
        <is>
          <t>MALAYSIA | Revenue from Contract with Customer Benchmar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1</v>
      </c>
      <c r="D14" s="10" t="n">
        <v>0.12</v>
      </c>
    </row>
    <row r="15">
      <c r="A15" s="4" t="inlineStr">
        <is>
          <t>MALAYSIA | Property Plant And Equipment And Operating Lease, Right-of-Use Asse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10" t="n">
        <v>0.12</v>
      </c>
      <c r="C17" s="4" t="inlineStr">
        <is>
          <t xml:space="preserve"> </t>
        </is>
      </c>
      <c r="D17" s="4" t="inlineStr">
        <is>
          <t xml:space="preserve"> </t>
        </is>
      </c>
    </row>
    <row r="18">
      <c r="A18" s="4" t="inlineStr">
        <is>
          <t>CHINA | Revenue from Contract with Customer Benchmar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1</v>
      </c>
    </row>
    <row r="21">
      <c r="A21" s="4" t="inlineStr">
        <is>
          <t>MEXICO | Property Plant And Equipment And Operating Lease, Right-of-Use Asse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10"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Reserve for excess and obsolete inventory</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5.1</v>
      </c>
      <c r="C5" s="5" t="n">
        <v>71.09999999999999</v>
      </c>
      <c r="D5" s="5" t="n">
        <v>49.4</v>
      </c>
    </row>
    <row r="6">
      <c r="A6" s="4" t="inlineStr">
        <is>
          <t>Additions and adjustments charged to operations</t>
        </is>
      </c>
      <c r="B6" s="6" t="n">
        <v>49</v>
      </c>
      <c r="C6" s="7" t="n">
        <v>59.9</v>
      </c>
      <c r="D6" s="7" t="n">
        <v>32.1</v>
      </c>
    </row>
    <row r="7">
      <c r="A7" s="4" t="inlineStr">
        <is>
          <t>Write-offs</t>
        </is>
      </c>
      <c r="B7" s="7" t="n">
        <v>-34.5</v>
      </c>
      <c r="C7" s="7" t="n">
        <v>-25.9</v>
      </c>
      <c r="D7" s="7" t="n">
        <v>-10.4</v>
      </c>
    </row>
    <row r="8">
      <c r="A8" s="4" t="inlineStr">
        <is>
          <t>Balance at End of Period</t>
        </is>
      </c>
      <c r="B8" s="7" t="n">
        <v>119.6</v>
      </c>
      <c r="C8" s="7" t="n">
        <v>105.1</v>
      </c>
      <c r="D8" s="7" t="n">
        <v>71.09999999999999</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7" t="n">
        <v>381.1</v>
      </c>
      <c r="C11" s="7" t="n">
        <v>400.7</v>
      </c>
      <c r="D11" s="7" t="n">
        <v>436.2</v>
      </c>
    </row>
    <row r="12">
      <c r="A12" s="4" t="inlineStr">
        <is>
          <t>Additions and adjustments charged to operations</t>
        </is>
      </c>
      <c r="B12" s="7" t="n">
        <v>17.4</v>
      </c>
      <c r="C12" s="7" t="n">
        <v>21.3</v>
      </c>
      <c r="D12" s="7" t="n">
        <v>6.5</v>
      </c>
    </row>
    <row r="13">
      <c r="A13" s="4" t="inlineStr">
        <is>
          <t>Write-offs</t>
        </is>
      </c>
      <c r="B13" s="7" t="n">
        <v>-8.4</v>
      </c>
      <c r="C13" s="7" t="n">
        <v>-43.2</v>
      </c>
      <c r="D13" s="7" t="n">
        <v>-35.3</v>
      </c>
    </row>
    <row r="14">
      <c r="A14" s="4" t="inlineStr">
        <is>
          <t>Additions/ (Reductions) charged to other accounts</t>
        </is>
      </c>
      <c r="B14" s="7" t="n">
        <v>-4.1</v>
      </c>
      <c r="C14" s="7" t="n">
        <v>2.3</v>
      </c>
      <c r="D14" s="7" t="n">
        <v>-6.7</v>
      </c>
    </row>
    <row r="15">
      <c r="A15" s="4" t="inlineStr">
        <is>
          <t>Balance at End of Period</t>
        </is>
      </c>
      <c r="B15" s="8" t="n">
        <v>386</v>
      </c>
      <c r="C15" s="5" t="n">
        <v>381.1</v>
      </c>
      <c r="D15" s="5" t="n">
        <v>40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components of inventories, net of applicable net realizable value write-downs, were as follows: December 31 2024 2023 Raw materials $ 1,521.1 $ 1,883.7 Work in progress 106.6 93.6 Finished goods 132.9 127.0 $ 1,760.6 $ 2,104.3 We recorded inventory write-downs of $49.0 in cost of sales in 2024 (2023 — $59.9; 2022 — $32.1). The accounting treatment of inventories destroyed in a fire event in June 2022 is described in note 14. We regularly review the estimates and assumptions we use to value our inventory through analysis of historical performance, current conditions and future expectations. Contract liabilities A contract liability is recognized when we have an obligation to transfer goods or services to a customer for which we have received consideration (or an amount of consideration is due) from the customer. We receive cash deposits from certain of our customers primarily to reduce risks related to excess and/or obsolete inventory. Our customer cash deposit balance fluctuates depending on the levels of inventory we have been asked to procure by certain customers, or as we utilize the inventory in production. At December 31, 2024, our accrued and other current liabilities included $511.6 (December 31, 2023 — $904.8) of cash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P&amp;E, NET</t>
        </is>
      </c>
      <c r="B1" s="2" t="inlineStr">
        <is>
          <t>12 Months Ended</t>
        </is>
      </c>
    </row>
    <row r="2">
      <c r="B2" s="2" t="inlineStr">
        <is>
          <t>Dec. 31, 2024</t>
        </is>
      </c>
    </row>
    <row r="3">
      <c r="A3" s="3" t="inlineStr">
        <is>
          <t>Property, Plant and Equipment [Abstract]</t>
        </is>
      </c>
      <c r="B3" s="4" t="inlineStr">
        <is>
          <t xml:space="preserve"> </t>
        </is>
      </c>
    </row>
    <row r="4">
      <c r="A4" s="4" t="inlineStr">
        <is>
          <t>PP&amp;E, NET</t>
        </is>
      </c>
      <c r="B4" s="4" t="inlineStr">
        <is>
          <t>PP&amp;E, NET: PP&amp;E are comprised of the following: December 31 2024 2023 Land $ 32.9 $ 33.7 Buildings including improvements 488.7 402.2 Machinery and equipment 912.5 917.9 Finance lease ROU assets 98.1 94.7 $ 1,532.2 $ 1,448.5 Less: accumulated amortization (995.0) (924.5) PP&amp;E, net $ 537.2 $ 524.0 Depreciation expense of PP&amp;E was $108.3 in 2024 (2023 — $91.1; 2022 — $75.8). In each of 2024, 2023 and 2022, depreciation expense of PP&amp;E was split approximately evenly between our two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were as follows: Year ended December 31 2024 2023 2022 Finance lease expense: Amortization of ROU assets (i) $ 7.6 $ 7.4 $ 6.6 Interest on lease obligations (ii) 3.4 3.7 3.7 Operating lease expense (i) 40.0 35.4 33.0 Short-term lease expense and variable lease expense (i) 2.1 1.8 2.4 Total $ 53.1 $ 48.3 $ 45.7 (i) Recorded within either cost of sales or SG&amp;A on the consolidated statement of operations based on the nature of the leased assets. (ii) Recorded within finance costs on the consolidated statement of operations. Other information related to leases was as follows: December 31 2024 2023 ROU assets: Operating lease ROU assets $ 124.4 $ 107.8 Finance lease ROU assets (included in PP&amp;E, net) 56.4 62.2 Total ROU assets $ 180.8 $ 170.0 Current portion of lease obligations: Operating lease liability (included in accrued and other current liabilities) $ 25.7 $ 25.1 Finance lease liability (included in current portion of borrowings under credit facility and finance lease obligations) 9.9 9.6 Long-term portion of lease obligations: Operating lease liability (included in long-term portion of provisions and other non-current liabilities) 109.4 83.4 Finance lease liability (included in long-term portion of borrowings under credit facility and finance lease obligations) 51.8 58.4 Total lease obligations $ 196.8 $ 176.5 Weighted-average remaining lease term (in years): Operating leases 7.1 6.7 Finance leases 7.6 8.4 Weighted-average discount rates: Operating leases 7.3 % 6.9 % Finance leases 5.4 % 5.2 % Year ended December 31 2024 2023 2022 Cash paid for amounts included in the measurement of lease liabilities: Operating cash flows used for operating leases $ 37.9 $ 34.7 $ 33.9 Operating cash flows used for finance leases $ 3.4 $ 3.7 $ 3.7 Financing cash flows used for finance leases $ 9.7 $ 9.9 $ 8.4 ROU assets obtained in exchange for lease obligations: Operating leases $ 52.5 $ 53.7 $ 37.0 Finance leases $ — $ — $ 29.7 Future minimum lease payments required under non-cancellable leases at December 31, 2024, were as follows: Operating leases Finance leases 2025 $ 34.6 $ 12.6 2026 29.0 12.2 2027 20.8 10.9 2028 18.3 9.4 2029 17.2 9.6 Thereafter 52.6 26.7 Total minimum lease payments $ 172.5 $ 81.4 Less: imputed interest (37.4) (13.2) Less: leases that have not yet commenced (a) — (6.5) Total lease liabilities $ 135.1 $ 61.7 (a) We are committed to lease certain space located in Richardson, Texas (Texas Lease) from April 2027 to March 2032. The rental amounts for Texas Lease ($0.9 in 2027; $1.3 in 2028, $1.3 in 2029 and $3.0 thereafter) were not recognized as liabilities as of December 31, 2024 because the lease had not yet commenced.</t>
        </is>
      </c>
    </row>
    <row r="5">
      <c r="A5" s="4" t="inlineStr">
        <is>
          <t>LEASES</t>
        </is>
      </c>
      <c r="B5" s="4" t="inlineStr">
        <is>
          <t>LEASES: The components of lease expense were as follows: Year ended December 31 2024 2023 2022 Finance lease expense: Amortization of ROU assets (i) $ 7.6 $ 7.4 $ 6.6 Interest on lease obligations (ii) 3.4 3.7 3.7 Operating lease expense (i) 40.0 35.4 33.0 Short-term lease expense and variable lease expense (i) 2.1 1.8 2.4 Total $ 53.1 $ 48.3 $ 45.7 (i) Recorded within either cost of sales or SG&amp;A on the consolidated statement of operations based on the nature of the leased assets. (ii) Recorded within finance costs on the consolidated statement of operations. Other information related to leases was as follows: December 31 2024 2023 ROU assets: Operating lease ROU assets $ 124.4 $ 107.8 Finance lease ROU assets (included in PP&amp;E, net) 56.4 62.2 Total ROU assets $ 180.8 $ 170.0 Current portion of lease obligations: Operating lease liability (included in accrued and other current liabilities) $ 25.7 $ 25.1 Finance lease liability (included in current portion of borrowings under credit facility and finance lease obligations) 9.9 9.6 Long-term portion of lease obligations: Operating lease liability (included in long-term portion of provisions and other non-current liabilities) 109.4 83.4 Finance lease liability (included in long-term portion of borrowings under credit facility and finance lease obligations) 51.8 58.4 Total lease obligations $ 196.8 $ 176.5 Weighted-average remaining lease term (in years): Operating leases 7.1 6.7 Finance leases 7.6 8.4 Weighted-average discount rates: Operating leases 7.3 % 6.9 % Finance leases 5.4 % 5.2 % Year ended December 31 2024 2023 2022 Cash paid for amounts included in the measurement of lease liabilities: Operating cash flows used for operating leases $ 37.9 $ 34.7 $ 33.9 Operating cash flows used for finance leases $ 3.4 $ 3.7 $ 3.7 Financing cash flows used for finance leases $ 9.7 $ 9.9 $ 8.4 ROU assets obtained in exchange for lease obligations: Operating leases $ 52.5 $ 53.7 $ 37.0 Finance leases $ — $ — $ 29.7 Future minimum lease payments required under non-cancellable leases at December 31, 2024, were as follows: Operating leases Finance leases 2025 $ 34.6 $ 12.6 2026 29.0 12.2 2027 20.8 10.9 2028 18.3 9.4 2029 17.2 9.6 Thereafter 52.6 26.7 Total minimum lease payments $ 172.5 $ 81.4 Less: imputed interest (37.4) (13.2) Less: leases that have not yet commenced (a) — (6.5) Total lease liabilities $ 135.1 $ 61.7 (a) We are committed to lease certain space located in Richardson, Texas (Texas Lease) from April 2027 to March 2032. The rental amounts for Texas Lease ($0.9 in 2027; $1.3 in 2028, $1.3 in 2029 and $3.0 thereafter) were not recognized as liabilities as of December 31, 2024 because the lease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s show the carrying amounts of goodwill and intangible assets: December 31, 2024 Cost Accumulated Carrying Amount Goodwill $ 395.9 $ 55.4 $ 340.5 Intellectual property $ 112.0 $ 111.4 $ 0.6 Other intangible assets 693.9 403.6 290.3 Computer software assets 313.3 296.2 17.1 $ 1,119.2 $ 811.2 $ 308.0 December 31, 2023 Cost Accumulated Carrying Amount Goodwill $ 377.1 $ 55.4 $ 321.7 Intellectual property $ 111.3 $ 111.3 $ — Other intangible assets 672.3 371.9 300.4 Computer software assets 310.8 292.9 17.9 $ 1,094.4 $ 776.1 $ 318.3 The following table details the changes to the carrying amount of goodwill for the years indicated: Year ended December 31 2024 2023 Opening balance $ 321.7 $ 321.8 Acquisitions through business combinations (see note 3) 19.4 — Foreign exchange (0.6) (0.1) Ending balance $ 340.5 $ 321.7 Other intangible assets are amortized over a weighted-average estimated useful life of 12.2 years. Computer software assets are amortized over a weighted-average estimated useful life of 8.4 years. Estimated amortization expenses of intangible assets for each of the five succeeding fiscal years and thereafter are as follows: 2025 $ 43.2 2026 43.4 2027 41.8 2028 37.7 2029 36.3 Thereafter 105.6 $ 308.0 We evaluate goodwill for impairment at the reporting unit level annually, and in certain circumstances such as a change in reporting units or whenever there are indications that goodwill might be impaired. No triggering events occurred during 2022, 2023 or 2024. In addition to an assessment of triggering events during the year, we also conduct an Annual Impairment Assessment of goodwill during the fourth quarter of each year. We recorded no impairment charges against goodwill or intangible assets as a result of our 2022, 2023 or 2024 Annual Impairment Assessments because the fair value of each one of the reporting units exceeded its respective carrying value. At December 31, 2024, our goodwill balance consists of the following: Reportable Segment Amount Capital Equipment reporting unit: ATS Goodwill attributable to acquisition of Impakt Holdings, LLC in November 2018 $ 111.5 Goodwill attributable to prior acquisitions 19.5 Aerospace and Defense (A&amp;D) reporting unit: ATS Goodwill attributable to acquisition of Atrenne Integrated Solutions, Inc. in April 2018 62.6 Goodwill attributable to prior acquisitions 3.7 PCI Private Limited (PCI) reporting unit: Goodwill attributable to acquisition of PCI in November 2021 ATS 123.8 NCS reporting unit: Goodwill attributable to acquisition of NCS in April 2024 (see note 3) CCS 19.4 $ 340.5 The process of determining the fair value of our reporting units is subjective and requires management to exercise significant judgement in estimating our future revenue growth, profitability and discount rate assumptions, among other factors. The assumptions we used for revenue growth and for each of the reporting unit margins were based on projections over a 5-year period and a perpetual growth rate of 2% thereafter (reflecting long-term inflation guidance). Future growth in revenue and margins for these reporting units is supported by new business awarded recently, customer forecasts, assumptions for additional future program wins based on our current revenue pipeline, margin improvements based on restructuring actions implemented and external industry outlooks. The discount rates for all of our reporting units considers our weighed average cost of capital as well as market interest rate changes. In addition, assumptions for our 2024 Annual Impairment Assessment for: (i) our Capital Equipment reporting unit include expected continued stable market demand in the near term with strong business growth over the long term; (ii) our A&amp;D reporting unit include expected demand increases in line with industry expectations; and (iii) our PCI reporting unit include expected demand improvements from various customers and benefits from our continued execution of synergistic programs. Future events and changing market conditions may impact our assumptions as to prices, costs or other factors that may result in changes to our estimates of future cash flows. Failure to realize the assumed revenues at an appropriate profit margin of a reporting unit could result in impairment losses in such reporting unit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re comprised of the following: December 31 Note 2024 2023 Net pension assets 17 $ 10.0 $ 7.9 Land rights 6.6 6.9 Deferred investment costs 23.2 9.3 Deferred financing costs 3.3 0.7 Interest rate swap derivative 19 — 11.0 Equity investments 9.7 — Other 25.4 15.3 $ 78.2 $ 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t>
        </is>
      </c>
      <c r="B1" s="2" t="inlineStr">
        <is>
          <t>12 Months Ended</t>
        </is>
      </c>
    </row>
    <row r="2">
      <c r="B2" s="2" t="inlineStr">
        <is>
          <t>Dec. 31, 2024</t>
        </is>
      </c>
    </row>
    <row r="3">
      <c r="A3" s="3" t="inlineStr">
        <is>
          <t>Restructuring And Warranty Provisions Disclosure [Abstract]</t>
        </is>
      </c>
      <c r="B3" s="4" t="inlineStr">
        <is>
          <t xml:space="preserve"> </t>
        </is>
      </c>
    </row>
    <row r="4">
      <c r="A4" s="4" t="inlineStr">
        <is>
          <t>PROVISIONS</t>
        </is>
      </c>
      <c r="B4" s="4" t="inlineStr">
        <is>
          <t>PROVISIONS: Our provisions primarily include restructuring and warranty provisions (described in note 2 (k) ). We include details of our restructuring provision in note 14 (a) . The following charts detail the changes in our provisions: Restructuring Warranty Balance — December 31, 2023 $ 3.6 $ 43.6 Provisions, net of reversal of prior year provisions 10.5 19.2 Payments/usage (11.2) (2.5) Accretion, foreign exchange and other — (0.3) Balance — December 31, 2024 $ 2.9 $ 60.0 Current $ 2.9 $ 16.3 Non-current (i) — 43.7 Balance — December 31, 2022 $ 5.8 $ 31.8 Provisions, net of reversal of prior year provisions 9.6 14.7 Payments/usage (11.8) (3.0) Accretion, foreign exchange and other — 0.1 Balance — December 31, 2023 $ 3.6 $ 43.6 Current $ 3.6 $ 16.0 Non-current (i) — 27.6 (i) Non-current balances are included in long-term portion of provisions and other non-current liabilities on our consolidated balance sheet. At the end of each reporting period, we evaluate the appropriateness of our provisions, and make adjustments as required to reflect actual experience or changes in our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 xml:space="preserve">CREDIT FACILITIES: We are party to a credit agreement (Credit Facility) with Bank of America, N.A., as Administrative Agent, and the other lenders party thereto, which as of a June 2024 amendment and restatement (June 2024 Amendment), includes a new term loan in the original principal amount of $250.0 (Term A Loan), a new term loan in the original principal amount of $500.0 (Term B Loan, and collectively with the Term A Loan, the New Term Loans), and a $750.0 revolving credit facility (Revolver). Prior to the June 2024 Amendment, the Credit Facility included a term loan in the original principal amount of $350.0 (Initial Term Loan) and a term loan in the original principal amount of $365.0 (Incremental Term Loan), the outstanding borrowings under each of which were fully repaid with a substantial portion of the proceeds of the New Term Loans, and commitments of $600.0 under the Revolver. Notwithstanding (i) the repayment of the Incremental Term Loan in full and its replacement with the Term A Loan and (ii) the repayment of the Initial Term Loan in full and its replacement with the Term B Loan, for accounting purposes, such transactions were treated as non-substantial modifications of the Incremental Term Loan and the Initial Term Loan, respectively. Prior to the June 2024 Amendment, the Initial Term Loan was scheduled to mature in June 2025; the Incremental Term Loan and the Revolver each were scheduled to mature in March 2025, unless either (i) the Initial Term Loan would have been prepaid or refinanced or (ii) commitments under the Revolver would be available and have been reserved to repay the Initial Term Loan in full, in which case such obligations were scheduled to mature in December 2026. Subsequent to the June 2024 Amendment, the Term A Loan and the Revolver each mature in June 2029. The Term B Loan matures in June 2031. In June 2023 (effective for all subsequent interest periods for then-existing borrowings and all subsequent borrowings), we amended our Credit Facility (June 2023 Amendment) to replace LIBOR with the term Secured Overnight Financing Rate (Term SOFR) plus 0.1% (Adjusted Term SOFR). We applied the provisions of ASC 848, Reference Rate Reform and elected to apply the optional expedient relating to contract modifications meeting certain criteria, for these amendments that were due to the reference rate reform. The optional expedient allows an entity to account for and present a modification as an event that does not require contract remeasurement at the modification date or reassessment of a previous accounting determination. As such, the June 2023 Amendment did not have a significant impact on our consolidated financial statements. Subsequent to the June 2023 Amendment and prior to the June 2024 Amendment, borrowings under the Revolver bear interest, depending on the currency of the borrowing and our election for such currency, at: (i) Adjusted Term SOFR, (ii) Base Rate, (iii) Canadian Prime, (iv) an Alternative Currency Daily Rate, or (v) an Alternative Currency Term Rate (each as defined in the Credit Facility prior to the June 2024 Amendment) plus a specified margin. The margin for borrowings under the Revolver and the Incremental Term Loan ranges from 1.50% to 2.25% for Adjusted Term SOFR borrowings and Alternative Currency borrowings, and from 0.50% to 1.25% for Base Rate and Canadian Prime borrowings, in each case depending on the rate we select and our consolidated leverage ratio (as defined in the Credit Facility prior to the June 2024 Amendment). Commitment fees range from 0.30% to 0.45% depending on our consolidated leverage ratio. Subsequent to the June 2024 Amendment, borrowings under the Revolver bear interest, depending on the currency of the borrowing and our election for such currency, at: (i) Adjusted Term SOFR, (ii) Base Rate, (iii) Canadian Prime, (iv) an Alternative Currency Daily Rate, or (v) an Alternative Currency Term Rate (each as defined in the Credit Facility subsequent to the June 2024 Amendment) plus a specified margin. The margin for borrowings under the Revolver ranges from 1.50% to 2.25% for Adjusted Term SOFR, Alternative Currency Daily Rate or Alternative Currency Term Rate borrowings, and from 0.50% to 1.25% for Base Rate and Canadian Prime borrowings, in each case depending on the rate we select and a defined net leverage ratio. Commitment fees range from 0.30% to 0.45%, depending on our defined net leverage ratio. Outstanding amounts under the Term A Loan bear interest at Adjusted Term SOFR or Base Rate, plus a margin ranging from 1.50% — 2.25% for Adjusted Term SOFR borrowings and from 0.50% — 1.25% for Base Rate borrowings, in each case depending on the rate we select and our defined net leverage ratio. Outstanding amounts under the Term B Loan bear interest at Term SOFR plus 1.75% or the Base Rate plus 0.75%, depending on the rate we select. At December 31, 2024, outstanding amounts under the Term A Loan bore interest at Adjusted Term SOFR plus 1.75%; outstanding amounts under the Term B Loan bore interest at Term SOFR plus 1.75%; and no amounts were outstanding under the Revolver. We have entered into interest rate swap agreements to hedge against our exposures to the interest rate variability on a portion of our Term Loans. See note 19 for further detail. Prior to the June 2024 Amendment, the Initial Term Loan required quarterly principal repayments of $0.875 (all repaid in prior years) and the Incremental Term Loan required quarterly principal repayments of $4.5625. Subsequent to the June 2024 Amendment, the Term A Loan and the Term B Loan require quarterly principal repayments of $3.125 and $1.250, respectively (each of which commenced in September 2024), and both require a lump sum repayment of the remainder outstanding at maturity. Any outstanding amounts under the Revolver are due at maturity. Except under specified circumstances, and subject to the payment of breakage costs (if any), we are generally permitted to make voluntary prepayments of outstanding amounts under the Revolver and the New Term Loans without any other premium or penalty. Repaid amounts on the New Term Loans may not be re-borrowed. We are also required to make annual prepayments of outstanding obligations under the Credit Facility (applied first to the New Term Loans, then to the Revolver, in the manner set forth in the Credit Facility) ranging from 0% — 50% (based on a defined leverage ratio) of specified excess cash flow for the prior fiscal year. No prepayments based on excess cash flow were required in 2024, or will be required in 2025. In addition, prepayments of outstanding obligations under the Credit Facility (applied as described above) may also be required in the amount of specified net cash proceeds received above a specified annual threshold (including proceeds from the disposal of certain assets). No prepayments based on net cash proceeds were required in 2024, or will be required in 2025. At December 31, 2024, the aggregate remaining mandatory principal repayments under the Credit Facility are as follows (assuming no further mandatory principal repayments are required based on excess cash flow or net cash proceeds): 2025 2026 2027 2028 2029 Thereafter Total Term A Loan $ 12.5 $ 12.5 $ 12.5 $ 12.5 $ 193.7 $ — $ 243.7 Term B Loan $ 5.0 $ 5.0 $ 5.0 $ 5.0 $ 5.0 $ 472.5 $ 497.5 Under the June 2024 Amendment, the Credit Facility has an accordion feature that allows us to increase the New Term Loans and/or commitments under the Revolver by $200.0, plus an unlimited amount to the extent that a defined leverage ratio on a pro forma basis does not exceed specified limits, in each case on an uncommitted basis and subject to the satisfaction of certain terms and conditions. The Revolver also includes a $50.0 sub-limit for swingline loans, providing for short-term borrowings up to a maximum of ten business days, as well as a $150.0 sub-limit for letters of credit (L/Cs), in each case subject to the overall Revolver credit limit. The Revolver permits us and certain designated subsidiaries to borrow funds (subject to specified conditions) for general corporate purposes, including for capital expenditures, certain acquisitions, and working capital needs. We are required to comply with certain restrictive covenants under the Credit Facility, including those relating to the incurrence of certain indebtedness, the existence of certain liens, the sale of certain assets, specified investments and payments, sale and leaseback transactions, and certain financial covenants relating to a defined interest coverage ratio and leverage ratio that are tested on a quarterly basis. Our Credit Facility also limits share repurchases for cancellation if our consolidated secured leverage ratio (as defined in such facility) exceeds a specified amount (Repurchase Restriction). At December 31, 2024 and December 31, 2023, we were in compliance with all restrictive and financial covenants under the Credit Facility, and the Repurchase Restriction was not in effect. The obligations under the Credit Facility are guaranteed by us and certain specified subsidiaries. Subject to specified exemptions and limitations, all assets of the guarantors are pledged as security for the obligations under the Credit Facility. The Credit Facility contains customary events of default. If an event of default occurs and is continuing (and is not waived), the Administrative Agent may declare all amounts outstanding under the Credit Facility to be immediately due and payable, and may cancel the lenders’ commitments to make further advances thereunder. In the event of a payment or other specified defaults, outstanding obligations accrue interest at a specified default rate. No such defaults occurred during 2022 to 2024. The obligations under the Credit Facility rank pari passu with other unsecured and unsubordinated creditors. Activity under our Credit Facility for the periods indicated is set forth below: Revolver (excluding L/C) Term loans Outstanding balances at December 31, 2021 $ — $ 660.4 Amount borrowed in Q1 2022 228.0 — Amount repaid in Q1 2022 (228.0) (4.5625) (1) Amount borrowed in Q2 2022 348.0 — Amount repaid in Q2 2022 (348.0) (4.5625) (1) Amount borrowed in Q3 2022 359.0 — Amount repaid in Q3 2022 (359.0) (4.5625) (1) Amount borrowed in Q4 2022 300.0 — Amount repaid in Q4 2022 (300.0) (19.5625) (2) Outstanding balances at December 31, 2022 $ — $ 627.2 Amount borrowed in Q1 2023 281.0 — Amount repaid in Q1 2023 (281.0) (4.5625) (1) Amount borrowed in Q2 2023 200.0 — Amount repaid in Q2 2023 (200.0) (4.5625) (1) Amount borrowed in Q3 2023 140.0 — Amount repaid in Q3 2023 (140.0) (4.5625) (1) Amount borrowed in Q4 2023 270.0 — Amount repaid in Q4 2023 (270.0) (4.5625) (1) Outstanding balances at December 31, 2023 $ — $ 608.9 Amount borrowed in Q1 2024 285.0 — Amount repaid in Q1 2024 (257.0) (4.5625) (1) Amount borrowed in Q2 2024 180.0 (3) 750.0 (4) Amount repaid in Q2 2024 (208.0) (604.3) (5) Amount borrowed in Q3 2024 20.0 — Amount repaid in Q3 2024 (20.0) (4.375) (6) Amount borrowed in Q4 2024 313.0 — Amount repaid in Q4 2024 (313.0) (4.375) (6) Outstanding balances at December 31, 2024 $ — $ 741.2 (1) Represents the scheduled quarterly principal repayment under the Incremental Term Loan. (2) Represents the scheduled quarterly principal repayment under the Incremental Term Loan and a $15.0 voluntary prepayment under the Initial Term Loan. (3) A portion was used to fund the NCS purchase price (see note 3). (4) Represents borrowings under the New Term Loans. (5) Represents the repayment and termination of the Initial Term Loan and Incremental Term Loan. (6) Represents scheduled quarterly principal repayments under the New Term Loans. The following table sets forth, at the dates shown: outstanding borrowings under the Credit Facility, excluding ordinary course L/Cs; notional amounts under our interest rate swap agreements, outstanding finance lease obligations; and information regarding outstanding L/Cs, surety bonds and overdraft facilities: Outstanding borrowings Notional amounts under interest rate swaps (note 19) December 31 December 31 December 31 December 31 Borrowings under the Revolver (i) $ — $ — $ — $ — Borrowings under the Term Loans (i) Initial Term Loan $ — $ 280.4 $ — $ 100.0 Incremental Term Loan — 328.5 — 230.0 Term A Loan 243.7 — 130.0 — Term B Loan 497.5 — 200.0 — Total $ 741.2 $ 608.9 $ 330.0 $ 330.0 Total borrowings under Credit Facility $ 741.2 $ 608.9 Unamortized debt issuance costs related to Term Loans (i) (6.2) (1.6) Finance lease obligations (see note 7) 61.7 68.0 $ 796.7 $ 675.3 Total Credit Facility and finance lease obligations: Current portion $ 26.5 $ 27.0 Long-term portion 770.2 648.3 $ 796.7 $ 675.3 L/Cs, guarantees, surety bonds and overdraft facilities: Outstanding L/Cs under the Revolver $ 11.1 $ 10.5 Outstanding bank guarantees and surety bonds outside the Revolver 23.0 16.5 Total $ 34.1 $ 27.0 Available uncommitted bank overdraft facilities $ 198.5 $ 198.5 Amounts outstanding under available uncommitted bank overdraft faciliti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4</t>
        </is>
      </c>
    </row>
    <row r="3">
      <c r="A3" s="3" t="inlineStr">
        <is>
          <t>Share-Based Payment Arrangement [Abstract]</t>
        </is>
      </c>
      <c r="B3" s="4" t="inlineStr">
        <is>
          <t xml:space="preserve"> </t>
        </is>
      </c>
    </row>
    <row r="4">
      <c r="A4" s="4" t="inlineStr">
        <is>
          <t>Capital Stock</t>
        </is>
      </c>
      <c r="B4" s="4" t="inlineStr">
        <is>
          <t xml:space="preserve">CAPITAL STOCK: We are authorized to issue an unlimited number of Common Shares with no par value, which entitle the holder to one vote per share. We are also authorized to issue an unlimited number of preferred shares, issuable in series. No preferred shares have been issued to date. Prior to April 25, 2024, we were authorized to issue unlimited number of multiple voting shares (MVS) with no par value, which entitled the holder to 25 votes per shares. At our April 25, 2024 Annual and Special Meeting of Shareholders, our shareholders approved Articles of Amendment to our Articles of Incorporation to remove the provisions relating to our MVS (as such shares were no longer outstanding) and to re-designate our SVS as Common Shares, effective as of such date (see note 1). (a) Capital transactions: Secondary offerings by Onex Corporation (Onex): In connection with two underwritten secondary public offerings by Onex, our then-controlling shareholder, completed in June 2023 (June Secondary Offering) and August 2023 (August Secondary Offering, and together with the June Secondary Offering, the Secondary Offerings), we issued an aggregate of approximately 18.6 million Common Shares, upon conversion of an equivalent number of our MVS. The Secondary Offerings had nil impact on our aggregate capital stock amount. Subsequent to the August Secondary Offering, we have no MVS outstanding. Common Share repurchase plans: We have repurchased Common Shares in the open market, or as otherwise permitted, for cancellation through normal course issuer bids (NCIBs), which allow us to repurchase a limited number of Common Shares during a specified period. The maximum number of Common Shares we are permitted to repurchase for cancellation under each NCIB is reduced by the number of Common Shares we arrange to be purchased by any non-independent broker in the open market during the term of such NCIB to satisfy delivery obligations under our SBC plans. We from time-to-time enter into automatic share purchase plans (ASPPs) with a broker, instructing the broker to purchase our Common Shares in the open market on our behalf, either for cancellation under an NCIB (NCIB ASPPs) or for delivery obligations under our SBC plans (SBC ASPPs), including during any applicable trading blackout periods, up to specified maximums (and subject to certain pricing and other conditions) through the term of each ASPP. The TSX accepted our notice to launch an NCIB on December 8, 2022 (2022 NCIB), which allowed us to repurchase, at our discretion, from December 13, 2022 until the earlier of December 12, 2023 or the completion of purchases thereunder, up to approximately 8.8 million Common Shares in the open market, or as otherwise permitted, subject to the normal terms and limitations of such bids. We entered into several NCIB ASPPs and SBC ASPPs (each with independent brokers) during the term of the 2022 NCIB, all of which have expired. There were no accruals at December 31, 2022 in connection with any NCIB ASPP or SBC ASPP. On December 12, 2023, the TSX accepted our notice to launch another NCIB (2023 NCIB), which allowed us to repurchase, at our discretion, from December 14, 2023 until the earlier of December 13, 2024 or the completion of purchases thereunder, up to approximately 11.8 million of our Common Shares in the open market, or as otherwise permitted, subject to the normal terms and limitations of such bids. We entered into several NCIB ASPPs and SBC ASPPs (each with independent brokers) during the term of the 2023 NCIB, all of which have expired. At December 31, 2023, we recorded an accrual of: (i) $2.7, representing the estimated contractual maximum number of permitted Common Shares repurchases (Contractual Maximum Quantity) for cancellation (0.1 million Common Shares) under an NCIB ASPP we entered into in December 2023 (2023 NCIB Accrual); and (ii) $7.5, representing the estimated Contractual Maximum Quantity (0.3 million Common Shares) under an SBC ASPP we entered into in September 2023 (2023 SBC Accrual). Both 2023 NCIB Accrual and 2023 SBC Accrual were reversed in 2024. The 2023 NCIB was early terminated on October 30, 2024. On October 30, 2024, the TSX accepted our notice to launch a new NCIB (2024 NCIB), which allows us to repurchase, at our discretion, from November 1, 2024 until the earlier of October 31, 2025 or the completion of purchases thereunder, up to approximately 8.6 million of our Common Shares in the open market, or as otherwise permitted, subject to the normal terms and limitations of such bids. At December 31, 2024, approximately 8.3 million Common Shares remained available for repurchase under the 2024 NCIB either for cancellation or SBC delivery purposes. There were no accruals at December 31, 2024 in connection with any NCIB ASPP or SBC ASPP. Activities of our capital stock for the periods included is set forth below: Number of shares (in millions) Common Shares MVS Issued and outstanding at December 31, 2021 106.1 18.6 Issued from treasury (i) 0.07 — Cancelled under NCIB (3.14) — Issued and outstanding at December 31, 2022 103.0 18.6 Issued from treasury (i) 0.05 — Cancelled under NCIB (2.7) — Conversion of MVS into Common Shares in connection with the Secondary Offerings 18.6 (18.6) Issued and outstanding at December 31, 2023 119.0 — Issued from treasury (i) 0.34 — Cancelled under NCIB (3.2) — Issued and outstanding at December 31, 2024 116.1 — (i) In 2024, 0.3 million Common Shares (2023 — 0.03 million; 2022 — 0.02 million) were issued from treasury upon the exercise of stock options for aggregate cash proceeds of $3.9 ( 2023 — $0.3; 2022 — $0.2). In 2024, we issued 0.04 million (2023 — 0.02 million; 2022 — 0.05 million) Common Shares from treasury with an ascribed value of $0.5 (2023 — $0.2; 2022 — $0.4) upon the vesting of certain RSUs . We settled other RSUs and PSUs with Common Shares purchased in the open market (described below). Information regarding Common Shares purchases for cancellation for the years indicated is set forth below: Year ended December 31 2024 2023 2022 Aggregate cost (including transaction fees) of Common Shares repurchased for cancellation (1) $ 152.0 $ 35.6 $ 34.6 Number of Common Shares repurchased for cancellation (in millions) (2) 3.2 2.6 3.4 Weighted average price per share for repurchases $ 47.15 $ 13.83 $ 10.45 (1) For 2023, excludes the $2.7 2023 NCIB Accrual. For 2024, excludes $2.8 accrued at December 31, 2024 for share buyback taxes. (2) Includes 0.5 million, 0.9 million and 2.5 million repurchases of Common Shares for cancellation under NCIB ASPPs in 2024, 2023 and 2022, respectively. Activities of our treasury stock for the periods included is set forth below: Number of shares for delivery under SBC plans (in millions) Common Shares Held by trustee at December 31, 2021 1.4 Repurchases in the open market through independent broker under SBC ASPPs (1) 3.9 Delivery under SBC plans (3.8) Held by trustee at December 31, 2022 (2) 1.5 Repurchases in the open market through independent broker under SBC ASPPs (1) 3.7 Delivery under SBC plans (1.9) Held by trustee at December 31, 2023 (2) 3.3 Repurchases in the open market through independent broker under SBC ASPPs (1) 3.0 Delivery under SBC plans (3.8) Held by trustee at December 31, 2024 (2) 2.5 (1) Aggregated cost, including transaction fees, of Common Shares repurchased for delivery under SBC plans was $119.6 in 2024 (2023 — $82.3; 2022 — $44.9). (2) The value of Common Shares held by trustee for delivery under SBC plans was $92.9 at December 31, 2024 ( December 31, 2023 — $72.6, excluding 2023 SBC accrual; December 31, 2022 — $16.7). (b) Employee SBC : LTIP: Under the LTIP, we may grant stock options, stock appreciation rights, RSUs and PSUs (Awards) to eligible employees and consultants. Eligible directors may be granted Awards other than stock options. We may, at the time of grant, authorize the grantees to elect to settle these awards either in cash or in Common Shares. Absent such permitted election, we intend to settle vested grants under the LTIP in Common Shares (on a one-for-one basis), either with Common Shares purchased in the open market or issued from treasury (up to a maximum aggregate of 29.0 million Common Shares). At December 31, 2024, 9.6 million Common Shares remain reserved for issuance from treasury under the LTIP, covering potential issuances of Common Shares for outstanding awards and for potential future award grants. CSUP: Under the CSUP, we may grant RSUs and PSUs to directors and eligible employees. We have the option to settle vested RSUs and PSUs issued thereunder in Common Shares (on a one-for-one basis) purchased in the open market, or in cash. We intend to settle vested RSUs and PSUs with Common Shares. Employee SBC Expense: Employee SBC expense may fluctuate from period-to-period to account for, among other things, new grants, forfeitures resulting from employee terminations or resignations, and the recognition of accelerated SBC expense for employees eligible for retirement. The portion of employee SBC expense that relates to performance-based compensation is subject to adjustment in any period to reflect changes in the estimated level of achievement of pre-determined performance goals and financial targets. We are party to the TRS Agreement to manage our cash flow requirements and exposure to fluctuations in the share price of our Common Shares in connection with the settlement of certain outstanding equity awards under our SBC plans. See notes 2 (n) and 19 for further detail. Information regarding employee SBC expense and TRS fair value adjustments (TRS FVAs, which represent changes in fair value of TRS) for the years indicated is set forth below: Year ended December 31 2024 2023 2022 Employee SBC expense in cost of sales $ 24.8 $ 22.6 $ 20.3 Employee SBC expense in SG&amp;A 32.6 33.0 30.7 Total employee SBC expense $ 57.4 $ 55.6 $ 51.0 TRS FVAs (gains) in cost of sales $ (39.6) $ — $ — TRS FVAs (gains) in SG&amp;A (51.4) — — TRS FVAs (gains) in miscellaneous expense (income) — (45.6) — Total TRS FVAs (gains) $ (91.0) $ (45.6) $ — Combined effect of employee SBC expense and TRS FVAs $ (33.6) $ 10.0 $ 51.0 For RSUs and DSUs issued to eligible directors under our Directors’ Share Compensation Plan (DSC Plan), see paragraph (c) below. (i) Stock options: We are permitted to grant stock options under our LTIP. Stock options are granted at prices equal to the closing market price on the day prior to the grant date and are exercisable during a period not to exceed 10 years from the grant date. Stock option grants and exercises were as follows in 2024: Number of Weighted Average (in millions) Outstanding at December 31, 2023 0.37 $ 12.72 Exercised by our Chief Executive Officer (CEO) (0.30) $ 13.00 Outstanding at December 31, 2024 (1) 0.07 $ 10.58 (1) The outstanding options at December 31, 2024 (0.05 million options exercisable) were awarded to one employee, with 6.8 years of remaining life and $5.9 of intrinsic value. (ii) Employee RSUs and PSUs: We grant RSUs and PSUs to employees pursuant to our LTIP and CSUP. Each vested RSU and PSU generally entitles the holder to receive one Common Share. See note 2 (l) . We amortize the grant date fair value of RSUs and PSUs to expense over the vesting period. The grant date fair value of RSUs is based on the market value of our Common Shares at the time of grant. With respect to PSUs, employees are granted a target number of PSUs. The number of PSUs that will actually vest will vary from 0% to 200% of the target amount granted based on the level of achievement of the relevant performance conditions, including: (i) for 2022 grants, a pre-determined non-market performance measurement and modifier and a relative TSR modifier; and (ii) commencing in 2023, a different pre-determined non-market performance measurement and a relative TSR modifier (described in note 2 (l) ). The grant date fair value of the TSR modifier was based on a Monte Carlo simulation model and a premium of 120% for 2024 (2023 — 118%; 2022 — 116%). The grant date fair value of the non-TSR-based performance measurement and modifier (where applicable) was based on the market value of our Common Shares at the time of grant and is subject to adjustment to reflect changes in the estimated level of achievement related to the applicable performance condition. The assumptions used in the measurement of the grant date fair values of PSUs were as follows: Year ended December 31 2024 2023 2022 Expected volatility 41 % 53 % 52 % Expected life 3 years 3 years 3 years Risk-free interest rate (based on 3-year Treasury bonds) 4.1 % 3.9 % 1.4 % RSUs (excluding RSUs granted to directors, see (c) below) and PSUs activities in 2024 and information at December 31, 2024 were as follows: RSUs PSUs Number of RSUs (in millions) Weighted average grant date fair value Number of PSUs (in millions)* Weighted average grant date fair value Outstanding at December 31, 2023 3.2 $ 12.64 4.6 $ 12.19 Granted 0.8 $ 37.74 0.5 $ 43.47 Vested and exercised (1.8) $ 12.32 (3.7) $ 9.20 Forfeited (0.1) $ 18.90 (0.1) $ 16.01 Added by performance factor adjustment — $ — 1.8 $ 9.15 Outstanding at December 31, 2024 2.1 $ 21.63 3.1 $ 19.02 At December 31, 2024: Total remaining unrecognized compensation expense related to non-vested awards (in millions) $10.2 $21.3 Weighted average remaining requisite service period 1.3 years 0.9 years * For non-vested PSUs, includes 100% of target granted. In 2024, the total fair value of RSUs vested during the year was $90.3 (2023 — $41.0; 2022 — $28.1). In 2024, the total fair value of PSUs vested during the year was $136.2 (2023 — $39.2; 2022 — $15.5). In 2024, we made a cash payment of $84.6 (2023 — $7.7) for the withholding taxes in connection with the RSUs and PSUs that vested during the year. In 2023, we also settled a portion of RSUs and PSUs that vested during the year with a cash payment of $49.8. See below for our cash settlement of Onex's DSUs in October 2023. (c) Director SBC : We grant DSUs to certain directors (and Onex prior to the termination of the Services Agreement on September 3, 2023) under our DSC Plan. DSUs granted to directors may be settled with Common Shares (on a one-for-one basis) purchased in the open market, or with cash (at the discretion of the Company). We also grant RSUs (under specified circumstances) to certain directors as compensation under the DSC Plan. RSUs granted to directors vest ratably over a three-year period and are governed by the terms of our LTIP. Each vested RSU entitles the holder thereof to one Common Share (see note 2 (l) ). In connection with the retirement of Dan DiMaggio and Deepak Chopra from our Board of Directors (Board), the 0.3 million DSUs held by Mr. DiMaggio and 0.1 million DSUs held by Mr. Chopra were settled in March 2024 and September 2024, respectively. In connection with the retirement of Carol Perry from our Board and the retirement of William A. Etherington from our Board and from the Onex Board, the 0.2 million DSUs held by Ms. Perry and the 0.5 million DSUs held by Mr. Etherington were settled in June 2023. In connection with the termination of the Services Agreement, we paid Onex approximately $9.2 in cash in October 2023 to settle Onex’s then-outstanding DSUs. In connection with the retirement of Eamon Ryan from our Board, 0.03 million RSUs and 0.3 million DSUs held by Mr. Ryan were settled in April 2022 and July 2022, respectively. Information regarding director SBC expense and director RSUs activity for the periods indicated is set forth below: Year ended December 31 2024 2023 2022 Director SBC expense in SG&amp;A (1) $ 2.4 $ 2.4 $ 2.2 Director RSUs granted: Number of awards (in millions) 0.01 0.02 0.04 Weighted average grant date fair value per unit $ 57.20 $ 18.15 $ 10.44 (1) Expense consists of director compensation to be settled with Common Shares, or Common Shares and cash. At December 31, 2024, number of director RSUs outstanding was 0.03 million (December 31, 2023 — 0.1 million). Information regarding DSUs activity for the periods indicated is set forth below: Number of DSUs (in millions) Year ended Weighted average grant date fair value DSUs outstanding at December 31, 2023 1.1 $ 9.45 Granted 0.02 $ 56.07 Vested and exercised (0.4) $ 9.50 DSUs outstanding at December 31, 2024 0.7 $ 1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NET OF TAX</t>
        </is>
      </c>
      <c r="B4" s="4" t="inlineStr">
        <is>
          <t>ACCUMULATED OTHER COMPREHENSIVE INCOME (LOSS), NET OF TAX: Year ended December 31 2024 2023 2022 Translation adjustments: Opening balance of foreign currency translation account $ (28.1) $ (24.7) $ (18.0) Foreign currency translation adjustments (7.4) (3.4) (6.7) Closing balance of foreign currency translation account $ (35.5) $ (28.1) $ (24.7) Foreign exchange derivatives (ii) : Opening balance of unrealized net gain (loss) on currency forward cash flow hedges $ — $ — $ — Net loss on currency forward cash flow hedges (i) (27.1) — — Reclassification of net loss on currency forward cash flow hedges to operations (i) 17.7 — — Closing balance of unrealized net loss on currency forward cash flow hedges (i) $ (9.4) $ — $ — Interest rate swap derivatives (ii) : Opening balance of unrealized net gain (loss) on interest rate swap cash flow hedges $ — $ — $ — Net gain on interest rate swap cash flow hedges (i) 4.0 — — Reclassification of net gain on interest rate swap cash flow hedges to operations (i) (2.6) — — Closing balance of unrealized net gain on interest rate swap cash flow hedges (i) $ 1.4 $ — $ — Employment benefit: Opening balance of pension and non-pension post-employment benefit account (i) $ 27.9 $ 36.8 $ 10.6 Net gain (loss) on pension and non-pension post-employment benefit plans (i) (1.0) (5.9) 26.2 Amortization of net gain on pension and non-pension post-employment benefit plans (i) (1.0) (3.0) — Closing balance of pension and non-pension post-employment benefit account (i) $ 25.9 $ 27.9 $ 36.8 Accumulated other comprehensive income (loss) $ (17.6) $ (0.2) $ 12.1 (i) Amounts were net of immaterial tax. (ii) Our foreign exchange derivatives and interest rate swaps that we entered into prior to 2024 were not designated as effective cash flow hedges under GAAP until January 1, 2024. As a result, those derivatives and swaps did not qualify for hedge accounting in 2023 and 2022, such that changes in their fair values were marked-to-market through our consolidated statement of operations (as miscellaneous expense (income)) instead of being deferred in AOCI in 2023 and 2022. See note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HARGES, NET OF RECOVER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 NET OF RECOVERIES</t>
        </is>
      </c>
      <c r="B4" s="4" t="inlineStr">
        <is>
          <t xml:space="preserve">RESTRUCTURING AND OTHER CHARGES, NET OF RECOVERIES: Year ended December 31 2024 2023 2022 Restructuring charges (a) $ 11.6 $ 11.2 $ 8.4 Transition Costs (Recoveries) (b) 4.3 0.8 (2.1) Acquisition costs (c) 2.5 1.0 0.4 Other charges (recoveries) (d) 1.0 (0.9) — $ 19.4 $ 12.1 $ 6.7 In addition to the items set forth above, other charges, net of recoveries for 2022 included approximately $95 in aggregate charges representing write-downs to inventories, a building and equipment resulting from a fire occurred in June 2022 at our Batam, Indonesia facility, as well as equivalent amounts in recoveries, as we expected to fully recover the written-down amounts pursuant to the terms and conditions of our insurance policies. As a result, such event had no net impact on other charges, net of recoveries during 2022. As of December 31, 2024, we have recovered substantially all of our tangible assets losses through insurance proceeds. We determined that this event did not constitute an impairment review triggering event for the applicable reporting unit, and no impairments to our intangibles or goodwill were recorded in connection therewith in 2022, 2023 or 2024. (a) Restructuring charges: Our restructuring activities consisted primarily of actions to adjust our cost base to address reduced levels of demand in certain of our businesses and geographies. In each of 2022, 2023 and 2024, our restructuring charges consist primarily of cash charges related to employee terminations. See notes 2 (k) and 10 for further details regarding our restructuring provisions. (b) Transition Costs (Recoveries): Transition Costs consist of costs recorded in connection with: (i) the transfer of manufacturing lines from closed sites to other sites within our global network; (ii) the sale of real properties unrelated to restructuring actions (Property Dispositions); and (iii) specified charges or recoveries related to the Purchaser Lease (defined below). Transition Costs consist of direct relocation and duplicate costs (such as rent expense, utility costs, depreciation charges, and personnel costs) incurred during the transition periods, as well as cease-use and other costs incurred in connection with idle or vacated portions of the relevant premises that we would not have incurred but for these relocations, transfers and dispositions. Transition Recoveries consist of any gains recorded in connection with Property Dispositions. In connection with our March 2019 Toronto real property sale, we treated associated relocation and duplicate costs as Transition Costs. As part of such sale, we entered into a 10-year lease with the purchaser of such property for our then-anticipated headquarters, to be built by such purchaser on the site of our former location (Purchaser Lease). Subsequently, we were informed that due to construction issues, the commencement date of the Purchaser Lease would be delayed beyond the prior target of May 2023. In November 2022, we extended (on a long-term basis) the lease on our current corporate headquarters and recorded the related ROU assets and lease liabilities. In the third quarter of 2023, we executed a sublease for a portion of the space under the Purchaser Lease. The Purchaser Lease commenced in June 2024 and related ROU assets and lease liabilities were recognized in our consolidated financial statements. Consistent with our prior treatment of duplicate costs incurred as a result of our 2019 Toronto real property sale, we recorded Transition Costs of $4.3 in 2024 and $0.8 in 2023 related to the sublet of the Purchaser Lease. We recorded nil Transition Recoveries in 2023 and 2024. In 2022, we recorded $1.5 of Transition Costs, related primarily to the disposal of assets reclassified as held for sale in the first quarter of 2022, and $3.6 of Transition Recoveries, reflecting the gain on the subsequent disposal of such assets held for sale. (c) Acquisition costs: We incur consulting, transaction and integration costs relating to potential and completed acquisitions. We recorded $2.5 of acquisition costs in 2024 , related to potential acquisitions and our acquisition of NCS (described in note 3). We recorded $1.0 of a cquisition costs in 2023, all related to potential acquisitions and $0.4 of acquisition costs in 2022, all related to our PCI acquisition. (d) Other charges (recoveries): In 2024, we recorded other costs of $2.3 related to our transition as a U.S. domestic filer, offset by other recoveries of $1.3, consisting of legal recoveries in connection with the settlement of class action lawsuits (for component parts purchase in prior periods) in which were a plaintiff (parts recove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EXPENSE (INCOME)</t>
        </is>
      </c>
      <c r="B1" s="2" t="inlineStr">
        <is>
          <t>12 Months Ended</t>
        </is>
      </c>
    </row>
    <row r="2">
      <c r="B2" s="2" t="inlineStr">
        <is>
          <t>Dec. 31, 2024</t>
        </is>
      </c>
    </row>
    <row r="3">
      <c r="A3" s="3" t="inlineStr">
        <is>
          <t>Other Income and Expenses [Abstract]</t>
        </is>
      </c>
      <c r="B3" s="4" t="inlineStr">
        <is>
          <t xml:space="preserve"> </t>
        </is>
      </c>
    </row>
    <row r="4">
      <c r="A4" s="4" t="inlineStr">
        <is>
          <t>MISCELLANEOUS EXPENSE (INCOME)</t>
        </is>
      </c>
      <c r="B4" s="4" t="inlineStr">
        <is>
          <t>MISCELLANEOUS EXPENSE (INCOME): The components of miscellaneous expense (income) for the periods indicated were as follows: Year ended December 31 Note 2024 2023 2022 Components of net periodic benefit cost other than the service cost 17 $ 1.0 $ — $ 3.1 Pension and non-pension post-employment benefit plans settlement loss 17 0.8 0.6 — Equity investment fair value adjustments (1.3) — — Loss (gain) recognized on derivative instruments: 19 Interest rate swaps 8.5 (3.6) (23.0) Foreign exchange forwards 6.0 2.0 18.4 TRS FVAs (1) — (45.6) — $ 15.0 $ (46.6) $ (1.5) (1) In 2024, TRS FVAs were recorded in cost of sales and SG&amp;A .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the completion of the August Secondary Offering, Onex beneficially owned, controlled, or directed, directly or indirectly, all of our issued and outstanding MVS. Accordingly, Onex had the ability to exercise significant influence over our business and affairs and generally had the power to determine all matters submitted to a vote of our shareholders where the SVS and MVS vote together as a single class. Mr. Gerald Schwartz, the Chairman of the Board of Onex, indirectly owns shares representing the majority of the voting rights of the shares of Onex. However, upon completion of the August Secondary Offering, we have no MVS outstanding and Onex is no longer our controlling shareholder. Prior to September 3, 2023, we were a party to the Services Agreement with Onex for the services of Mr. Tawfiq Popatia, an officer of Onex, as a director of Celestica, pursuant to which Onex received compensation (payable in DSUs) for such services. Mr. Popatia resigned from our Board, and the Services Agreement terminated automatically on September 3, 2023. In accordance with the provisions of the Services Agreement, we paid Onex approximately $9.2 in cash in October 2023 to settle Onex’s then-outstanding D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NON-PENSION POST-EMPLOY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NON-PENSION POST-EMPLOYMENT BENEFIT PLANS</t>
        </is>
      </c>
      <c r="B4" s="4" t="inlineStr">
        <is>
          <t xml:space="preserve">PENSION AND NON-PENSION POST-EMPLOYMENT BENEFIT PLANS: (a) Plan summaries: We provide pension and non-pension post-employment benefit plans for our employees. At December 31, 2024, such plans included our pension plan for employees in the United Kingdom (U.K. pension plan), which generally provides participants with stated benefits on retirement based on their pensionable service, either in annuities and/or lump sum payments. The U.K. pension plan is closed to new members and none of such plan members are active employees of the Company. Defined contribution pension plans are offered to certain employees, mainly in Canada and the U.S. We provide non-pension post-employment benefits (under other benefit plans) to retired and terminated employees in Canada, the U.S., Mexico, Thailand, South Korea, Indonesia and the Philippines. These benefits may include one-time retirement and specified termination benefits, medical, surgical, hospitalization coverage, supplemental health, dental and/or group life insurance. To mitigate the actuarial and investment risks of our defined benefit pension plans, we purchase annuities from time to time (using existing plan assets) from third party insurance companies for certain, or all, plan participants. The purchase of annuities by the pension plan substantially hedges the financial risks associated with the related pension obligations. The overall governance of our pension plans is conducted by our Human Resources and Compensation Committee which, through annual reviews, approves material plan changes, reviews funding levels, compliance matters and plan assumptions, and ensures that the plans are administered in accordance with local statutory requirements. We have established a Canadian and a U.S. Pension Committee to govern our Canadian and U.S. pension plans respectively. The U.K. pension plan is governed by a Board of Trustees, composed of employee and company representation. Both the Canadian and U.S. Pension Committees,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our U.K. pension plan),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pension plan requires an actuarial valuation to be completed every three years. The most recent actuarial valuation used a measurement date of April 2022 and was duly completed in 2023. We currently fund our non-pension post-employment benefit plans as we incur benefit payment obligations thereunder. Excluding our mandatory plans, the most recent actuarial measurements for our largest non-pension post-employment benefit plans were completed using valuation dates of May 2022 (Canada) and January 2024 (U.S.). The next actuarial measurements for these plans will have valuation dates of May 2025 and January 2026, respectively. We accrue the expected costs of providing non-pension post-employment benefits during the periods in which the employees render service. We used a measurement date of December 31, 2024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 19 (d) . Our plans are also exposed to non-financial risks, including the membership’s mortality and demographic changes, as well as regulatory changes. We manage the funding level risk of defined benefit pension plans through our asset allocation strategy for each plan. In the U.K., the majority of the obligations under our U.K. pension plan have been hedged with the purchase of annuities with insurance companies as described above, but do not qualify for designation as hedges for application of hedge accounting purposes.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the fair value hierarchy inputs described in note 2 (q) . See the plan assets, by asset class table in (b) below. There were no transfers of fair value measurements between Level 1 and Level 3 of the fair value hierarchy in 2024 or 2023. Approximately 95% of our plan assets consist of annuities purchased with insurance companies, and assets held with financial institutions with a Standard and Poor’s long-term rating of A or above at December 31, 2024. The annuities purchased for our U.K. Main pension plan are held with financial institutions that are governed by local regulatory bodies. The remaining assets are held with financial institutions where ratings are not available. For these institutions, we monitor counterparty risk based on the diversification of plan assets. These plan assets are maintained in segregated accounts by a custodian that is independent from the fund managers. We believe that the counterparty risk is low. (b) Plan financials: The table below presents the fair value of our defined benefit pension plan and other benefit plan assets, by asset class: Fair Value at Actual Asset Allocation (%) at December 31 2024 2023 2024 2023 Quoted market prices (Level 1): Debt investment funds $ 8.3 $ 8.9 4 % 4 % Equity investment funds 5.8 5.9 3 % 3 % Other 17.0 16.1 9 % 8 % Non-quoted market prices (Level 3): Insurance annuities 160.0 182.6 84 % 85 % Total $ 191.1 $ 213.5 100 % 100 % The following tables provide a summary of the financial position of our defined benefit pension and other post-employment benefit plans: Pension Plans Other Benefit Plans 2024 2023 2024 2023 Fair value of plan assets, beginning of year $ 211.2 $ 211.8 $ 2.3 $ 2.3 Actual return on plan assets (7.7) 0.1 0.1 0.1 Administrative expenses paid from plan assets (0.3) (0.4) — — Employer contributions to plan 1.9 1.3 0.4 0.6 Employer direct benefit payments 0.6 0.3 4.7 4.8 Settlement payments (0.6) (0.6) (2.5) (3.2) Benefit payments from plan (10.1) (10.2) (0.4) — Benefit payments from employer (0.6) (0.3) (2.2) (2.2) Foreign currency exchange rate changes and other (5.4) 9.2 (0.3) (0.1) Fair value of plan assets, end of year $ 189.0 $ 211.2 $ 2.1 $ 2.3 Pension Plans Other Benefit Plans 2024 2023 2024 2023 Benefit obligation, beginning of year $ 219.3 $ 216.9 $ 74.4 $ 66.3 Service costs 4.5 2.6 3.4 3.1 Interest costs 9.6 10.2 3.1 3.2 Administrative expenses paid (0.3) (0.4) — — Actuarial losses (gains) (19.7) (8.7) 1.8 5.5 Settlement/curtailment payments from plan (0.6) (0.6) (2.5) (3.2) Benefit payments from plan (10.1) (10.2) (0.4) — Benefit payments from employer (0.6) (0.3) (2.2) (2.2) Foreign currency exchange rate changes and other (5.5) 9.8 (5.3) 1.7 Benefit obligation, end of year $ 196.6 $ 219.3 $ 72.3 $ 74.4 Funded status at end of year $ 7.6 $ 8.1 $ 70.2 $ 72.1 Weighted average duration of benefit obligations (in years) 12 13 10 10 The following table outlines the information for our defined benefit pension plan and non-pension post-employment benefit plans with an accumulated benefit obligation in excess of plan assets: Pension Plans Other Benefit Plans 2024 2023 2024 2023 Accumulated benefit obligations 27.8 26.8 19.5 17.8 Fair value of plan assets 10.2 10.8 — — The following table outlines the information for our defined benefit pension plan and non-pension post-employment benefit plans with a projected benefit obligation in excess of plan assets: Pension Plans Other Benefit Plans 2024 2023 2024 2023 Projected benefit obligations 27.8 26.8 72.3 72.2 Fair value of plan assets 10.2 10.8 2.1 — The following table outlines the plan balances as reported on our consolidated balance sheets: December 31, 2024 December 31, 2023 Pension Other Total Pension Other Total Pension and non-pension post-employment benefit obligations $ (17.6) $ (66.2) $ (83.8) $ (16.0) $ (67.9) $ (83.9) Current other post-employment benefit obligations — (4.0) (4.0) — (4.2) (4.2) Non-current net pension assets (note 9) 10.0 — 10.0 7.9 — 7.9 $ (7.6) $ (70.2) $ (77.8) $ (8.1) $ (72.1) $ (80.2) The following table outlines the components of net periodic benefit cost recognized in our consolidated statement of operations for pension and non-pension post-employment benefit plans: Pension Plans Other Benefit Plans 2024 2023 2022 2024 2023 2022 Service cost $ 4.5 $ 2.6 $ 0.9 $ 3.4 $ 3.1 $ 3.1 Interest cost 9.6 10.2 6.2 3.1 3.2 2.7 Expected return on plan assets (9.1) (9.6) (5.8) (0.1) (0.1) — Amortization of net loss (gain) (0.2) (0.3) — (2.3) (3.4) — Settlement loss (gain) (0.1) (0.1) — 0.9 0.7 — Net periodic benefit cost (1) 4.7 2.8 1.3 5.0 3.5 5.8 Defined contribution pension plan expense (see (c) below) 13.8 12.7 12.3 — — — Total expense for the year $ 18.5 $ 15.5 $ 13.6 $ 5.0 $ 3.5 $ 5.8 (1) The components of net periodic benefit cost, other than the service cost component, are included in miscellaneous expense (income) in our consolidated statement of operations. See note 15. We generally record the service cost component in cost of sales and SG&amp;A, depending on the nature of expenses. The following table outlines the gain and loss recognized in OCI: Year ended December 31 2024 2023 2022 Net loss (gain), net of tax (see note 13) $ 2.0 $ 8.9 $ (26.2) The following table outlines the amounts recognized in AOCI: December 31, 2024 December 31, 2023 Pension Other Total Pension Other Total Net gain, net of tax (see note 13) $ (9.7) $ (16.2) $ (25.9) $ (7.7) $ (20.2) $ (27.9) The following percentages and assumptions were used in measuring the plans for the years indicated: Pension Plans Other Benefit Plans 2024 2023 2022 2024 2023 2022 Benefit obligations: Weighted average discount rate at December 31 (1) 5.4 4.6 4.9 4.3 4.5 4.9 Weighted average rate of compensation increase 3.0 2.9 1.1 4.6 4.6 4.6 Net benefit cost for the year ended: Weighted average discount rate (1) 4.6 4.9 1.8 4.5 4.9 3.2 Weighted average rate of compensation increase 2.9 1.1 1.1 4.6 4.6 4.6 Expected long-term return on plan assets (2) 4.4 4.6 1.8 3.2 3.7 2.3 Healthcare cost trend rates: Immediate trend — — — 6.5 5.1 5.2 Ultimate trend — — — 4.0 4.0 4.0 Year the ultimate trend rate is expected to be achieved — — — 2040 2040 2040 (1) The weighted average discount rate is determined using publicly available rates for highly-rated bonds by currency in countries where we have a pension or non-pension benefit plan. A higher discount rate would decrease the present value of the benefit obligation, and a lower discount rate would increase the present value of the benefit obligation. (2) The expected rate of return on plan assets is a management estimate reflecting the long-term average rate of earnings expected by asset class based on the plans' target asset allocation. We evaluate these assumptions on a regular basis taking into consideration current market conditions and historical market data. Actual results could differ materially from those estimates and assumptions. 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19.9) $ 24.2 $ (6.4) $ 7.6 Healthcare cost trend rate $ — $ — $ 3.4 $ (2.9) (c) Plan contributions: We made the following plan contributions for the years indicated below and estimate our contribution for 2025 to be as follows: Year ended December 31 Estimated Contribution * 2024 2023 2022 2025 Defined contribution plan $ 13.8 $ 12.7 $ 12.3 $ 13.8 Defined benefit plan 2.5 1.6 4.1 1.8 Total pension plans $ 16.3 $ 14.3 $ 16.4 $ 15.6 Non-pension post-employment benefit plans $ 5.1 $ 5.4 $ 3.2 $ 4.4 * Our actual contributions could differ materially from these estimates. (d) Estimated future benefit payments: The following benefit payments, which reflect expected future service, as appropriate, are expected to be paid: Pension Plans Other Benefit Plans 2025 $ 10.6 $ 4.4 2026 10.9 4.7 2027 11.4 4.5 2028 11.7 4.8 2029 11.7 6.3 Thereafter 61.6 37.8 Total future benefit payments $ 117.9 $ 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geographical breakdown of income before the provision for income taxes: Year ended December 31 2024 2023 2022 Domestic (Canada) income (loss) $ 42.7 $ 7.4 $ (6.2) Foreign income 489.5 298.6 245.3 Income before income taxes $ 532.2 $ 306.0 $ 239.1 The provision for (recovery of) income taxes consisted of the following: Year ended December 31 2024 2023 2022 Current income taxes (recoveries) Domestic (Canada) $ 1.5 $ 1.4 $ 1.0 Foreign 134.6 63.8 85.9 Total current income taxes (i) (ii) 136.1 65.2 86.9 Deferred income taxes (recoveries) Domestic (Canada) — — — Foreign (31.9) (3.6) (27.9) Total deferred income taxes recoveries (i) (31.9) (3.6) (27.9) Income tax expense $ 104.2 — $ 61.6 — $ 59.0 A reconciliation of the expected income tax expense calculated using combined Canadian federal and provincial income tax rate with our income tax expense is as follows: Year ended December 31 2024 2023 2022 Expected statutory rate 26.5 % 26.5 % 26.5 % Expected income tax expense calculated using expected statutory rate $ 141.0 $ 81.1 $ 63.4 Effect of foreign tax rate differences (73.9) (45.7) (34.9) Effect of foreign exchange (10.7) 4.3 1.2 Effect of other, including non-taxable/non-deductible items and changes to net provisions related to tax uncertainties (i) (ii) 26.6 (3.3) 5.0 Change in valuation allowance (ii) 21.2 25.2 24.3 Income tax expense $ 104.2 $ 61.6 $ 59.0 (i) These line items in the two tables above include: (i) for 2024, a $22.3 withholding tax expense incurred to minimize the impact of the enactment of Pillar Two (global minimum tax) legislation in Canada, and a $3.9 tax expense arising from taxable temporary differences associated with the anticipated repatriation of undistributed earnings (Repatriation Expense) from certain of our Asian subsidiaries (ii) for 2023, a $11.3 tax expense arising from both the repatriation of undistributed earnings and taxable temporary differences associated with the anticipated repatriation of undistributed earnings from certain of our Asian subsidiaries; and (iii) for 2022, a $3.3 Repatriation Expense related to certain of our Chinese subsidiaries ($3.3 of which was paid in 2023 and realized as a current tax expense in 2023). (ii) These line items for 2022, 2023 and 2024 in the two tables above include tax benefits related to return-to-provision adjustments for changes in estimates related to prior years based on changes in facts or circumstances (RTP Adjustments), and net adjustments for tax liabilities and uncertainties (discussed below).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s it is not probable that future taxable profit will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24, we recorded net income tax expense of $104.2, which included a $22.3 withholding tax expense incurred to minimize the impact of the enactment of Pillar Two (global minimum tax) legislation in Canada, $14.0 tax expense for tax uncertainties relating to one of our Asian subsidiaries, and a $3.9 Repatriation Expense related to certain of our Asian subsidiaries, offset in part by the recognition of $23.8 of previously unrecognized deferred tax arising from both our NCS acquisition in our U.S. group of subsidiaries and deductible temporary differences in one of our Asian subsidiaries (DTA Recognition), and $11.8 of reversals of tax uncertainties (Reversals) relating to certain of our Asian subsidiaries. Taxable foreign exchange impacts were not significant in 2024. During 2023, we recorded net income tax expense of $61.6, which included a $11.3 tax expense arising from both the repatriation of undistributed earnings and taxable temporary differences associated with the anticipated repatriation of undistributed earnings from certain of our Asian subsidiaries, and a $4.8 tax expense for tax uncertainties relating to one of our Asian subsidiaries, partially offset by the favorable impact of $5.5 in reversals of previously-recorded tax uncertainties in another of our Asian subsidiaries. Taxable foreign exchange impacts were not significant in 2023. Withholding tax of $5.8 associated with the repatriation of undistributed earnings from certain of our Asian subsidiaries in 2023 (realized as current tax) was fully offset by the reversal of previously accrued deferred taxes from the then-anticipated repatriation of such undistributed earnings. During 2022, we recorded net income tax expense of $59.0, which was favorably impacted by $4.9 in reversals of tax uncertainties in one of our Asian subsidiaries, which was more than offset by an adverse $3.5 taxable foreign exchange impact arising primarily from the weakening of the Chinese renminbi relative to the U.S. dollar, our functional currency, and a $3.3 Repatriation Expense related to certain of our Chinese subsidiaries. Withholding tax of $10.3 associated with the repatriation of undistributed earnings from certain of our Chinese subsidiaries in 2022 (realized as current tax) was fully offset by the reversal of previously accrued deferred taxes from the then-anticipated repatriation of such undistributed earnings. The components of the deferred income taxes are as follows: December 31 2024 2023 Deferred tax assets Accounting provisions not currently deductible $ 65.1 $ 30.4 Pensions and non-pension post-retirement benefits 7.6 5.1 Tax loss carryforwards 357.2 361.0 Other 60.8 77.9 Total gross deferred tax assets 490.7 474.4 Less: valuation allowance (386.0) (381.1) Total net deferred tax assets 104.7 93.3 Deferred tax liabilities Unrealized foreign exchange gains 16.4 23.1 Property, plant and equipment and intangibles 50.0 55.4 Total deferred tax liabilities 66.4 78.5 Net deferred tax assets/(liabilities) $ 38.3 $ 14.8 Comprised of: Non-current assets 87.7 57.0 Non-current liabilities 49.4 42.2 $ 38.3 $ 14.8 The amount of tax loss carryforwards on hand at December 31, 2024 is $1,632.9 (December 31, 2023 — $1,658.3). We have applied a valuation allowance against these tax loss carryforwards to reflect management’s best estimate of future taxable profit that will be available against which we can utilize these tax loss carryforwards. $605.0 of these tax loss carryforwards expire between 2025 and 2044, and the remainder of the tax loss carryforwards have no expiry date. At December 31, 2024, the aggregate amount of taxable temporary differences associated with investments in subsidiaries for which we have not recognized deferred tax liabilities is $42.2 (December 31, 2023 — $28.4). At December 31, 2024, we recorded aggregate deferred tax assets net of valuation allowance of nil relating to subsidiaries which realized losses. At December 31, 2023, we recorded aggregate deferred tax assets net of valuation allowance of $0.7 for one of our Asian subsidiaries which realized losses in 2021 — 2023. At December 31, 2022, we recorded aggregate deferred tax assets net of valuation allowance of $5.0 for one of our Asian subsidiaries and for our U.S. group of subsidiaries, each of which realized losses in 2021 and 2022. We recognize a valuation allowance against aggregate gross deferred tax assets based on our estimate of the future taxable profit we expect these subsidiaries to achieve based on our review of financial projections. Certain countries in which we do business grant tax incentives to attract or retain our business. Our tax expense could increase if certain tax incentives from which we benefit are retracted or exhaus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exemptions for the profits of our Thailand and Laos subsidiaries. These tax exemptions are subject to certain conditions with which we intend to comply, and expire as described below. We have four income tax incentives in Thailand. One of these incentives allows for a 50% income tax exemption until its expiration in 2027. The second incentive allows for a 100% income tax and distribution tax exemption for eight years, and expires in 2028. The third incentive allows for a 100% income tax and distribution tax exemption for six years, and expires in 2028. The fourth incentive, a new incentive obtained in 2023 and expected to commence in 2024, allows for a 100% income tax and distribution tax exemption for six years. Our tax incentive in Laos allows for a 100% income tax exemption until 2025, and a reduced income tax rate of 8% thereafter. Upon full expiry of each of the incentives, taxable profits associated with such incentives become fully taxable. The aggregate tax benefit arising from all of our tax incentives was approximately $44 for 2024 (2023 — $40; 2022 — $21). See note 21 for contingencies regarding Romanian and Thai income and value-added tax matters. A reconciliation of the beginning and ending amount of unrecognized tax benefits is as follows: Year ended December 31 2024 2023 Balance, beginning of year $ 46.1 $ 44.4 Additions, based on current year tax positions 0.2 1.4 Additions, for prior years' tax positions (i) 23.0 9.2 Reductions for prior years' tax positions (2.7) (2.9) Reductions for lapse of statute of limitations (11.5) (6.7) Reductions due to settlements (ii) (2.4) (0.2) Impact of foreign exchange fluctuation (2.7) 0.9 Balance, end of fiscal year $ 50.0 $ 46.1 (i) This line item in the table above include: (i) for 2024, a $14.0 tax expense for tax uncertainties relating to one of our Asian subsidiaries, and a $5.5 tax expense for tax uncertainties relating to one of our Mexican subsidiaries; and (ii) for 2023, a $4.3 tax expense for tax uncertainties relating to one of our Mexican subsidiaries, and a $3.8 tax expense relating to one of our Asian subsidiaries. (ii) This line item for 2024 includes a $2.4 tax recovery relating to the settlement of a tax audit for one of our Asian subsidiaries. We recognize interest and penalties accrued related to unrecognized tax benefits within our tax expense. During 2024, we recognized interest and penalties of approximately $4.1 (2023 and 2022 — de minim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FINANCIAL INSTRUMENTS AND RISK MANAGEMENT: Our financial assets are comprised primarily of cash and cash equivalents, A/R, and derivatives used for hedging purposes. Our financial liabilities are comprised primarily of A/P, certain accrued and other liabilities, the Term Loans, borrowings under the Revolver, lease obligations, and derivatives used for hedging purposes. Subsequent to initial recognition, we record the majority of our financial assets and liabilities at amortized cost except for derivative assets and liabilities, which we measure at fair value. As of December 31, 2024, we recorded accrued payroll and benefits of $240.5 in accrued and other current liabilities on our consolidated balance sheet (December 31, 2023 — $207.4). Cash and cash equivalents are comprised of the following: December 31 2024 2023 Cash $ 415.4 $ 366.8 Cash equivalents 7.9 3.6 $ 423.3 $ 370.4 Our current portfolio of cash and cash equivalents consists of bank deposits and short-term investments with original maturities of three months or less. Financial risk management objectives: We have exposures to a variety of financial risks through our operations. We regularly monitor these risks and have established policies and business practices that are intended to mitigate the adverse effects of these potential exposures, including the use of derivative financial instruments, such as foreign currency forward and swap contracts, the TRS Agreement and interest rate swap agreement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monetary assets and monetary liabilities denominated in foreign currencies. We enter into foreign currency forward contracts and swaps, generally for periods of up to 12 months, to lock in the exchange rates for future foreign currency transactions, which are intended to reduce the foreign currency risk related to our operating costs and future cash flows denominated in local currencies. These derivatives when in effective hedge relationships are designated as cash flow hedging instruments and when the hedge relationship does not meet hedge accounting criteria, the derivatives are measured at fair value with changes in fair value recognized in the consolidated statement of operations. While these contracts are intended to reduce the effects of fluctuations in foreign currency exchange rates on our operating costs and cash flow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We cannot predict changes in currency exchange rates, the impact of exchange rate changes on our operating results, nor the degree to which we will be able to manage the impact of currency exchange rate changes. Such changes could have a material effect on our business, financial performance and financial condition. O ur foreign currency forwards and swaps entered into prior to 2024 were not designated as effective cash flow hedges under GAAP. As such, the criteria for hedge accounting had not been met and changes in the fair value of those derivatives were marked-to-market through our consolidated statement of operations (miscellaneous expense (income)) instead of being deferred in AOCI. Starting in January 2024, foreign currency forward contracts and swaps were designated as cash flow hedges when the hedging relationship is effective and meets the hedge accounting criteria. (b) Interest rate risk: Borrowings under the Credit Facility bear interest at specified rates, plus specified margins. See note 11. Our borrowings under this facility at December 31, 2024 totaled $741.2 (December 31, 2023 — $608.9), comprised in each year of aggregate outstanding borrowings under the Term Loans, and other than ordinary course L/Cs (described below), nil amount outstanding under the Revolver. Such borrowings expose us to interest rate risk due to the potential variability of market interest rates. Without accounting for the interest rate swaps described below, a one-percentage point increase in these rates would increase interest expense, based on outstanding borrowings of $741.2 as at December 31, 2024, by $7.4 annually. As part of our risk management program, we attempt to mitigate interest rate risk through interest rate swaps. In order to partially hedge against our exposure to interest rate variability on our Term Loans, we have entered into various agreements with third-party banks to swap the variable interest rate with a fixed rate of interest for a portion of the borrowings under our Term Loans. At December 31, 2024, we had: (i) interest rate swaps hedging the interest rate risk associated with $100.0 of our Initial Term Loan borrowings (and any subsequent term loans replacing the Initial Term Loan) that expire in December 2025 (Initial Swaps); (ii) interest rate swaps hedging the interest rate risk associated with $100.0 of outstanding borrowings under the Incremental Term Loan that expire in December 2025 (Incremental Swaps); and (iii) interest rate swaps hedging the interest rate risk associated with an additional $130.0 of our Incremental Term Loan borrowings that expire in December 2025 (Additional Incremental Swaps). The option to cancel up to $50.0 of the notional amount of the Additional Incremental Swaps from January 2024 through October 2025 was terminated in January 2024. These derivatives when in effective hedge relationships are designated as cash flow hedging instruments. At December 31, 2024, the interest rate risk related to $411.2 of borrowings under the Credit Facility was unhedged, consisting of unhedged amounts outstanding under the Term Loans ($297.5 under the Initial Term Loan and $113.7 under the Incremental Term Loan), and no amounts outstanding (other than ordinary course L/Cs) under the Revolver (December 31, 2023 — $278.9 unhedged, consisting of $180.4 under the Initial Term Loan and $98.5 under the Incremental Term Loan, and no amounts outstanding (other than ordinary course L/Cs) under the Revolver). A one-percentage point increase in applicable interest rates would increase interest expense, based on the outstanding borrowings under the Credit Facility at December 31, 2024, and including the impact of our interest rate swap agreements, by $4.1 annually. As we have swapped $330.0 of our borrowings under the Term Loans from floating to fixed rates as at December 31, 2024, the financial impact of a 25 basis point increase in the floating market interest rate would increase the unrealized gain by $0.8 and a 25 basis point decrease in the floating interest rate would decrease our unrealized gain on the interest rate swaps by $0.8. We amended our Credit Facility in June 2023 to replace LIBOR with Adjusted Term SOFR. See note 11. In June 2023, all of our interest rate swap agreements were similarly amended. None of these amendments (individually or in the aggregate) had a significant impact on our consolidated financial statements. All of our other contracts that were previously indexed to LIBOR transitioned to alternative benchmark rates in prior years. These transitions did not have a significant impact on our consolidated financial statements. Our interest rate swap agreements entered into prior to 2024 were not designated as effective cash flow hedges under GAAP. As such, the criteria for hedge accounting had not been met and changes in the fair value of those derivatives were marked-to-market through our consolidated statement of operations (as miscellaneous expense (income)) instead of being deferred in AOCI. Starting in January 2024, interest rate swaps are designated as cash flow hedges when the hedge relationship is effective and meets GAAP hedge accounting criteria. (c) Equity price risk: We entered into TRS Agreement in December 2022 with a third-party bank with respect to an original notional amount of 3.0 million of our SVS (reduced to 1.25 million SVS after partial terminations in September 2023 and February 2024), to manage our cash flow requirements and exposure to fluctuations in the share price of the SVS in connection with the settlement of certain outstanding equity awards under our SBC plans. The counterparty under the TRS Agreement is obligated to make a payment to us upon its termination (in whole or in part) or expiration (Settlement) based on the increase (if any) in the value of the TRS (as defined in the TRS Agreement) over the TRS Agreement’s term, in exchange for periodic payments made by us based on the counterparty’s SVS purchase costs and SOFR plus a specified margin. Similarly, if the value of the TRS (as defined in the TRS Agreement) decreases over the term of the TRS Agreement, we are obligated to pay the counterparty the amount of such decrease upon Settlement. The change in value of the TRS is determined by comparing the average amount realized by the counterparty upon the disposition of purchased SVS to the average amount paid for such SVS. The TRS does not qualify for hedge accounting. The counterparty acquired the entire original notional amount at a weighted average price of $12.73 per share. The TRS Agreement provides for automatic annual one-year extensions (subject to specified conditions), and may be terminated by either party (in whole or in part) at any time. In September 2023, we terminated a portion of the TRS Agreement by reducing the notional amount by 0.5 million Common Shares. In February 2024, we terminated a further portion of the TRS Agreement by reducing the notional amount by an additional 1.25 million Common Shares. In connection with the September 2023 and February 2024 partial terminations, we received $5.0 and $32.3 from the counterparty, respectively, each of which was recorded in cash provided by financing activities in our consolidated statement of cash flows. (d) Credit risk: Credit risk refers to the risk that a counterparty may default on its contractual obligations resulting in a financial loss to us. We believe our credit risk of counterparty non-performance continues to be relatively low. We are in regular contact with our customers, suppliers and logistics providers, and have not experienced significant counterparty credit-related non-performance in 2024 or 2023. However, if a key supplier (or any company within such supplier's supply chain) or customer fails to comply with their contractual obligations, this could result in a significant financial loss to us. We would also suffer a significant financial loss if an institution from which we purchased foreign currency exchange contracts or swaps, interest rate swaps, or annuities for our pension plans, or the counterparty to our TRS, defaults on their contractual obligations. With respect to our financial market activities, we have adopted a policy of dealing only with counterparties we deem to be creditworthy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our interest rate swaps and our TRS Agreement, our contracts are held by counterparty financial institutions, each of which had a Standard and Poor’s rating of A-2 or above at December 31, 2024. In addition, we maintain cash and short-term investments in highly-rated investments or on deposit with major financial institutions. Each financial institution with which we had our A/R sales program and our SFPs had a Standard and Poor’s short-term rating of A-1 or above and a long-term rating of A or above at December 31, 2024. The financial institutions from which annuities have been purchased for the defined benefit component of our U.K. Main pension plan are governed by local regulatory bodies. We also provide unsecured credit to our customers in the normal course of business. Customer exposures that potentially subject us to credit risk include our A/R, inventory on hand, and non-cancellable purchase orders in support of customer demand. From time to time, we extend the payment terms applicable to certain customers, and/or provide longer payment terms when deemed commercially reasonable. Longer payment terms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obtain L/Cs or other forms of security from our customers. We may also purchase credit insurance from a financial institution to reduce our credit exposure to certain customers. We consider credit risk in determining our allowance for credit losses, and we believe that such allowance, as adjusted from time to time, is adequate. The carrying amount of financial assets recorded in our consolidated financial statements, net of our allowance for credit losses, represents our estimate of maximum exposure to credit risk. No significant adjustments were made to our allowance for credit losses during 2024 in connection with our ongoing assessments and monitoring initiatives. At December 31, 2024, less tha n 1% of our gross A/R was over 90 days past due (December 31, 2023 — less than 1%). (e) Liquidity risk: Liquidity risk is the risk that we may not have cash available to satisfy our financial obligations as they come due. We manage liquidity risk through maintenance of cash on hand and access to the various financing arrangements described in notes 4 and 11. Fair values: We estimate the fair value of each class of financial instrument. The carrying values of cash and cash equivalents, our A/R, A/P, accrued liabilities and provisions, and our borrowings under the Revolver approximate their fair values due to their short-term nature. The carrying value of the Term Loans approximates their fair value as they bear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We obtained third-party valuations of the swaps under our interest rate swap agreements and the TRS Agreement. The valuations of our interest rate swap agreements are primarily measured through various pricing models or discounted cash flow analyses that incorporate observable market parameters, such as interest rate yield curves and volatility, and credit risk adjustments. The valuation of the TRS is primarily measured by reference to observable market data, including movements in the price of our Common Shares over the valuation period and the volume weighted average price of counterparty's purchases of Common Shares, adjusted for required interest payments based on SOFR, the rate applicable to the TRS Agreement. The valuations of foreign currency contracts, interest rate swaps and the TRS Agreement are based on Level 2 data inputs of the fair value measurement hierarchy (described in note 2 (q) ). There were no transfers of fair value measurements between fair value hierarchies in 2024 or 2023. See note 17 for the input levels used to measure the fair value of our pension assets. Foreign currency forward and swap contracts are valued using an income approach, by comparing the current quoted market forward rates to our contract rates and discounting the values with appropriate market observable credit risk adjusted rates. Hedging activities: At December 31, 2024, we had outstanding foreign currency forward contracts designated as cash flow hedges with a notional value of $497.2 (December 31, 2023 — nil) and outstanding interest rate swaps designated as cash flow hedges with a notional value of $330.0 (December 31, 2023 — nil). At December 31, 2024, we had additional outstanding foreign currency forward contracts not designated as cash flow hedges with a notional value of $250.8 (December 31, 2023 — $700.4) and outstanding interest rate swaps not designated as cash flow hedges with a notional value of nil (December 31, 2023 — $330.0). The tables below presented information regarding the fair values of derivative instruments and the effects of derivative instruments on our consolidated financial statements: Derivatives not designated as hedging instruments (economic hedges): Asset Derivatives Liability Derivatives Fair Value Fair Value Balance sheet classification December 31 December 31 Balance sheet classification December 31 December 31 Foreign currency contracts Other current assets $ 8.9 $ 15.8 Other current liabilities $ 13.1 $ 9.3 TRS Other current assets 99.4 40.6 Other current liabilities — — Interest rate swaps Other current assets — 2.2 Other current liabilities — — Interest rate swaps Other non-current assets — 11.0 Other non-current liabilities — — Location of Loss (Gain) Recognized Amount of Loss (Gain) Recognized in Income Year ended December 31 2024 2023 2022 Foreign currency contracts Cost of sales $ (0.9) $ — $ — SG&amp;A 1.0 — — Miscellaneous expense (income) — 2.0 18.4 TRS Cost of sales (39.6) — — SG&amp;A (51.4) — — Miscellaneous expense (income) — (45.6) — Interest rate swaps Miscellaneous expense (income) — (3.6) (23.0) Derivatives designated as cash flow hedges: Asset Derivatives Liability Derivatives Balance sheet classification Fair Value at December 31, 2024 (iii) Balance sheet classification Fair Value at December 31, 2024 (iii) Foreign currency contracts (i) Other current assets $ 3.5 Other current liabilities $ 17.8 Interest rate swaps (ii) Other current assets 6.6 Other current liabilities — (i) In the next twelve months, we estimate that $9.4 of existing losses, net of tax, will be reclassified from AOCI into our consolidated statement of operations, to offset transactions denominated in foreign currencies. The maximum length of time we hedge our exposure to the variability in future cash flows for forecasted foreign currency transactions is 12 months. (ii) In the next twelve months, we estimate that $6.6 of existing gains, net of tax, will be reclassified from AOCI into our consolidated statement of operations, to offset interest payments. The maximum length of time that we hedge our exposure to the variability in future cash flows for forecasted interest payments is 12 months. (iii) Prior to 2024, we had no cash flow hedges using foreign currency contracts and interest rate swaps in designated accounting hedges. In January 2024, foreign currency forward contracts and interest rate swaps were designated as cash flow hedges when the hedging relationship is effective and meets the hedge accounting criteria. Loss (gain) reclassified from AOCI into income for 2024 (i) Foreign currency contracts Interest rate swaps Cost of sales $ 11.2 $ — SG&amp;A 1.8 — Finance costs — (11.1) Miscellaneous expense (income) 6.0 8.5 (i) Nil effects of cash flow hedges were recorded in cost of sales, SG&amp;A and finance costs during 2023 and 2022 and hence were not presented. See note 13 for activities we recorded in AOCI related to our interest rate swap cash flow hedges and foreign currency forward contracts cash flow hedges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share for 2024, 2023 and 2022 are calculated by dividing net earnings by the following weighted average number of shares: (in millions) 2024 2023 2022 Basic weighted average number of shares outstanding 118.1 120.1 123.5 Dilutive effect of outstanding awards under SBC plans 0.6 0.2 0.1 Diluted weighted average number of shares outstanding 118.7 120.3 123.6 For 2024 and 2023, we excluded nil stock options from the diluted weighted average number of shares calculation. For 2022, we excluded 0.4 million stock options from the diluted weighted average number of shares calculation as they were out-of-the-money. References to shares in this note are to our Common Shares (applicable subsequent to April 2024) or to our MVS and SVS collectively (applicable prior to April 2024) (see note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At December 31, 2024, we had commitments (not recognized as liabilities as of such date) under IT support agreements that require future minimum payments as follows: 2025 $ 29.0 2026 21.6 2027 15.9 2028 10.0 2029 5.2 Thereafter 10.1 Total future minimum payments $ 91.8 As at December 31, 2024, management had approved $74.6 for capital expenditures, primarily to increase manufacturing space at certain facilities and for machinery and equipment to support new customer programs, and issu ed $49.2 of such amount in purchase orders to third-party vendors. We have contingent liabilities in the form of L/Cs , letters of guarantee and surety bonds (collectively, Guarantees) which we have provided to various third parties. The Guarantees cover various payme nts, including customs and excise taxes, utility commitments and certain bank guarantees. At December 31, 2024, we had $34.1 of Guarantees (December 31, 2023 — $27.0), including $11.1 (December 31, 2023 — $10.5) of L/Cs outstanding under our Revolver. We are required to make scheduled quarterly principal amortization payments under the New Term Loans, certain annual mandatory prepayments under the Credit Facility under specified circumstances, payments of outstanding amounts under the Credit Facility at maturity (see note 11), contractual payments under our lease obligations (described in note 7), and contributions to our pension and non-pension post-employment benefit plans (see note 17). We are also required to pay interest, fees and charges under our Credit Facility, A/R sales program and SFPs, interest rate swap agreements (the amounts thereunder are determined based on market rates at the time the interest payments are due) and the TRS Agreement, and may be required to make other payments under the TRS Agreement (see notes 4, 11 and 19). See note 19 for our obligations under the foreign exchange forward contracts we held at December 31, 2024. See note 7 for our real property lease commitments for a lease that has not yet commenced. Indemnifications: We provide routine indemnifications, the terms of which range in duration and scope, and often are not explicitly defined, including for third-party intellectual property infringement, certain negligence claims, and for our directors and officers. We have also provided indemnifications in connection with the sale of certain assets and each of the Secondary Offerings. The maximum potential liability from these indemnifications cannot be reasonably estimated. In some cases, we have recourse against other parties or insurance to mitigate our risk of loss from these indemnifications. Historically, we have not made significant payments relating to these types of indemnifications. Litigation: In the normal course of our operations, we may be subject to litigation, investigations and other claims, including legal, regulatory and tax proceeding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come taxes and other matters: We are subject to tax audits in various jurisdictions. Reviews by tax authorities generally focus on, but are not limited to, the validity of our inter-company transactions, including financing and transfer pricing policies which may involve subjective areas of taxation and significant judgment. The successful pursuit of assertions made by any government authority, including tax authorities, could result in our owing significant amounts of tax or other reimbursements, interest and possibly penalties. We believe we adequately accrue for any probable potential adverse ruling. However, there can be no assurance as to the final resolution of any claims and any resulting proceedings. If any claims and any ensuing proceedings are determined adversely to us, the amounts we may be required to pay could be material, and in excess of amounts accrued. In 2021, the Romanian tax authorities issued a final assessment in the aggregate amount of approximately 31 million Romanian leu (approximately $6 at December 31, 2024 exchange rates), for additional income and value-added taxes for one of our Romanian subsidiaries for the 2014 to 2018 tax years. In order to advance our case to the appeals phase and reduce or eliminate potential interest and penalties, we paid the Romanian tax authorities the full amount assessed in 2021 (without agreement to all or any portion of such assessment). We believe that our originally-filed tax return positions are in compliance with applicable Romanian tax laws and regulations, and intend to vigorously defend our position through all necessary appeals or other judicial proc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3.3</v>
      </c>
      <c r="C3" s="5" t="n">
        <v>370.4</v>
      </c>
    </row>
    <row r="4">
      <c r="A4" s="4" t="inlineStr">
        <is>
          <t>Accounts receivable, net</t>
        </is>
      </c>
      <c r="B4" s="6" t="n">
        <v>2069</v>
      </c>
      <c r="C4" s="7" t="n">
        <v>1795.7</v>
      </c>
    </row>
    <row r="5">
      <c r="A5" s="4" t="inlineStr">
        <is>
          <t>Inventories</t>
        </is>
      </c>
      <c r="B5" s="7" t="n">
        <v>1760.6</v>
      </c>
      <c r="C5" s="7" t="n">
        <v>2104.3</v>
      </c>
    </row>
    <row r="6">
      <c r="A6" s="4" t="inlineStr">
        <is>
          <t>Income taxes receivable</t>
        </is>
      </c>
      <c r="B6" s="7" t="n">
        <v>8.5</v>
      </c>
      <c r="C6" s="7" t="n">
        <v>11.9</v>
      </c>
    </row>
    <row r="7">
      <c r="A7" s="4" t="inlineStr">
        <is>
          <t>Other current assets</t>
        </is>
      </c>
      <c r="B7" s="7" t="n">
        <v>250.8</v>
      </c>
      <c r="C7" s="7" t="n">
        <v>228.3</v>
      </c>
    </row>
    <row r="8">
      <c r="A8" s="4" t="inlineStr">
        <is>
          <t>Total current assets</t>
        </is>
      </c>
      <c r="B8" s="7" t="n">
        <v>4512.2</v>
      </c>
      <c r="C8" s="7" t="n">
        <v>4510.6</v>
      </c>
    </row>
    <row r="9">
      <c r="A9" s="4" t="inlineStr">
        <is>
          <t>Property, plant and equipment, net</t>
        </is>
      </c>
      <c r="B9" s="7" t="n">
        <v>537.2</v>
      </c>
      <c r="C9" s="6" t="n">
        <v>524</v>
      </c>
    </row>
    <row r="10">
      <c r="A10" s="4" t="inlineStr">
        <is>
          <t>Operating lease right-of-use assets</t>
        </is>
      </c>
      <c r="B10" s="7" t="n">
        <v>124.4</v>
      </c>
      <c r="C10" s="7" t="n">
        <v>107.8</v>
      </c>
    </row>
    <row r="11">
      <c r="A11" s="4" t="inlineStr">
        <is>
          <t>Goodwill</t>
        </is>
      </c>
      <c r="B11" s="7" t="n">
        <v>340.5</v>
      </c>
      <c r="C11" s="7" t="n">
        <v>321.7</v>
      </c>
    </row>
    <row r="12">
      <c r="A12" s="4" t="inlineStr">
        <is>
          <t>Carrying Amount</t>
        </is>
      </c>
      <c r="B12" s="6" t="n">
        <v>308</v>
      </c>
      <c r="C12" s="7" t="n">
        <v>318.3</v>
      </c>
    </row>
    <row r="13">
      <c r="A13" s="4" t="inlineStr">
        <is>
          <t>Deferred income taxes</t>
        </is>
      </c>
      <c r="B13" s="7" t="n">
        <v>87.7</v>
      </c>
      <c r="C13" s="6" t="n">
        <v>57</v>
      </c>
    </row>
    <row r="14">
      <c r="A14" s="4" t="inlineStr">
        <is>
          <t>Other non-current assets</t>
        </is>
      </c>
      <c r="B14" s="7" t="n">
        <v>78.2</v>
      </c>
      <c r="C14" s="7" t="n">
        <v>51.1</v>
      </c>
    </row>
    <row r="15">
      <c r="A15" s="4" t="inlineStr">
        <is>
          <t>Total assets</t>
        </is>
      </c>
      <c r="B15" s="7" t="n">
        <v>5988.2</v>
      </c>
      <c r="C15" s="7" t="n">
        <v>5890.5</v>
      </c>
    </row>
    <row r="16">
      <c r="A16" s="3" t="inlineStr">
        <is>
          <t>Current liabilities:</t>
        </is>
      </c>
      <c r="B16" s="4" t="inlineStr">
        <is>
          <t xml:space="preserve"> </t>
        </is>
      </c>
      <c r="C16" s="4" t="inlineStr">
        <is>
          <t xml:space="preserve"> </t>
        </is>
      </c>
    </row>
    <row r="17">
      <c r="A17" s="4" t="inlineStr">
        <is>
          <t>Current portion of borrowings under credit facility and finance lease obligations</t>
        </is>
      </c>
      <c r="B17" s="7" t="n">
        <v>26.5</v>
      </c>
      <c r="C17" s="6" t="n">
        <v>27</v>
      </c>
    </row>
    <row r="18">
      <c r="A18" s="4" t="inlineStr">
        <is>
          <t>Accounts payable</t>
        </is>
      </c>
      <c r="B18" s="7" t="n">
        <v>1294.8</v>
      </c>
      <c r="C18" s="7" t="n">
        <v>1298.2</v>
      </c>
    </row>
    <row r="19">
      <c r="A19" s="4" t="inlineStr">
        <is>
          <t>Accrued and other current liabilities</t>
        </is>
      </c>
      <c r="B19" s="7" t="n">
        <v>1586.7</v>
      </c>
      <c r="C19" s="7" t="n">
        <v>1810.6</v>
      </c>
    </row>
    <row r="20">
      <c r="A20" s="4" t="inlineStr">
        <is>
          <t>Income taxes payable</t>
        </is>
      </c>
      <c r="B20" s="7" t="n">
        <v>93.5</v>
      </c>
      <c r="C20" s="7" t="n">
        <v>64.3</v>
      </c>
    </row>
    <row r="21">
      <c r="A21" s="4" t="inlineStr">
        <is>
          <t>Current portion of provisions</t>
        </is>
      </c>
      <c r="B21" s="7" t="n">
        <v>19.9</v>
      </c>
      <c r="C21" s="7" t="n">
        <v>20.4</v>
      </c>
    </row>
    <row r="22">
      <c r="A22" s="4" t="inlineStr">
        <is>
          <t>Total current liabilities</t>
        </is>
      </c>
      <c r="B22" s="7" t="n">
        <v>3021.4</v>
      </c>
      <c r="C22" s="7" t="n">
        <v>3220.5</v>
      </c>
    </row>
    <row r="23">
      <c r="A23" s="4" t="inlineStr">
        <is>
          <t>Long-term portion of borrowings under credit facility and finance lease obligations</t>
        </is>
      </c>
      <c r="B23" s="7" t="n">
        <v>770.2</v>
      </c>
      <c r="C23" s="7" t="n">
        <v>648.3</v>
      </c>
    </row>
    <row r="24">
      <c r="A24" s="4" t="inlineStr">
        <is>
          <t>Pension and non-pension post-employment benefit obligations</t>
        </is>
      </c>
      <c r="B24" s="7" t="n">
        <v>83.8</v>
      </c>
      <c r="C24" s="7" t="n">
        <v>83.90000000000001</v>
      </c>
    </row>
    <row r="25">
      <c r="A25" s="4" t="inlineStr">
        <is>
          <t>Long-term portion of provisions and other non-current liabilities</t>
        </is>
      </c>
      <c r="B25" s="7" t="n">
        <v>167.4</v>
      </c>
      <c r="C25" s="7" t="n">
        <v>124.6</v>
      </c>
    </row>
    <row r="26">
      <c r="A26" s="4" t="inlineStr">
        <is>
          <t>Deferred income taxes</t>
        </is>
      </c>
      <c r="B26" s="7" t="n">
        <v>49.4</v>
      </c>
      <c r="C26" s="7" t="n">
        <v>42.2</v>
      </c>
    </row>
    <row r="27">
      <c r="A27" s="4" t="inlineStr">
        <is>
          <t>Total liabilities</t>
        </is>
      </c>
      <c r="B27" s="7" t="n">
        <v>4092.2</v>
      </c>
      <c r="C27" s="7" t="n">
        <v>4119.5</v>
      </c>
    </row>
    <row r="28">
      <c r="A28" s="3" t="inlineStr">
        <is>
          <t>Equity:</t>
        </is>
      </c>
      <c r="B28" s="4" t="inlineStr">
        <is>
          <t xml:space="preserve"> </t>
        </is>
      </c>
      <c r="C28" s="4" t="inlineStr">
        <is>
          <t xml:space="preserve"> </t>
        </is>
      </c>
    </row>
    <row r="29">
      <c r="A29" s="4" t="inlineStr">
        <is>
          <t>Capital stock</t>
        </is>
      </c>
      <c r="B29" s="7" t="n">
        <v>1632.8</v>
      </c>
      <c r="C29" s="7" t="n">
        <v>1672.5</v>
      </c>
    </row>
    <row r="30">
      <c r="A30" s="4" t="inlineStr">
        <is>
          <t>Treasury stock</t>
        </is>
      </c>
      <c r="B30" s="7" t="n">
        <v>-92.90000000000001</v>
      </c>
      <c r="C30" s="7" t="n">
        <v>-80.09999999999999</v>
      </c>
    </row>
    <row r="31">
      <c r="A31" s="4" t="inlineStr">
        <is>
          <t>Additional paid-in capital</t>
        </is>
      </c>
      <c r="B31" s="7" t="n">
        <v>797.5</v>
      </c>
      <c r="C31" s="7" t="n">
        <v>1030.6</v>
      </c>
    </row>
    <row r="32">
      <c r="A32" s="4" t="inlineStr">
        <is>
          <t>Accumulated deficit</t>
        </is>
      </c>
      <c r="B32" s="7" t="n">
        <v>-423.8</v>
      </c>
      <c r="C32" s="7" t="n">
        <v>-851.8</v>
      </c>
    </row>
    <row r="33">
      <c r="A33" s="4" t="inlineStr">
        <is>
          <t>Accumulated other comprehensive loss</t>
        </is>
      </c>
      <c r="B33" s="7" t="n">
        <v>-17.6</v>
      </c>
      <c r="C33" s="7" t="n">
        <v>-0.2</v>
      </c>
    </row>
    <row r="34">
      <c r="A34" s="4" t="inlineStr">
        <is>
          <t>Total equity</t>
        </is>
      </c>
      <c r="B34" s="6" t="n">
        <v>1896</v>
      </c>
      <c r="C34" s="6" t="n">
        <v>1771</v>
      </c>
    </row>
    <row r="35">
      <c r="A35" s="4" t="inlineStr">
        <is>
          <t>Total liabilities and equity</t>
        </is>
      </c>
      <c r="B35" s="5" t="n">
        <v>5988.2</v>
      </c>
      <c r="C35" s="5" t="n">
        <v>58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Operating segments are defined as components of an enterprise that engage in business activities from which they may earn revenue and incur expenses; for which discrete financial information is available; and whose operating results are regularly reviewed by the chief operating decision maker in deciding how to allocate resources and to assess performance. No operating segments have been aggregated to determine our reportable segments. Our CEO, as the chief operating decision maker (CODM), organizes our company, manages resource allocations and measures performance among our two operating and reportable segments: ATS and CCS. Our ATS segment consists of our ATS end market, and is comprised of our Aerospace and Defense (A&amp;D), Industrial, HealthTech, and Capital Equipment businesses. Our CCS segment consists of our Communications and Enterprise (servers and storage) end markets. Factors considered in determining the two reportable segments include the nature of applicable business activities, management structure, market strategy and margin profiles. Products and services in our ATS segment are extensive and are often more regulated than in our CCS segment, and can include the following: government-certified and highly-specialized manufacturing, electronic and enclosure-related services for A&amp;D customers; high-precision semiconductor and display equipment and integrated subsystems; a wide range of industrial automation, controls, test and measurement devices; engineering-focused engagements, including in the areas of telematics, human machine interface, Internet-of-Things and embedded systems; advanced solutions for surgical instruments, diagnostic imaging and patient monitoring; and efficiency products to help manage and monitor the energy and power industries. Our ATS segment businesses typically have higher margin profiles and margin volatility, higher working capital requirements, and longer product life cycles than the traditional businesses in our CCS segment. Products and services in our CCS segment consist predominantly of enterprise-level data communications and information processing infrastructure products and systems, and can include routers, switches, data center interconnects, edge solutions, and servers and storage-related products used by a wide range of businesses and cloud-based and other service providers to manage digital connectivity, commerce and social media applications. Our traditional CCS segment businesses typically have lower margin profiles, lower working capital requirements, and higher volumes than the businesses in our ATS segment. Within our CCS segment, however, our Hardware Platform Solutions (HPS) business (which includes firmware/software enablement across all primary IT infrastructure data center technologies, open source software offerings that complement our hardware platforms, and aftermarket services including IT asset management and disposition, typically has a higher margin profile than our traditional CCS businesses, but also requires specific investments (including research and development (R&amp;D)) and higher working capital. Our CCS segment generally experiences a high degree of volatility in terms of revenue and product/service mix and as a result, our CCS segment margin can fluctuate from period to period . Segment performance is evaluated based on segment revenue, segment income and segment margin (segment income as a percentage of segment revenue). Revenue is attributed to the segment in which the product is manufactured or the service is performed. Segment income is defined as a segment’s revenue less its cost of sales and its allocatable portion of selling, general and administrative expenses and R&amp;D expenses (collectively, Segment Costs). Identifiable Segment Costs are allocated directly to the applicable segment while other Segment Costs, including indirect costs and certain corporate charges, are allocated to our segments based on an analysis of the relative usage or benefit derived by each segment from such costs. Segment income excludes finance costs; employee SBC expense; commencing in 2023, TRS FVAs (defined in note 12 (b) ); amortization of intangible assets (excluding computer software); restructuring and other charges, net of recoveries (the components of which are described in note 14); miscellaneous expense (income); and FCC Transitional ADJ (defined as adjustments due to our transition from International Financial Reporting Standards to GAAP related to foreign currency forward contracts recorded in earnings from operations), as these costs, charges/recoveries and adjustments are managed and reviewed by the CODM at the company level. Our segments do not record inter-segment revenue. Although segment income and segment margin are used to evaluate the performance of our segments, we may incur operating costs in one segment that may also benefit the other segment. The operating segment performance is not evaluated based on segment asset or liability information. Our accounting policies for segment reporting are the same as those applied to the Company as a whole. Information regarding each reportable segment for the periods indicated is set forth below: Revenue by segment: Year ended December 31 2024 2023 2022 % of Total % of Total % of Total ATS $ 3,155.5 33% $ 3,319.8 42% $ 2,979.0 41% CCS Communications $ 3,946.7 41% $ 2,675.6 33% $ 2,865.0 40% Enterprise 2,543.8 26% 1,965.6 25% 1,406.0 19% $ 6,490.5 67% $ 4,641.2 58% $ 4,271.0 59% Total revenue $ 9,646.0 $ 7,961.0 $ 7,250.0 Segment Costs by segment: Year ended December 31 2024 2023 2022 ATS cost of sales $ 2,894.9 $ 3,044.3 $ 2,735.1 ATS other Segment Costs 116.5 120.5 103.6 CCS cost of sales 5,732.1 4,136.4 3,860.0 CCS other Segment Costs 279.9 218.2 193.4 Total Segment Costs $ 9,023.4 $ 7,519.4 $ 6,892.1 Segment income, segment margin, and reconciliation of segment income to earnings before income taxes: Note Year ended December 31 2024 2023 2022 Segment Margin Segment Margin Segment Margin ATS segment income and margin $ 144.1 4.6 % $ 155.0 4.7 % $ 140.3 4.7 % CCS segment income and margin 478.5 7.4 % 286.6 6.2 % 217.6 5.1 % Total segment income 622.6 441.6 357.9 Reconciling items: Finance costs 52.1 78.9 51.7 Miscellaneous expense (income) (1) 15 15.0 (46.6) (1.5) FCC Transitional ADJ: (gains) (1.3) (1.2) (26.1) Employee SBC expense 12 57.4 55.6 51.0 TRS FVAs (gains) 12 (91.0) — — Amortization of intangible assets (excluding computer software) 38.8 36.8 37.0 Restructuring and other charges, net of recoveries 14 19.4 12.1 6.7 Earnings before income taxes $ 532.2 $ 306.0 $ 239.1 (1) Miscellaneous expense (income) for 2023 included a favorable TRS FVA of $45.6. Commencing in 2024, TRS FVAs are reported in cost of sales and SG&amp;A. The following table details our external revenue allocated by manufacturing location among countries that generated 10% or more of total revenue for the years indicated: Year ended December 31 2024 2023 2022 Thailand 53 % 46 % 44 % Malaysia * 11 % 12 % China * * 11 % * Less than 10%. The following table details our allocation of PP&amp;E and operating leases ROU assets among countries that represented 10% or more of total PP&amp;E and operating leases ROU assets for the years indicated: December 31 2024 2023 Thailand 30 % 25 % United States 22 % 24 % Malaysia 12 % * Mexico 10 % * * Less than 10%. Customers: In 2024, two customers (each in our CCS segment) individually represented 10% or more of total revenue (28% and 11%, respectively). In 2023, one customer (in our CCS segment) individually represented 10% or more of total revenue (22%). In 2022, two customers (each in our CCS segment) individually represented 10% or more of total revenue (11% for each customer). At December 31, 2024, we had one customer (in our CCS segment) that individually represented 10% or more of total A/R (December 31, 2023— two customers, one in our CCS segment and one in our AT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 Years Ended December 31 Other schedules are omitted because they are either not applicable or not required or the information is presented in the 2024 AFS or notes thereto. Reserve for excess and obsolete inventory (in millions): Balance at beginning of period Additions and adjustments charged to operations Write-offs Balance at end of period Year Ended December 31, 2024 $ 105.1 $ 49.0 $ (34.5) $ 119.6 Year Ended December 31, 2023 $ 71.1 $ 59.9 $ (25.9) $ 105.1 Year Ended December 31, 2022 $ 49.4 $ 32.1 $ (10.4) $ 71.1 Valuation allowance for deferred taxes (in millions): Balance at beginning of period Additions charged to costs and expenses Additions/ (Reductions) charged to other accounts Reductions charged to costs and expenses Balance at end of period Year Ended December 31, 2024 $ 381.1 $ 17.4 $ (4.1) $ (8.4) $ 386.0 Year Ended December 31, 2023 $ 400.7 $ 21.3 $ 2.3 $ (43.2) $ 381.1 Year Ended December 31, 2022 $ 436.2 $ 6.5 $ (6.7) $ (35.3) $ 4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8" t="n">
        <v>428</v>
      </c>
      <c r="C4" s="5" t="n">
        <v>244.4</v>
      </c>
      <c r="D4" s="5" t="n">
        <v>18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the effective management of cybersecurity risks through a strategy focused on identifying, assessing, and responding to cybersecurity vulnerabilities, threats and incidents. Our primary objectives are to safeguard information assets, prevent their misuse or loss, and minimize business disruptions, through a comprehensive cybersecurity program intended to detect, analyze, contain and address cybersecurity risk exposures, threats and incidents. Our Board has oversight of our strategic and business risk management, including cybersecurity risk management, with support from our Audit Committee (described under “Governance” below). The Audit Committee is responsible for ensuring that management has processes in place designed to identify and evaluate cybersecurity risks to which we are exposed and to implement processes and programs to manage cybersecurity risks and mitigate cybersecurity incidents. We use various processes to inform our assessment, identification and management of risk from cybersecurity threats, including technical security controls, policy enforcement mechanisms, monitoring systems, employee training, contractual arrangements, tools and related services from third-party providers, and management oversight to assess, identify and manage material risks from cybersecurity threats. Key areas of our cybersecurity risk management processes and strategy include the following: Multidisciplinary Coordination : Our IT Security Team, which includes IT Site Managers, an IT Risk &amp; Compliance Team, a Global Information Security Team and Cybersecurity Incident Managers, has first-line responsibility for our cybersecurity risk management processes, and is responsible for implementing cybersecurity policies, procedures and strategies. This team is led by our Vice President, Security, Infrastructure &amp; Site IT (VP Security), who reports to our Chief Information Officer (CIO), who in turn reports to our Chief Operations Officer (COO). The IT Security Team is subject to oversight from several cross-functional teams, including our Executive Leadership Team, our IT Security Council and our Compliance Council. Our IT Security Council, a global IT security strategy team, meets monthly to discuss IT security roadmaps and strategies, control enhancements, compliance matters and customer requirements. Our Compliance Council includes representatives from, among others, our legal, compliance, ethics, internal audit, operations, security, and supply chain teams to assess the Company’s risk exposures, mitigation strategies and policies, and meets quarterly to discuss risks, policies and compliance issues, including with respect to cybersecurity. Internal Audit : Our Internal Audit department performs audits, and our IT Risk and Compliance Team, which reports to the VP Security, monitors certain IT systems controls that are integrated into our larger internal control environment. Cyber Incident Response : We maintain a cross-functional cyber incident response plan with defined roles, responsibilities and reporting protocols, which is evaluated and tested on a regular basis. The Company has a process for employees to report suspected or confirmed cybersecurity threats or incidents. Generally, if a suspected or confirmed breach is identified, a Cybersecurity Incident Manager from the Global Information Security Team is assigned to evaluate and escalate the issue as needed to the VP Security. The Company’s response to cybersecurity incidents (which includes prompt steps to protect our systems and information by containing and mitigating the impact of any incident) is managed by the VP Security, in consultation with the CIO, and when appropriate, with the CFO, COO, CEO and our Chief Legal Officer. These leaders will assess the materiality of a particular incident (alone or in combination with other factors), and the Chief Legal Officer will determine whether any reporting or notification responsibilities have been triggered. The CEO is responsible for informing our Board and the Audit Committee regarding any significant incidents, and coordinates management’s recommendations concerning materiality. Continuous Evaluation : We update our information security management system periodically and employ standards and frameworks as we deem necessary to assist us in monitoring compliance with regulatory, industry and evolving data privacy requirements. In addition, we monitor our IT systems and processes on an ongoing basis with the goal of identifying and remediating real and potential threats as they arise. We adjust our systems, procedures and policies regularly as we deem necessary in response to identified threats and risks. Training : We provide cybersecurity and information security compliance training for our employees once per year, track completion, and require attestations. We conduct monthly mock phishing attacks to all employees, and cater training specifically to our needs, based on industry trends and potential threats. Select members of our IT Security Team participate in security training focusing on emergency preparedness and remediation, including annual table top exercises to test our security protocols and response times. Outside Consultants : Third party experts are engaged to conduct National Institute of Standards and Technology (NIST) CSF (Cyber Security Framework) Audits to measure the Company’s cybersecurity maturity level, in addition assistance with our cybersecurity risk management and strategy. Other third-party providers provide us with ongoing assistance including threat monitoring, mitigation strategies, and updates on emerging security trends and developments while we have others engaged on retainer to provide targeted assistance forensic expertise as needed. Monitoring of Third Parties : In 2023, we implemented a Third-Party Risk Management Program to perform IT security controls assessments for our third-party suppliers and vendors and measure the IT security rating of Celestica and these entities through an external security rating solution platform. Through this program, our IT Risk and Compliance team assesses, monitors, and mitigates potential cybersecurity risks from our third-party suppliers and vendors. In addition, an external service is used to assess the cybersecurity risk rating of third party suppliers and vendors. Certification s: Certain of our manufacturing sites are certified to ISO27001 (an international standard focused on information security), and we continue to perform assessments of our A&amp;D sites and systems that support A&amp;D data under U.S. NIST 800-171 Enhanced Cybersecurity Measures for Government Contractors. While we have invested, and continue to invest, in the protection of our data and IT infrastructure, we regularly face attempts by others to access our information systems in an unauthorized manner, to introduce malicious software to such systems or both, and while we have not been materially impacted by computer viruses, malware, ransomware, hacking incidents, outages, or unauthorized access to data, we have been (and may in the future be) the target of such events. However, to date, we have not identified any risks from cybersecurity threats (including any previous cybersecurity incidents) that have materially affected the Company, our business strategy, our results of operations or our financial condition. For a discussion of risks from cybersecurity threats that could be reasonably likely to materially affect us, please see Item 1A, Risk Factors — “ Our operations and our customer relationships may be adversely and materially affected by disruptions to our IT systems, including disruptions from cybersecurity breaches of our IT infrastructure "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effective management of cybersecurity risks through a strategy focused on identifying, assessing, and responding to cybersecurity vulnerabilities, threats and incidents. Our primary objectives are to safeguard information assets, prevent their misuse or loss, and minimize business disruptions, through a comprehensive cybersecurity program intended to detect, analyze, contain and address cybersecurity risk exposures,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oversight responsibilities, which include the identification of the principal risks of the business and ensuring the implementation of appropriate systems to manage such risks, the Board devotes significant time and attention to information security and risk management, including cybersecurity, and regulatory compliance, supported by the Audit Committee.</t>
        </is>
      </c>
    </row>
    <row r="11">
      <c r="A11" s="4" t="inlineStr">
        <is>
          <t>Cybersecurity Risk Board Committee or Subcommittee Responsible for Oversight [Text Block]</t>
        </is>
      </c>
      <c r="B11" s="4" t="inlineStr">
        <is>
          <t>The Audit Committee is responsible for evaluating Celestica’s major financial risk exposures and the steps management has taken to monitor and control such exposures. The Audit Committee’s Mandate also requires it to discuss guidelines, policies and steps to govern the process by which risk assessment and management is undertaken (including risks related to information security, cybersecurity and data protection) and the establishment and management of appropriate systems to manage such risks.</t>
        </is>
      </c>
    </row>
    <row r="12">
      <c r="A12" s="4" t="inlineStr">
        <is>
          <t>Cybersecurity Risk Process for Informing Board Committee or Subcommittee Responsible for Oversight [Text Block]</t>
        </is>
      </c>
      <c r="B12" s="4" t="inlineStr">
        <is>
          <t>The Audit Committee reviews cybersecurity risks through quarterly reports from management, and monitors the status of existing information security controls and practices to mitigate the potential risk from evolving cybersecurity threats. In addition, in accordance with its Mandate, the Board receives a quarterly report from management regarding the principal risks inherent in the business of the Corporation, including appropriate crisis preparedness, business continuity, information system controls, cybersecurity and information security, and disaster recovery plans. These reports address a range of topics, including industry trends, benchmark and assessment reports, information security projects and updates on cyber related metrics, technology modernization, policies and practices, and specific and ongoing efforts to prevent, detect, and respond to internal and external critical threats.</t>
        </is>
      </c>
    </row>
    <row r="13">
      <c r="A13" s="4" t="inlineStr">
        <is>
          <t>Cybersecurity Risk Role of Management [Text Block]</t>
        </is>
      </c>
      <c r="B13" s="4" t="inlineStr">
        <is>
          <t>Management’s role : Our IT Security Team is composed of several support teams (including our IT Site Managers, our Cybersecurity Incident Managers, our Global Information Security Team, and our IT Risk and Compliance Team) that address and respond to cybersecurity risks and incidents, including risks related to security architecture and engineering, identity and access management and security operations. As noted above, our IT Security Team is led by our VP Security, who has 15 years of experience in leading global security and compliance functions and strategies and holds several certifications including Certified Information Systems Security Professional (CISSP), Information Systems Security Management Professional (ISSMP), Certified Information Systems Auditor (CISA), Certified in Risk and Information Systems Control (CRISC), and Certified Information Security Manager (CISM). Our CIO has 20 years of experience in leading security, compliance and digital forensics functions. Collectively, the other members of our IT Security Team have decades of relevant education and experience and maintain a wide range of industry certifications. In addition, we invest in regular, ongoing cybersecurity training for our IT Security Team. Risks are updated by management each quarter, based on findings from external assessments and internal cybersecurity metrics. Management (including our VP of Internal Audit) reports quarterly to the Audit Committee on information security. These presentations address a wide range of topics, including trends in cyber threats and the status of initiatives intended to bolster our security systems and the cyber readiness of our personnel. Management takes several steps intended to mitigate the impact of cybersecurity and information security risks and incidents, including an annual management risk assessment (including cybersecurity risk), continued enhancement of information security and data loss prevention controls, maintenance of a robust crisis response plan, engaging an external consultant (described above), and ensuring that the Company maintains cybersecurity insurance coverage deemed appropriate. Management oversight procedures include: (i) a methodology to ensure cybersecurity events are promptly escalated and that appropriate internal and external reporting occurs; (ii) a monthly Information Security Governance Council meeting with site IT managers; and (iii) quarterly meetings between senior executives and our Internal Audit department to discuss the outlook for the following year, focusing on the current risk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Security Team is composed of several support teams (including our IT Site Managers, our Cybersecurity Incident Managers, our Global Information Security Team, and our IT Risk and Compliance Team) that address and respond to cybersecurity risks and incidents, including risks related to security architecture and engineering, identity and access management and security operations.</t>
        </is>
      </c>
    </row>
    <row r="16">
      <c r="A16" s="4" t="inlineStr">
        <is>
          <t>Cybersecurity Risk Management Expertise of Management Responsible [Text Block]</t>
        </is>
      </c>
      <c r="B16" s="4" t="inlineStr">
        <is>
          <t>As noted above, our IT Security Team is led by our VP Security, who has 15 years of experience in leading global security and compliance functions and strategies and holds several certifications including Certified Information Systems Security Professional</t>
        </is>
      </c>
    </row>
    <row r="17">
      <c r="A17" s="4" t="inlineStr">
        <is>
          <t>Cybersecurity Risk Process for Informing Management or Committees Responsible [Text Block]</t>
        </is>
      </c>
      <c r="B17" s="4" t="inlineStr">
        <is>
          <t>Risks are updated by management each quarter, based on findings from external assessments and internal cybersecurity metrics. Management (including our VP of Internal Audit) reports quarterly to the Audit Committee on information security. These presentations address a wide range of topics, including trends in cyber threats and the status of initiatives intended to bolster our security systems and the cyber readiness of our personn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consolidated financial statements have been prepared in accordance with accounting principles generally accepted in the United States of America (GAAP).</t>
        </is>
      </c>
    </row>
    <row r="5">
      <c r="A5" s="4" t="inlineStr">
        <is>
          <t>Functional and presentation currency and Foreign currency translation</t>
        </is>
      </c>
      <c r="B5" s="4" t="inlineStr">
        <is>
          <t>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per unit amounts). The majority of our subsidiaries have a U.S. dollar functional currency, which represents the currency of the primary economic environment in which they operate. For these subsidiaries, we translate: (i) monetary assets and liabilities denominated in foreign currencies into U.S. dollars at the period-end exchange rates; (ii) non-monetary assets and liabilities denominated in foreign currencies into U.S. dollars at historic rates; and (iii) revenue and expenses denominated in foreign currenci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loss) (OCI). For these subsidiaries, we translate foreign currency transactions into the relevant non-U.S. dollar functional currency using the exchange rate prevailing during the month of the transaction for revenues and expenses, and the exchange rate as at period end for the translation of these foreign currency denominated monetary assets and liabilities, and such gains and losses arising from these translations are recorded in the statement of operations in their non-U.S. dollar functional currency before translation into U.S. dollar for consolidation purposes.</t>
        </is>
      </c>
    </row>
    <row r="6">
      <c r="A6" s="4" t="inlineStr">
        <is>
          <t>Use of estimates and judgments</t>
        </is>
      </c>
      <c r="B6" s="4" t="inlineStr">
        <is>
          <t>Use of estimates and judgments: The preparation of financial statement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fair value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4 included those relating to, among others: our determination of the timing of revenue recognition, the determination of whether indicators of impairment existed for our assets and reporting units, our measurement of deferred tax assets and liabilities, our estimated inventory write-downs and expected credit losses, customer creditworthiness and the determination of the fair value of assets acquired, liabilities assumed and contingent consideration in connection with a business combination. Any revisions to estimates, judgments or assumptions may result in, among other things, impairments to our assets or our reporting units, any of which could have a material impact on our financial performance and financial condition. On February 1, 2025, the President of the United States issued three executive orders directing the U.S. to impose new tariffs on imports originating from Canada, Mexico and China. On February 3, 2025, the U.S. announced that the implementation of tariffs on Canada and Mexico would be paused for 30 days. Our review of the estimates, judgments and assumptions also included consideration of the potential impacts of these tariffs, including with respect to the determination of whether indicators of impairment existed for our reporting units. Key sources of estimation uncertainty and judgment :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reporting units should be conducted; the measurement of our reporting units' fair value using market participant assumptions, which includes estimating future growth, profitability, and discount and terminal growth rates; and the allocation of the purchase price and other valuations related to our business acquisitions. We describe our use of judgment and estimation uncertainties in greater detail in the accounting policies described under “Significant Accounting Policies” below.</t>
        </is>
      </c>
    </row>
    <row r="7">
      <c r="A7" s="4" t="inlineStr">
        <is>
          <t>Recently adopted accounting pronouncements and Recently issued accounting pronouncements not yet adopted</t>
        </is>
      </c>
      <c r="B7" s="4" t="inlineStr">
        <is>
          <t>Recently adopted accounting pronouncements: In December 2022, the Financial Accounting Standards Board (FASB) issued ASU 2022-06, Deferral of the Sunset Date of Topic 848 (Topic 848), which defers the sunset date of ASC 848 from December 31, 2022 to December 31, 2024. ASC 848 provides relief for companies preparing for the discontinuation of interest rates, such as LIBOR. The adoption of the guidance during the second quarter of 2023 had no material impact on our consolidated financial statements. In November 2023, the FASB issued ASU 2023-07 Segment Reporting (Topic 280): Improvements to Reportable Segment Disclosures, which expands reportable segment disclosure requirements, primarily through enhanced disclosures about significant segment expenses that are regularly provided to the chief operating decision maker and included within each reported measure of segment profit or loss. The impact of our adoption of the guidance in 2024 is reflected in note 22. Recently issued accounting pronouncements not yet adopted: In October 2023, the FASB issued ASU 2023-06 Disclosure Improvements — Codification Amendments in Response to the U.S. Securities and Exchange Commission’s Disclosure Update and Simplification Initiative, which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In December 2023, the FASB issued ASU 2023-09 Income Taxes (Topic 740): Improvements to Income Tax Disclosures, which enhances income tax disclosures, primarily through changes to the rate reconciliation and disaggregation of income taxes paid. ASU 2023-09 is effective for annual periods beginning after December 15, 2024, with early adoption permitted. In November 2024, the FASB issued ASU 2024-03 Income Statement - Reporting Comprehensive Income - Expense Disaggregation Disclosures (Subtopic 220-40): Disaggregation of Income Statement Expenses, which requires public business entities to disclose disaggregated information about certain costs and expenses in the notes to their financial statements. The objective of this update is to provide more detailed information about the types of expenses included in commonly presented expense captions, such as cost of sales, selling, general and administrative expenses (SG&amp;A), and research and development expenses. The update mandates that entities present a tabular disclosure of each relevant expense caption on the face of the income statement, disaggregated into specified categories, including purchases of inventory, employee compensation, depreciation, intangible asset amortization, and other significant expenses. This enhanced disclosure aims to improve the transparency and decision-usefulness of financial statements for investors and other users. ASU 2024-03 is effective for annual periods beginning after December 15, 2026, with early adoption permitted.</t>
        </is>
      </c>
    </row>
    <row r="8">
      <c r="A8" s="4" t="inlineStr">
        <is>
          <t>Basis of measurement</t>
        </is>
      </c>
      <c r="B8" s="4" t="inlineStr">
        <is>
          <t>Basis of measurement: These consolidated financial statements have been prepared on the going concern basis, primarily on the historical cost basis. Other measurement bases, where used, are described in the applicable notes.</t>
        </is>
      </c>
    </row>
    <row r="9">
      <c r="A9" s="4" t="inlineStr">
        <is>
          <t>Basis of consolidation</t>
        </is>
      </c>
      <c r="B9" s="4" t="inlineStr">
        <is>
          <t>Basis of consolidation: These consolidated financial statements include our subsidiaries, all of which are wholly owned. Any subsidiaries that are formed or acquired during the year are consolidated from their respective dates of formation or acquisition. Inter-company transactions and balances are eliminated on consolidation. Some of our subsidiaries are considered variable interest entities (VIEs) as they do not have sufficient equity at risk to finance their activities without additional financial support. Such VIEs are consolidated as we are their primary beneficiary. Subsidiaries that are not considered VIEs are consolidated as we own, directly or indirectly, a controlling interest in the entities. We perform an assessment at inception and regularly reevaluate whether the legal entity is a VIE and whether we continue to be the primary beneficiary.</t>
        </is>
      </c>
    </row>
    <row r="10">
      <c r="A10" s="4" t="inlineStr">
        <is>
          <t>Business combinations</t>
        </is>
      </c>
      <c r="B10" s="4" t="inlineStr">
        <is>
          <t xml:space="preserve">Business combinations and goodwill: We use the acquisition method to account for any business combinations. All identifiable assets acquired and liabilities assumed, including contingent assets and liabilities are recorded at fair value on our consolidated balance sheet as of the acquisition date. Goodwill represents the excess of the consideration transferred for the acquisition over the net of the acquisition-date amounts of the identifiable assets acquired and liabilities assumed. Following initial recognition, goodwill is measured at cost less any accumulated impairment losses. We do not amortize goodwill. Goodwill is tested at least annually for impairment, or more frequently, if events occur or circumstances change that would more likely than not reduce the fair value of a reporting unit below its carrying amount (see note 2( j )). Contingent consideration is also recorded at fair value on our consolidated balance sheet as of the acquisition date. We record subsequent changes in the fair value of contingent consideration that is classified as a liability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t>
        </is>
      </c>
    </row>
    <row r="11">
      <c r="A11" s="4" t="inlineStr">
        <is>
          <t>Goodwill</t>
        </is>
      </c>
      <c r="B11" s="4" t="inlineStr">
        <is>
          <t>Business combinations and goodwill: We use the acquisition method to account for any business combinations. All identifiable assets acquired and liabilities assumed, including contingent assets and liabilities are recorded at fair value on our consolidated balance sheet as of the acquisition date. Goodwill represents the excess of the consideration transferred for the acquisition over the net of the acquisition-date amounts of the identifiable assets acquired and liabilities assumed. Following initial recognition, goodwill is measured at cost less any accumulated impairment losses. We do not amortize goodwill. Goodwill is tested at least annually for impairment, or more frequently, if events occur or circumstances change that would more likely than not reduce the fair value of a reporting unit below its carrying amount (see note 2( j )). Contingent consideration is also recorded at fair value on our consolidated balance sheet as of the acquisition date. We record subsequent changes in the fair value of contingent consideration that is classified as a liability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cquired, liabilities assumed, and the fair value of contingent consideration and other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future growth and discount rates, among other factors, to value intangible assets and contingent consideration. The fair value of acquired tangible assets are measured by applying the market, cost or replacement cost, or income approach (using discounted cash flows and forecasts by management), as appropriate. The fair value of acquired intangible assets are measured by applying the income approach using a discounted cash flow model and forecasts based on management's estimates and assumptions. Impairment of goodwill: For purposes of impairment testing, we allocate goodwill to a reporting unit, which is an operating segment or one level below an operating segment (component), that we expect will benefit from the related acquisition. Goodwill is tested for impairment on an annual basis, during the fourth quarter to correspond with our annual planning cycle (Annual Impairment Assessment),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we determine that it is more likely than not that the reporting unit’s fair value is less than its carrying value (including goodwill), then we perform a quantitative assessment, otherwise no further analysis is required. Recoverability of goodwill is measured at the reporting unit level by comparing the reporting unit's carrying amount, including goodwill, to the fair value of the reporting unit, which is typically measured using a discounted cash flow analysis. Certain of these approaches use significant unobservable inputs, or Level 3 inputs, as defined by the fair value hierarchy (see 2 (q) ) and require management to make various judgmental assumptions about revenue growth rates, operating margins, and discount rates which consider our plan for the following year, our three-year strategic plan, and other financial projections, and are believed to reflect market participant views. Some of the inherent estimates and assumptions used in determining fair value of the reporting units are outside the control of management, including interest rates, cost of capital, tax rates, market conditions and credit ratings. While we believe we have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our goodwill. If the carrying amount of any reporting unit exceeds its fair value, we will record an impairment loss based on the difference. The impairment loss will be limited to the amount of goodwill allocated to that reporting unit. We do not reverse impairment losses in future periods.</t>
        </is>
      </c>
    </row>
    <row r="12">
      <c r="A12" s="4" t="inlineStr">
        <is>
          <t>Cash and cash equivalents</t>
        </is>
      </c>
      <c r="B12" s="4" t="inlineStr">
        <is>
          <t>Cash and cash equivalents: Cash and cash equivalents include cash on account and short-term investments in money market funds with original maturities of three months or less. The short-term investments are purchased with the intention of generating earnings in the near term and therefore are classified as trading with changes in fair value recognized in our consolidated statement of operations. We expense transaction costs related to short-term investments classified as trading as incurred in our consolidated statement of operations. These instruments are subject to an insignificant risk of change in fair value over their terms and, as a result, we carry cash and cash equivalents at cost.</t>
        </is>
      </c>
    </row>
    <row r="13">
      <c r="A13" s="4" t="inlineStr">
        <is>
          <t>Inventories</t>
        </is>
      </c>
      <c r="B13" s="4" t="inlineStr">
        <is>
          <t>Inventories: We procure inventory and manufacture products based on specific customer orders and forecasts, and value our inventory at the lower of cost (on a first-in, first-out basis) and net realizable value. The cost of our finished goods and work in progress includes direct materials, labor and overhead. All direct and indirect costs related to inventories are capitalized as incurred and are subsequently recorded in cost of sales in the consolidated statement of operations at the time inventories are sold. We determine the net realizable value as the estimated selling price in the ordinary course of business, less reasonably predictable costs of completion, disposal and transportation.</t>
        </is>
      </c>
    </row>
    <row r="14">
      <c r="A14" s="4" t="inlineStr">
        <is>
          <t>Property, plant and equipment (PP&amp;E)</t>
        </is>
      </c>
      <c r="B14" s="4" t="inlineStr">
        <is>
          <t>Property, plant and equipment (PP&amp;amp;E):We carry PP&amp;amp;E at cost less accumulated depreciation and accumulated impairment losses. Cost consists of expenditures necessarily incurred to bringing the asset to the condition and loca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We estimate the useful life of PP&amp;amp;E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end and, if required, adjust them prospectively. We determine gains and losses on the disposal or retirement of PP&amp;amp;E by comparing the proceeds from disposal with the carrying amount of the asset and we recognize these gains and losses in our consolidated statement of operations in the period of disposal or retirement.</t>
        </is>
      </c>
    </row>
    <row r="15">
      <c r="A15" s="4" t="inlineStr">
        <is>
          <t>Leases</t>
        </is>
      </c>
      <c r="B15" s="4" t="inlineStr">
        <is>
          <t>Leases: We are the lessee of land, buildings and machinery. We determine if an arrangement is a lease at inception. An arrangement is a lease or contains a lease when (i) there is an identified asset, and (ii) the Company has the right to control the use of the identified asset. Operating leases are included in operating lease ROU assets, accrued and other current liabilities and long-term portion of provisions and other non-current liabilities on our consolidated balance sheet. Finance leases are included in PP&amp;E, current portion of borrowings under credit facility and finance lease obligations and long-term portion of borrowings under credit facility and finance lease obligations on our consolidated balance sheet. ROU assets represent our right to use an underlying asset for the lease term and lease liabilities represent our obligation to make lease payments arising from the lease. ROU assets and lease liabilities are recognized at lease commencement based on the present value of lease payments over the lease term. As most of our leases do not provide an implicit rate, we use our incremental borrowing rate (taking country specific risks into consideration) based on the information available at commencement date in determining the present value of lease payments. The ROU assets also include any initial direct costs, lease payments made at or before lease commencement and exclude lease incentives. Our lease terms may include options to extend or terminate the lease when it is reasonably certain that we will exercise that option. Variable lease payments are generally expensed as incurred, including certain non-lease components, such as maintenance and other services provided by the lessor, and other charges included in the lease. Our lease agreements generally do not contain any material residual value guarantees or material restrictive covenants. For operating leases, the lease expense is recognized on a straight-line basis over the lease term and is included in cost of sales or selling, general &amp; administrative expenses (SG&amp;A), primarily based on the nature and use of the asset, in our consolidated statement of operations. Depreciation of finance lease ROU assets is included in cost of sales or SG&amp;A in our consolidated statement of operations, primarily based on the nature and use of the asset, and we record interest expense (included in finance costs) over the lease term on the lease liability recognized at lease commencement. We elected the practical expedient, for each class of underlying asset, to not separate lease and non-lease components, as such non-lease components are included in the calculation of the ROU assets and lease liabilities and included in the lease expense over the term of the lease. We also elected to apply the portfolio approach and used a single discount rate for a portfolio of leases with reasonably similar characteristics. We elected not to recognize ROU assets and lease liabilities for short-term leases (defined as leases with a lease term of 12 months or less that do not include an option to purchase the underlying asset that we are reasonably certain to exercise). We recognize lease expense for these leases on a straight-line basis over the lease term.</t>
        </is>
      </c>
    </row>
    <row r="16">
      <c r="A16" s="4" t="inlineStr">
        <is>
          <t>Intangible assets</t>
        </is>
      </c>
      <c r="B16" s="4" t="inlineStr">
        <is>
          <t>Intangible assets:We record acquired intangible assets on our consolidated balance sheet at cost less accumulated amortization and accumulated impairment losses, if any. We capitalize acquired intangible assets when the economic benefits associated with the asset are probable and when the cost can be measured reliably. We estimate the useful life of acquired intangible assets based on the nature of the asset, historical experience and the projected period of expected future economic benefits to be provided by the asset.Intellectual property assets consist primarily of certain acquired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t>
        </is>
      </c>
    </row>
    <row r="17">
      <c r="A17" s="4" t="inlineStr">
        <is>
          <t>Impairment of long-lived assets</t>
        </is>
      </c>
      <c r="B17" s="4" t="inlineStr">
        <is>
          <t>Impairment of long-lived assets: Long-lived assets, including PP&amp;E, operating lease ROU assets and intangible assets with finite lives are reviewed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amount of the asset group. The measurement of the impairment loss to be recognized is based on the difference between the fair value and the carrying amount of the asset group. Fair value may be determined using a market approach or income approach and is based on management’s assumptions, including future revenue and cash flow projections. Circumstances that may lead to impairment of long-lived assets include reduced expectations for future performance or industry demand and possible further restructurings, among others. We do not reverse impairment losses in future periods.</t>
        </is>
      </c>
    </row>
    <row r="18">
      <c r="A18" s="4" t="inlineStr">
        <is>
          <t>Restructuring</t>
        </is>
      </c>
      <c r="B18" s="4" t="inlineStr">
        <is>
          <t>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and costs or impairments related to leased sites and equipment we no longer use.</t>
        </is>
      </c>
    </row>
    <row r="19">
      <c r="A19" s="4" t="inlineStr">
        <is>
          <t>Legal and other contingencies</t>
        </is>
      </c>
      <c r="B19" s="4" t="inlineStr">
        <is>
          <t>Legal and other contingencies:</t>
        </is>
      </c>
    </row>
    <row r="20">
      <c r="A20" s="4" t="inlineStr">
        <is>
          <t>Warranty</t>
        </is>
      </c>
      <c r="B20" s="4" t="inlineStr">
        <is>
          <t>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is>
      </c>
    </row>
    <row r="21">
      <c r="A21" s="4" t="inlineStr">
        <is>
          <t>Stock-based compensation (SBC)</t>
        </is>
      </c>
      <c r="B21" s="4" t="inlineStr">
        <is>
          <t>Stock-based compensation (SBC): We generally grant restricted share units (RSUs) and performance share units (PSUs), and from time to time grant stock options, to employees under our SBC plans. Stock options and RSUs vest in installments over the vesting period. Stock options generally vest one-quarter per year over a four-year period, and RSUs generally vest one-third per year over a three-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We estimate forfeitures at the time of grant and revise these estimates in subsequent periods if actual forfeitures differ significantly from those estimates. Any revisions are recognized on our consolidated statements of operations such that the cumulative expense reflects the revised estimate. We may grant stock options to employees under our Long-Term Incentive Plan (LTIP). We may grant RSUs and PSUs to employees under either our LTIP or our Celestica Share Unit Plan (CSUP). Under the CSUP, we may settle vested awards (in our discretion) with Common Shares purchased in the open market (on a one-for-one basis) or with cash. Under the LTIP, we may (at the time of grant) authorize the grantees to elect to settle vested awards in either cash or Common Shares issued from treasury (up to a specified limit) or purchased in the open market (in either case on a one-for-one basis). Absent such permitted election for LTIP grants, we intend to settle all employee RSUs and PSUs under the LTIP and CSUP in Common Shares (net of withholding taxes). As a result, we account for these share unit awards as equity-settled awards. Stock options: Stock options are exercisable for Common Shares. We recognize the grant date fair value of stock options granted to employees as compensation expense in our consolidated statement of operations, with a corresponding charge to additional paid-in capital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stock options using the Black-Scholes option pricing model. Measurement inputs include the price of our Common Shares on the grant date, the exercise price of the stock option, and our estimates of the following: expected price volatility of our Common Shares (based on weighted average historic volatility), weighted average expected life of the stock option (based on historical experience and general option-holder behavior), and the risk-free interest rate. RSUs: The cost we record for RSUs is based on the market value of our Common Shares at the time of grant. We amortize the cost of RSUs to compensation expense in our consolidated statement of operations, with a corresponding charge to additional paid-in capital on our consolidated balance sheet, over the vesting period. PSUs: The number of PSUs that will actually vest varies from 0% to 200% of a target amount granted. For PSUs granted in 2022, the number of PSUs that vested or will vest are based on the level of achievement of a pre-determined non-market performance measurement in the final year of the three-year performance period, subject to modification by each of a separate pre-determined non-market financial target, and our relative total shareholder return (TSR), a market performance condition, compared to a pre-defined group of companies, over the three-year performance period. Commencing in 2023, the number of PSUs that will vest are based on the level of achievement of a different pre-determined non-market performance measurement, subject to modification by our relative TSR compared to a pre-defined group of companies, in each case over the three-year performance period. The cost we record for PSUs is based on our estimate of the outcome of the applicable performance conditions. The grant date fair value of the non-TSR-based performance measurement and modifier (where applicable) is based on the market value of our Common Shares at the time of grant and is subject to adjustment in subsequent periods to reflect changes in the estimated level of achievement related to the applicable performance condition. The grant date fair value of the TSR modifier is based on a Monte Carlo simulation model.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Deferred Share Units (DSUs): The compensation of our directors is comprised of annual Board and Board Chair retainer fees, annual standing Board committee Chair retainer fees (where applicable), and travel fees (collectively, Annual Fees) payable in quarterly installments in arrears**. Directors must elect to receive 0%, 25% or 50% of their Annual Fees in cash, with the balance in DSUs, until such director satisfies the requirements of the Company's Director Share Ownership Guidelines. Once a director has satisfied such requirements, the director may then elect to receive 0%, 25% or 50% of their Annual Fees in cash, with the balance either in DSUs or in RSUs (if no election is made, 100% of such director's Annual Fees will be paid in DSUs). The number of DSUs or RSUs we grant is determined by dividing the elected percentage of the dollar value of the Annual Fees earned in the quarter by the closing price of our Common Shares on the NYSE on the last business day of such quarter (in the case of DSUs) or the trading day preceding the date of grant (in the case of RSUs). Each DSU represents the right to receive one common share or an equivalent value in cash (at the discretion of the Company) after the individual ceases to serve as a director, and is neither an employee of the Company, nor a director or employee of any corporation that does not deal at arm's length with the Company (Retires). DSUs granted to directors may be settled with Common Shares purchased in the open market, or with cash. We intend to settle DSU awards with Common Shares. RSUs granted to directors vest ratably over a three-year period and are governed by the terms of our LTIP. Each vested RSU entitles the holder thereof to one common share; however, if permitted by the Company under the terms of the grant, a director may elect to receive a payment of cash in lieu of Common Shares. Absent such permitted election, we intend to settle these RSU awards with Common Shares. We account for DSUs and RSUs granted to directors as equity-settled awards. Unvested RSUs vest immediately on the date the director Retires. We expense the cost of director compensation through SG&amp;A in our consolidated statement of operations in the period the services are rendered.</t>
        </is>
      </c>
    </row>
    <row r="22">
      <c r="A22" s="4" t="inlineStr">
        <is>
          <t>Income taxes</t>
        </is>
      </c>
      <c r="B22" s="4" t="inlineStr">
        <is>
          <t>Income taxes: Our income tax expense for each reporting period is comprised of current and deferred income taxes. Current income taxes and deferred income taxes are recognized in our consolidated statement of operations, except to the extent that they relate to items recognized in OCI or directly in equity, in which case they are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here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used by management in establishing provisions related to tax uncertainties can significantly affect the amounts we recognize in our consolidated financial statements. We use the asset and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at the reporting date and that we expect will apply when the related deferred income tax asset is realized, or the deferred income tax liability is settled. Deferred tax assets are recognized in full and a valuation allowance is separately recognized to reduce the deferred tax assets to an amount that is more likely than not to be realized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for realizability at each reporting date. We recognize the effect of a change in income tax rates in the period of enactment. Deferred taxes are recognized for temporary differences arising on the initial recognition of an acquired asset or liability. We do not recognize deferred income taxes if they arise from the initial recognition of goodwill. We also do not recognize deferred income taxes on temporary differences relating to investments in subsidiaries to the extent that it is essentially permanent in duration, unless it becomes apparent that the difference will reverse in the foreseeable future.</t>
        </is>
      </c>
    </row>
    <row r="23">
      <c r="A23" s="4" t="inlineStr">
        <is>
          <t>Derivatives and hedge accounting</t>
        </is>
      </c>
      <c r="B23" s="4" t="inlineStr">
        <is>
          <t xml:space="preserve">Derivatives and hedge accounting: We enter into foreign exchange derivatives, interest rate swap and total return swap (TRS) contracts to hedge the cash flow risk associated with forecasted transactions that we consider to be highly probable, including those in foreign currencies, and to hedge foreign-currency denominated balances. We use estimates to forecast future cash flows and the future financial position of monetary assets or liabilities denominated in foreign currencies. We enter into interest rate swap agreements to mitigate the interest rate risk on a portion of our term loan borrowings. We are party to a TRS agreement (TRS Agreement) to manage our cash flow requirements and exposure to fluctuations in the share price of the Common Shares in connection with the settlement of certain outstanding equity awards under our SBC plans. Derivative instruments are reported in other current and non-current assets or other current and non-current liabilities at fair value. We value our derivative assets and liabilities based on inputs that are either readily available in public markets or derived from information available in public markets. The inputs we use include discount rates, forward exchange rates, interest rate yield curves and volatility, the share price of our Common Shares, and credit risk adjustments. Changes in these inputs can cause significant volatility in the fair value of our financial instruments. We do not enter into derivative contracts for speculative purposes. Starting January 2024, we link all derivatives to specific assets and liabilities on our consolidated balance sheet or forecasted transactions and we record the gain or loss from these derivatives in the same line item where the underlying exposures are recognized in our consolidated statement of operations. Cash receipts and cash payments related to these derivatives are recorded in the same category as the cash flows from the hedged items on the consolidated statement of cash flows. See note 19 for detail. We apply hedge accounting to those hedge relationships that are considered effective. At the inception of a hedging relationship, we formally document the relationship between our hedging instrument and the hedged item, as well as our risk management objectives and strategy for undertaking the various hedge transactions. Management performs an assessment, at inception and, at a minimum, quarterly thereafter, to determine the effectiveness of the derivatives in offsetting changes in the cash flows of the hedged items. Subsequent revisions in estimates of future cash flow forecasts, if significant, may result in the discontinuation of hedge accounting for that hedge. The majority of our derivative assets and liabilities arise from the foreign currency forward and swap contracts and interest rate swaps that we designate as cash flow hedges. In a cash flow hedge, we defer the changes in the fair value of the hedging derivative in accumulated OCI (AOCI) until we recognize the hedged transaction in our consolidated statement of operations. For hedging instruments that we discontinue before the end of the original hedge term, we amortize the unrealized hedge gain or loss in AOCI to our consolidated statement of operations over the remaining term of the hedging relationship or when the hedged item is recognized in net income, if this occurs prior to the end of the original term of the hedging relationship. If the hedged item ceases to exist before the end of the original hedge term, we recognize the unrealized hedge gain or loss in AOCI immediately in our consolidated statement of operations. For our current foreign currency forward and swap cash flow hedges, the majority of the underlying expenses we hedge are for inventory, labor and facility costs, which are included in cost of sales in our consolidated statement of operations. For our interest rate swap agreements, the underlying interest expenses that we hedge are included in finance costs in our consolidated statement of opera tions. </t>
        </is>
      </c>
    </row>
    <row r="24">
      <c r="A24" s="4" t="inlineStr">
        <is>
          <t>Impairment of financial assets</t>
        </is>
      </c>
      <c r="B24" s="4" t="inlineStr">
        <is>
          <t>Impairment of financial assets: We review financial assets for impairment at each reporting date. Financial assets are deemed to be impaired when objective evidence resulting from one or more events subsequent to the initial recognition of the asset indicates the estimated future cash flows of the asset have decreased. We use a current expected credit loss model in determining our allowance for credit losses as it relates to trade receivables, contract assets under ASC 606, Revenue from Contracts with Customers , and other financial assets.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 financial asset is written-off or written-down to its net realizable value as soon as it is determined to be impaired. We adjust previous write-downs to reflect changes in estimates or actual experience.</t>
        </is>
      </c>
    </row>
    <row r="25">
      <c r="A25" s="4" t="inlineStr">
        <is>
          <t>Revenue</t>
        </is>
      </c>
      <c r="B25" s="4" t="inlineStr">
        <is>
          <t>Revenue: We derive the majority of our revenue from the sale of electronic products we manufacture and services we provide to customer specifications. In determining when to recognize revenue, and in what amount, we apply the following steps in accordance with ASC 606, Revenue from Contracts with Customers :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assess whether control of a product or services promised under a contract is transferred to the customer at a point-in-time or over time as the product is being manufactured or the services are being provided. Our contracts with customers may include certain forms of variable consideration such as cost of materials adjustments, committed and other periodic price reductions and other rebates. We include an estimate of variable consideration when determining the transaction price and the appropriate amount of revenue to be recognized. This estimate is limited to an amount which will not result in a significant reversal of revenue in a future period. Factors considered in our estimate of variable consideration are the potential amount subject to these contract provisions, historical experience and other relevant facts and circumstances. A contract’s transaction price is allocated to each distinct performance obligation and recognized as revenue when, or as, the performance obligation is satisfied. In the event that more than one performance obligation is identified in a contract, we are required to allocate a portion of the transaction price to each performance obligation. This allocation would generally be based on the relative standalone price of each performance obligation, which most often would represent the price at which we would sell similar goods or services separately. As most of our contracts have an expected duration of one year or less, we have applied the optional exemption such that specified disclosures pertaining to remaining performance obligations are not required. We recognize revenue from the sale of products and services rendered when our performance obligations have been satisfied or when the associated control over the products has passed to the customer and no material uncertainties remain as to the collection of our receivables. Where the products are custom-made to meet a customer's specific requirements, and such customer is obligated to compensate us for the work performed to date, we recognize revenue over time as production progresses to completion, or as services are rendered. We generally estimate revenue for our work in progress based on costs incurred to date plus a reasonable profit margin for eligible products for which we do not have alternative uses. For other contracts that do not qualify for revenue recognition over time, we recognize revenue at a point in time where control is passed to the customer, which is generally upon shipment when no further performance obligation remains except for our standard manufacturing or service warranties. We apply significant estimates, judgment and assumptions in interpreting our customer contracts, determining the timing of revenue recognition and measuring work in progress. As our invoices are typically issued at the time of the delivery of final products to the customers, the earlier recognition of revenue on certain custom-made products has resulted in unbilled contract assets which we include in A/R on our consolidated balance sheet. Taxes assessed by governmental authorities that are both imposed on and concurrent with a specific revenue-producing transaction, and are collected by us from a customer, are excluded from revenue.</t>
        </is>
      </c>
    </row>
    <row r="26">
      <c r="A26" s="4" t="inlineStr">
        <is>
          <t>Fair value measurement</t>
        </is>
      </c>
      <c r="B26"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i.e. prices) or indirectly (i.e. derived from prices); and • Level 3 inputs are inputs for the asset or liability that are not based on observable market data (i.e. unobservable inputs).</t>
        </is>
      </c>
    </row>
    <row r="27">
      <c r="A27" s="4" t="inlineStr">
        <is>
          <t>Pension and Other Postretirement Plans, Policy</t>
        </is>
      </c>
      <c r="B27" s="4" t="inlineStr">
        <is>
          <t xml:space="preserve">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for pension post-employment benefits and the unit credit with service prorated actuarial cost method for non-pension post-employment benefits,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For purposes of determining the expected return on plan assets, we utilize a fair market value approach.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The over-funded or under-funded status of defined benefit pension and other post-retirement plans are recognized as an asset or a liability, respectively, on our consolidated balance sheet. Actuarial gains or losses in excess of 10% of the projected benefit obligation are recognized as a component of OCI, net of tax and subsequently amortized as a component of net periodic benefit costs over the average remaining service period of the plan’s active employees. If all or almost all of a plan’s participants are inactive, the average remaining life expectancy of the inactive participants is used instead of average remaining service period. In the case of a pension plan buy-out and a planned subsequent wind-up, a shorter period (other than applying the above minimum amortization method) may be used for accelerated amortization of previously accumulated actuarial gains or losses on annuity purchases, as deemed appropriate based on the specific plan requirements, on a plan-by-plan basis. We amortize prior service costs or credits arising from retroactive plan amendments as a component of net periodic pension cost in our consolidated statement of operations. Curtailment gains or losses may arise from significant changes to a plan. We record total curtailment gains or losses in our consolidated statement of operations when the curtailment occurs. To mitigate the actuarial and investment risks of our defined benefit pension plans, we from time-to-time purchase annuities (using existing plan assets) from third party insurance companies for certain, or all, plan participants. The purchase of annuities by the pension plan substantially hedges the financial risks associated with the related pension obligations. When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Settlement accounting is applied to the purchase of the annuities and the loss (if any) is recorded in miscellaneous expense (income) in our consolidated statement of operations. In addition, both the pension assets and liabilities will be removed from our consolidated balance sheet once the wind-up of the plan is complete. When insurance policies are purchased on behalf of, and held by the pension plan, plan assets have been segregated and restricted to provide benefits to plan participants and we would retain the pension assets and liabilities on our consolidated balance sheet. Our ann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P&amp;E</t>
        </is>
      </c>
      <c r="B4" s="4" t="inlineStr">
        <is>
          <t xml:space="preserve">We recognize depreciation expense on a straight-line basis over the estimated useful life of the asset as follows: Buildings Up to 40 years Building/leasehold improvements Up to 40 years or if shorter, term of lease Machinery and equipment 3 to 15 years Finance lease right-of-use (ROU) assets Lesser of the lease term and the useful life of the leased asset December 31 2024 2023 Land $ 32.9 $ 33.7 Buildings including improvements 488.7 402.2 Machinery and equipment 912.5 917.9 Finance lease ROU assets 98.1 94.7 $ 1,532.2 $ 1,448.5 Less: accumulated amortization (995.0) (924.5) PP&amp;E, net $ 537.2 $ 524.0 </t>
        </is>
      </c>
    </row>
    <row r="5">
      <c r="A5" s="4" t="inlineStr">
        <is>
          <t>Schedule of Estimated Use Life of Intangible Assets</t>
        </is>
      </c>
      <c r="B5" s="4" t="inlineStr">
        <is>
          <t>We amortize these assets on a straight-line basis over their estimated useful lives as follows: Intellectual property 3 to 5 years Other intangible assets 4 to 15 years Computer software assets 1 to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l Purchase Price Allocation</t>
        </is>
      </c>
      <c r="B4" s="4" t="inlineStr">
        <is>
          <t xml:space="preserve">Details of our final purchase price allocation for the NCS acquisition are as follows: Cash and cash equivalents $ 3.5 Accounts receivable and other current assets 3.0 Right-of-use (ROU) assets 5.2 Property, plant and equipment 0.4 Computer software assets and intellectual property 1.3 Customer and brand intangible assets 28.6 Goodwill (see note 8) 19.4 Accounts payable and accrued liabilities (2.5) Lease liabilities (5.2) Deferred income tax liabilities (7.5) $ 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ies, net of applicable net realizable value write-downs, were as follows: December 31 2024 2023 Raw materials $ 1,521.1 $ 1,883.7 Work in progress 106.6 93.6 Finished goods 132.9 127.0 $ 1,760.6 $ 2,1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8" t="n">
        <v>9646</v>
      </c>
      <c r="C4" s="8" t="n">
        <v>7961</v>
      </c>
      <c r="D4" s="8" t="n">
        <v>7250</v>
      </c>
    </row>
    <row r="5">
      <c r="A5" s="4" t="inlineStr">
        <is>
          <t>Cost of sales</t>
        </is>
      </c>
      <c r="B5" s="7" t="n">
        <v>8612.299999999999</v>
      </c>
      <c r="C5" s="7" t="n">
        <v>7206.9</v>
      </c>
      <c r="D5" s="7" t="n">
        <v>6600.3</v>
      </c>
    </row>
    <row r="6">
      <c r="A6" s="4" t="inlineStr">
        <is>
          <t>Gross profit</t>
        </is>
      </c>
      <c r="B6" s="7" t="n">
        <v>1033.7</v>
      </c>
      <c r="C6" s="7" t="n">
        <v>754.1</v>
      </c>
      <c r="D6" s="7" t="n">
        <v>649.7</v>
      </c>
    </row>
    <row r="7">
      <c r="A7" s="4" t="inlineStr">
        <is>
          <t>Selling, general and administrative expenses</t>
        </is>
      </c>
      <c r="B7" s="7" t="n">
        <v>293.5</v>
      </c>
      <c r="C7" s="7" t="n">
        <v>303.2</v>
      </c>
      <c r="D7" s="7" t="n">
        <v>267.3</v>
      </c>
    </row>
    <row r="8">
      <c r="A8" s="4" t="inlineStr">
        <is>
          <t>Research and development</t>
        </is>
      </c>
      <c r="B8" s="6" t="n">
        <v>78</v>
      </c>
      <c r="C8" s="7" t="n">
        <v>60.9</v>
      </c>
      <c r="D8" s="7" t="n">
        <v>46.3</v>
      </c>
    </row>
    <row r="9">
      <c r="A9" s="4" t="inlineStr">
        <is>
          <t>Amortization of intangible assets</t>
        </is>
      </c>
      <c r="B9" s="7" t="n">
        <v>43.5</v>
      </c>
      <c r="C9" s="7" t="n">
        <v>39.6</v>
      </c>
      <c r="D9" s="7" t="n">
        <v>40.1</v>
      </c>
    </row>
    <row r="10">
      <c r="A10" s="4" t="inlineStr">
        <is>
          <t>Restructuring and other charges, net of recoveries</t>
        </is>
      </c>
      <c r="B10" s="7" t="n">
        <v>19.4</v>
      </c>
      <c r="C10" s="7" t="n">
        <v>12.1</v>
      </c>
      <c r="D10" s="7" t="n">
        <v>6.7</v>
      </c>
    </row>
    <row r="11">
      <c r="A11" s="4" t="inlineStr">
        <is>
          <t>Earnings from operations</t>
        </is>
      </c>
      <c r="B11" s="7" t="n">
        <v>599.3</v>
      </c>
      <c r="C11" s="7" t="n">
        <v>338.3</v>
      </c>
      <c r="D11" s="7" t="n">
        <v>289.3</v>
      </c>
    </row>
    <row r="12">
      <c r="A12" s="4" t="inlineStr">
        <is>
          <t>Finance costs</t>
        </is>
      </c>
      <c r="B12" s="7" t="n">
        <v>52.1</v>
      </c>
      <c r="C12" s="7" t="n">
        <v>78.90000000000001</v>
      </c>
      <c r="D12" s="7" t="n">
        <v>51.7</v>
      </c>
    </row>
    <row r="13">
      <c r="A13" s="4" t="inlineStr">
        <is>
          <t>Miscellaneous expense (income)</t>
        </is>
      </c>
      <c r="B13" s="6" t="n">
        <v>15</v>
      </c>
      <c r="C13" s="7" t="n">
        <v>-46.6</v>
      </c>
      <c r="D13" s="7" t="n">
        <v>-1.5</v>
      </c>
    </row>
    <row r="14">
      <c r="A14" s="4" t="inlineStr">
        <is>
          <t>Earnings before income taxes</t>
        </is>
      </c>
      <c r="B14" s="7" t="n">
        <v>532.2</v>
      </c>
      <c r="C14" s="6" t="n">
        <v>306</v>
      </c>
      <c r="D14" s="7" t="n">
        <v>239.1</v>
      </c>
    </row>
    <row r="15">
      <c r="A15" s="3" t="inlineStr">
        <is>
          <t>Income tax expense (recovery)</t>
        </is>
      </c>
      <c r="B15" s="4" t="inlineStr">
        <is>
          <t xml:space="preserve"> </t>
        </is>
      </c>
      <c r="C15" s="4" t="inlineStr">
        <is>
          <t xml:space="preserve"> </t>
        </is>
      </c>
      <c r="D15" s="4" t="inlineStr">
        <is>
          <t xml:space="preserve"> </t>
        </is>
      </c>
    </row>
    <row r="16">
      <c r="A16" s="4" t="inlineStr">
        <is>
          <t>Current</t>
        </is>
      </c>
      <c r="B16" s="7" t="n">
        <v>136.1</v>
      </c>
      <c r="C16" s="7" t="n">
        <v>65.2</v>
      </c>
      <c r="D16" s="7" t="n">
        <v>86.90000000000001</v>
      </c>
    </row>
    <row r="17">
      <c r="A17" s="4" t="inlineStr">
        <is>
          <t>Deferred</t>
        </is>
      </c>
      <c r="B17" s="7" t="n">
        <v>-31.9</v>
      </c>
      <c r="C17" s="7" t="n">
        <v>-3.6</v>
      </c>
      <c r="D17" s="7" t="n">
        <v>-27.9</v>
      </c>
    </row>
    <row r="18">
      <c r="A18" s="4" t="inlineStr">
        <is>
          <t>Income tax expense</t>
        </is>
      </c>
      <c r="B18" s="7" t="n">
        <v>104.2</v>
      </c>
      <c r="C18" s="7" t="n">
        <v>61.6</v>
      </c>
      <c r="D18" s="6" t="n">
        <v>59</v>
      </c>
    </row>
    <row r="19">
      <c r="A19" s="4" t="inlineStr">
        <is>
          <t>Net earnings</t>
        </is>
      </c>
      <c r="B19" s="8" t="n">
        <v>428</v>
      </c>
      <c r="C19" s="5" t="n">
        <v>244.4</v>
      </c>
      <c r="D19" s="5" t="n">
        <v>180.1</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9" t="n">
        <v>3.62</v>
      </c>
      <c r="C21" s="9" t="n">
        <v>2.03</v>
      </c>
      <c r="D21" s="9" t="n">
        <v>1.46</v>
      </c>
    </row>
    <row r="22">
      <c r="A22" s="4" t="inlineStr">
        <is>
          <t>Diluted (in dollars per share)</t>
        </is>
      </c>
      <c r="B22" s="9" t="n">
        <v>3.61</v>
      </c>
      <c r="C22" s="9" t="n">
        <v>2.03</v>
      </c>
      <c r="D22" s="9" t="n">
        <v>1.46</v>
      </c>
    </row>
    <row r="23">
      <c r="A23" s="3" t="inlineStr">
        <is>
          <t>Weighted-average shares used in computing per share amounts (in millions)</t>
        </is>
      </c>
      <c r="B23" s="4" t="inlineStr">
        <is>
          <t xml:space="preserve"> </t>
        </is>
      </c>
      <c r="C23" s="4" t="inlineStr">
        <is>
          <t xml:space="preserve"> </t>
        </is>
      </c>
      <c r="D23" s="4" t="inlineStr">
        <is>
          <t xml:space="preserve"> </t>
        </is>
      </c>
    </row>
    <row r="24">
      <c r="A24" s="4" t="inlineStr">
        <is>
          <t>Basic (in shares)</t>
        </is>
      </c>
      <c r="B24" s="7" t="n">
        <v>118.1</v>
      </c>
      <c r="C24" s="7" t="n">
        <v>120.1</v>
      </c>
      <c r="D24" s="7" t="n">
        <v>123.5</v>
      </c>
    </row>
    <row r="25">
      <c r="A25" s="4" t="inlineStr">
        <is>
          <t>Diluted (in shares)</t>
        </is>
      </c>
      <c r="B25" s="7" t="n">
        <v>118.7</v>
      </c>
      <c r="C25" s="7" t="n">
        <v>120.3</v>
      </c>
      <c r="D25" s="7" t="n">
        <v>12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P&amp;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Property and Equipment (PP&amp;E)</t>
        </is>
      </c>
      <c r="B4" s="4" t="inlineStr">
        <is>
          <t xml:space="preserve">We recognize depreciation expense on a straight-line basis over the estimated useful life of the asset as follows: Buildings Up to 40 years Building/leasehold improvements Up to 40 years or if shorter, term of lease Machinery and equipment 3 to 15 years Finance lease right-of-use (ROU) assets Lesser of the lease term and the useful life of the leased asset December 31 2024 2023 Land $ 32.9 $ 33.7 Buildings including improvements 488.7 402.2 Machinery and equipment 912.5 917.9 Finance lease ROU assets 98.1 94.7 $ 1,532.2 $ 1,448.5 Less: accumulated amortization (995.0) (924.5) PP&amp;E, net $ 537.2 $ 5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s and other lease information</t>
        </is>
      </c>
      <c r="B4" s="4" t="inlineStr">
        <is>
          <t xml:space="preserve">The components of lease expense were as follows: Year ended December 31 2024 2023 2022 Finance lease expense: Amortization of ROU assets (i) $ 7.6 $ 7.4 $ 6.6 Interest on lease obligations (ii) 3.4 3.7 3.7 Operating lease expense (i) 40.0 35.4 33.0 Short-term lease expense and variable lease expense (i) 2.1 1.8 2.4 Total $ 53.1 $ 48.3 $ 45.7 (i) Recorded within either cost of sales or SG&amp;A on the consolidated statement of operations based on the nature of the leased assets. (ii) Recorded within finance costs on the consolidated statement of operations. December 31 2024 2023 ROU assets: Operating lease ROU assets $ 124.4 $ 107.8 Finance lease ROU assets (included in PP&amp;E, net) 56.4 62.2 Total ROU assets $ 180.8 $ 170.0 Current portion of lease obligations: Operating lease liability (included in accrued and other current liabilities) $ 25.7 $ 25.1 Finance lease liability (included in current portion of borrowings under credit facility and finance lease obligations) 9.9 9.6 Long-term portion of lease obligations: Operating lease liability (included in long-term portion of provisions and other non-current liabilities) 109.4 83.4 Finance lease liability (included in long-term portion of borrowings under credit facility and finance lease obligations) 51.8 58.4 Total lease obligations $ 196.8 $ 176.5 Weighted-average remaining lease term (in years): Operating leases 7.1 6.7 Finance leases 7.6 8.4 Weighted-average discount rates: Operating leases 7.3 % 6.9 % Finance leases 5.4 % 5.2 % Year ended December 31 2024 2023 2022 Cash paid for amounts included in the measurement of lease liabilities: Operating cash flows used for operating leases $ 37.9 $ 34.7 $ 33.9 Operating cash flows used for finance leases $ 3.4 $ 3.7 $ 3.7 Financing cash flows used for finance leases $ 9.7 $ 9.9 $ 8.4 ROU assets obtained in exchange for lease obligations: Operating leases $ 52.5 $ 53.7 $ 37.0 Finance leases $ — $ — $ 29.7 </t>
        </is>
      </c>
    </row>
    <row r="5">
      <c r="A5" s="4" t="inlineStr">
        <is>
          <t>Summary of Finance Leases by Maturity</t>
        </is>
      </c>
      <c r="B5" s="4" t="inlineStr">
        <is>
          <t>Future minimum lease payments required under non-cancellable leases at December 31, 2024, were as follows: Operating leases Finance leases 2025 $ 34.6 $ 12.6 2026 29.0 12.2 2027 20.8 10.9 2028 18.3 9.4 2029 17.2 9.6 Thereafter 52.6 26.7 Total minimum lease payments $ 172.5 $ 81.4 Less: imputed interest (37.4) (13.2) Less: leases that have not yet commenced (a) — (6.5) Total lease liabilities $ 135.1 $ 61.7 (a) We are committed to lease certain space located in Richardson, Texas (Texas Lease) from April 2027 to March 2032. The rental amounts for Texas Lease ($0.9 in 2027; $1.3 in 2028, $1.3 in 2029 and $3.0 thereafter) were not recognized as liabilities as of December 31, 2024 because the lease had not yet commenced.</t>
        </is>
      </c>
    </row>
    <row r="6">
      <c r="A6" s="4" t="inlineStr">
        <is>
          <t>Summary of Operating Leases by Maturity</t>
        </is>
      </c>
      <c r="B6" s="4" t="inlineStr">
        <is>
          <t>Future minimum lease payments required under non-cancellable leases at December 31, 2024, were as follows: Operating leases Finance leases 2025 $ 34.6 $ 12.6 2026 29.0 12.2 2027 20.8 10.9 2028 18.3 9.4 2029 17.2 9.6 Thereafter 52.6 26.7 Total minimum lease payments $ 172.5 $ 81.4 Less: imputed interest (37.4) (13.2) Less: leases that have not yet commenced (a) — (6.5) Total lease liabilities $ 135.1 $ 61.7 (a) We are committed to lease certain space located in Richardson, Texas (Texas Lease) from April 2027 to March 2032. The rental amounts for Texas Lease ($0.9 in 2027; $1.3 in 2028, $1.3 in 2029 and $3.0 thereafter) were not recognized as liabilities as of December 31, 2024 because the lease had not yet commenc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s of Goodwill and Intangible Assets</t>
        </is>
      </c>
      <c r="B4" s="4" t="inlineStr">
        <is>
          <t xml:space="preserve">The following tables show the carrying amounts of goodwill and intangible assets: December 31, 2024 Cost Accumulated Carrying Amount Goodwill $ 395.9 $ 55.4 $ 340.5 Intellectual property $ 112.0 $ 111.4 $ 0.6 Other intangible assets 693.9 403.6 290.3 Computer software assets 313.3 296.2 17.1 $ 1,119.2 $ 811.2 $ 308.0 December 31, 2023 Cost Accumulated Carrying Amount Goodwill $ 377.1 $ 55.4 $ 321.7 Intellectual property $ 111.3 $ 111.3 $ — Other intangible assets 672.3 371.9 300.4 Computer software assets 310.8 292.9 17.9 $ 1,094.4 $ 776.1 $ 318.3 </t>
        </is>
      </c>
    </row>
    <row r="5">
      <c r="A5" s="4" t="inlineStr">
        <is>
          <t>Schedule of Changes in the Carrying Amount of Goodwill</t>
        </is>
      </c>
      <c r="B5" s="4" t="inlineStr">
        <is>
          <t xml:space="preserve">The following table details the changes to the carrying amount of goodwill for the years indicated: Year ended December 31 2024 2023 Opening balance $ 321.7 $ 321.8 Acquisitions through business combinations (see note 3) 19.4 — Foreign exchange (0.6) (0.1) Ending balance $ 340.5 $ 321.7 At December 31, 2024, our goodwill balance consists of the following: Reportable Segment Amount Capital Equipment reporting unit: ATS Goodwill attributable to acquisition of Impakt Holdings, LLC in November 2018 $ 111.5 Goodwill attributable to prior acquisitions 19.5 Aerospace and Defense (A&amp;D) reporting unit: ATS Goodwill attributable to acquisition of Atrenne Integrated Solutions, Inc. in April 2018 62.6 Goodwill attributable to prior acquisitions 3.7 PCI Private Limited (PCI) reporting unit: Goodwill attributable to acquisition of PCI in November 2021 ATS 123.8 NCS reporting unit: Goodwill attributable to acquisition of NCS in April 2024 (see note 3) CCS 19.4 $ 340.5 </t>
        </is>
      </c>
    </row>
    <row r="6">
      <c r="A6" s="4" t="inlineStr">
        <is>
          <t>Schedule of Estimated Amortization Expenses of Intangible Assets</t>
        </is>
      </c>
      <c r="B6" s="4" t="inlineStr">
        <is>
          <t xml:space="preserve">Estimated amortization expenses of intangible assets for each of the five succeeding fiscal years and thereafter are as follows: 2025 $ 43.2 2026 43.4 2027 41.8 2028 37.7 2029 36.3 Thereafter 105.6 $ 3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re comprised of the following: December 31 Note 2024 2023 Net pension assets 17 $ 10.0 $ 7.9 Land rights 6.6 6.9 Deferred investment costs 23.2 9.3 Deferred financing costs 3.3 0.7 Interest rate swap derivative 19 — 11.0 Equity investments 9.7 — Other 25.4 15.3 $ 78.2 $ 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VISIONS (Tables)</t>
        </is>
      </c>
      <c r="B1" s="2" t="inlineStr">
        <is>
          <t>12 Months Ended</t>
        </is>
      </c>
    </row>
    <row r="2">
      <c r="B2" s="2" t="inlineStr">
        <is>
          <t>Dec. 31, 2024</t>
        </is>
      </c>
    </row>
    <row r="3">
      <c r="A3" s="3" t="inlineStr">
        <is>
          <t>Restructuring And Warranty Provisions Disclosure [Abstract]</t>
        </is>
      </c>
      <c r="B3" s="4" t="inlineStr">
        <is>
          <t xml:space="preserve"> </t>
        </is>
      </c>
    </row>
    <row r="4">
      <c r="A4" s="4" t="inlineStr">
        <is>
          <t>Schedule of Changes in Provisions</t>
        </is>
      </c>
      <c r="B4" s="4" t="inlineStr">
        <is>
          <t>The following charts detail the changes in our provisions: Restructuring Warranty Balance — December 31, 2023 $ 3.6 $ 43.6 Provisions, net of reversal of prior year provisions 10.5 19.2 Payments/usage (11.2) (2.5) Accretion, foreign exchange and other — (0.3) Balance — December 31, 2024 $ 2.9 $ 60.0 Current $ 2.9 $ 16.3 Non-current (i) — 43.7 Balance — December 31, 2022 $ 5.8 $ 31.8 Provisions, net of reversal of prior year provisions 9.6 14.7 Payments/usage (11.8) (3.0) Accretion, foreign exchange and other — 0.1 Balance — December 31, 2023 $ 3.6 $ 43.6 Current $ 3.6 $ 16.0 Non-current (i) — 27.6 (i) Non-current balances are included in long-term portion of provisions and other non-current liabilities on our consolidated balance sheet.</t>
        </is>
      </c>
    </row>
    <row r="5">
      <c r="A5" s="4" t="inlineStr">
        <is>
          <t>Schedule of Restructuring and Other Charges, Net of Recoveries</t>
        </is>
      </c>
      <c r="B5" s="4" t="inlineStr">
        <is>
          <t xml:space="preserve">The following charts detail the changes in our provisions: Restructuring Warranty Balance — December 31, 2023 $ 3.6 $ 43.6 Provisions, net of reversal of prior year provisions 10.5 19.2 Payments/usage (11.2) (2.5) Accretion, foreign exchange and other — (0.3) Balance — December 31, 2024 $ 2.9 $ 60.0 Current $ 2.9 $ 16.3 Non-current (i) — 43.7 Balance — December 31, 2022 $ 5.8 $ 31.8 Provisions, net of reversal of prior year provisions 9.6 14.7 Payments/usage (11.8) (3.0) Accretion, foreign exchange and other — 0.1 Balance — December 31, 2023 $ 3.6 $ 43.6 Current $ 3.6 $ 16.0 Non-current (i) — 27.6 (i) Non-current balances are included in long-term portion of provisions and other non-current liabilities on our consolidated balance sheet. Year ended December 31 2024 2023 2022 Restructuring charges (a) $ 11.6 $ 11.2 $ 8.4 Transition Costs (Recoveries) (b) 4.3 0.8 (2.1) Acquisition costs (c) 2.5 1.0 0.4 Other charges (recoveries) (d) 1.0 (0.9) — $ 19.4 $ 12.1 $ 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Repayments Under Credit Facility</t>
        </is>
      </c>
      <c r="B4" s="4" t="inlineStr">
        <is>
          <t xml:space="preserve">At December 31, 2024, the aggregate remaining mandatory principal repayments under the Credit Facility are as follows (assuming no further mandatory principal repayments are required based on excess cash flow or net cash proceeds): 2025 2026 2027 2028 2029 Thereafter Total Term A Loan $ 12.5 $ 12.5 $ 12.5 $ 12.5 $ 193.7 $ — $ 243.7 Term B Loan $ 5.0 $ 5.0 $ 5.0 $ 5.0 $ 5.0 $ 472.5 $ 497.5 </t>
        </is>
      </c>
    </row>
    <row r="5">
      <c r="A5" s="4" t="inlineStr">
        <is>
          <t>Schedule of Line of Credit Facilities</t>
        </is>
      </c>
      <c r="B5" s="4" t="inlineStr">
        <is>
          <t>Activity under our Credit Facility for the periods indicated is set forth below: Revolver (excluding L/C) Term loans Outstanding balances at December 31, 2021 $ — $ 660.4 Amount borrowed in Q1 2022 228.0 — Amount repaid in Q1 2022 (228.0) (4.5625) (1) Amount borrowed in Q2 2022 348.0 — Amount repaid in Q2 2022 (348.0) (4.5625) (1) Amount borrowed in Q3 2022 359.0 — Amount repaid in Q3 2022 (359.0) (4.5625) (1) Amount borrowed in Q4 2022 300.0 — Amount repaid in Q4 2022 (300.0) (19.5625) (2) Outstanding balances at December 31, 2022 $ — $ 627.2 Amount borrowed in Q1 2023 281.0 — Amount repaid in Q1 2023 (281.0) (4.5625) (1) Amount borrowed in Q2 2023 200.0 — Amount repaid in Q2 2023 (200.0) (4.5625) (1) Amount borrowed in Q3 2023 140.0 — Amount repaid in Q3 2023 (140.0) (4.5625) (1) Amount borrowed in Q4 2023 270.0 — Amount repaid in Q4 2023 (270.0) (4.5625) (1) Outstanding balances at December 31, 2023 $ — $ 608.9 Amount borrowed in Q1 2024 285.0 — Amount repaid in Q1 2024 (257.0) (4.5625) (1) Amount borrowed in Q2 2024 180.0 (3) 750.0 (4) Amount repaid in Q2 2024 (208.0) (604.3) (5) Amount borrowed in Q3 2024 20.0 — Amount repaid in Q3 2024 (20.0) (4.375) (6) Amount borrowed in Q4 2024 313.0 — Amount repaid in Q4 2024 (313.0) (4.375) (6) Outstanding balances at December 31, 2024 $ — $ 741.2 (1) Represents the scheduled quarterly principal repayment under the Incremental Term Loan. (2) Represents the scheduled quarterly principal repayment under the Incremental Term Loan and a $15.0 voluntary prepayment under the Initial Term Loan. (3) A portion was used to fund the NCS purchase price (see note 3). (4) Represents borrowings under the New Term Loans. (5) Represents the repayment and termination of the Initial Term Loan and Incremental Term Loan. (6) Represents scheduled quarterly principal repayments under the New Term Loans.</t>
        </is>
      </c>
    </row>
    <row r="6">
      <c r="A6" s="4" t="inlineStr">
        <is>
          <t>Schedule of Long-Term Debt Instruments</t>
        </is>
      </c>
      <c r="B6" s="4" t="inlineStr">
        <is>
          <t xml:space="preserve">The following table sets forth, at the dates shown: outstanding borrowings under the Credit Facility, excluding ordinary course L/Cs; notional amounts under our interest rate swap agreements, outstanding finance lease obligations; and information regarding outstanding L/Cs, surety bonds and overdraft facilities: Outstanding borrowings Notional amounts under interest rate swaps (note 19) December 31 December 31 December 31 December 31 Borrowings under the Revolver (i) $ — $ — $ — $ — Borrowings under the Term Loans (i) Initial Term Loan $ — $ 280.4 $ — $ 100.0 Incremental Term Loan — 328.5 — 230.0 Term A Loan 243.7 — 130.0 — Term B Loan 497.5 — 200.0 — Total $ 741.2 $ 608.9 $ 330.0 $ 330.0 Total borrowings under Credit Facility $ 741.2 $ 608.9 Unamortized debt issuance costs related to Term Loans (i) (6.2) (1.6) Finance lease obligations (see note 7) 61.7 68.0 $ 796.7 $ 675.3 Total Credit Facility and finance lease obligations: Current portion $ 26.5 $ 27.0 Long-term portion 770.2 648.3 $ 796.7 $ 675.3 L/Cs, guarantees, surety bonds and overdraft facilities: Outstanding L/Cs under the Revolver $ 11.1 $ 10.5 Outstanding bank guarantees and surety bonds outside the Revolver 23.0 16.5 Total $ 34.1 $ 27.0 Available uncommitted bank overdraft facilities $ 198.5 $ 198.5 Amounts outstanding under available uncommitted bank overdraft faciliti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holders Equity</t>
        </is>
      </c>
      <c r="B4" s="4" t="inlineStr">
        <is>
          <t>Activities of our capital stock for the periods included is set forth below: Number of shares (in millions) Common Shares MVS Issued and outstanding at December 31, 2021 106.1 18.6 Issued from treasury (i) 0.07 — Cancelled under NCIB (3.14) — Issued and outstanding at December 31, 2022 103.0 18.6 Issued from treasury (i) 0.05 — Cancelled under NCIB (2.7) — Conversion of MVS into Common Shares in connection with the Secondary Offerings 18.6 (18.6) Issued and outstanding at December 31, 2023 119.0 — Issued from treasury (i) 0.34 — Cancelled under NCIB (3.2) — Issued and outstanding at December 31, 2024 116.1 — (i) In 2024, 0.3 million Common Shares (2023 — 0.03 million; 2022 — 0.02 million) were issued from treasury upon the exercise of stock options for aggregate cash proceeds of $3.9 ( 2023 — $0.3; 2022 — $0.2). In 2024, we issued 0.04 million (2023 — 0.02 million; 2022 — 0.05 million) Common Shares from treasury with an ascribed value of $0.5 (2023 — $0.2; 2022 — $0.4) upon the vesting of certain RSUs . We settled other RSUs and PSUs with Common Shares purchased in the open market (described below).</t>
        </is>
      </c>
    </row>
    <row r="5">
      <c r="A5" s="4" t="inlineStr">
        <is>
          <t>Schedule of Share-Based Compensation Arrangements by Share-Based Payment Award</t>
        </is>
      </c>
      <c r="B5" s="4" t="inlineStr">
        <is>
          <t>Information regarding Common Shares purchases for cancellation for the years indicated is set forth below: Year ended December 31 2024 2023 2022 Aggregate cost (including transaction fees) of Common Shares repurchased for cancellation (1) $ 152.0 $ 35.6 $ 34.6 Number of Common Shares repurchased for cancellation (in millions) (2) 3.2 2.6 3.4 Weighted average price per share for repurchases $ 47.15 $ 13.83 $ 10.45 (1) For 2023, excludes the $2.7 2023 NCIB Accrual. For 2024, excludes $2.8 accrued at December 31, 2024 for share buyback taxes. (2) Includes 0.5 million, 0.9 million and 2.5 million repurchases of Common Shares for cancellation under NCIB ASPPs in 2024, 2023 and 2022, respectively.</t>
        </is>
      </c>
    </row>
    <row r="6">
      <c r="A6" s="4" t="inlineStr">
        <is>
          <t>Schedule of Class of Treasury Stock</t>
        </is>
      </c>
      <c r="B6" s="4" t="inlineStr">
        <is>
          <t>Activities of our treasury stock for the periods included is set forth below: Number of shares for delivery under SBC plans (in millions) Common Shares Held by trustee at December 31, 2021 1.4 Repurchases in the open market through independent broker under SBC ASPPs (1) 3.9 Delivery under SBC plans (3.8) Held by trustee at December 31, 2022 (2) 1.5 Repurchases in the open market through independent broker under SBC ASPPs (1) 3.7 Delivery under SBC plans (1.9) Held by trustee at December 31, 2023 (2) 3.3 Repurchases in the open market through independent broker under SBC ASPPs (1) 3.0 Delivery under SBC plans (3.8) Held by trustee at December 31, 2024 (2) 2.5 (1) Aggregated cost, including transaction fees, of Common Shares repurchased for delivery under SBC plans was $119.6 in 2024 (2023 — $82.3; 2022 — $44.9). (2) The value of Common Shares held by trustee for delivery under SBC plans was $92.9 at December 31, 2024 ( December 31, 2023 — $72.6, excluding 2023 SBC accrual; December 31, 2022 — $16.7).</t>
        </is>
      </c>
    </row>
    <row r="7">
      <c r="A7" s="4" t="inlineStr">
        <is>
          <t>Schedule of Share-Based Payment Arrangement, Cost by Plan</t>
        </is>
      </c>
      <c r="B7" s="4" t="inlineStr">
        <is>
          <t>Information regarding employee SBC expense and TRS fair value adjustments (TRS FVAs, which represent changes in fair value of TRS) for the years indicated is set forth below: Year ended December 31 2024 2023 2022 Employee SBC expense in cost of sales $ 24.8 $ 22.6 $ 20.3 Employee SBC expense in SG&amp;A 32.6 33.0 30.7 Total employee SBC expense $ 57.4 $ 55.6 $ 51.0 TRS FVAs (gains) in cost of sales $ (39.6) $ — $ — TRS FVAs (gains) in SG&amp;A (51.4) — — TRS FVAs (gains) in miscellaneous expense (income) — (45.6) — Total TRS FVAs (gains) $ (91.0) $ (45.6) $ — Combined effect of employee SBC expense and TRS FVAs $ (33.6) $ 10.0 $ 51.0 Year ended December 31 2024 2023 2022 Director SBC expense in SG&amp;A (1) $ 2.4 $ 2.4 $ 2.2 Director RSUs granted: Number of awards (in millions) 0.01 0.02 0.04 Weighted average grant date fair value per unit $ 57.20 $ 18.15 $ 10.44 (1) Expense consists of director compensation to be settled with Common Shares, or Common Shares and cash.</t>
        </is>
      </c>
    </row>
    <row r="8">
      <c r="A8" s="4" t="inlineStr">
        <is>
          <t>Schedule of Share-Based Payment Arrangement, Option, Activity</t>
        </is>
      </c>
      <c r="B8" s="4" t="inlineStr">
        <is>
          <t>Stock option grants and exercises were as follows in 2024: Number of Weighted Average (in millions) Outstanding at December 31, 2023 0.37 $ 12.72 Exercised by our Chief Executive Officer (CEO) (0.30) $ 13.00 Outstanding at December 31, 2024 (1) 0.07 $ 10.58 (1) The outstanding options at December 31, 2024 (0.05 million options exercisable) were awarded to one employee, with 6.8 years of remaining life and $5.9 of intrinsic value.</t>
        </is>
      </c>
    </row>
    <row r="9">
      <c r="A9" s="4" t="inlineStr">
        <is>
          <t>Schedule of Share-Based Payment Award, Awards Other than Options, Valuation Assumptions</t>
        </is>
      </c>
      <c r="B9" s="4" t="inlineStr">
        <is>
          <t>The assumptions used in the measurement of the grant date fair values of PSUs were as follows: Year ended December 31 2024 2023 2022 Expected volatility 41 % 53 % 52 % Expected life 3 years 3 years 3 years Risk-free interest rate (based on 3-year Treasury bonds) 4.1 % 3.9 % 1.4 %</t>
        </is>
      </c>
    </row>
    <row r="10">
      <c r="A10" s="4" t="inlineStr">
        <is>
          <t>Schedule of Share-Based Payment Arrangement, Restricted Stock Unit, Activity</t>
        </is>
      </c>
      <c r="B10" s="4" t="inlineStr">
        <is>
          <t>RSUs (excluding RSUs granted to directors, see (c) below) and PSUs activities in 2024 and information at December 31, 2024 were as follows: RSUs PSUs Number of RSUs (in millions) Weighted average grant date fair value Number of PSUs (in millions)* Weighted average grant date fair value Outstanding at December 31, 2023 3.2 $ 12.64 4.6 $ 12.19 Granted 0.8 $ 37.74 0.5 $ 43.47 Vested and exercised (1.8) $ 12.32 (3.7) $ 9.20 Forfeited (0.1) $ 18.90 (0.1) $ 16.01 Added by performance factor adjustment — $ — 1.8 $ 9.15 Outstanding at December 31, 2024 2.1 $ 21.63 3.1 $ 19.02 At December 31, 2024: Total remaining unrecognized compensation expense related to non-vested awards (in millions) $10.2 $21.3 Weighted average remaining requisite service period 1.3 years 0.9 years * For non-vested PSUs, includes 100% of target granted.</t>
        </is>
      </c>
    </row>
    <row r="11">
      <c r="A11" s="4" t="inlineStr">
        <is>
          <t>Schedule of Nonvested Performance-Based Units Activity</t>
        </is>
      </c>
      <c r="B11" s="4" t="inlineStr">
        <is>
          <t>RSUs (excluding RSUs granted to directors, see (c) below) and PSUs activities in 2024 and information at December 31, 2024 were as follows: RSUs PSUs Number of RSUs (in millions) Weighted average grant date fair value Number of PSUs (in millions)* Weighted average grant date fair value Outstanding at December 31, 2023 3.2 $ 12.64 4.6 $ 12.19 Granted 0.8 $ 37.74 0.5 $ 43.47 Vested and exercised (1.8) $ 12.32 (3.7) $ 9.20 Forfeited (0.1) $ 18.90 (0.1) $ 16.01 Added by performance factor adjustment — $ — 1.8 $ 9.15 Outstanding at December 31, 2024 2.1 $ 21.63 3.1 $ 19.02 At December 31, 2024: Total remaining unrecognized compensation expense related to non-vested awards (in millions) $10.2 $21.3 Weighted average remaining requisite service period 1.3 years 0.9 years * For non-vested PSUs, includes 100% of target granted.</t>
        </is>
      </c>
    </row>
    <row r="12">
      <c r="A12" s="4" t="inlineStr">
        <is>
          <t>Schedule of Nonvested Share Activity</t>
        </is>
      </c>
      <c r="B12" s="4" t="inlineStr">
        <is>
          <t xml:space="preserve">Information regarding DSUs activity for the periods indicated is set forth below: Number of DSUs (in millions) Year ended Weighted average grant date fair value DSUs outstanding at December 31, 2023 1.1 $ 9.45 Granted 0.02 $ 56.07 Vested and exercised (0.4) $ 9.50 DSUs outstanding at December 31, 2024 0.7 $ 10.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NET OF TAX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Year ended December 31 2024 2023 2022 Translation adjustments: Opening balance of foreign currency translation account $ (28.1) $ (24.7) $ (18.0) Foreign currency translation adjustments (7.4) (3.4) (6.7) Closing balance of foreign currency translation account $ (35.5) $ (28.1) $ (24.7) Foreign exchange derivatives (ii) : Opening balance of unrealized net gain (loss) on currency forward cash flow hedges $ — $ — $ — Net loss on currency forward cash flow hedges (i) (27.1) — — Reclassification of net loss on currency forward cash flow hedges to operations (i) 17.7 — — Closing balance of unrealized net loss on currency forward cash flow hedges (i) $ (9.4) $ — $ — Interest rate swap derivatives (ii) : Opening balance of unrealized net gain (loss) on interest rate swap cash flow hedges $ — $ — $ — Net gain on interest rate swap cash flow hedges (i) 4.0 — — Reclassification of net gain on interest rate swap cash flow hedges to operations (i) (2.6) — — Closing balance of unrealized net gain on interest rate swap cash flow hedges (i) $ 1.4 $ — $ — Employment benefit: Opening balance of pension and non-pension post-employment benefit account (i) $ 27.9 $ 36.8 $ 10.6 Net gain (loss) on pension and non-pension post-employment benefit plans (i) (1.0) (5.9) 26.2 Amortization of net gain on pension and non-pension post-employment benefit plans (i) (1.0) (3.0) — Closing balance of pension and non-pension post-employment benefit account (i) $ 25.9 $ 27.9 $ 36.8 Accumulated other comprehensive income (loss) $ (17.6) $ (0.2) $ 12.1 (i) Amounts were net of immaterial tax. (ii) Our foreign exchange derivatives and interest rate swaps that we entered into prior to 2024 were not designated as effective cash flow hedges under GAAP until January 1, 2024. As a result, those derivatives and swaps did not qualify for hedge accounting in 2023 and 2022, such that changes in their fair values were marked-to-market through our consolidated statement of operations (as miscellaneous expense (income)) instead of being deferred in AOCI in 2023 and 2022. See note 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NET OF RECOVER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Charges, Net of Recoveries</t>
        </is>
      </c>
      <c r="B4" s="4" t="inlineStr">
        <is>
          <t xml:space="preserve">The following charts detail the changes in our provisions: Restructuring Warranty Balance — December 31, 2023 $ 3.6 $ 43.6 Provisions, net of reversal of prior year provisions 10.5 19.2 Payments/usage (11.2) (2.5) Accretion, foreign exchange and other — (0.3) Balance — December 31, 2024 $ 2.9 $ 60.0 Current $ 2.9 $ 16.3 Non-current (i) — 43.7 Balance — December 31, 2022 $ 5.8 $ 31.8 Provisions, net of reversal of prior year provisions 9.6 14.7 Payments/usage (11.8) (3.0) Accretion, foreign exchange and other — 0.1 Balance — December 31, 2023 $ 3.6 $ 43.6 Current $ 3.6 $ 16.0 Non-current (i) — 27.6 (i) Non-current balances are included in long-term portion of provisions and other non-current liabilities on our consolidated balance sheet. Year ended December 31 2024 2023 2022 Restructuring charges (a) $ 11.6 $ 11.2 $ 8.4 Transition Costs (Recoveries) (b) 4.3 0.8 (2.1) Acquisition costs (c) 2.5 1.0 0.4 Other charges (recoveries) (d) 1.0 (0.9) — $ 19.4 $ 12.1 $ 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SCELLANEOUS EXPENSE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Miscellaneous Expense (Income)</t>
        </is>
      </c>
      <c r="B4" s="4" t="inlineStr">
        <is>
          <t>The components of miscellaneous expense (income) for the periods indicated were as follows: Year ended December 31 Note 2024 2023 2022 Components of net periodic benefit cost other than the service cost 17 $ 1.0 $ — $ 3.1 Pension and non-pension post-employment benefit plans settlement loss 17 0.8 0.6 — Equity investment fair value adjustments (1.3) — — Loss (gain) recognized on derivative instruments: 19 Interest rate swaps 8.5 (3.6) (23.0) Foreign exchange forwards 6.0 2.0 18.4 TRS FVAs (1) — (45.6) — $ 15.0 $ (46.6) $ (1.5) (1) In 2024, TRS FVAs were recorded in cost of sales and SG&amp;A . See note 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4" t="inlineStr">
        <is>
          <t>Net earnings</t>
        </is>
      </c>
      <c r="B3" s="8" t="n">
        <v>428</v>
      </c>
      <c r="C3" s="5" t="n">
        <v>244.4</v>
      </c>
      <c r="D3" s="5" t="n">
        <v>180.1</v>
      </c>
    </row>
    <row r="4">
      <c r="A4" s="3" t="inlineStr">
        <is>
          <t>Other comprehensive income (loss), net of tax</t>
        </is>
      </c>
      <c r="B4" s="4" t="inlineStr">
        <is>
          <t xml:space="preserve"> </t>
        </is>
      </c>
      <c r="C4" s="4" t="inlineStr">
        <is>
          <t xml:space="preserve"> </t>
        </is>
      </c>
      <c r="D4" s="4" t="inlineStr">
        <is>
          <t xml:space="preserve"> </t>
        </is>
      </c>
    </row>
    <row r="5">
      <c r="A5" s="4" t="inlineStr">
        <is>
          <t>Gains (losses) related to defined benefit pension and non-pension post-employment benefit plans</t>
        </is>
      </c>
      <c r="B5" s="6" t="n">
        <v>-2</v>
      </c>
      <c r="C5" s="7" t="n">
        <v>-8.9</v>
      </c>
      <c r="D5" s="7" t="n">
        <v>26.2</v>
      </c>
    </row>
    <row r="6">
      <c r="A6" s="4" t="inlineStr">
        <is>
          <t>Currency translation differences for foreign operations</t>
        </is>
      </c>
      <c r="B6" s="7" t="n">
        <v>-7.4</v>
      </c>
      <c r="C6" s="7" t="n">
        <v>-3.4</v>
      </c>
      <c r="D6" s="7" t="n">
        <v>-6.7</v>
      </c>
    </row>
    <row r="7">
      <c r="A7" s="4" t="inlineStr">
        <is>
          <t>Total other comprehensive income (loss), net of tax</t>
        </is>
      </c>
      <c r="B7" s="7" t="n">
        <v>-17.4</v>
      </c>
      <c r="C7" s="7" t="n">
        <v>-12.3</v>
      </c>
      <c r="D7" s="7" t="n">
        <v>19.5</v>
      </c>
    </row>
    <row r="8">
      <c r="A8" s="4" t="inlineStr">
        <is>
          <t>Total comprehensive income</t>
        </is>
      </c>
      <c r="B8" s="7" t="n">
        <v>410.6</v>
      </c>
      <c r="C8" s="7" t="n">
        <v>232.1</v>
      </c>
      <c r="D8" s="7" t="n">
        <v>199.6</v>
      </c>
    </row>
    <row r="9">
      <c r="A9" s="4" t="inlineStr">
        <is>
          <t>Foreign exchange forwards</t>
        </is>
      </c>
      <c r="B9" s="4" t="inlineStr">
        <is>
          <t xml:space="preserve"> </t>
        </is>
      </c>
      <c r="C9" s="4" t="inlineStr">
        <is>
          <t xml:space="preserve"> </t>
        </is>
      </c>
      <c r="D9" s="4" t="inlineStr">
        <is>
          <t xml:space="preserve"> </t>
        </is>
      </c>
    </row>
    <row r="10">
      <c r="A10" s="3" t="inlineStr">
        <is>
          <t>Other comprehensive income (loss), net of tax</t>
        </is>
      </c>
      <c r="B10" s="4" t="inlineStr">
        <is>
          <t xml:space="preserve"> </t>
        </is>
      </c>
      <c r="C10" s="4" t="inlineStr">
        <is>
          <t xml:space="preserve"> </t>
        </is>
      </c>
      <c r="D10" s="4" t="inlineStr">
        <is>
          <t xml:space="preserve"> </t>
        </is>
      </c>
    </row>
    <row r="11">
      <c r="A11" s="4" t="inlineStr">
        <is>
          <t>Unrealized loss on derivative hedges</t>
        </is>
      </c>
      <c r="B11" s="7" t="n">
        <v>-9.4</v>
      </c>
      <c r="C11" s="6" t="n">
        <v>0</v>
      </c>
      <c r="D11" s="6" t="n">
        <v>0</v>
      </c>
    </row>
    <row r="12">
      <c r="A12" s="4" t="inlineStr">
        <is>
          <t>Interest rate swaps</t>
        </is>
      </c>
      <c r="B12" s="4" t="inlineStr">
        <is>
          <t xml:space="preserve"> </t>
        </is>
      </c>
      <c r="C12" s="4" t="inlineStr">
        <is>
          <t xml:space="preserve"> </t>
        </is>
      </c>
      <c r="D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row>
    <row r="14">
      <c r="A14" s="4" t="inlineStr">
        <is>
          <t>Unrealized loss on derivative hedges</t>
        </is>
      </c>
      <c r="B14" s="5" t="n">
        <v>1.4</v>
      </c>
      <c r="C14" s="8" t="n">
        <v>0</v>
      </c>
      <c r="D14" s="8"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NON-PENSION POST-EMPLOY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ension Plan and Other Benefit Plan Assets</t>
        </is>
      </c>
      <c r="B4" s="4" t="inlineStr">
        <is>
          <t>The table below presents the fair value of our defined benefit pension plan and other benefit plan assets, by asset class: Fair Value at Actual Asset Allocation (%) at December 31 2024 2023 2024 2023 Quoted market prices (Level 1): Debt investment funds $ 8.3 $ 8.9 4 % 4 % Equity investment funds 5.8 5.9 3 % 3 % Other 17.0 16.1 9 % 8 % Non-quoted market prices (Level 3): Insurance annuities 160.0 182.6 84 % 85 % Total $ 191.1 $ 213.5 100 % 100 %</t>
        </is>
      </c>
    </row>
    <row r="5">
      <c r="A5" s="4" t="inlineStr">
        <is>
          <t>Schedule of Defined Benefit Pension and Other Post-Employment Benefit Plans</t>
        </is>
      </c>
      <c r="B5" s="4" t="inlineStr">
        <is>
          <t>The following tables provide a summary of the financial position of our defined benefit pension and other post-employment benefit plans: Pension Plans Other Benefit Plans 2024 2023 2024 2023 Fair value of plan assets, beginning of year $ 211.2 $ 211.8 $ 2.3 $ 2.3 Actual return on plan assets (7.7) 0.1 0.1 0.1 Administrative expenses paid from plan assets (0.3) (0.4) — — Employer contributions to plan 1.9 1.3 0.4 0.6 Employer direct benefit payments 0.6 0.3 4.7 4.8 Settlement payments (0.6) (0.6) (2.5) (3.2) Benefit payments from plan (10.1) (10.2) (0.4) — Benefit payments from employer (0.6) (0.3) (2.2) (2.2) Foreign currency exchange rate changes and other (5.4) 9.2 (0.3) (0.1) Fair value of plan assets, end of year $ 189.0 $ 211.2 $ 2.1 $ 2.3 Pension Plans Other Benefit Plans 2024 2023 2024 2023 Benefit obligation, beginning of year $ 219.3 $ 216.9 $ 74.4 $ 66.3 Service costs 4.5 2.6 3.4 3.1 Interest costs 9.6 10.2 3.1 3.2 Administrative expenses paid (0.3) (0.4) — — Actuarial losses (gains) (19.7) (8.7) 1.8 5.5 Settlement/curtailment payments from plan (0.6) (0.6) (2.5) (3.2) Benefit payments from plan (10.1) (10.2) (0.4) — Benefit payments from employer (0.6) (0.3) (2.2) (2.2) Foreign currency exchange rate changes and other (5.5) 9.8 (5.3) 1.7 Benefit obligation, end of year $ 196.6 $ 219.3 $ 72.3 $ 74.4 Funded status at end of year $ 7.6 $ 8.1 $ 70.2 $ 72.1 Weighted average duration of benefit obligations (in years) 12 13 10 10</t>
        </is>
      </c>
    </row>
    <row r="6">
      <c r="A6" s="4" t="inlineStr">
        <is>
          <t>Schedule of Defined Benefit Pension Plan and Non-Pension Post-Employment Benefit Plans with an Accumulated Benefit Obligation</t>
        </is>
      </c>
      <c r="B6" s="4" t="inlineStr">
        <is>
          <t xml:space="preserve">The following table outlines the information for our defined benefit pension plan and non-pension post-employment benefit plans with an accumulated benefit obligation in excess of plan assets: Pension Plans Other Benefit Plans 2024 2023 2024 2023 Accumulated benefit obligations 27.8 26.8 19.5 17.8 Fair value of plan assets 10.2 10.8 — — </t>
        </is>
      </c>
    </row>
    <row r="7">
      <c r="A7" s="4" t="inlineStr">
        <is>
          <t>Schedule of Defined Benefit Pension Plan and Non-Pension Post-Employment Benefit Plans with an Projected Benefit Obligation</t>
        </is>
      </c>
      <c r="B7" s="4" t="inlineStr">
        <is>
          <t xml:space="preserve">The following table outlines the information for our defined benefit pension plan and non-pension post-employment benefit plans with a projected benefit obligation in excess of plan assets: Pension Plans Other Benefit Plans 2024 2023 2024 2023 Projected benefit obligations 27.8 26.8 72.3 72.2 Fair value of plan assets 10.2 10.8 2.1 — </t>
        </is>
      </c>
    </row>
    <row r="8">
      <c r="A8" s="4" t="inlineStr">
        <is>
          <t>Schedule of Benefit Plan Balance</t>
        </is>
      </c>
      <c r="B8" s="4" t="inlineStr">
        <is>
          <t>The following table outlines the plan balances as reported on our consolidated balance sheets: December 31, 2024 December 31, 2023 Pension Other Total Pension Other Total Pension and non-pension post-employment benefit obligations $ (17.6) $ (66.2) $ (83.8) $ (16.0) $ (67.9) $ (83.9) Current other post-employment benefit obligations — (4.0) (4.0) — (4.2) (4.2) Non-current net pension assets (note 9) 10.0 — 10.0 7.9 — 7.9 $ (7.6) $ (70.2) $ (77.8) $ (8.1) $ (72.1) $ (80.2)</t>
        </is>
      </c>
    </row>
    <row r="9">
      <c r="A9" s="4" t="inlineStr">
        <is>
          <t>Schedule of Pension and Non-Pension Post-Employment Benefit Plans</t>
        </is>
      </c>
      <c r="B9" s="4" t="inlineStr">
        <is>
          <t>The following table outlines the components of net periodic benefit cost recognized in our consolidated statement of operations for pension and non-pension post-employment benefit plans: Pension Plans Other Benefit Plans 2024 2023 2022 2024 2023 2022 Service cost $ 4.5 $ 2.6 $ 0.9 $ 3.4 $ 3.1 $ 3.1 Interest cost 9.6 10.2 6.2 3.1 3.2 2.7 Expected return on plan assets (9.1) (9.6) (5.8) (0.1) (0.1) — Amortization of net loss (gain) (0.2) (0.3) — (2.3) (3.4) — Settlement loss (gain) (0.1) (0.1) — 0.9 0.7 — Net periodic benefit cost (1) 4.7 2.8 1.3 5.0 3.5 5.8 Defined contribution pension plan expense (see (c) below) 13.8 12.7 12.3 — — — Total expense for the year $ 18.5 $ 15.5 $ 13.6 $ 5.0 $ 3.5 $ 5.8 (1) The components of net periodic benefit cost, other than the service cost component, are included in miscellaneous expense (income) in our consolidated statement of operations. See note 15. We generally record the service cost component in cost of sales and SG&amp;A, depending on the nature of expenses.</t>
        </is>
      </c>
    </row>
    <row r="10">
      <c r="A10" s="4" t="inlineStr">
        <is>
          <t>Schedule of Defined Benefit Plan Amounts Recognized in Other Comprehensive Income (Loss)</t>
        </is>
      </c>
      <c r="B10" s="4" t="inlineStr">
        <is>
          <t>The following table outlines the gain and loss recognized in OCI: Year ended December 31 2024 2023 2022 Net loss (gain), net of tax (see note 13) $ 2.0 $ 8.9 $ (26.2)</t>
        </is>
      </c>
    </row>
    <row r="11">
      <c r="A11" s="4" t="inlineStr">
        <is>
          <t>Schedule of Amount Recognized in OCI and AOCI</t>
        </is>
      </c>
      <c r="B11" s="4" t="inlineStr">
        <is>
          <t>The following table outlines the amounts recognized in AOCI: December 31, 2024 December 31, 2023 Pension Other Total Pension Other Total Net gain, net of tax (see note 13) $ (9.7) $ (16.2) $ (25.9) $ (7.7) $ (20.2) $ (27.9)</t>
        </is>
      </c>
    </row>
    <row r="12">
      <c r="A12" s="4" t="inlineStr">
        <is>
          <t>Schedule of Percentages and Assumptions</t>
        </is>
      </c>
      <c r="B12" s="4" t="inlineStr">
        <is>
          <t>The following percentages and assumptions were used in measuring the plans for the years indicated: Pension Plans Other Benefit Plans 2024 2023 2022 2024 2023 2022 Benefit obligations: Weighted average discount rate at December 31 (1) 5.4 4.6 4.9 4.3 4.5 4.9 Weighted average rate of compensation increase 3.0 2.9 1.1 4.6 4.6 4.6 Net benefit cost for the year ended: Weighted average discount rate (1) 4.6 4.9 1.8 4.5 4.9 3.2 Weighted average rate of compensation increase 2.9 1.1 1.1 4.6 4.6 4.6 Expected long-term return on plan assets (2) 4.4 4.6 1.8 3.2 3.7 2.3 Healthcare cost trend rates: Immediate trend — — — 6.5 5.1 5.2 Ultimate trend — — — 4.0 4.0 4.0 Year the ultimate trend rate is expected to be achieved — — — 2040 2040 2040 (1) The weighted average discount rate is determined using publicly available rates for highly-rated bonds by currency in countries where we have a pension or non-pension benefit plan. A higher discount rate would decrease the present value of the benefit obligation, and a lower discount rate would increase the present value of the benefit obligation. (2) The expected rate of return on plan assets is a management estimate reflecting the long-term average rate of earnings expected by asset class based on the plans' target asset allocation.</t>
        </is>
      </c>
    </row>
    <row r="13">
      <c r="A13" s="4" t="inlineStr">
        <is>
          <t>Schedule of Increase (Decrease) our Benefit Obligations</t>
        </is>
      </c>
      <c r="B13" s="4" t="inlineStr">
        <is>
          <t>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19.9) $ 24.2 $ (6.4) $ 7.6 Healthcare cost trend rate $ — $ — $ 3.4 $ (2.9)</t>
        </is>
      </c>
    </row>
    <row r="14">
      <c r="A14" s="4" t="inlineStr">
        <is>
          <t>Schedule of Plan Contributions</t>
        </is>
      </c>
      <c r="B14" s="4" t="inlineStr">
        <is>
          <t>We made the following plan contributions for the years indicated below and estimate our contribution for 2025 to be as follows: Year ended December 31 Estimated Contribution * 2024 2023 2022 2025 Defined contribution plan $ 13.8 $ 12.7 $ 12.3 $ 13.8 Defined benefit plan 2.5 1.6 4.1 1.8 Total pension plans $ 16.3 $ 14.3 $ 16.4 $ 15.6 Non-pension post-employment benefit plans $ 5.1 $ 5.4 $ 3.2 $ 4.4 * Our actual contributions could differ materially from these estimates.</t>
        </is>
      </c>
    </row>
    <row r="15">
      <c r="A15" s="4" t="inlineStr">
        <is>
          <t>Schedule of Estimated Future Payments</t>
        </is>
      </c>
      <c r="B15" s="4" t="inlineStr">
        <is>
          <t xml:space="preserve">The following benefit payments, which reflect expected future service, as appropriate, are expected to be paid: Pension Plans Other Benefit Plans 2025 $ 10.6 $ 4.4 2026 10.9 4.7 2027 11.4 4.5 2028 11.7 4.8 2029 11.7 6.3 Thereafter 61.6 37.8 Total future benefit payments $ 117.9 $ 6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al Breakdown of Income Before the Provision for Income Taxes</t>
        </is>
      </c>
      <c r="B4" s="4" t="inlineStr">
        <is>
          <t xml:space="preserve">The following is a geographical breakdown of income before the provision for income taxes: Year ended December 31 2024 2023 2022 Domestic (Canada) income (loss) $ 42.7 $ 7.4 $ (6.2) Foreign income 489.5 298.6 245.3 Income before income taxes $ 532.2 $ 306.0 $ 239.1 </t>
        </is>
      </c>
    </row>
    <row r="5">
      <c r="A5" s="4" t="inlineStr">
        <is>
          <t>Schedule of the Provision for /(Recovery of) income taxes</t>
        </is>
      </c>
      <c r="B5" s="4" t="inlineStr">
        <is>
          <t xml:space="preserve">The provision for (recovery of) income taxes consisted of the following: Year ended December 31 2024 2023 2022 Current income taxes (recoveries) Domestic (Canada) $ 1.5 $ 1.4 $ 1.0 Foreign 134.6 63.8 85.9 Total current income taxes (i) (ii) 136.1 65.2 86.9 Deferred income taxes (recoveries) Domestic (Canada) — — — Foreign (31.9) (3.6) (27.9) Total deferred income taxes recoveries (i) (31.9) (3.6) (27.9) Income tax expense $ 104.2 — $ 61.6 — $ 59.0 </t>
        </is>
      </c>
    </row>
    <row r="6">
      <c r="A6" s="4" t="inlineStr">
        <is>
          <t>Schedule of Effective Income Tax Rate Reconciliation</t>
        </is>
      </c>
      <c r="B6" s="4" t="inlineStr">
        <is>
          <t>A reconciliation of the expected income tax expense calculated using combined Canadian federal and provincial income tax rate with our income tax expense is as follows: Year ended December 31 2024 2023 2022 Expected statutory rate 26.5 % 26.5 % 26.5 % Expected income tax expense calculated using expected statutory rate $ 141.0 $ 81.1 $ 63.4 Effect of foreign tax rate differences (73.9) (45.7) (34.9) Effect of foreign exchange (10.7) 4.3 1.2 Effect of other, including non-taxable/non-deductible items and changes to net provisions related to tax uncertainties (i) (ii) 26.6 (3.3) 5.0 Change in valuation allowance (ii) 21.2 25.2 24.3 Income tax expense $ 104.2 $ 61.6 $ 59.0 (i) These line items in the two tables above include: (i) for 2024, a $22.3 withholding tax expense incurred to minimize the impact of the enactment of Pillar Two (global minimum tax) legislation in Canada, and a $3.9 tax expense arising from taxable temporary differences associated with the anticipated repatriation of undistributed earnings (Repatriation Expense) from certain of our Asian subsidiaries (ii) for 2023, a $11.3 tax expense arising from both the repatriation of undistributed earnings and taxable temporary differences associated with the anticipated repatriation of undistributed earnings from certain of our Asian subsidiaries; and (iii) for 2022, a $3.3 Repatriation Expense related to certain of our Chinese subsidiaries ($3.3 of which was paid in 2023 and realized as a current tax expense in 2023). (ii) These line items for 2022, 2023 and 2024 in the two tables above include tax benefits related to return-to-provision adjustments for changes in estimates related to prior years based on changes in facts or circumstances (RTP Adjustments), and net adjustments for tax liabilities and uncertainties (discussed below).</t>
        </is>
      </c>
    </row>
    <row r="7">
      <c r="A7" s="4" t="inlineStr">
        <is>
          <t>Schedule of Primary Components of the Deferred Tax Assets and Liabilities are as Follows</t>
        </is>
      </c>
      <c r="B7" s="4" t="inlineStr">
        <is>
          <t xml:space="preserve">The components of the deferred income taxes are as follows: December 31 2024 2023 Deferred tax assets Accounting provisions not currently deductible $ 65.1 $ 30.4 Pensions and non-pension post-retirement benefits 7.6 5.1 Tax loss carryforwards 357.2 361.0 Other 60.8 77.9 Total gross deferred tax assets 490.7 474.4 Less: valuation allowance (386.0) (381.1) Total net deferred tax assets 104.7 93.3 Deferred tax liabilities Unrealized foreign exchange gains 16.4 23.1 Property, plant and equipment and intangibles 50.0 55.4 Total deferred tax liabilities 66.4 78.5 Net deferred tax assets/(liabilities) $ 38.3 $ 14.8 Comprised of: Non-current assets 87.7 57.0 Non-current liabilities 49.4 42.2 $ 38.3 $ 14.8 </t>
        </is>
      </c>
    </row>
    <row r="8">
      <c r="A8" s="4" t="inlineStr">
        <is>
          <t>Schedule of Unrecognized Tax Benefits</t>
        </is>
      </c>
      <c r="B8" s="4" t="inlineStr">
        <is>
          <t>A reconciliation of the beginning and ending amount of unrecognized tax benefits is as follows: Year ended December 31 2024 2023 Balance, beginning of year $ 46.1 $ 44.4 Additions, based on current year tax positions 0.2 1.4 Additions, for prior years' tax positions (i) 23.0 9.2 Reductions for prior years' tax positions (2.7) (2.9) Reductions for lapse of statute of limitations (11.5) (6.7) Reductions due to settlements (ii) (2.4) (0.2) Impact of foreign exchange fluctuation (2.7) 0.9 Balance, end of fiscal year $ 50.0 $ 46.1 (i) This line item in the table above include: (i) for 2024, a $14.0 tax expense for tax uncertainties relating to one of our Asian subsidiaries, and a $5.5 tax expense for tax uncertainties relating to one of our Mexican subsidiaries; and (ii) for 2023, a $4.3 tax expense for tax uncertainties relating to one of our Mexican subsidiaries, and a $3.8 tax expense relating to one of our Asian subsidiaries. (ii) This line item for 2024 includes a $2.4 tax recovery relating to the settlement of a tax audit for one of our Asian subsidia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Cash and Cash Equivalents</t>
        </is>
      </c>
      <c r="B4" s="4" t="inlineStr">
        <is>
          <t xml:space="preserve">Cash and cash equivalents are comprised of the following: December 31 2024 2023 Cash $ 415.4 $ 366.8 Cash equivalents 7.9 3.6 $ 423.3 $ 370.4 </t>
        </is>
      </c>
    </row>
    <row r="5">
      <c r="A5" s="4" t="inlineStr">
        <is>
          <t>Schedule of Derivative Instruments</t>
        </is>
      </c>
      <c r="B5" s="4" t="inlineStr">
        <is>
          <t>Derivatives not designated as hedging instruments (economic hedges): Asset Derivatives Liability Derivatives Fair Value Fair Value Balance sheet classification December 31 December 31 Balance sheet classification December 31 December 31 Foreign currency contracts Other current assets $ 8.9 $ 15.8 Other current liabilities $ 13.1 $ 9.3 TRS Other current assets 99.4 40.6 Other current liabilities — — Interest rate swaps Other current assets — 2.2 Other current liabilities — — Interest rate swaps Other non-current assets — 11.0 Other non-current liabilities — — Location of Loss (Gain) Recognized Amount of Loss (Gain) Recognized in Income Year ended December 31 2024 2023 2022 Foreign currency contracts Cost of sales $ (0.9) $ — $ — SG&amp;A 1.0 — — Miscellaneous expense (income) — 2.0 18.4 TRS Cost of sales (39.6) — — SG&amp;A (51.4) — — Miscellaneous expense (income) — (45.6) — Interest rate swaps Miscellaneous expense (income) — (3.6) (23.0) Derivatives designated as cash flow hedges: Asset Derivatives Liability Derivatives Balance sheet classification Fair Value at December 31, 2024 (iii) Balance sheet classification Fair Value at December 31, 2024 (iii) Foreign currency contracts (i) Other current assets $ 3.5 Other current liabilities $ 17.8 Interest rate swaps (ii) Other current assets 6.6 Other current liabilities — (i) In the next twelve months, we estimate that $9.4 of existing losses, net of tax, will be reclassified from AOCI into our consolidated statement of operations, to offset transactions denominated in foreign currencies. The maximum length of time we hedge our exposure to the variability in future cash flows for forecasted foreign currency transactions is 12 months. (ii) In the next twelve months, we estimate that $6.6 of existing gains, net of tax, will be reclassified from AOCI into our consolidated statement of operations, to offset interest payments. The maximum length of time that we hedge our exposure to the variability in future cash flows for forecasted interest payments is 12 months. (iii) Prior to 2024, we had no cash flow hedges using foreign currency contracts and interest rate swaps in designated accounting hedges. In January 2024, foreign currency forward contracts and interest rate swaps were designated as cash flow hedges when the hedging relationship is effective and meets the hedge accounting criteria. Loss (gain) reclassified from AOCI into income for 2024 (i) Foreign currency contracts Interest rate swaps Cost of sales $ 11.2 $ — SG&amp;A 1.8 — Finance costs — (11.1) Miscellaneous expense (income) 6.0 8.5 (i) Nil effects of cash flow hedges were recorded in cost of sales, SG&amp;A and finance costs during 2023 and 2022 and hence were not presen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Basic and diluted earnings per share for 2024, 2023 and 2022 are calculated by dividing net earnings by the following weighted average number of shares: (in millions) 2024 2023 2022 Basic weighted average number of shares outstanding 118.1 120.1 123.5 Dilutive effect of outstanding awards under SBC plans 0.6 0.2 0.1 Diluted weighted average number of shares outstanding 118.7 120.3 12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At December 31, 2024, we had commitments (not recognized as liabilities as of such date) under IT support agreements that require future minimum payments as follows: 2025 $ 29.0 2026 21.6 2027 15.9 2028 10.0 2029 5.2 Thereafter 10.1 Total future minimum payments $ 9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regarding each reportable segment for the periods indicated is set forth below: Revenue by segment: Year ended December 31 2024 2023 2022 % of Total % of Total % of Total ATS $ 3,155.5 33% $ 3,319.8 42% $ 2,979.0 41% CCS Communications $ 3,946.7 41% $ 2,675.6 33% $ 2,865.0 40% Enterprise 2,543.8 26% 1,965.6 25% 1,406.0 19% $ 6,490.5 67% $ 4,641.2 58% $ 4,271.0 59% Total revenue $ 9,646.0 $ 7,961.0 $ 7,250.0 Segment Costs by segment: Year ended December 31 2024 2023 2022 ATS cost of sales $ 2,894.9 $ 3,044.3 $ 2,735.1 ATS other Segment Costs 116.5 120.5 103.6 CCS cost of sales 5,732.1 4,136.4 3,860.0 CCS other Segment Costs 279.9 218.2 193.4 Total Segment Costs $ 9,023.4 $ 7,519.4 $ 6,892.1 </t>
        </is>
      </c>
    </row>
    <row r="5">
      <c r="A5" s="4" t="inlineStr">
        <is>
          <t>Schedule of Reconciliation of Operating Profit (Loss) from Segments to Consolidated</t>
        </is>
      </c>
      <c r="B5" s="4" t="inlineStr">
        <is>
          <t>Segment income, segment margin, and reconciliation of segment income to earnings before income taxes: Note Year ended December 31 2024 2023 2022 Segment Margin Segment Margin Segment Margin ATS segment income and margin $ 144.1 4.6 % $ 155.0 4.7 % $ 140.3 4.7 % CCS segment income and margin 478.5 7.4 % 286.6 6.2 % 217.6 5.1 % Total segment income 622.6 441.6 357.9 Reconciling items: Finance costs 52.1 78.9 51.7 Miscellaneous expense (income) (1) 15 15.0 (46.6) (1.5) FCC Transitional ADJ: (gains) (1.3) (1.2) (26.1) Employee SBC expense 12 57.4 55.6 51.0 TRS FVAs (gains) 12 (91.0) — — Amortization of intangible assets (excluding computer software) 38.8 36.8 37.0 Restructuring and other charges, net of recoveries 14 19.4 12.1 6.7 Earnings before income taxes $ 532.2 $ 306.0 $ 239.1 (1) Miscellaneous expense (income) for 2023 included a favorable TRS FVA of $45.6. Commencing in 2024, TRS FVAs are reported in cost of sales and SG&amp;A.</t>
        </is>
      </c>
    </row>
    <row r="6">
      <c r="A6" s="4" t="inlineStr">
        <is>
          <t>Schedule of Revenue from External Customers and Long-Lived Assets, by Geographical Areas</t>
        </is>
      </c>
      <c r="B6" s="4" t="inlineStr">
        <is>
          <t>The following table details our external revenue allocated by manufacturing location among countries that generated 10% or more of total revenue for the years indicated: Year ended December 31 2024 2023 2022 Thailand 53 % 46 % 44 % Malaysia * 11 % 12 % China * * 11 % * Less than 10%. The following table details our allocation of PP&amp;E and operating leases ROU assets among countries that represented 10% or more of total PP&amp;E and operating leases ROU assets for the years indicated: December 31 2024 2023 Thailand 30 % 25 % United States 22 % 24 % Malaysia 12 % * Mexico 10 % * * Less than 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IGNIFICANT ACCOUNTING POLICIES - Estimated Useful Life of PP&amp;E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Building/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IGNIFICANT ACCOUNTING POLICIES - Estimated Use Life of Intangible Assets (Details)</t>
        </is>
      </c>
      <c r="B1" s="2" t="inlineStr">
        <is>
          <t>Dec. 31, 2024</t>
        </is>
      </c>
    </row>
    <row r="2">
      <c r="A2" s="4" t="inlineStr">
        <is>
          <t>Maximum | Intellectual property</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 | Other intangible asset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row r="8">
      <c r="A8" s="4" t="inlineStr">
        <is>
          <t>Maximum | Computer software asset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row r="11">
      <c r="A11" s="4" t="inlineStr">
        <is>
          <t>Minimum | Intellectual property</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3 years</t>
        </is>
      </c>
    </row>
    <row r="14">
      <c r="A14" s="4" t="inlineStr">
        <is>
          <t>Minimum | Other intangible assets</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4 years</t>
        </is>
      </c>
    </row>
    <row r="17">
      <c r="A17" s="4" t="inlineStr">
        <is>
          <t>Minimum | Computer software assets</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SIGNIFICANT ACCOUNTING POLICIES - Additional Information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Recoverability of goodwill, strategic plan period</t>
        </is>
      </c>
      <c r="B4" s="4" t="inlineStr">
        <is>
          <t>3 years</t>
        </is>
      </c>
    </row>
    <row r="5">
      <c r="A5" s="4" t="inlineStr">
        <is>
          <t>Celestica Share Unit Plan (CSUP)</t>
        </is>
      </c>
      <c r="B5" s="4" t="inlineStr">
        <is>
          <t xml:space="preserve"> </t>
        </is>
      </c>
    </row>
    <row r="6">
      <c r="A6" s="3" t="inlineStr">
        <is>
          <t>Share-Based Compensation Arrangement by Share-Based Payment Award [Line Items]</t>
        </is>
      </c>
      <c r="B6" s="4" t="inlineStr">
        <is>
          <t xml:space="preserve"> </t>
        </is>
      </c>
    </row>
    <row r="7">
      <c r="A7" s="4" t="inlineStr">
        <is>
          <t>Share-based payment award, vested award, conversion ratio</t>
        </is>
      </c>
      <c r="B7" s="6" t="n">
        <v>1</v>
      </c>
    </row>
    <row r="8">
      <c r="A8" s="4" t="inlineStr">
        <is>
          <t>Long-Term Inventive Plan</t>
        </is>
      </c>
      <c r="B8" s="4" t="inlineStr">
        <is>
          <t xml:space="preserve"> </t>
        </is>
      </c>
    </row>
    <row r="9">
      <c r="A9" s="3" t="inlineStr">
        <is>
          <t>Share-Based Compensation Arrangement by Share-Based Payment Award [Line Items]</t>
        </is>
      </c>
      <c r="B9" s="4" t="inlineStr">
        <is>
          <t xml:space="preserve"> </t>
        </is>
      </c>
    </row>
    <row r="10">
      <c r="A10" s="4" t="inlineStr">
        <is>
          <t>Share-based payment award, vested award, conversion ratio</t>
        </is>
      </c>
      <c r="B10" s="6" t="n">
        <v>1</v>
      </c>
    </row>
    <row r="11">
      <c r="A11" s="4" t="inlineStr">
        <is>
          <t>Employee Stock Option</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 years</t>
        </is>
      </c>
    </row>
    <row r="14">
      <c r="A14" s="4" t="inlineStr">
        <is>
          <t>Employee Stock Option | Share-Based Payment Arrangement, Tranche One</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t>
        </is>
      </c>
      <c r="B16" s="10" t="n">
        <v>0.25</v>
      </c>
    </row>
    <row r="17">
      <c r="A17" s="4" t="inlineStr">
        <is>
          <t>Employee Stock Option | Share-Based Payment Arrangement, Tranche Two</t>
        </is>
      </c>
      <c r="B17" s="4" t="inlineStr">
        <is>
          <t xml:space="preserve"> </t>
        </is>
      </c>
    </row>
    <row r="18">
      <c r="A18" s="3" t="inlineStr">
        <is>
          <t>Share-Based Compensation Arrangement by Share-Based Payment Award [Line Items]</t>
        </is>
      </c>
      <c r="B18" s="4" t="inlineStr">
        <is>
          <t xml:space="preserve"> </t>
        </is>
      </c>
    </row>
    <row r="19">
      <c r="A19" s="4" t="inlineStr">
        <is>
          <t>Vesting percentage</t>
        </is>
      </c>
      <c r="B19" s="10" t="n">
        <v>0.25</v>
      </c>
    </row>
    <row r="20">
      <c r="A20" s="4" t="inlineStr">
        <is>
          <t>Employee Stock Option | Share-Based Payment Arrangement, Tranche Three</t>
        </is>
      </c>
      <c r="B20" s="4" t="inlineStr">
        <is>
          <t xml:space="preserve"> </t>
        </is>
      </c>
    </row>
    <row r="21">
      <c r="A21" s="3" t="inlineStr">
        <is>
          <t>Share-Based Compensation Arrangement by Share-Based Payment Award [Line Items]</t>
        </is>
      </c>
      <c r="B21" s="4" t="inlineStr">
        <is>
          <t xml:space="preserve"> </t>
        </is>
      </c>
    </row>
    <row r="22">
      <c r="A22" s="4" t="inlineStr">
        <is>
          <t>Vesting percentage</t>
        </is>
      </c>
      <c r="B22" s="10" t="n">
        <v>0.25</v>
      </c>
    </row>
    <row r="23">
      <c r="A23" s="4" t="inlineStr">
        <is>
          <t>Employee Stock Option | Share-Based Payment Arrangement, Tranche Four</t>
        </is>
      </c>
      <c r="B23" s="4" t="inlineStr">
        <is>
          <t xml:space="preserve"> </t>
        </is>
      </c>
    </row>
    <row r="24">
      <c r="A24" s="3" t="inlineStr">
        <is>
          <t>Share-Based Compensation Arrangement by Share-Based Payment Award [Line Items]</t>
        </is>
      </c>
      <c r="B24" s="4" t="inlineStr">
        <is>
          <t xml:space="preserve"> </t>
        </is>
      </c>
    </row>
    <row r="25">
      <c r="A25" s="4" t="inlineStr">
        <is>
          <t>Vesting percentage</t>
        </is>
      </c>
      <c r="B25" s="10" t="n">
        <v>0.25</v>
      </c>
    </row>
    <row r="26">
      <c r="A26" s="4" t="inlineStr">
        <is>
          <t>RSUs</t>
        </is>
      </c>
      <c r="B26" s="4" t="inlineStr">
        <is>
          <t xml:space="preserve"> </t>
        </is>
      </c>
    </row>
    <row r="27">
      <c r="A27" s="3" t="inlineStr">
        <is>
          <t>Share-Based Compensation Arrangement by Share-Based Payment Award [Line Items]</t>
        </is>
      </c>
      <c r="B27" s="4" t="inlineStr">
        <is>
          <t xml:space="preserve"> </t>
        </is>
      </c>
    </row>
    <row r="28">
      <c r="A28" s="4" t="inlineStr">
        <is>
          <t>Vesting period</t>
        </is>
      </c>
      <c r="B28" s="4" t="inlineStr">
        <is>
          <t>3 years</t>
        </is>
      </c>
    </row>
    <row r="29">
      <c r="A29" s="4" t="inlineStr">
        <is>
          <t>Right to receive common share (in shares)</t>
        </is>
      </c>
      <c r="B29" s="6" t="n">
        <v>1</v>
      </c>
    </row>
    <row r="30">
      <c r="A30" s="4" t="inlineStr">
        <is>
          <t>RSUs | Share-Based Payment Arrangement, Tranche One</t>
        </is>
      </c>
      <c r="B30" s="4" t="inlineStr">
        <is>
          <t xml:space="preserve"> </t>
        </is>
      </c>
    </row>
    <row r="31">
      <c r="A31" s="3" t="inlineStr">
        <is>
          <t>Share-Based Compensation Arrangement by Share-Based Payment Award [Line Items]</t>
        </is>
      </c>
      <c r="B31" s="4" t="inlineStr">
        <is>
          <t xml:space="preserve"> </t>
        </is>
      </c>
    </row>
    <row r="32">
      <c r="A32" s="4" t="inlineStr">
        <is>
          <t>Vesting percentage</t>
        </is>
      </c>
      <c r="B32" s="11" t="n">
        <v>0.3333</v>
      </c>
    </row>
    <row r="33">
      <c r="A33" s="4" t="inlineStr">
        <is>
          <t>RSUs | Share-Based Payment Arrangement, Tranche Two</t>
        </is>
      </c>
      <c r="B33" s="4" t="inlineStr">
        <is>
          <t xml:space="preserve"> </t>
        </is>
      </c>
    </row>
    <row r="34">
      <c r="A34" s="3" t="inlineStr">
        <is>
          <t>Share-Based Compensation Arrangement by Share-Based Payment Award [Line Items]</t>
        </is>
      </c>
      <c r="B34" s="4" t="inlineStr">
        <is>
          <t xml:space="preserve"> </t>
        </is>
      </c>
    </row>
    <row r="35">
      <c r="A35" s="4" t="inlineStr">
        <is>
          <t>Vesting percentage</t>
        </is>
      </c>
      <c r="B35" s="11" t="n">
        <v>0.3333</v>
      </c>
    </row>
    <row r="36">
      <c r="A36" s="4" t="inlineStr">
        <is>
          <t>RSUs | Share-Based Payment Arrangement, Tranche Three</t>
        </is>
      </c>
      <c r="B36" s="4" t="inlineStr">
        <is>
          <t xml:space="preserve"> </t>
        </is>
      </c>
    </row>
    <row r="37">
      <c r="A37" s="3" t="inlineStr">
        <is>
          <t>Share-Based Compensation Arrangement by Share-Based Payment Award [Line Items]</t>
        </is>
      </c>
      <c r="B37" s="4" t="inlineStr">
        <is>
          <t xml:space="preserve"> </t>
        </is>
      </c>
    </row>
    <row r="38">
      <c r="A38" s="4" t="inlineStr">
        <is>
          <t>Vesting percentage</t>
        </is>
      </c>
      <c r="B38" s="11" t="n">
        <v>0.3333</v>
      </c>
    </row>
    <row r="39">
      <c r="A39" s="4" t="inlineStr">
        <is>
          <t>PSUs</t>
        </is>
      </c>
      <c r="B39" s="4" t="inlineStr">
        <is>
          <t xml:space="preserve"> </t>
        </is>
      </c>
    </row>
    <row r="40">
      <c r="A40" s="3" t="inlineStr">
        <is>
          <t>Share-Based Compensation Arrangement by Share-Based Payment Award [Line Items]</t>
        </is>
      </c>
      <c r="B40" s="4" t="inlineStr">
        <is>
          <t xml:space="preserve"> </t>
        </is>
      </c>
    </row>
    <row r="41">
      <c r="A41" s="4" t="inlineStr">
        <is>
          <t>Vesting period</t>
        </is>
      </c>
      <c r="B41" s="4" t="inlineStr">
        <is>
          <t>3 years</t>
        </is>
      </c>
    </row>
    <row r="42">
      <c r="A42" s="4" t="inlineStr">
        <is>
          <t>Share-based payment award, awards granted, percentage of target</t>
        </is>
      </c>
      <c r="B42" s="10" t="n">
        <v>1</v>
      </c>
    </row>
    <row r="43">
      <c r="A43" s="4" t="inlineStr">
        <is>
          <t>Share-based compensation arrangement by share-based payment award, award performance period</t>
        </is>
      </c>
      <c r="B43" s="4" t="inlineStr">
        <is>
          <t>3 years</t>
        </is>
      </c>
    </row>
    <row r="44">
      <c r="A44" s="4" t="inlineStr">
        <is>
          <t>PSUs | Minimum</t>
        </is>
      </c>
      <c r="B44" s="4" t="inlineStr">
        <is>
          <t xml:space="preserve"> </t>
        </is>
      </c>
    </row>
    <row r="45">
      <c r="A45" s="3" t="inlineStr">
        <is>
          <t>Share-Based Compensation Arrangement by Share-Based Payment Award [Line Items]</t>
        </is>
      </c>
      <c r="B45" s="4" t="inlineStr">
        <is>
          <t xml:space="preserve"> </t>
        </is>
      </c>
    </row>
    <row r="46">
      <c r="A46" s="4" t="inlineStr">
        <is>
          <t>Share-based payment award, awards granted, percentage of target</t>
        </is>
      </c>
      <c r="B46" s="10" t="n">
        <v>0</v>
      </c>
    </row>
    <row r="47">
      <c r="A47" s="4" t="inlineStr">
        <is>
          <t>PSUs | Maximum</t>
        </is>
      </c>
      <c r="B47" s="4" t="inlineStr">
        <is>
          <t xml:space="preserve"> </t>
        </is>
      </c>
    </row>
    <row r="48">
      <c r="A48" s="3" t="inlineStr">
        <is>
          <t>Share-Based Compensation Arrangement by Share-Based Payment Award [Line Items]</t>
        </is>
      </c>
      <c r="B48" s="4" t="inlineStr">
        <is>
          <t xml:space="preserve"> </t>
        </is>
      </c>
    </row>
    <row r="49">
      <c r="A49" s="4" t="inlineStr">
        <is>
          <t>Share-based payment award, awards granted, percentage of target</t>
        </is>
      </c>
      <c r="B49" s="10" t="n">
        <v>2</v>
      </c>
    </row>
    <row r="50">
      <c r="A50" s="4" t="inlineStr">
        <is>
          <t>Deferred Share Unit</t>
        </is>
      </c>
      <c r="B50" s="4" t="inlineStr">
        <is>
          <t xml:space="preserve"> </t>
        </is>
      </c>
    </row>
    <row r="51">
      <c r="A51" s="3" t="inlineStr">
        <is>
          <t>Share-Based Compensation Arrangement by Share-Based Payment Award [Line Items]</t>
        </is>
      </c>
      <c r="B51" s="4" t="inlineStr">
        <is>
          <t xml:space="preserve"> </t>
        </is>
      </c>
    </row>
    <row r="52">
      <c r="A52" s="4" t="inlineStr">
        <is>
          <t>Annual installment fee payable , threshold percentage</t>
        </is>
      </c>
      <c r="B52" s="10" t="n">
        <v>1</v>
      </c>
    </row>
    <row r="53">
      <c r="A53" s="4" t="inlineStr">
        <is>
          <t>Right to receive common share (in shares)</t>
        </is>
      </c>
      <c r="B53" s="6" t="n">
        <v>1</v>
      </c>
    </row>
    <row r="54">
      <c r="A54" s="4" t="inlineStr">
        <is>
          <t>Deferred Share Unit | Share-Based Payment Arrangement, Tranche One</t>
        </is>
      </c>
      <c r="B54" s="4" t="inlineStr">
        <is>
          <t xml:space="preserve"> </t>
        </is>
      </c>
    </row>
    <row r="55">
      <c r="A55" s="3" t="inlineStr">
        <is>
          <t>Share-Based Compensation Arrangement by Share-Based Payment Award [Line Items]</t>
        </is>
      </c>
      <c r="B55" s="4" t="inlineStr">
        <is>
          <t xml:space="preserve"> </t>
        </is>
      </c>
    </row>
    <row r="56">
      <c r="A56" s="4" t="inlineStr">
        <is>
          <t>Annual installment fee payable , threshold percentage</t>
        </is>
      </c>
      <c r="B56" s="10" t="n">
        <v>0</v>
      </c>
    </row>
    <row r="57">
      <c r="A57" s="4" t="inlineStr">
        <is>
          <t>Deferred Share Unit | Share-Based Payment Arrangement, Tranche Two</t>
        </is>
      </c>
      <c r="B57" s="4" t="inlineStr">
        <is>
          <t xml:space="preserve"> </t>
        </is>
      </c>
    </row>
    <row r="58">
      <c r="A58" s="3" t="inlineStr">
        <is>
          <t>Share-Based Compensation Arrangement by Share-Based Payment Award [Line Items]</t>
        </is>
      </c>
      <c r="B58" s="4" t="inlineStr">
        <is>
          <t xml:space="preserve"> </t>
        </is>
      </c>
    </row>
    <row r="59">
      <c r="A59" s="4" t="inlineStr">
        <is>
          <t>Annual installment fee payable , threshold percentage</t>
        </is>
      </c>
      <c r="B59" s="10" t="n">
        <v>0.25</v>
      </c>
    </row>
    <row r="60">
      <c r="A60" s="4" t="inlineStr">
        <is>
          <t>Deferred Share Unit | Share-Based Payment Arrangement, Tranche Three</t>
        </is>
      </c>
      <c r="B60" s="4" t="inlineStr">
        <is>
          <t xml:space="preserve"> </t>
        </is>
      </c>
    </row>
    <row r="61">
      <c r="A61" s="3" t="inlineStr">
        <is>
          <t>Share-Based Compensation Arrangement by Share-Based Payment Award [Line Items]</t>
        </is>
      </c>
      <c r="B61" s="4" t="inlineStr">
        <is>
          <t xml:space="preserve"> </t>
        </is>
      </c>
    </row>
    <row r="62">
      <c r="A62" s="4" t="inlineStr">
        <is>
          <t>Annual installment fee payable , threshold percentage</t>
        </is>
      </c>
      <c r="B62" s="10"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ACQUISITION - Narrative (Details) - USD ($) $ in Millions</t>
        </is>
      </c>
      <c r="C1" s="2" t="inlineStr">
        <is>
          <t>12 Months Ended</t>
        </is>
      </c>
    </row>
    <row r="2">
      <c r="B2" s="2" t="inlineStr">
        <is>
          <t>Apr. 2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5" t="n">
        <v>2.5</v>
      </c>
      <c r="D4" s="8" t="n">
        <v>1</v>
      </c>
      <c r="E4" s="5" t="n">
        <v>0.4</v>
      </c>
    </row>
    <row r="5">
      <c r="A5" s="4" t="inlineStr">
        <is>
          <t>NCS Global Service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10" t="n">
        <v>1</v>
      </c>
      <c r="C7" s="4" t="inlineStr">
        <is>
          <t xml:space="preserve"> </t>
        </is>
      </c>
      <c r="D7" s="4" t="inlineStr">
        <is>
          <t xml:space="preserve"> </t>
        </is>
      </c>
      <c r="E7" s="4" t="inlineStr">
        <is>
          <t xml:space="preserve"> </t>
        </is>
      </c>
    </row>
    <row r="8">
      <c r="A8" s="4" t="inlineStr">
        <is>
          <t>Payments to acquire businesses, gross</t>
        </is>
      </c>
      <c r="B8" s="5" t="n">
        <v>39.6</v>
      </c>
      <c r="C8" s="4" t="inlineStr">
        <is>
          <t xml:space="preserve"> </t>
        </is>
      </c>
      <c r="D8" s="4" t="inlineStr">
        <is>
          <t xml:space="preserve"> </t>
        </is>
      </c>
      <c r="E8" s="4" t="inlineStr">
        <is>
          <t xml:space="preserve"> </t>
        </is>
      </c>
    </row>
    <row r="9">
      <c r="A9" s="4" t="inlineStr">
        <is>
          <t>Contingent consideration, maximum potential earn-out</t>
        </is>
      </c>
      <c r="B9" s="6" t="n">
        <v>20</v>
      </c>
      <c r="C9" s="4" t="inlineStr">
        <is>
          <t xml:space="preserve"> </t>
        </is>
      </c>
      <c r="D9" s="4" t="inlineStr">
        <is>
          <t xml:space="preserve"> </t>
        </is>
      </c>
      <c r="E9" s="4" t="inlineStr">
        <is>
          <t xml:space="preserve"> </t>
        </is>
      </c>
    </row>
    <row r="10">
      <c r="A10" s="4" t="inlineStr">
        <is>
          <t>Contingent consideration liability</t>
        </is>
      </c>
      <c r="B10" s="7" t="n">
        <v>6.6</v>
      </c>
      <c r="C10" s="4" t="inlineStr">
        <is>
          <t xml:space="preserve"> </t>
        </is>
      </c>
      <c r="D10" s="4" t="inlineStr">
        <is>
          <t xml:space="preserve"> </t>
        </is>
      </c>
      <c r="E10" s="4" t="inlineStr">
        <is>
          <t xml:space="preserve"> </t>
        </is>
      </c>
    </row>
    <row r="11">
      <c r="A11" s="4" t="inlineStr">
        <is>
          <t>Purchase price</t>
        </is>
      </c>
      <c r="B11" s="7" t="n">
        <v>46.2</v>
      </c>
      <c r="C11" s="4" t="inlineStr">
        <is>
          <t xml:space="preserve"> </t>
        </is>
      </c>
      <c r="D11" s="4" t="inlineStr">
        <is>
          <t xml:space="preserve"> </t>
        </is>
      </c>
      <c r="E11" s="4" t="inlineStr">
        <is>
          <t xml:space="preserve"> </t>
        </is>
      </c>
    </row>
    <row r="12">
      <c r="A12" s="4" t="inlineStr">
        <is>
          <t>Cash acquired from acquisition</t>
        </is>
      </c>
      <c r="B12" s="7" t="n">
        <v>3.5</v>
      </c>
      <c r="C12" s="4" t="inlineStr">
        <is>
          <t xml:space="preserve"> </t>
        </is>
      </c>
      <c r="D12" s="4" t="inlineStr">
        <is>
          <t xml:space="preserve"> </t>
        </is>
      </c>
      <c r="E12" s="4" t="inlineStr">
        <is>
          <t xml:space="preserve"> </t>
        </is>
      </c>
    </row>
    <row r="13">
      <c r="A13" s="4" t="inlineStr">
        <is>
          <t>Accumulated amortization and impairment</t>
        </is>
      </c>
      <c r="B13" s="8" t="n">
        <v>3</v>
      </c>
      <c r="C13" s="4" t="inlineStr">
        <is>
          <t xml:space="preserve"> </t>
        </is>
      </c>
      <c r="D13" s="4" t="inlineStr">
        <is>
          <t xml:space="preserve"> </t>
        </is>
      </c>
      <c r="E13" s="4" t="inlineStr">
        <is>
          <t xml:space="preserve"> </t>
        </is>
      </c>
    </row>
    <row r="14">
      <c r="A14" s="4" t="inlineStr">
        <is>
          <t>Acquisition costs</t>
        </is>
      </c>
      <c r="B14" s="4" t="inlineStr">
        <is>
          <t xml:space="preserve"> </t>
        </is>
      </c>
      <c r="C14" s="5" t="n">
        <v>1.6</v>
      </c>
      <c r="D14" s="4" t="inlineStr">
        <is>
          <t xml:space="preserve"> </t>
        </is>
      </c>
      <c r="E14" s="4" t="inlineStr">
        <is>
          <t xml:space="preserve"> </t>
        </is>
      </c>
    </row>
    <row r="15">
      <c r="A15" s="4" t="inlineStr">
        <is>
          <t>NCS Global Services LLC | Customer Contrac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10 years</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27" customWidth="1" min="6" max="6"/>
    <col width="20" customWidth="1" min="7" max="7"/>
    <col width="46" customWidth="1" min="8" max="8"/>
  </cols>
  <sheetData>
    <row r="1">
      <c r="A1" s="1" t="inlineStr">
        <is>
          <t>CONSOLIDATED STATEMENT OF CHANGES IN EQUITY - USD ($) $ in Millions</t>
        </is>
      </c>
      <c r="C1" s="2" t="inlineStr">
        <is>
          <t>Total</t>
        </is>
      </c>
      <c r="D1" s="2" t="inlineStr">
        <is>
          <t>Capital stock</t>
        </is>
      </c>
      <c r="E1" s="2" t="inlineStr">
        <is>
          <t>Treasury stock</t>
        </is>
      </c>
      <c r="F1" s="2" t="inlineStr">
        <is>
          <t>Additional paid-in capital</t>
        </is>
      </c>
      <c r="G1" s="2" t="inlineStr">
        <is>
          <t>Accumulated deficit</t>
        </is>
      </c>
      <c r="H1" s="2" t="inlineStr">
        <is>
          <t>Accumulated other comprehensive income (loss)</t>
        </is>
      </c>
    </row>
    <row r="2">
      <c r="A2" s="4" t="inlineStr">
        <is>
          <t>Beginning balance at Dec. 31, 2021</t>
        </is>
      </c>
      <c r="C2" s="5" t="n">
        <v>1461.7</v>
      </c>
      <c r="D2" s="5" t="n">
        <v>1764.5</v>
      </c>
      <c r="E2" s="5" t="n">
        <v>-48.9</v>
      </c>
      <c r="F2" s="5" t="n">
        <v>1029.8</v>
      </c>
      <c r="G2" s="5" t="n">
        <v>-1276.3</v>
      </c>
      <c r="H2" s="5" t="n">
        <v>-7.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apital stock</t>
        </is>
      </c>
      <c r="C4" s="7" t="n">
        <v>0.2</v>
      </c>
      <c r="D4" s="7" t="n">
        <v>0.7</v>
      </c>
      <c r="E4" s="4" t="inlineStr">
        <is>
          <t xml:space="preserve"> </t>
        </is>
      </c>
      <c r="F4" s="7" t="n">
        <v>-0.5</v>
      </c>
      <c r="G4" s="4" t="inlineStr">
        <is>
          <t xml:space="preserve"> </t>
        </is>
      </c>
      <c r="H4" s="4" t="inlineStr">
        <is>
          <t xml:space="preserve"> </t>
        </is>
      </c>
    </row>
    <row r="5">
      <c r="A5" s="4" t="inlineStr">
        <is>
          <t>Repurchase of capital stock for cancellation</t>
        </is>
      </c>
      <c r="B5" s="4" t="inlineStr">
        <is>
          <t>[1]</t>
        </is>
      </c>
      <c r="C5" s="7" t="n">
        <v>-27.1</v>
      </c>
      <c r="D5" s="7" t="n">
        <v>-50.3</v>
      </c>
      <c r="E5" s="7" t="n">
        <v>-1.8</v>
      </c>
      <c r="F5" s="6" t="n">
        <v>25</v>
      </c>
      <c r="G5" s="4" t="inlineStr">
        <is>
          <t xml:space="preserve"> </t>
        </is>
      </c>
      <c r="H5" s="4" t="inlineStr">
        <is>
          <t xml:space="preserve"> </t>
        </is>
      </c>
    </row>
    <row r="6">
      <c r="A6" s="4" t="inlineStr">
        <is>
          <t>Purchase of treasury stock for stock-based plans</t>
        </is>
      </c>
      <c r="B6" s="4" t="inlineStr">
        <is>
          <t>[2]</t>
        </is>
      </c>
      <c r="C6" s="7" t="n">
        <v>-11.1</v>
      </c>
      <c r="D6" s="4" t="inlineStr">
        <is>
          <t xml:space="preserve"> </t>
        </is>
      </c>
      <c r="E6" s="7" t="n">
        <v>-11.1</v>
      </c>
      <c r="F6" s="4" t="inlineStr">
        <is>
          <t xml:space="preserve"> </t>
        </is>
      </c>
      <c r="G6" s="4" t="inlineStr">
        <is>
          <t xml:space="preserve"> </t>
        </is>
      </c>
      <c r="H6" s="4" t="inlineStr">
        <is>
          <t xml:space="preserve"> </t>
        </is>
      </c>
    </row>
    <row r="7">
      <c r="A7" s="4" t="inlineStr">
        <is>
          <t>Stock-based compensation (SBC)</t>
        </is>
      </c>
      <c r="C7" s="7" t="n">
        <v>52.6</v>
      </c>
      <c r="D7" s="4" t="inlineStr">
        <is>
          <t xml:space="preserve"> </t>
        </is>
      </c>
      <c r="E7" s="7" t="n">
        <v>43.3</v>
      </c>
      <c r="F7" s="7" t="n">
        <v>9.300000000000001</v>
      </c>
      <c r="G7" s="4" t="inlineStr">
        <is>
          <t xml:space="preserve"> </t>
        </is>
      </c>
      <c r="H7" s="4" t="inlineStr">
        <is>
          <t xml:space="preserve"> </t>
        </is>
      </c>
    </row>
    <row r="8">
      <c r="A8" s="4" t="inlineStr">
        <is>
          <t>Net earnings</t>
        </is>
      </c>
      <c r="C8" s="7" t="n">
        <v>180.1</v>
      </c>
      <c r="D8" s="4" t="inlineStr">
        <is>
          <t xml:space="preserve"> </t>
        </is>
      </c>
      <c r="E8" s="4" t="inlineStr">
        <is>
          <t xml:space="preserve"> </t>
        </is>
      </c>
      <c r="F8" s="4" t="inlineStr">
        <is>
          <t xml:space="preserve"> </t>
        </is>
      </c>
      <c r="G8" s="7" t="n">
        <v>180.1</v>
      </c>
      <c r="H8" s="4" t="inlineStr">
        <is>
          <t xml:space="preserve"> </t>
        </is>
      </c>
    </row>
    <row r="9">
      <c r="A9" s="4" t="inlineStr">
        <is>
          <t>Other comprehensive income (loss)</t>
        </is>
      </c>
      <c r="C9" s="7" t="n">
        <v>19.5</v>
      </c>
      <c r="D9" s="4" t="inlineStr">
        <is>
          <t xml:space="preserve"> </t>
        </is>
      </c>
      <c r="E9" s="4" t="inlineStr">
        <is>
          <t xml:space="preserve"> </t>
        </is>
      </c>
      <c r="F9" s="4" t="inlineStr">
        <is>
          <t xml:space="preserve"> </t>
        </is>
      </c>
      <c r="G9" s="4" t="inlineStr">
        <is>
          <t xml:space="preserve"> </t>
        </is>
      </c>
      <c r="H9" s="7" t="n">
        <v>19.5</v>
      </c>
    </row>
    <row r="10">
      <c r="A10" s="4" t="inlineStr">
        <is>
          <t>Ending balance at Dec. 31, 2022</t>
        </is>
      </c>
      <c r="C10" s="7" t="n">
        <v>1675.9</v>
      </c>
      <c r="D10" s="7" t="n">
        <v>1714.9</v>
      </c>
      <c r="E10" s="7" t="n">
        <v>-18.5</v>
      </c>
      <c r="F10" s="7" t="n">
        <v>1063.6</v>
      </c>
      <c r="G10" s="7" t="n">
        <v>-1096.2</v>
      </c>
      <c r="H10" s="7" t="n">
        <v>12.1</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apital stock</t>
        </is>
      </c>
      <c r="B12" s="4" t="inlineStr">
        <is>
          <t>[3]</t>
        </is>
      </c>
      <c r="C12" s="7" t="n">
        <v>0.3</v>
      </c>
      <c r="D12" s="7" t="n">
        <v>0.6</v>
      </c>
      <c r="E12" s="4" t="inlineStr">
        <is>
          <t xml:space="preserve"> </t>
        </is>
      </c>
      <c r="F12" s="7" t="n">
        <v>-0.3</v>
      </c>
      <c r="G12" s="4" t="inlineStr">
        <is>
          <t xml:space="preserve"> </t>
        </is>
      </c>
      <c r="H12" s="4" t="inlineStr">
        <is>
          <t xml:space="preserve"> </t>
        </is>
      </c>
    </row>
    <row r="13">
      <c r="A13" s="4" t="inlineStr">
        <is>
          <t>Repurchase of capital stock for cancellation</t>
        </is>
      </c>
      <c r="B13" s="4" t="inlineStr">
        <is>
          <t>[4]</t>
        </is>
      </c>
      <c r="C13" s="7" t="n">
        <v>-38.3</v>
      </c>
      <c r="D13" s="6" t="n">
        <v>-43</v>
      </c>
      <c r="E13" s="7" t="n">
        <v>1.8</v>
      </c>
      <c r="F13" s="7" t="n">
        <v>2.9</v>
      </c>
      <c r="G13" s="4" t="inlineStr">
        <is>
          <t xml:space="preserve"> </t>
        </is>
      </c>
      <c r="H13" s="4" t="inlineStr">
        <is>
          <t xml:space="preserve"> </t>
        </is>
      </c>
    </row>
    <row r="14">
      <c r="A14" s="4" t="inlineStr">
        <is>
          <t>Purchase of treasury stock for stock-based plans</t>
        </is>
      </c>
      <c r="B14" s="4" t="inlineStr">
        <is>
          <t>[5]</t>
        </is>
      </c>
      <c r="C14" s="7" t="n">
        <v>-89.8</v>
      </c>
      <c r="D14" s="4" t="inlineStr">
        <is>
          <t xml:space="preserve"> </t>
        </is>
      </c>
      <c r="E14" s="7" t="n">
        <v>-89.8</v>
      </c>
      <c r="F14" s="4" t="inlineStr">
        <is>
          <t xml:space="preserve"> </t>
        </is>
      </c>
      <c r="G14" s="4" t="inlineStr">
        <is>
          <t xml:space="preserve"> </t>
        </is>
      </c>
      <c r="H14" s="4" t="inlineStr">
        <is>
          <t xml:space="preserve"> </t>
        </is>
      </c>
    </row>
    <row r="15">
      <c r="A15" s="4" t="inlineStr">
        <is>
          <t>Stock-based compensation (SBC)</t>
        </is>
      </c>
      <c r="C15" s="7" t="n">
        <v>57.5</v>
      </c>
      <c r="D15" s="4" t="inlineStr">
        <is>
          <t xml:space="preserve"> </t>
        </is>
      </c>
      <c r="E15" s="7" t="n">
        <v>26.4</v>
      </c>
      <c r="F15" s="7" t="n">
        <v>31.1</v>
      </c>
      <c r="G15" s="4" t="inlineStr">
        <is>
          <t xml:space="preserve"> </t>
        </is>
      </c>
      <c r="H15" s="4" t="inlineStr">
        <is>
          <t xml:space="preserve"> </t>
        </is>
      </c>
    </row>
    <row r="16">
      <c r="A16" s="4" t="inlineStr">
        <is>
          <t>Net earnings</t>
        </is>
      </c>
      <c r="C16" s="7" t="n">
        <v>244.4</v>
      </c>
      <c r="D16" s="4" t="inlineStr">
        <is>
          <t xml:space="preserve"> </t>
        </is>
      </c>
      <c r="E16" s="4" t="inlineStr">
        <is>
          <t xml:space="preserve"> </t>
        </is>
      </c>
      <c r="F16" s="4" t="inlineStr">
        <is>
          <t xml:space="preserve"> </t>
        </is>
      </c>
      <c r="G16" s="7" t="n">
        <v>244.4</v>
      </c>
      <c r="H16" s="4" t="inlineStr">
        <is>
          <t xml:space="preserve"> </t>
        </is>
      </c>
    </row>
    <row r="17">
      <c r="A17" s="4" t="inlineStr">
        <is>
          <t>SBC cash settlement</t>
        </is>
      </c>
      <c r="C17" s="7" t="n">
        <v>-66.7</v>
      </c>
      <c r="D17" s="4" t="inlineStr">
        <is>
          <t xml:space="preserve"> </t>
        </is>
      </c>
      <c r="E17" s="4" t="inlineStr">
        <is>
          <t xml:space="preserve"> </t>
        </is>
      </c>
      <c r="F17" s="7" t="n">
        <v>-66.7</v>
      </c>
      <c r="G17" s="4" t="inlineStr">
        <is>
          <t xml:space="preserve"> </t>
        </is>
      </c>
      <c r="H17" s="4" t="inlineStr">
        <is>
          <t xml:space="preserve"> </t>
        </is>
      </c>
    </row>
    <row r="18">
      <c r="A18" s="4" t="inlineStr">
        <is>
          <t>Other comprehensive income (loss)</t>
        </is>
      </c>
      <c r="C18" s="7" t="n">
        <v>-12.3</v>
      </c>
      <c r="D18" s="4" t="inlineStr">
        <is>
          <t xml:space="preserve"> </t>
        </is>
      </c>
      <c r="E18" s="4" t="inlineStr">
        <is>
          <t xml:space="preserve"> </t>
        </is>
      </c>
      <c r="F18" s="4" t="inlineStr">
        <is>
          <t xml:space="preserve"> </t>
        </is>
      </c>
      <c r="G18" s="4" t="inlineStr">
        <is>
          <t xml:space="preserve"> </t>
        </is>
      </c>
      <c r="H18" s="7" t="n">
        <v>-12.3</v>
      </c>
    </row>
    <row r="19">
      <c r="A19" s="4" t="inlineStr">
        <is>
          <t>Ending balance at Dec. 31, 2023</t>
        </is>
      </c>
      <c r="C19" s="6" t="n">
        <v>1771</v>
      </c>
      <c r="D19" s="7" t="n">
        <v>1672.5</v>
      </c>
      <c r="E19" s="7" t="n">
        <v>-80.09999999999999</v>
      </c>
      <c r="F19" s="7" t="n">
        <v>1030.6</v>
      </c>
      <c r="G19" s="7" t="n">
        <v>-851.8</v>
      </c>
      <c r="H19" s="7" t="n">
        <v>-0.2</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apital stock</t>
        </is>
      </c>
      <c r="C21" s="7" t="n">
        <v>3.9</v>
      </c>
      <c r="D21" s="7" t="n">
        <v>5.7</v>
      </c>
      <c r="E21" s="4" t="inlineStr">
        <is>
          <t xml:space="preserve"> </t>
        </is>
      </c>
      <c r="F21" s="7" t="n">
        <v>-1.8</v>
      </c>
      <c r="G21" s="4" t="inlineStr">
        <is>
          <t xml:space="preserve"> </t>
        </is>
      </c>
      <c r="H21" s="4" t="inlineStr">
        <is>
          <t xml:space="preserve"> </t>
        </is>
      </c>
    </row>
    <row r="22">
      <c r="A22" s="4" t="inlineStr">
        <is>
          <t>Repurchase of capital stock for cancellation</t>
        </is>
      </c>
      <c r="B22" s="4" t="inlineStr">
        <is>
          <t>[6]</t>
        </is>
      </c>
      <c r="C22" s="7" t="n">
        <v>-152.1</v>
      </c>
      <c r="D22" s="7" t="n">
        <v>-45.4</v>
      </c>
      <c r="E22" s="4" t="inlineStr">
        <is>
          <t xml:space="preserve"> </t>
        </is>
      </c>
      <c r="F22" s="7" t="n">
        <v>-106.7</v>
      </c>
      <c r="G22" s="4" t="inlineStr">
        <is>
          <t xml:space="preserve"> </t>
        </is>
      </c>
      <c r="H22" s="4" t="inlineStr">
        <is>
          <t xml:space="preserve"> </t>
        </is>
      </c>
    </row>
    <row r="23">
      <c r="A23" s="4" t="inlineStr">
        <is>
          <t>Purchase of treasury stock for stock-based plans</t>
        </is>
      </c>
      <c r="B23" s="4" t="inlineStr">
        <is>
          <t>[7]</t>
        </is>
      </c>
      <c r="C23" s="7" t="n">
        <v>-112.1</v>
      </c>
      <c r="D23" s="4" t="inlineStr">
        <is>
          <t xml:space="preserve"> </t>
        </is>
      </c>
      <c r="E23" s="7" t="n">
        <v>-112.1</v>
      </c>
      <c r="F23" s="4" t="inlineStr">
        <is>
          <t xml:space="preserve"> </t>
        </is>
      </c>
      <c r="G23" s="4" t="inlineStr">
        <is>
          <t xml:space="preserve"> </t>
        </is>
      </c>
      <c r="H23" s="4" t="inlineStr">
        <is>
          <t xml:space="preserve"> </t>
        </is>
      </c>
    </row>
    <row r="24">
      <c r="A24" s="4" t="inlineStr">
        <is>
          <t>Stock-based compensation (SBC)</t>
        </is>
      </c>
      <c r="C24" s="7" t="n">
        <v>59.3</v>
      </c>
      <c r="D24" s="4" t="inlineStr">
        <is>
          <t xml:space="preserve"> </t>
        </is>
      </c>
      <c r="E24" s="7" t="n">
        <v>99.3</v>
      </c>
      <c r="F24" s="6" t="n">
        <v>-40</v>
      </c>
      <c r="G24" s="4" t="inlineStr">
        <is>
          <t xml:space="preserve"> </t>
        </is>
      </c>
      <c r="H24" s="4" t="inlineStr">
        <is>
          <t xml:space="preserve"> </t>
        </is>
      </c>
    </row>
    <row r="25">
      <c r="A25" s="4" t="inlineStr">
        <is>
          <t>Net earnings</t>
        </is>
      </c>
      <c r="C25" s="6" t="n">
        <v>428</v>
      </c>
      <c r="D25" s="4" t="inlineStr">
        <is>
          <t xml:space="preserve"> </t>
        </is>
      </c>
      <c r="E25" s="4" t="inlineStr">
        <is>
          <t xml:space="preserve"> </t>
        </is>
      </c>
      <c r="F25" s="4" t="inlineStr">
        <is>
          <t xml:space="preserve"> </t>
        </is>
      </c>
      <c r="G25" s="6" t="n">
        <v>428</v>
      </c>
      <c r="H25" s="4" t="inlineStr">
        <is>
          <t xml:space="preserve"> </t>
        </is>
      </c>
    </row>
    <row r="26">
      <c r="A26" s="4" t="inlineStr">
        <is>
          <t>SBC cash settlement</t>
        </is>
      </c>
      <c r="C26" s="7" t="n">
        <v>-84.59999999999999</v>
      </c>
      <c r="D26" s="4" t="inlineStr">
        <is>
          <t xml:space="preserve"> </t>
        </is>
      </c>
      <c r="E26" s="4" t="inlineStr">
        <is>
          <t xml:space="preserve"> </t>
        </is>
      </c>
      <c r="F26" s="7" t="n">
        <v>-84.59999999999999</v>
      </c>
      <c r="G26" s="4" t="inlineStr">
        <is>
          <t xml:space="preserve"> </t>
        </is>
      </c>
      <c r="H26" s="4" t="inlineStr">
        <is>
          <t xml:space="preserve"> </t>
        </is>
      </c>
    </row>
    <row r="27">
      <c r="A27" s="4" t="inlineStr">
        <is>
          <t>Other comprehensive income (loss)</t>
        </is>
      </c>
      <c r="C27" s="7" t="n">
        <v>-17.4</v>
      </c>
      <c r="D27" s="4" t="inlineStr">
        <is>
          <t xml:space="preserve"> </t>
        </is>
      </c>
      <c r="E27" s="4" t="inlineStr">
        <is>
          <t xml:space="preserve"> </t>
        </is>
      </c>
      <c r="F27" s="4" t="inlineStr">
        <is>
          <t xml:space="preserve"> </t>
        </is>
      </c>
      <c r="G27" s="4" t="inlineStr">
        <is>
          <t xml:space="preserve"> </t>
        </is>
      </c>
      <c r="H27" s="7" t="n">
        <v>-17.4</v>
      </c>
    </row>
    <row r="28">
      <c r="A28" s="4" t="inlineStr">
        <is>
          <t>Ending balance at Dec. 31, 2024</t>
        </is>
      </c>
      <c r="C28" s="8" t="n">
        <v>1896</v>
      </c>
      <c r="D28" s="5" t="n">
        <v>1632.8</v>
      </c>
      <c r="E28" s="5" t="n">
        <v>-92.90000000000001</v>
      </c>
      <c r="F28" s="5" t="n">
        <v>797.5</v>
      </c>
      <c r="G28" s="5" t="n">
        <v>-423.8</v>
      </c>
      <c r="H28" s="5" t="n">
        <v>-17.6</v>
      </c>
    </row>
    <row r="29"/>
    <row r="30">
      <c r="A30" s="4" t="inlineStr">
        <is>
          <t>[1]Consists of $34.6 paid to repurchase common shares for cancellation in 2022, offset in part by the reversal of the $7.5 accrued as of December 31, 2021 for the estimated contractual maximum quantity of permitted common shares repurchases (Contractual Maximum Quantity) under an automatic share purchase plan (ASPP) executed in December 2021 for such purpose Contractual Maximum Quantity under an ASPP executed in December 2021 for such purpose</t>
        </is>
      </c>
    </row>
  </sheetData>
  <mergeCells count="3">
    <mergeCell ref="A1:B1"/>
    <mergeCell ref="A29:G29"/>
    <mergeCell ref="A30:G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Final Purchase Price Allocation (Details) - USD ($) $ in Millions</t>
        </is>
      </c>
      <c r="B1" s="2" t="inlineStr">
        <is>
          <t>Dec. 31, 2024</t>
        </is>
      </c>
      <c r="C1" s="2" t="inlineStr">
        <is>
          <t>Apr. 26,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40.5</v>
      </c>
      <c r="C3" s="4" t="inlineStr">
        <is>
          <t xml:space="preserve"> </t>
        </is>
      </c>
      <c r="D3" s="5" t="n">
        <v>321.7</v>
      </c>
      <c r="E3" s="5" t="n">
        <v>321.8</v>
      </c>
    </row>
    <row r="4">
      <c r="A4" s="4" t="inlineStr">
        <is>
          <t>NCS Global Service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3.5</v>
      </c>
      <c r="D6" s="4" t="inlineStr">
        <is>
          <t xml:space="preserve"> </t>
        </is>
      </c>
      <c r="E6" s="4" t="inlineStr">
        <is>
          <t xml:space="preserve"> </t>
        </is>
      </c>
    </row>
    <row r="7">
      <c r="A7" s="4" t="inlineStr">
        <is>
          <t>Accounts receivable and other current assets</t>
        </is>
      </c>
      <c r="B7" s="4" t="inlineStr">
        <is>
          <t xml:space="preserve"> </t>
        </is>
      </c>
      <c r="C7" s="6" t="n">
        <v>3</v>
      </c>
      <c r="D7" s="4" t="inlineStr">
        <is>
          <t xml:space="preserve"> </t>
        </is>
      </c>
      <c r="E7" s="4" t="inlineStr">
        <is>
          <t xml:space="preserve"> </t>
        </is>
      </c>
    </row>
    <row r="8">
      <c r="A8" s="4" t="inlineStr">
        <is>
          <t>Right-of-use (ROU) assets</t>
        </is>
      </c>
      <c r="B8" s="4" t="inlineStr">
        <is>
          <t xml:space="preserve"> </t>
        </is>
      </c>
      <c r="C8" s="7" t="n">
        <v>5.2</v>
      </c>
      <c r="D8" s="4" t="inlineStr">
        <is>
          <t xml:space="preserve"> </t>
        </is>
      </c>
      <c r="E8" s="4" t="inlineStr">
        <is>
          <t xml:space="preserve"> </t>
        </is>
      </c>
    </row>
    <row r="9">
      <c r="A9" s="4" t="inlineStr">
        <is>
          <t>Property, plant and equipment</t>
        </is>
      </c>
      <c r="B9" s="4" t="inlineStr">
        <is>
          <t xml:space="preserve"> </t>
        </is>
      </c>
      <c r="C9" s="7" t="n">
        <v>0.4</v>
      </c>
      <c r="D9" s="4" t="inlineStr">
        <is>
          <t xml:space="preserve"> </t>
        </is>
      </c>
      <c r="E9" s="4" t="inlineStr">
        <is>
          <t xml:space="preserve"> </t>
        </is>
      </c>
    </row>
    <row r="10">
      <c r="A10" s="4" t="inlineStr">
        <is>
          <t>Goodwill</t>
        </is>
      </c>
      <c r="B10" s="4" t="inlineStr">
        <is>
          <t xml:space="preserve"> </t>
        </is>
      </c>
      <c r="C10" s="7" t="n">
        <v>19.4</v>
      </c>
      <c r="D10" s="4" t="inlineStr">
        <is>
          <t xml:space="preserve"> </t>
        </is>
      </c>
      <c r="E10" s="4" t="inlineStr">
        <is>
          <t xml:space="preserve"> </t>
        </is>
      </c>
    </row>
    <row r="11">
      <c r="A11" s="4" t="inlineStr">
        <is>
          <t>Accounts payable and accrued liabilities</t>
        </is>
      </c>
      <c r="B11" s="4" t="inlineStr">
        <is>
          <t xml:space="preserve"> </t>
        </is>
      </c>
      <c r="C11" s="7" t="n">
        <v>-2.5</v>
      </c>
      <c r="D11" s="4" t="inlineStr">
        <is>
          <t xml:space="preserve"> </t>
        </is>
      </c>
      <c r="E11" s="4" t="inlineStr">
        <is>
          <t xml:space="preserve"> </t>
        </is>
      </c>
    </row>
    <row r="12">
      <c r="A12" s="4" t="inlineStr">
        <is>
          <t>Lease liabilities</t>
        </is>
      </c>
      <c r="B12" s="4" t="inlineStr">
        <is>
          <t xml:space="preserve"> </t>
        </is>
      </c>
      <c r="C12" s="7" t="n">
        <v>-5.2</v>
      </c>
      <c r="D12" s="4" t="inlineStr">
        <is>
          <t xml:space="preserve"> </t>
        </is>
      </c>
      <c r="E12" s="4" t="inlineStr">
        <is>
          <t xml:space="preserve"> </t>
        </is>
      </c>
    </row>
    <row r="13">
      <c r="A13" s="4" t="inlineStr">
        <is>
          <t>Deferred income tax liabilities</t>
        </is>
      </c>
      <c r="B13" s="4" t="inlineStr">
        <is>
          <t xml:space="preserve"> </t>
        </is>
      </c>
      <c r="C13" s="7" t="n">
        <v>-7.5</v>
      </c>
      <c r="D13" s="4" t="inlineStr">
        <is>
          <t xml:space="preserve"> </t>
        </is>
      </c>
      <c r="E13" s="4" t="inlineStr">
        <is>
          <t xml:space="preserve"> </t>
        </is>
      </c>
    </row>
    <row r="14">
      <c r="A14" s="4" t="inlineStr">
        <is>
          <t>Final purchase price allocation</t>
        </is>
      </c>
      <c r="B14" s="4" t="inlineStr">
        <is>
          <t xml:space="preserve"> </t>
        </is>
      </c>
      <c r="C14" s="7" t="n">
        <v>46.2</v>
      </c>
      <c r="D14" s="4" t="inlineStr">
        <is>
          <t xml:space="preserve"> </t>
        </is>
      </c>
      <c r="E14" s="4" t="inlineStr">
        <is>
          <t xml:space="preserve"> </t>
        </is>
      </c>
    </row>
    <row r="15">
      <c r="A15" s="4" t="inlineStr">
        <is>
          <t>NCS Global Services LLC | Computer Software and Intellectual Propert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ustomer and brand intangible assets</t>
        </is>
      </c>
      <c r="B17" s="4" t="inlineStr">
        <is>
          <t xml:space="preserve"> </t>
        </is>
      </c>
      <c r="C17" s="7" t="n">
        <v>1.3</v>
      </c>
      <c r="D17" s="4" t="inlineStr">
        <is>
          <t xml:space="preserve"> </t>
        </is>
      </c>
      <c r="E17" s="4" t="inlineStr">
        <is>
          <t xml:space="preserve"> </t>
        </is>
      </c>
    </row>
    <row r="18">
      <c r="A18" s="4" t="inlineStr">
        <is>
          <t>NCS Global Services LLC | Customer-Related And Brand Intangible Asse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ustomer and brand intangible assets</t>
        </is>
      </c>
      <c r="B20" s="4" t="inlineStr">
        <is>
          <t xml:space="preserve"> </t>
        </is>
      </c>
      <c r="C20" s="5" t="n">
        <v>28.6</v>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COUNTS RECEIVABLE, NET (Details) $ in Millions</t>
        </is>
      </c>
      <c r="B1" s="2" t="inlineStr">
        <is>
          <t>12 Months Ended</t>
        </is>
      </c>
    </row>
    <row r="2">
      <c r="B2" s="2" t="inlineStr">
        <is>
          <t>Dec. 31, 2024 USD ($) customer</t>
        </is>
      </c>
      <c r="C2" s="2" t="inlineStr">
        <is>
          <t>Dec. 31, 2023 USD ($)</t>
        </is>
      </c>
      <c r="D2" s="2" t="inlineStr">
        <is>
          <t>Dec. 31, 2022 USD ($)</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Accounts receivable, allowance</t>
        </is>
      </c>
      <c r="B4" s="5" t="n">
        <v>10.1</v>
      </c>
      <c r="C4" s="5" t="n">
        <v>8.4</v>
      </c>
      <c r="D4" s="4" t="inlineStr">
        <is>
          <t xml:space="preserve"> </t>
        </is>
      </c>
    </row>
    <row r="5">
      <c r="A5" s="4" t="inlineStr">
        <is>
          <t>Financial assets accounted for as sales, discount charges incurred</t>
        </is>
      </c>
      <c r="B5" s="7" t="n">
        <v>1.2</v>
      </c>
      <c r="C5" s="7" t="n">
        <v>16.3</v>
      </c>
      <c r="D5" s="5" t="n">
        <v>10.8</v>
      </c>
    </row>
    <row r="6">
      <c r="A6" s="4" t="inlineStr">
        <is>
          <t>Contract asset, after allowance for credit loss</t>
        </is>
      </c>
      <c r="B6" s="7" t="n">
        <v>237.9</v>
      </c>
      <c r="C6" s="7" t="n">
        <v>250.8</v>
      </c>
      <c r="D6" s="4" t="inlineStr">
        <is>
          <t xml:space="preserve"> </t>
        </is>
      </c>
    </row>
    <row r="7">
      <c r="A7" s="4" t="inlineStr">
        <is>
          <t>A/R Sales Program</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Financial assets accounted for as sales, maximum receivables sold</t>
        </is>
      </c>
      <c r="B9" s="8" t="n">
        <v>450</v>
      </c>
      <c r="C9" s="4" t="inlineStr">
        <is>
          <t xml:space="preserve"> </t>
        </is>
      </c>
      <c r="D9" s="4" t="inlineStr">
        <is>
          <t xml:space="preserve"> </t>
        </is>
      </c>
    </row>
    <row r="10">
      <c r="A10" s="4" t="inlineStr">
        <is>
          <t>Financial assets accounted for as sales, annual extension period</t>
        </is>
      </c>
      <c r="B10" s="4" t="inlineStr">
        <is>
          <t>1 year</t>
        </is>
      </c>
      <c r="C10" s="4" t="inlineStr">
        <is>
          <t xml:space="preserve"> </t>
        </is>
      </c>
      <c r="D10" s="4" t="inlineStr">
        <is>
          <t xml:space="preserve"> </t>
        </is>
      </c>
    </row>
    <row r="11">
      <c r="A11" s="4" t="inlineStr">
        <is>
          <t>Financial assets accounted for as sales, termination notice, period</t>
        </is>
      </c>
      <c r="B11" s="4" t="inlineStr">
        <is>
          <t>3 months</t>
        </is>
      </c>
      <c r="C11" s="4" t="inlineStr">
        <is>
          <t xml:space="preserve"> </t>
        </is>
      </c>
      <c r="D11" s="4" t="inlineStr">
        <is>
          <t xml:space="preserve"> </t>
        </is>
      </c>
    </row>
    <row r="12">
      <c r="A12" s="4" t="inlineStr">
        <is>
          <t>Financial assets accounted for as sales, receivables sold, outstanding</t>
        </is>
      </c>
      <c r="B12" s="8" t="n">
        <v>0</v>
      </c>
      <c r="C12" s="6" t="n">
        <v>0</v>
      </c>
      <c r="D12" s="4" t="inlineStr">
        <is>
          <t xml:space="preserve"> </t>
        </is>
      </c>
    </row>
    <row r="13">
      <c r="A13" s="4" t="inlineStr">
        <is>
          <t>Supplier Financing Program (SFP)</t>
        </is>
      </c>
      <c r="B13" s="4" t="inlineStr">
        <is>
          <t xml:space="preserve"> </t>
        </is>
      </c>
      <c r="C13" s="4" t="inlineStr">
        <is>
          <t xml:space="preserve"> </t>
        </is>
      </c>
      <c r="D13" s="4" t="inlineStr">
        <is>
          <t xml:space="preserve"> </t>
        </is>
      </c>
    </row>
    <row r="14">
      <c r="A14" s="3" t="inlineStr">
        <is>
          <t>Transfer of Financial Assets Accounted for as Sales [Line Items]</t>
        </is>
      </c>
      <c r="B14" s="4" t="inlineStr">
        <is>
          <t xml:space="preserve"> </t>
        </is>
      </c>
      <c r="C14" s="4" t="inlineStr">
        <is>
          <t xml:space="preserve"> </t>
        </is>
      </c>
      <c r="D14" s="4" t="inlineStr">
        <is>
          <t xml:space="preserve"> </t>
        </is>
      </c>
    </row>
    <row r="15">
      <c r="A15" s="4" t="inlineStr">
        <is>
          <t>Financial assets accounted for as sales, number of participating customers | customer</t>
        </is>
      </c>
      <c r="B15" s="6" t="n">
        <v>3</v>
      </c>
      <c r="C15" s="4" t="inlineStr">
        <is>
          <t xml:space="preserve"> </t>
        </is>
      </c>
      <c r="D15" s="4" t="inlineStr">
        <is>
          <t xml:space="preserve"> </t>
        </is>
      </c>
    </row>
    <row r="16">
      <c r="A16" s="4" t="inlineStr">
        <is>
          <t>Financial assets accounted for as sales, receivables sold, outstanding</t>
        </is>
      </c>
      <c r="B16" s="8" t="n">
        <v>0</v>
      </c>
      <c r="C16" s="5" t="n">
        <v>18.6</v>
      </c>
      <c r="D16" s="4" t="inlineStr">
        <is>
          <t xml:space="preserve"> </t>
        </is>
      </c>
    </row>
    <row r="17">
      <c r="A17" s="4" t="inlineStr">
        <is>
          <t>CCS Segment | Supplier Financing Program (SFP)</t>
        </is>
      </c>
      <c r="B17" s="4" t="inlineStr">
        <is>
          <t xml:space="preserve"> </t>
        </is>
      </c>
      <c r="C17" s="4" t="inlineStr">
        <is>
          <t xml:space="preserve"> </t>
        </is>
      </c>
      <c r="D17" s="4" t="inlineStr">
        <is>
          <t xml:space="preserve"> </t>
        </is>
      </c>
    </row>
    <row r="18">
      <c r="A18" s="3" t="inlineStr">
        <is>
          <t>Transfer of Financial Assets Accounted for as Sales [Line Items]</t>
        </is>
      </c>
      <c r="B18" s="4" t="inlineStr">
        <is>
          <t xml:space="preserve"> </t>
        </is>
      </c>
      <c r="C18" s="4" t="inlineStr">
        <is>
          <t xml:space="preserve"> </t>
        </is>
      </c>
      <c r="D18" s="4" t="inlineStr">
        <is>
          <t xml:space="preserve"> </t>
        </is>
      </c>
    </row>
    <row r="19">
      <c r="A19" s="4" t="inlineStr">
        <is>
          <t>Financial assets accounted for as sales, number of participating customers | customer</t>
        </is>
      </c>
      <c r="B19" s="6" t="n">
        <v>1</v>
      </c>
      <c r="C19" s="4" t="inlineStr">
        <is>
          <t xml:space="preserve"> </t>
        </is>
      </c>
      <c r="D19" s="4" t="inlineStr">
        <is>
          <t xml:space="preserve"> </t>
        </is>
      </c>
    </row>
    <row r="20">
      <c r="A20" s="4" t="inlineStr">
        <is>
          <t>ATS | Supplier Financing Program (SFP)</t>
        </is>
      </c>
      <c r="B20" s="4" t="inlineStr">
        <is>
          <t xml:space="preserve"> </t>
        </is>
      </c>
      <c r="C20" s="4" t="inlineStr">
        <is>
          <t xml:space="preserve"> </t>
        </is>
      </c>
      <c r="D20" s="4" t="inlineStr">
        <is>
          <t xml:space="preserve"> </t>
        </is>
      </c>
    </row>
    <row r="21">
      <c r="A21" s="3" t="inlineStr">
        <is>
          <t>Transfer of Financial Assets Accounted for as Sales [Line Items]</t>
        </is>
      </c>
      <c r="B21" s="4" t="inlineStr">
        <is>
          <t xml:space="preserve"> </t>
        </is>
      </c>
      <c r="C21" s="4" t="inlineStr">
        <is>
          <t xml:space="preserve"> </t>
        </is>
      </c>
      <c r="D21" s="4" t="inlineStr">
        <is>
          <t xml:space="preserve"> </t>
        </is>
      </c>
    </row>
    <row r="22">
      <c r="A22" s="4" t="inlineStr">
        <is>
          <t>Financial assets accounted for as sales, number of participating customers | customer</t>
        </is>
      </c>
      <c r="B22" s="6"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521.1</v>
      </c>
      <c r="C3" s="5" t="n">
        <v>1883.7</v>
      </c>
    </row>
    <row r="4">
      <c r="A4" s="4" t="inlineStr">
        <is>
          <t>Work in progress</t>
        </is>
      </c>
      <c r="B4" s="7" t="n">
        <v>106.6</v>
      </c>
      <c r="C4" s="7" t="n">
        <v>93.59999999999999</v>
      </c>
    </row>
    <row r="5">
      <c r="A5" s="4" t="inlineStr">
        <is>
          <t>Finished goods</t>
        </is>
      </c>
      <c r="B5" s="7" t="n">
        <v>132.9</v>
      </c>
      <c r="C5" s="6" t="n">
        <v>127</v>
      </c>
    </row>
    <row r="6">
      <c r="A6" s="4" t="inlineStr">
        <is>
          <t>Inventory, net,</t>
        </is>
      </c>
      <c r="B6" s="5" t="n">
        <v>1760.6</v>
      </c>
      <c r="C6" s="5" t="n">
        <v>21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8" t="n">
        <v>49</v>
      </c>
      <c r="C4" s="5" t="n">
        <v>59.9</v>
      </c>
      <c r="D4" s="5" t="n">
        <v>32.1</v>
      </c>
    </row>
    <row r="5">
      <c r="A5" s="4" t="inlineStr">
        <is>
          <t>Other current liabilities</t>
        </is>
      </c>
      <c r="B5" s="5" t="n">
        <v>511.6</v>
      </c>
      <c r="C5" s="5" t="n">
        <v>904.8</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P&amp;E,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OU assets</t>
        </is>
      </c>
      <c r="B3" s="5" t="n">
        <v>98.09999999999999</v>
      </c>
      <c r="C3" s="5" t="n">
        <v>94.7</v>
      </c>
    </row>
    <row r="4">
      <c r="A4" s="4" t="inlineStr">
        <is>
          <t>PP&amp;E, gross</t>
        </is>
      </c>
      <c r="B4" s="7" t="n">
        <v>1532.2</v>
      </c>
      <c r="C4" s="7" t="n">
        <v>1448.5</v>
      </c>
    </row>
    <row r="5">
      <c r="A5" s="4" t="inlineStr">
        <is>
          <t>Less: accumulated amortization</t>
        </is>
      </c>
      <c r="B5" s="6" t="n">
        <v>-995</v>
      </c>
      <c r="C5" s="7" t="n">
        <v>-924.5</v>
      </c>
    </row>
    <row r="6">
      <c r="A6" s="4" t="inlineStr">
        <is>
          <t>PP&amp;E, net</t>
        </is>
      </c>
      <c r="B6" s="7" t="n">
        <v>537.2</v>
      </c>
      <c r="C6" s="6" t="n">
        <v>52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32.9</v>
      </c>
      <c r="C9" s="7" t="n">
        <v>33.7</v>
      </c>
    </row>
    <row r="10">
      <c r="A10" s="4" t="inlineStr">
        <is>
          <t>Buildings inclu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488.7</v>
      </c>
      <c r="C12" s="7" t="n">
        <v>402.2</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912.5</v>
      </c>
      <c r="C15" s="5" t="n">
        <v>91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PP&amp;E, NET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f property plant and equipment | $</t>
        </is>
      </c>
      <c r="B4" s="5" t="n">
        <v>108.3</v>
      </c>
      <c r="C4" s="5" t="n">
        <v>91.09999999999999</v>
      </c>
      <c r="D4" s="5" t="n">
        <v>75.8</v>
      </c>
    </row>
    <row r="5">
      <c r="A5" s="4" t="inlineStr">
        <is>
          <t>Number of operating segments | segment</t>
        </is>
      </c>
      <c r="B5" s="6" t="n">
        <v>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7.6</v>
      </c>
      <c r="C4" s="5" t="n">
        <v>7.4</v>
      </c>
      <c r="D4" s="5" t="n">
        <v>6.6</v>
      </c>
    </row>
    <row r="5">
      <c r="A5" s="4" t="inlineStr">
        <is>
          <t>Interest on lease obligations</t>
        </is>
      </c>
      <c r="B5" s="7" t="n">
        <v>3.4</v>
      </c>
      <c r="C5" s="7" t="n">
        <v>3.7</v>
      </c>
      <c r="D5" s="7" t="n">
        <v>3.7</v>
      </c>
    </row>
    <row r="6">
      <c r="A6" s="4" t="inlineStr">
        <is>
          <t>Operating lease expense</t>
        </is>
      </c>
      <c r="B6" s="6" t="n">
        <v>40</v>
      </c>
      <c r="C6" s="7" t="n">
        <v>35.4</v>
      </c>
      <c r="D6" s="6" t="n">
        <v>33</v>
      </c>
    </row>
    <row r="7">
      <c r="A7" s="4" t="inlineStr">
        <is>
          <t>Short-term lease expense and variable lease expense</t>
        </is>
      </c>
      <c r="B7" s="7" t="n">
        <v>2.1</v>
      </c>
      <c r="C7" s="7" t="n">
        <v>1.8</v>
      </c>
      <c r="D7" s="7" t="n">
        <v>2.4</v>
      </c>
    </row>
    <row r="8">
      <c r="A8" s="4" t="inlineStr">
        <is>
          <t>Total</t>
        </is>
      </c>
      <c r="B8" s="5" t="n">
        <v>53.1</v>
      </c>
      <c r="C8" s="5" t="n">
        <v>48.3</v>
      </c>
      <c r="D8" s="5" t="n">
        <v>4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ther Information Related to Leases (Details) - USD ($) $ in Millions</t>
        </is>
      </c>
      <c r="B1" s="2" t="inlineStr">
        <is>
          <t>Dec. 31, 2024</t>
        </is>
      </c>
      <c r="C1" s="2" t="inlineStr">
        <is>
          <t>Dec. 31, 2023</t>
        </is>
      </c>
    </row>
    <row r="2">
      <c r="A2" s="3" t="inlineStr">
        <is>
          <t>ROU assets:</t>
        </is>
      </c>
      <c r="B2" s="4" t="inlineStr">
        <is>
          <t xml:space="preserve"> </t>
        </is>
      </c>
      <c r="C2" s="4" t="inlineStr">
        <is>
          <t xml:space="preserve"> </t>
        </is>
      </c>
    </row>
    <row r="3">
      <c r="A3" s="4" t="inlineStr">
        <is>
          <t>Operating lease ROU assets</t>
        </is>
      </c>
      <c r="B3" s="5" t="n">
        <v>124.4</v>
      </c>
      <c r="C3" s="5" t="n">
        <v>107.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ROU assets (included in PP&amp;E, net)</t>
        </is>
      </c>
      <c r="B5" s="5" t="n">
        <v>56.4</v>
      </c>
      <c r="C5" s="5" t="n">
        <v>62.2</v>
      </c>
    </row>
    <row r="6">
      <c r="A6" s="4" t="inlineStr">
        <is>
          <t>Total ROU assets</t>
        </is>
      </c>
      <c r="B6" s="5" t="n">
        <v>180.8</v>
      </c>
      <c r="C6" s="8" t="n">
        <v>170</v>
      </c>
    </row>
    <row r="7">
      <c r="A7" s="3" t="inlineStr">
        <is>
          <t>Current portion of lease obligations:</t>
        </is>
      </c>
      <c r="B7" s="4" t="inlineStr">
        <is>
          <t xml:space="preserve"> </t>
        </is>
      </c>
      <c r="C7" s="4" t="inlineStr">
        <is>
          <t xml:space="preserve"> </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included in accrued and other current liabilities)</t>
        </is>
      </c>
      <c r="B9" s="5" t="n">
        <v>25.7</v>
      </c>
      <c r="C9" s="5" t="n">
        <v>25.1</v>
      </c>
    </row>
    <row r="10">
      <c r="A10" s="4" t="inlineStr">
        <is>
          <t>Finance Lease, Liability, Current, Statement of Financial Position [Extensible Enumeration]</t>
        </is>
      </c>
      <c r="B10" s="4" t="inlineStr">
        <is>
          <t>Current portion of borrowings under credit facility and finance lease obligations</t>
        </is>
      </c>
      <c r="C10" s="4" t="inlineStr">
        <is>
          <t>Current portion of borrowings under credit facility and finance lease obligations</t>
        </is>
      </c>
    </row>
    <row r="11">
      <c r="A11" s="4" t="inlineStr">
        <is>
          <t>Finance lease liability (included in current portion of borrowings under credit facility and finance lease obligations)</t>
        </is>
      </c>
      <c r="B11" s="5" t="n">
        <v>9.9</v>
      </c>
      <c r="C11" s="5" t="n">
        <v>9.6</v>
      </c>
    </row>
    <row r="12">
      <c r="A12" s="3" t="inlineStr">
        <is>
          <t>Long-term portion of lease obligations:</t>
        </is>
      </c>
      <c r="B12" s="4" t="inlineStr">
        <is>
          <t xml:space="preserve"> </t>
        </is>
      </c>
      <c r="C12" s="4" t="inlineStr">
        <is>
          <t xml:space="preserve"> </t>
        </is>
      </c>
    </row>
    <row r="13">
      <c r="A13" s="4" t="inlineStr">
        <is>
          <t>Operating Lease, Liability, Noncurrent, Statement of Financial Position [Extensible Enumeration]</t>
        </is>
      </c>
      <c r="B13" s="4" t="inlineStr">
        <is>
          <t>Long-term portion of provisions and other non-current liabilities</t>
        </is>
      </c>
      <c r="C13" s="4" t="inlineStr">
        <is>
          <t>Long-term portion of provisions and other non-current liabilities</t>
        </is>
      </c>
    </row>
    <row r="14">
      <c r="A14" s="4" t="inlineStr">
        <is>
          <t>Operating lease liability (included in long-term portion of provisions and other non-current liabilities)</t>
        </is>
      </c>
      <c r="B14" s="5" t="n">
        <v>109.4</v>
      </c>
      <c r="C14" s="5" t="n">
        <v>83.40000000000001</v>
      </c>
    </row>
    <row r="15">
      <c r="A15" s="4" t="inlineStr">
        <is>
          <t>Finance Lease, Liability, Noncurrent, Statement of Financial Position [Extensible Enumeration]</t>
        </is>
      </c>
      <c r="B15" s="4" t="inlineStr">
        <is>
          <t>Long-term portion of borrowings under credit facility and finance lease obligations</t>
        </is>
      </c>
      <c r="C15" s="4" t="inlineStr">
        <is>
          <t>Long-term portion of borrowings under credit facility and finance lease obligations</t>
        </is>
      </c>
    </row>
    <row r="16">
      <c r="A16" s="4" t="inlineStr">
        <is>
          <t>Finance lease liability (included in long-term portion of borrowings under credit facility and finance lease obligations)</t>
        </is>
      </c>
      <c r="B16" s="5" t="n">
        <v>51.8</v>
      </c>
      <c r="C16" s="5" t="n">
        <v>58.4</v>
      </c>
    </row>
    <row r="17">
      <c r="A17" s="4" t="inlineStr">
        <is>
          <t>Total lease obligations</t>
        </is>
      </c>
      <c r="B17" s="5" t="n">
        <v>196.8</v>
      </c>
      <c r="C17" s="5" t="n">
        <v>176.5</v>
      </c>
    </row>
    <row r="18">
      <c r="A18" s="3" t="inlineStr">
        <is>
          <t>Weighted-average remaining lease term (in years):</t>
        </is>
      </c>
      <c r="B18" s="4" t="inlineStr">
        <is>
          <t xml:space="preserve"> </t>
        </is>
      </c>
      <c r="C18" s="4" t="inlineStr">
        <is>
          <t xml:space="preserve"> </t>
        </is>
      </c>
    </row>
    <row r="19">
      <c r="A19" s="4" t="inlineStr">
        <is>
          <t>Operating leases</t>
        </is>
      </c>
      <c r="B19" s="4" t="inlineStr">
        <is>
          <t>7 years 1 month 6 days</t>
        </is>
      </c>
      <c r="C19" s="4" t="inlineStr">
        <is>
          <t>6 years 8 months 12 days</t>
        </is>
      </c>
    </row>
    <row r="20">
      <c r="A20" s="4" t="inlineStr">
        <is>
          <t>Finance leases</t>
        </is>
      </c>
      <c r="B20" s="4" t="inlineStr">
        <is>
          <t>7 years 7 months 6 days</t>
        </is>
      </c>
      <c r="C20" s="4" t="inlineStr">
        <is>
          <t>8 years 4 months 24 days</t>
        </is>
      </c>
    </row>
    <row r="21">
      <c r="A21" s="3" t="inlineStr">
        <is>
          <t>Weighted-average discount rates:</t>
        </is>
      </c>
      <c r="B21" s="4" t="inlineStr">
        <is>
          <t xml:space="preserve"> </t>
        </is>
      </c>
      <c r="C21" s="4" t="inlineStr">
        <is>
          <t xml:space="preserve"> </t>
        </is>
      </c>
    </row>
    <row r="22">
      <c r="A22" s="4" t="inlineStr">
        <is>
          <t>Operating leases</t>
        </is>
      </c>
      <c r="B22" s="11" t="n">
        <v>0.073</v>
      </c>
      <c r="C22" s="11" t="n">
        <v>0.06900000000000001</v>
      </c>
    </row>
    <row r="23">
      <c r="A23" s="4" t="inlineStr">
        <is>
          <t>Finance leases</t>
        </is>
      </c>
      <c r="B23" s="11" t="n">
        <v>0.054</v>
      </c>
      <c r="C23" s="11" t="n">
        <v>0.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37.9</v>
      </c>
      <c r="C4" s="5" t="n">
        <v>34.7</v>
      </c>
      <c r="D4" s="5" t="n">
        <v>33.9</v>
      </c>
    </row>
    <row r="5">
      <c r="A5" s="4" t="inlineStr">
        <is>
          <t>Operating cash flows used for finance leases</t>
        </is>
      </c>
      <c r="B5" s="7" t="n">
        <v>3.4</v>
      </c>
      <c r="C5" s="7" t="n">
        <v>3.7</v>
      </c>
      <c r="D5" s="7" t="n">
        <v>3.7</v>
      </c>
    </row>
    <row r="6">
      <c r="A6" s="4" t="inlineStr">
        <is>
          <t>Financing cash flows used for finance leases</t>
        </is>
      </c>
      <c r="B6" s="7" t="n">
        <v>9.699999999999999</v>
      </c>
      <c r="C6" s="7" t="n">
        <v>9.9</v>
      </c>
      <c r="D6" s="7" t="n">
        <v>8.4</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7" t="n">
        <v>52.5</v>
      </c>
      <c r="C8" s="7" t="n">
        <v>53.7</v>
      </c>
      <c r="D8" s="6" t="n">
        <v>37</v>
      </c>
    </row>
    <row r="9">
      <c r="A9" s="4" t="inlineStr">
        <is>
          <t>Finance leases</t>
        </is>
      </c>
      <c r="B9" s="8" t="n">
        <v>0</v>
      </c>
      <c r="C9" s="8" t="n">
        <v>0</v>
      </c>
      <c r="D9" s="5" t="n">
        <v>2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Including Future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4.6</v>
      </c>
      <c r="C3" s="4" t="inlineStr">
        <is>
          <t xml:space="preserve"> </t>
        </is>
      </c>
    </row>
    <row r="4">
      <c r="A4" s="4" t="inlineStr">
        <is>
          <t>2026</t>
        </is>
      </c>
      <c r="B4" s="6" t="n">
        <v>29</v>
      </c>
      <c r="C4" s="4" t="inlineStr">
        <is>
          <t xml:space="preserve"> </t>
        </is>
      </c>
    </row>
    <row r="5">
      <c r="A5" s="4" t="inlineStr">
        <is>
          <t>2027</t>
        </is>
      </c>
      <c r="B5" s="7" t="n">
        <v>20.8</v>
      </c>
      <c r="C5" s="4" t="inlineStr">
        <is>
          <t xml:space="preserve"> </t>
        </is>
      </c>
    </row>
    <row r="6">
      <c r="A6" s="4" t="inlineStr">
        <is>
          <t>2028</t>
        </is>
      </c>
      <c r="B6" s="7" t="n">
        <v>18.3</v>
      </c>
      <c r="C6" s="4" t="inlineStr">
        <is>
          <t xml:space="preserve"> </t>
        </is>
      </c>
    </row>
    <row r="7">
      <c r="A7" s="4" t="inlineStr">
        <is>
          <t>2029</t>
        </is>
      </c>
      <c r="B7" s="7" t="n">
        <v>17.2</v>
      </c>
      <c r="C7" s="4" t="inlineStr">
        <is>
          <t xml:space="preserve"> </t>
        </is>
      </c>
    </row>
    <row r="8">
      <c r="A8" s="4" t="inlineStr">
        <is>
          <t>Thereafter</t>
        </is>
      </c>
      <c r="B8" s="7" t="n">
        <v>52.6</v>
      </c>
      <c r="C8" s="4" t="inlineStr">
        <is>
          <t xml:space="preserve"> </t>
        </is>
      </c>
    </row>
    <row r="9">
      <c r="A9" s="4" t="inlineStr">
        <is>
          <t>Total minimum lease payments</t>
        </is>
      </c>
      <c r="B9" s="7" t="n">
        <v>172.5</v>
      </c>
      <c r="C9" s="4" t="inlineStr">
        <is>
          <t xml:space="preserve"> </t>
        </is>
      </c>
    </row>
    <row r="10">
      <c r="A10" s="4" t="inlineStr">
        <is>
          <t>Less: imputed interest</t>
        </is>
      </c>
      <c r="B10" s="7" t="n">
        <v>-37.4</v>
      </c>
      <c r="C10" s="4" t="inlineStr">
        <is>
          <t xml:space="preserve"> </t>
        </is>
      </c>
    </row>
    <row r="11">
      <c r="A11" s="4" t="inlineStr">
        <is>
          <t>Total lease liabilities</t>
        </is>
      </c>
      <c r="B11" s="7" t="n">
        <v>135.1</v>
      </c>
      <c r="C11" s="4" t="inlineStr">
        <is>
          <t xml:space="preserve"> </t>
        </is>
      </c>
    </row>
    <row r="12">
      <c r="A12" s="3" t="inlineStr">
        <is>
          <t>Finance leases</t>
        </is>
      </c>
      <c r="B12" s="4" t="inlineStr">
        <is>
          <t xml:space="preserve"> </t>
        </is>
      </c>
      <c r="C12" s="4" t="inlineStr">
        <is>
          <t xml:space="preserve"> </t>
        </is>
      </c>
    </row>
    <row r="13">
      <c r="A13" s="4" t="inlineStr">
        <is>
          <t>2025</t>
        </is>
      </c>
      <c r="B13" s="7" t="n">
        <v>12.6</v>
      </c>
      <c r="C13" s="4" t="inlineStr">
        <is>
          <t xml:space="preserve"> </t>
        </is>
      </c>
    </row>
    <row r="14">
      <c r="A14" s="4" t="inlineStr">
        <is>
          <t>2026</t>
        </is>
      </c>
      <c r="B14" s="7" t="n">
        <v>12.2</v>
      </c>
      <c r="C14" s="4" t="inlineStr">
        <is>
          <t xml:space="preserve"> </t>
        </is>
      </c>
    </row>
    <row r="15">
      <c r="A15" s="4" t="inlineStr">
        <is>
          <t>2027</t>
        </is>
      </c>
      <c r="B15" s="7" t="n">
        <v>10.9</v>
      </c>
      <c r="C15" s="4" t="inlineStr">
        <is>
          <t xml:space="preserve"> </t>
        </is>
      </c>
    </row>
    <row r="16">
      <c r="A16" s="4" t="inlineStr">
        <is>
          <t>2028</t>
        </is>
      </c>
      <c r="B16" s="7" t="n">
        <v>9.4</v>
      </c>
      <c r="C16" s="4" t="inlineStr">
        <is>
          <t xml:space="preserve"> </t>
        </is>
      </c>
    </row>
    <row r="17">
      <c r="A17" s="4" t="inlineStr">
        <is>
          <t>2029</t>
        </is>
      </c>
      <c r="B17" s="7" t="n">
        <v>9.6</v>
      </c>
      <c r="C17" s="4" t="inlineStr">
        <is>
          <t xml:space="preserve"> </t>
        </is>
      </c>
    </row>
    <row r="18">
      <c r="A18" s="4" t="inlineStr">
        <is>
          <t>Thereafter</t>
        </is>
      </c>
      <c r="B18" s="7" t="n">
        <v>26.7</v>
      </c>
      <c r="C18" s="4" t="inlineStr">
        <is>
          <t xml:space="preserve"> </t>
        </is>
      </c>
    </row>
    <row r="19">
      <c r="A19" s="4" t="inlineStr">
        <is>
          <t>Total minimum lease payments</t>
        </is>
      </c>
      <c r="B19" s="7" t="n">
        <v>81.40000000000001</v>
      </c>
      <c r="C19" s="4" t="inlineStr">
        <is>
          <t xml:space="preserve"> </t>
        </is>
      </c>
    </row>
    <row r="20">
      <c r="A20" s="4" t="inlineStr">
        <is>
          <t>Less: imputed interest</t>
        </is>
      </c>
      <c r="B20" s="7" t="n">
        <v>-13.2</v>
      </c>
      <c r="C20" s="4" t="inlineStr">
        <is>
          <t xml:space="preserve"> </t>
        </is>
      </c>
    </row>
    <row r="21">
      <c r="A21" s="4" t="inlineStr">
        <is>
          <t>Total lease liabilities</t>
        </is>
      </c>
      <c r="B21" s="7" t="n">
        <v>61.7</v>
      </c>
      <c r="C21" s="8" t="n">
        <v>68</v>
      </c>
    </row>
    <row r="22">
      <c r="A22" s="4" t="inlineStr">
        <is>
          <t>Operating Lease, Lease Not yet Commenced</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Less: leases that have not yet commenced</t>
        </is>
      </c>
      <c r="B24" s="6" t="n">
        <v>0</v>
      </c>
      <c r="C24" s="4" t="inlineStr">
        <is>
          <t xml:space="preserve"> </t>
        </is>
      </c>
    </row>
    <row r="25">
      <c r="A25" s="3" t="inlineStr">
        <is>
          <t>Finance leases</t>
        </is>
      </c>
      <c r="B25" s="4" t="inlineStr">
        <is>
          <t xml:space="preserve"> </t>
        </is>
      </c>
      <c r="C25" s="4" t="inlineStr">
        <is>
          <t xml:space="preserve"> </t>
        </is>
      </c>
    </row>
    <row r="26">
      <c r="A26" s="4" t="inlineStr">
        <is>
          <t>Less: leases that have not yet commenced</t>
        </is>
      </c>
      <c r="B26" s="6" t="n">
        <v>0</v>
      </c>
      <c r="C26" s="4" t="inlineStr">
        <is>
          <t xml:space="preserve"> </t>
        </is>
      </c>
    </row>
    <row r="27">
      <c r="A27" s="4" t="inlineStr">
        <is>
          <t>Financing Lease, Lease Not yet Commenced</t>
        </is>
      </c>
      <c r="B27" s="4" t="inlineStr">
        <is>
          <t xml:space="preserve"> </t>
        </is>
      </c>
      <c r="C27" s="4" t="inlineStr">
        <is>
          <t xml:space="preserve"> </t>
        </is>
      </c>
    </row>
    <row r="28">
      <c r="A28" s="3" t="inlineStr">
        <is>
          <t>Operating leases</t>
        </is>
      </c>
      <c r="B28" s="4" t="inlineStr">
        <is>
          <t xml:space="preserve"> </t>
        </is>
      </c>
      <c r="C28" s="4" t="inlineStr">
        <is>
          <t xml:space="preserve"> </t>
        </is>
      </c>
    </row>
    <row r="29">
      <c r="A29" s="4" t="inlineStr">
        <is>
          <t>Less: leases that have not yet commenced</t>
        </is>
      </c>
      <c r="B29" s="7" t="n">
        <v>-6.5</v>
      </c>
      <c r="C29" s="4" t="inlineStr">
        <is>
          <t xml:space="preserve"> </t>
        </is>
      </c>
    </row>
    <row r="30">
      <c r="A30" s="3" t="inlineStr">
        <is>
          <t>Finance leases</t>
        </is>
      </c>
      <c r="B30" s="4" t="inlineStr">
        <is>
          <t xml:space="preserve"> </t>
        </is>
      </c>
      <c r="C30" s="4" t="inlineStr">
        <is>
          <t xml:space="preserve"> </t>
        </is>
      </c>
    </row>
    <row r="31">
      <c r="A31" s="4" t="inlineStr">
        <is>
          <t>Less: leases that have not yet commenced</t>
        </is>
      </c>
      <c r="B31" s="7" t="n">
        <v>-6.5</v>
      </c>
      <c r="C31" s="4" t="inlineStr">
        <is>
          <t xml:space="preserve"> </t>
        </is>
      </c>
    </row>
    <row r="32">
      <c r="A32" s="3" t="inlineStr">
        <is>
          <t>Operating Leases, Future Minimum Payments [Abstract]</t>
        </is>
      </c>
      <c r="B32" s="4" t="inlineStr">
        <is>
          <t xml:space="preserve"> </t>
        </is>
      </c>
      <c r="C32" s="4" t="inlineStr">
        <is>
          <t xml:space="preserve"> </t>
        </is>
      </c>
    </row>
    <row r="33">
      <c r="A33" s="4" t="inlineStr">
        <is>
          <t>2027</t>
        </is>
      </c>
      <c r="B33" s="7" t="n">
        <v>0.9</v>
      </c>
      <c r="C33" s="4" t="inlineStr">
        <is>
          <t xml:space="preserve"> </t>
        </is>
      </c>
    </row>
    <row r="34">
      <c r="A34" s="4" t="inlineStr">
        <is>
          <t>2028</t>
        </is>
      </c>
      <c r="B34" s="7" t="n">
        <v>1.3</v>
      </c>
      <c r="C34" s="4" t="inlineStr">
        <is>
          <t xml:space="preserve"> </t>
        </is>
      </c>
    </row>
    <row r="35">
      <c r="A35" s="4" t="inlineStr">
        <is>
          <t>2029</t>
        </is>
      </c>
      <c r="B35" s="7" t="n">
        <v>1.3</v>
      </c>
      <c r="C35" s="4" t="inlineStr">
        <is>
          <t xml:space="preserve"> </t>
        </is>
      </c>
    </row>
    <row r="36">
      <c r="A36" s="4" t="inlineStr">
        <is>
          <t>Thereafter</t>
        </is>
      </c>
      <c r="B36" s="8" t="n">
        <v>3</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CONSOLIDATED STATEMENT OF CHANGES IN EQUITY (Parenthetical) - USD ($) shares in Millions, $ in Millions</t>
        </is>
      </c>
      <c r="C1" s="2" t="inlineStr">
        <is>
          <t>12 Months Ended</t>
        </is>
      </c>
    </row>
    <row r="2">
      <c r="C2" s="2" t="inlineStr">
        <is>
          <t>Dec. 31, 2024</t>
        </is>
      </c>
      <c r="E2" s="2" t="inlineStr">
        <is>
          <t>Dec. 31, 2023</t>
        </is>
      </c>
      <c r="G2" s="2" t="inlineStr">
        <is>
          <t>Dec. 31, 2022</t>
        </is>
      </c>
      <c r="I2" s="2" t="inlineStr">
        <is>
          <t>Dec. 31, 2021</t>
        </is>
      </c>
    </row>
    <row r="3">
      <c r="A3" s="4" t="inlineStr">
        <is>
          <t>Repurchase of capital stock for cancellation</t>
        </is>
      </c>
      <c r="C3" s="5" t="n">
        <v>152.1</v>
      </c>
      <c r="D3" s="4" t="inlineStr">
        <is>
          <t>[1]</t>
        </is>
      </c>
      <c r="E3" s="5" t="n">
        <v>38.3</v>
      </c>
      <c r="F3" s="4" t="inlineStr">
        <is>
          <t>[2]</t>
        </is>
      </c>
      <c r="G3" s="5" t="n">
        <v>27.1</v>
      </c>
      <c r="H3" s="4" t="inlineStr">
        <is>
          <t>[3]</t>
        </is>
      </c>
      <c r="I3" s="4" t="inlineStr">
        <is>
          <t xml:space="preserve"> </t>
        </is>
      </c>
    </row>
    <row r="4">
      <c r="A4" s="4" t="inlineStr">
        <is>
          <t>Capital stock</t>
        </is>
      </c>
      <c r="C4" s="4" t="inlineStr">
        <is>
          <t xml:space="preserve"> </t>
        </is>
      </c>
      <c r="E4" s="4" t="inlineStr">
        <is>
          <t xml:space="preserve"> </t>
        </is>
      </c>
      <c r="G4" s="4" t="inlineStr">
        <is>
          <t xml:space="preserve"> </t>
        </is>
      </c>
      <c r="I4" s="4" t="inlineStr">
        <is>
          <t xml:space="preserve"> </t>
        </is>
      </c>
    </row>
    <row r="5">
      <c r="A5" s="4" t="inlineStr">
        <is>
          <t>Repurchase of capital stock for cancellation</t>
        </is>
      </c>
      <c r="C5" s="7" t="n">
        <v>45.4</v>
      </c>
      <c r="D5" s="4" t="inlineStr">
        <is>
          <t>[1]</t>
        </is>
      </c>
      <c r="E5" s="8" t="n">
        <v>43</v>
      </c>
      <c r="F5" s="4" t="inlineStr">
        <is>
          <t>[2]</t>
        </is>
      </c>
      <c r="G5" s="7" t="n">
        <v>50.3</v>
      </c>
      <c r="H5" s="4" t="inlineStr">
        <is>
          <t>[3]</t>
        </is>
      </c>
      <c r="I5" s="4" t="inlineStr">
        <is>
          <t xml:space="preserve"> </t>
        </is>
      </c>
    </row>
    <row r="6">
      <c r="A6" s="4" t="inlineStr">
        <is>
          <t>Stock issued during period, conversion of convertible shares (in shares)</t>
        </is>
      </c>
      <c r="C6" s="4" t="inlineStr">
        <is>
          <t xml:space="preserve"> </t>
        </is>
      </c>
      <c r="E6" s="7" t="n">
        <v>18.6</v>
      </c>
      <c r="G6" s="4" t="inlineStr">
        <is>
          <t xml:space="preserve"> </t>
        </is>
      </c>
      <c r="I6" s="4" t="inlineStr">
        <is>
          <t xml:space="preserve"> </t>
        </is>
      </c>
    </row>
    <row r="7">
      <c r="A7" s="4" t="inlineStr">
        <is>
          <t>Stock issued during period, conversion of convertible shares</t>
        </is>
      </c>
      <c r="C7" s="4" t="inlineStr">
        <is>
          <t xml:space="preserve"> </t>
        </is>
      </c>
      <c r="E7" s="8" t="n">
        <v>0</v>
      </c>
      <c r="G7" s="4" t="inlineStr">
        <is>
          <t xml:space="preserve"> </t>
        </is>
      </c>
      <c r="I7" s="4" t="inlineStr">
        <is>
          <t xml:space="preserve"> </t>
        </is>
      </c>
    </row>
    <row r="8">
      <c r="A8" s="4" t="inlineStr">
        <is>
          <t>2022 SBC</t>
        </is>
      </c>
      <c r="C8" s="4" t="inlineStr">
        <is>
          <t xml:space="preserve"> </t>
        </is>
      </c>
      <c r="E8" s="4" t="inlineStr">
        <is>
          <t xml:space="preserve"> </t>
        </is>
      </c>
      <c r="G8" s="4" t="inlineStr">
        <is>
          <t xml:space="preserve"> </t>
        </is>
      </c>
      <c r="I8" s="4" t="inlineStr">
        <is>
          <t xml:space="preserve"> </t>
        </is>
      </c>
    </row>
    <row r="9">
      <c r="A9" s="4" t="inlineStr">
        <is>
          <t>Accrual for repurchase of stock under automatic share purchase plan</t>
        </is>
      </c>
      <c r="C9" s="4" t="inlineStr">
        <is>
          <t xml:space="preserve"> </t>
        </is>
      </c>
      <c r="E9" s="4" t="inlineStr">
        <is>
          <t xml:space="preserve"> </t>
        </is>
      </c>
      <c r="G9" s="4" t="inlineStr">
        <is>
          <t xml:space="preserve"> </t>
        </is>
      </c>
      <c r="I9" s="5" t="n">
        <v>33.8</v>
      </c>
    </row>
    <row r="10">
      <c r="A10" s="4" t="inlineStr">
        <is>
          <t>Purchase of treasury stock for stock-based compensation</t>
        </is>
      </c>
      <c r="B10" s="4" t="inlineStr">
        <is>
          <t>[4]</t>
        </is>
      </c>
      <c r="C10" s="4" t="inlineStr">
        <is>
          <t xml:space="preserve"> </t>
        </is>
      </c>
      <c r="E10" s="4" t="inlineStr">
        <is>
          <t xml:space="preserve"> </t>
        </is>
      </c>
      <c r="G10" s="7" t="n">
        <v>44.9</v>
      </c>
      <c r="I10" s="4" t="inlineStr">
        <is>
          <t xml:space="preserve"> </t>
        </is>
      </c>
    </row>
    <row r="11">
      <c r="A11" s="4" t="inlineStr">
        <is>
          <t>2023 SBC</t>
        </is>
      </c>
      <c r="C11" s="4" t="inlineStr">
        <is>
          <t xml:space="preserve"> </t>
        </is>
      </c>
      <c r="E11" s="4" t="inlineStr">
        <is>
          <t xml:space="preserve"> </t>
        </is>
      </c>
      <c r="G11" s="4" t="inlineStr">
        <is>
          <t xml:space="preserve"> </t>
        </is>
      </c>
      <c r="I11" s="4" t="inlineStr">
        <is>
          <t xml:space="preserve"> </t>
        </is>
      </c>
    </row>
    <row r="12">
      <c r="A12" s="4" t="inlineStr">
        <is>
          <t>Accrual for repurchase of stock under automatic share purchase plan</t>
        </is>
      </c>
      <c r="C12" s="4" t="inlineStr">
        <is>
          <t xml:space="preserve"> </t>
        </is>
      </c>
      <c r="E12" s="7" t="n">
        <v>7.5</v>
      </c>
      <c r="G12" s="4" t="inlineStr">
        <is>
          <t xml:space="preserve"> </t>
        </is>
      </c>
      <c r="I12" s="4" t="inlineStr">
        <is>
          <t xml:space="preserve"> </t>
        </is>
      </c>
    </row>
    <row r="13">
      <c r="A13" s="4" t="inlineStr">
        <is>
          <t>Purchase of treasury stock for stock-based compensation</t>
        </is>
      </c>
      <c r="B13" s="4" t="inlineStr">
        <is>
          <t>[4]</t>
        </is>
      </c>
      <c r="C13" s="4" t="inlineStr">
        <is>
          <t xml:space="preserve"> </t>
        </is>
      </c>
      <c r="E13" s="7" t="n">
        <v>82.3</v>
      </c>
      <c r="G13" s="4" t="inlineStr">
        <is>
          <t xml:space="preserve"> </t>
        </is>
      </c>
      <c r="I13" s="4" t="inlineStr">
        <is>
          <t xml:space="preserve"> </t>
        </is>
      </c>
    </row>
    <row r="14">
      <c r="A14" s="4" t="inlineStr">
        <is>
          <t>2024 SBC</t>
        </is>
      </c>
      <c r="C14" s="4" t="inlineStr">
        <is>
          <t xml:space="preserve"> </t>
        </is>
      </c>
      <c r="E14" s="4" t="inlineStr">
        <is>
          <t xml:space="preserve"> </t>
        </is>
      </c>
      <c r="G14" s="4" t="inlineStr">
        <is>
          <t xml:space="preserve"> </t>
        </is>
      </c>
      <c r="I14" s="4" t="inlineStr">
        <is>
          <t xml:space="preserve"> </t>
        </is>
      </c>
    </row>
    <row r="15">
      <c r="A15" s="4" t="inlineStr">
        <is>
          <t>Purchase of treasury stock for stock-based compensation</t>
        </is>
      </c>
      <c r="B15" s="4" t="inlineStr">
        <is>
          <t>[4]</t>
        </is>
      </c>
      <c r="C15" s="7" t="n">
        <v>119.6</v>
      </c>
      <c r="E15" s="4" t="inlineStr">
        <is>
          <t xml:space="preserve"> </t>
        </is>
      </c>
      <c r="G15" s="4" t="inlineStr">
        <is>
          <t xml:space="preserve"> </t>
        </is>
      </c>
      <c r="I15" s="4" t="inlineStr">
        <is>
          <t xml:space="preserve"> </t>
        </is>
      </c>
    </row>
    <row r="16">
      <c r="A16" s="4" t="inlineStr">
        <is>
          <t>2022 NCIB</t>
        </is>
      </c>
      <c r="C16" s="4" t="inlineStr">
        <is>
          <t xml:space="preserve"> </t>
        </is>
      </c>
      <c r="E16" s="4" t="inlineStr">
        <is>
          <t xml:space="preserve"> </t>
        </is>
      </c>
      <c r="G16" s="4" t="inlineStr">
        <is>
          <t xml:space="preserve"> </t>
        </is>
      </c>
      <c r="I16" s="4" t="inlineStr">
        <is>
          <t xml:space="preserve"> </t>
        </is>
      </c>
    </row>
    <row r="17">
      <c r="A17" s="4" t="inlineStr">
        <is>
          <t>Repurchase of capital stock for cancellation</t>
        </is>
      </c>
      <c r="C17" s="4" t="inlineStr">
        <is>
          <t xml:space="preserve"> </t>
        </is>
      </c>
      <c r="E17" s="4" t="inlineStr">
        <is>
          <t xml:space="preserve"> </t>
        </is>
      </c>
      <c r="G17" s="5" t="n">
        <v>34.6</v>
      </c>
      <c r="I17" s="4" t="inlineStr">
        <is>
          <t xml:space="preserve"> </t>
        </is>
      </c>
    </row>
    <row r="18">
      <c r="A18" s="4" t="inlineStr">
        <is>
          <t>Accrual for repurchase of stock under automatic share purchase plan</t>
        </is>
      </c>
      <c r="C18" s="4" t="inlineStr">
        <is>
          <t xml:space="preserve"> </t>
        </is>
      </c>
      <c r="E18" s="4" t="inlineStr">
        <is>
          <t xml:space="preserve"> </t>
        </is>
      </c>
      <c r="G18" s="4" t="inlineStr">
        <is>
          <t xml:space="preserve"> </t>
        </is>
      </c>
      <c r="I18" s="5" t="n">
        <v>7.5</v>
      </c>
    </row>
    <row r="19">
      <c r="A19" s="4" t="inlineStr">
        <is>
          <t>2023 NCIB</t>
        </is>
      </c>
      <c r="C19" s="4" t="inlineStr">
        <is>
          <t xml:space="preserve"> </t>
        </is>
      </c>
      <c r="E19" s="4" t="inlineStr">
        <is>
          <t xml:space="preserve"> </t>
        </is>
      </c>
      <c r="G19" s="4" t="inlineStr">
        <is>
          <t xml:space="preserve"> </t>
        </is>
      </c>
      <c r="I19" s="4" t="inlineStr">
        <is>
          <t xml:space="preserve"> </t>
        </is>
      </c>
    </row>
    <row r="20">
      <c r="A20" s="4" t="inlineStr">
        <is>
          <t>Repurchase of capital stock for cancellation</t>
        </is>
      </c>
      <c r="B20" s="4" t="inlineStr">
        <is>
          <t>[4]</t>
        </is>
      </c>
      <c r="C20" s="4" t="inlineStr">
        <is>
          <t xml:space="preserve"> </t>
        </is>
      </c>
      <c r="E20" s="7" t="n">
        <v>35.6</v>
      </c>
      <c r="G20" s="4" t="inlineStr">
        <is>
          <t xml:space="preserve"> </t>
        </is>
      </c>
      <c r="I20" s="4" t="inlineStr">
        <is>
          <t xml:space="preserve"> </t>
        </is>
      </c>
    </row>
    <row r="21">
      <c r="A21" s="4" t="inlineStr">
        <is>
          <t>Accrual for repurchase of stock under automatic share purchase plan</t>
        </is>
      </c>
      <c r="C21" s="4" t="inlineStr">
        <is>
          <t xml:space="preserve"> </t>
        </is>
      </c>
      <c r="E21" s="5" t="n">
        <v>2.7</v>
      </c>
      <c r="G21" s="4" t="inlineStr">
        <is>
          <t xml:space="preserve"> </t>
        </is>
      </c>
      <c r="I21" s="4" t="inlineStr">
        <is>
          <t xml:space="preserve"> </t>
        </is>
      </c>
    </row>
    <row r="22">
      <c r="A22" s="4" t="inlineStr">
        <is>
          <t>2024 NCIB</t>
        </is>
      </c>
      <c r="C22" s="4" t="inlineStr">
        <is>
          <t xml:space="preserve"> </t>
        </is>
      </c>
      <c r="E22" s="4" t="inlineStr">
        <is>
          <t xml:space="preserve"> </t>
        </is>
      </c>
      <c r="G22" s="4" t="inlineStr">
        <is>
          <t xml:space="preserve"> </t>
        </is>
      </c>
      <c r="I22" s="4" t="inlineStr">
        <is>
          <t xml:space="preserve"> </t>
        </is>
      </c>
    </row>
    <row r="23">
      <c r="A23" s="4" t="inlineStr">
        <is>
          <t>Repurchase of capital stock for cancellation</t>
        </is>
      </c>
      <c r="B23" s="4" t="inlineStr">
        <is>
          <t>[4]</t>
        </is>
      </c>
      <c r="C23" s="6" t="n">
        <v>152</v>
      </c>
      <c r="E23" s="4" t="inlineStr">
        <is>
          <t xml:space="preserve"> </t>
        </is>
      </c>
      <c r="G23" s="4" t="inlineStr">
        <is>
          <t xml:space="preserve"> </t>
        </is>
      </c>
      <c r="I23" s="4" t="inlineStr">
        <is>
          <t xml:space="preserve"> </t>
        </is>
      </c>
    </row>
    <row r="24">
      <c r="A24" s="4" t="inlineStr">
        <is>
          <t>Accrual for repurchase of stock under automatic share purchase plan</t>
        </is>
      </c>
      <c r="C24" s="5" t="n">
        <v>2.8</v>
      </c>
      <c r="E24" s="4" t="inlineStr">
        <is>
          <t xml:space="preserve"> </t>
        </is>
      </c>
      <c r="G24" s="4" t="inlineStr">
        <is>
          <t xml:space="preserve"> </t>
        </is>
      </c>
      <c r="I24" s="4" t="inlineStr">
        <is>
          <t xml:space="preserve"> </t>
        </is>
      </c>
    </row>
    <row r="25"/>
    <row r="26">
      <c r="A26" s="4" t="inlineStr">
        <is>
          <t>[1]Consists of $152.0 paid to repurchase common shares for cancellation in 2024 and $2.8 accrued at December 31, 2024 for share buyback taxes, offset in part by the reversal of 2023 NCIB Accrual. See note 12.[2]Consists of $35.6 paid to repurchase common shares for cancellation in 2023 and $2.7 accrued at December 31, 2023 for the estimated Contractual Maximum Quantity under an ASPP executed in December 2023 for such purpose (2023 NCIB Accrual). See note 12.[3]Consists of $34.6 paid to repurchase common shares for cancellation in 2022, offset in part by the reversal of the $7.5 accrued as of December 31, 2021 for the estimated contractual maximum quantity of permitted common shares repurchases (Contractual Maximum Quantity) under an automatic share purchase plan (ASPP) executed in December 2021 for such purpose</t>
        </is>
      </c>
    </row>
  </sheetData>
  <mergeCells count="7">
    <mergeCell ref="A1:B2"/>
    <mergeCell ref="C1:H1"/>
    <mergeCell ref="C2:D2"/>
    <mergeCell ref="E2:F2"/>
    <mergeCell ref="G2:H2"/>
    <mergeCell ref="A25:H25"/>
    <mergeCell ref="A26:H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and Intangible Assets (Details) - USD ($) $ in Millions</t>
        </is>
      </c>
      <c r="B1" s="2" t="inlineStr">
        <is>
          <t>Dec. 31, 2024</t>
        </is>
      </c>
      <c r="C1" s="2" t="inlineStr">
        <is>
          <t>Dec. 31, 2023</t>
        </is>
      </c>
      <c r="D1" s="2" t="inlineStr">
        <is>
          <t>Dec. 31, 2022</t>
        </is>
      </c>
    </row>
    <row r="2">
      <c r="A2" s="3" t="inlineStr">
        <is>
          <t>Goodwill</t>
        </is>
      </c>
      <c r="B2" s="4" t="inlineStr">
        <is>
          <t xml:space="preserve"> </t>
        </is>
      </c>
      <c r="C2" s="4" t="inlineStr">
        <is>
          <t xml:space="preserve"> </t>
        </is>
      </c>
      <c r="D2" s="4" t="inlineStr">
        <is>
          <t xml:space="preserve"> </t>
        </is>
      </c>
    </row>
    <row r="3">
      <c r="A3" s="4" t="inlineStr">
        <is>
          <t>Cost</t>
        </is>
      </c>
      <c r="B3" s="5" t="n">
        <v>395.9</v>
      </c>
      <c r="C3" s="5" t="n">
        <v>377.1</v>
      </c>
      <c r="D3" s="4" t="inlineStr">
        <is>
          <t xml:space="preserve"> </t>
        </is>
      </c>
    </row>
    <row r="4">
      <c r="A4" s="4" t="inlineStr">
        <is>
          <t>Accumulated Amortization and Impairment</t>
        </is>
      </c>
      <c r="B4" s="7" t="n">
        <v>55.4</v>
      </c>
      <c r="C4" s="7" t="n">
        <v>55.4</v>
      </c>
      <c r="D4" s="4" t="inlineStr">
        <is>
          <t xml:space="preserve"> </t>
        </is>
      </c>
    </row>
    <row r="5">
      <c r="A5" s="4" t="inlineStr">
        <is>
          <t>Carrying Amount</t>
        </is>
      </c>
      <c r="B5" s="7" t="n">
        <v>340.5</v>
      </c>
      <c r="C5" s="7" t="n">
        <v>321.7</v>
      </c>
      <c r="D5" s="5" t="n">
        <v>321.8</v>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7" t="n">
        <v>1119.2</v>
      </c>
      <c r="C7" s="7" t="n">
        <v>1094.4</v>
      </c>
      <c r="D7" s="4" t="inlineStr">
        <is>
          <t xml:space="preserve"> </t>
        </is>
      </c>
    </row>
    <row r="8">
      <c r="A8" s="4" t="inlineStr">
        <is>
          <t>Accumulated Amortization and Impairment</t>
        </is>
      </c>
      <c r="B8" s="7" t="n">
        <v>811.2</v>
      </c>
      <c r="C8" s="7" t="n">
        <v>776.1</v>
      </c>
      <c r="D8" s="4" t="inlineStr">
        <is>
          <t xml:space="preserve"> </t>
        </is>
      </c>
    </row>
    <row r="9">
      <c r="A9" s="4" t="inlineStr">
        <is>
          <t>Finite-lived intangible assets, net, total</t>
        </is>
      </c>
      <c r="B9" s="6" t="n">
        <v>308</v>
      </c>
      <c r="C9" s="7" t="n">
        <v>318.3</v>
      </c>
      <c r="D9" s="4" t="inlineStr">
        <is>
          <t xml:space="preserve"> </t>
        </is>
      </c>
    </row>
    <row r="10">
      <c r="A10" s="4" t="inlineStr">
        <is>
          <t>Cost</t>
        </is>
      </c>
      <c r="B10" s="7" t="n">
        <v>395.9</v>
      </c>
      <c r="C10" s="7" t="n">
        <v>377.1</v>
      </c>
      <c r="D10" s="4" t="inlineStr">
        <is>
          <t xml:space="preserve"> </t>
        </is>
      </c>
    </row>
    <row r="11">
      <c r="A11" s="4" t="inlineStr">
        <is>
          <t>Accumulated Amortization and Impairment</t>
        </is>
      </c>
      <c r="B11" s="7" t="n">
        <v>55.4</v>
      </c>
      <c r="C11" s="7" t="n">
        <v>55.4</v>
      </c>
      <c r="D11" s="4" t="inlineStr">
        <is>
          <t xml:space="preserve"> </t>
        </is>
      </c>
    </row>
    <row r="12">
      <c r="A12" s="4" t="inlineStr">
        <is>
          <t>Goodwill</t>
        </is>
      </c>
      <c r="B12" s="7" t="n">
        <v>340.5</v>
      </c>
      <c r="C12" s="7" t="n">
        <v>321.7</v>
      </c>
      <c r="D12" s="5" t="n">
        <v>321.8</v>
      </c>
    </row>
    <row r="13">
      <c r="A13" s="4" t="inlineStr">
        <is>
          <t>Intellectual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t>
        </is>
      </c>
      <c r="B15" s="6" t="n">
        <v>112</v>
      </c>
      <c r="C15" s="7" t="n">
        <v>111.3</v>
      </c>
      <c r="D15" s="4" t="inlineStr">
        <is>
          <t xml:space="preserve"> </t>
        </is>
      </c>
    </row>
    <row r="16">
      <c r="A16" s="4" t="inlineStr">
        <is>
          <t>Accumulated Amortization and Impairment</t>
        </is>
      </c>
      <c r="B16" s="7" t="n">
        <v>111.4</v>
      </c>
      <c r="C16" s="7" t="n">
        <v>111.3</v>
      </c>
      <c r="D16" s="4" t="inlineStr">
        <is>
          <t xml:space="preserve"> </t>
        </is>
      </c>
    </row>
    <row r="17">
      <c r="A17" s="4" t="inlineStr">
        <is>
          <t>Finite-lived intangible assets, net, total</t>
        </is>
      </c>
      <c r="B17" s="7" t="n">
        <v>0.6</v>
      </c>
      <c r="C17" s="6" t="n">
        <v>0</v>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st</t>
        </is>
      </c>
      <c r="B20" s="7" t="n">
        <v>693.9</v>
      </c>
      <c r="C20" s="7" t="n">
        <v>672.3</v>
      </c>
      <c r="D20" s="4" t="inlineStr">
        <is>
          <t xml:space="preserve"> </t>
        </is>
      </c>
    </row>
    <row r="21">
      <c r="A21" s="4" t="inlineStr">
        <is>
          <t>Accumulated Amortization and Impairment</t>
        </is>
      </c>
      <c r="B21" s="7" t="n">
        <v>403.6</v>
      </c>
      <c r="C21" s="7" t="n">
        <v>371.9</v>
      </c>
      <c r="D21" s="4" t="inlineStr">
        <is>
          <t xml:space="preserve"> </t>
        </is>
      </c>
    </row>
    <row r="22">
      <c r="A22" s="4" t="inlineStr">
        <is>
          <t>Finite-lived intangible assets, net, total</t>
        </is>
      </c>
      <c r="B22" s="7" t="n">
        <v>290.3</v>
      </c>
      <c r="C22" s="7" t="n">
        <v>300.4</v>
      </c>
      <c r="D22" s="4" t="inlineStr">
        <is>
          <t xml:space="preserve"> </t>
        </is>
      </c>
    </row>
    <row r="23">
      <c r="A23" s="4" t="inlineStr">
        <is>
          <t>Computer software asse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st</t>
        </is>
      </c>
      <c r="B25" s="7" t="n">
        <v>313.3</v>
      </c>
      <c r="C25" s="7" t="n">
        <v>310.8</v>
      </c>
      <c r="D25" s="4" t="inlineStr">
        <is>
          <t xml:space="preserve"> </t>
        </is>
      </c>
    </row>
    <row r="26">
      <c r="A26" s="4" t="inlineStr">
        <is>
          <t>Accumulated Amortization and Impairment</t>
        </is>
      </c>
      <c r="B26" s="7" t="n">
        <v>296.2</v>
      </c>
      <c r="C26" s="7" t="n">
        <v>292.9</v>
      </c>
      <c r="D26" s="4" t="inlineStr">
        <is>
          <t xml:space="preserve"> </t>
        </is>
      </c>
    </row>
    <row r="27">
      <c r="A27" s="4" t="inlineStr">
        <is>
          <t>Finite-lived intangible assets, net, total</t>
        </is>
      </c>
      <c r="B27" s="5" t="n">
        <v>17.1</v>
      </c>
      <c r="C27" s="5" t="n">
        <v>17.9</v>
      </c>
      <c r="D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21.7</v>
      </c>
      <c r="C4" s="5" t="n">
        <v>321.8</v>
      </c>
    </row>
    <row r="5">
      <c r="A5" s="4" t="inlineStr">
        <is>
          <t>Acquisitions through business combinations (see note 3)</t>
        </is>
      </c>
      <c r="B5" s="7" t="n">
        <v>19.4</v>
      </c>
      <c r="C5" s="6" t="n">
        <v>0</v>
      </c>
    </row>
    <row r="6">
      <c r="A6" s="4" t="inlineStr">
        <is>
          <t>Foreign exchange</t>
        </is>
      </c>
      <c r="B6" s="7" t="n">
        <v>-0.6</v>
      </c>
      <c r="C6" s="7" t="n">
        <v>-0.1</v>
      </c>
    </row>
    <row r="7">
      <c r="A7" s="4" t="inlineStr">
        <is>
          <t>Goodwill, Ending Balance</t>
        </is>
      </c>
      <c r="B7" s="5" t="n">
        <v>340.5</v>
      </c>
      <c r="C7" s="5" t="n">
        <v>3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and intangible asset impairment</t>
        </is>
      </c>
      <c r="B4" s="8" t="n">
        <v>0</v>
      </c>
      <c r="C4" s="8" t="n">
        <v>0</v>
      </c>
      <c r="D4" s="8" t="n">
        <v>0</v>
      </c>
    </row>
    <row r="5">
      <c r="A5" s="4" t="inlineStr">
        <is>
          <t>Reporting unit, annual goodwill impairment assessment, projection term</t>
        </is>
      </c>
      <c r="B5" s="4" t="inlineStr">
        <is>
          <t>5 years</t>
        </is>
      </c>
      <c r="C5" s="4" t="inlineStr">
        <is>
          <t xml:space="preserve"> </t>
        </is>
      </c>
      <c r="D5" s="4" t="inlineStr">
        <is>
          <t xml:space="preserve"> </t>
        </is>
      </c>
    </row>
    <row r="6">
      <c r="A6" s="4" t="inlineStr">
        <is>
          <t>Reporting unit, annual goodwill impairment assessment, perpetual growth rate</t>
        </is>
      </c>
      <c r="B6" s="10" t="n">
        <v>0.02</v>
      </c>
      <c r="C6" s="4" t="inlineStr">
        <is>
          <t xml:space="preserve"> </t>
        </is>
      </c>
      <c r="D6" s="4" t="inlineStr">
        <is>
          <t xml:space="preserve"> </t>
        </is>
      </c>
    </row>
    <row r="7">
      <c r="A7" s="4" t="inlineStr">
        <is>
          <t>Other intangible assets | Weighted Averag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Finite-lived intangible asset, useful life</t>
        </is>
      </c>
      <c r="B9" s="4" t="inlineStr">
        <is>
          <t>12 years 2 months 12 days</t>
        </is>
      </c>
      <c r="C9" s="4" t="inlineStr">
        <is>
          <t xml:space="preserve"> </t>
        </is>
      </c>
      <c r="D9" s="4" t="inlineStr">
        <is>
          <t xml:space="preserve"> </t>
        </is>
      </c>
    </row>
    <row r="10">
      <c r="A10" s="4" t="inlineStr">
        <is>
          <t>Computer software assets | Weighted Averag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Finite-lived intangible asset, useful life</t>
        </is>
      </c>
      <c r="B12" s="4" t="inlineStr">
        <is>
          <t>8 years 4 months 24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s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3.2</v>
      </c>
      <c r="C3" s="4" t="inlineStr">
        <is>
          <t xml:space="preserve"> </t>
        </is>
      </c>
    </row>
    <row r="4">
      <c r="A4" s="4" t="inlineStr">
        <is>
          <t>2026</t>
        </is>
      </c>
      <c r="B4" s="7" t="n">
        <v>43.4</v>
      </c>
      <c r="C4" s="4" t="inlineStr">
        <is>
          <t xml:space="preserve"> </t>
        </is>
      </c>
    </row>
    <row r="5">
      <c r="A5" s="4" t="inlineStr">
        <is>
          <t>2027</t>
        </is>
      </c>
      <c r="B5" s="7" t="n">
        <v>41.8</v>
      </c>
      <c r="C5" s="4" t="inlineStr">
        <is>
          <t xml:space="preserve"> </t>
        </is>
      </c>
    </row>
    <row r="6">
      <c r="A6" s="4" t="inlineStr">
        <is>
          <t>2028</t>
        </is>
      </c>
      <c r="B6" s="7" t="n">
        <v>37.7</v>
      </c>
      <c r="C6" s="4" t="inlineStr">
        <is>
          <t xml:space="preserve"> </t>
        </is>
      </c>
    </row>
    <row r="7">
      <c r="A7" s="4" t="inlineStr">
        <is>
          <t>2029</t>
        </is>
      </c>
      <c r="B7" s="7" t="n">
        <v>36.3</v>
      </c>
      <c r="C7" s="4" t="inlineStr">
        <is>
          <t xml:space="preserve"> </t>
        </is>
      </c>
    </row>
    <row r="8">
      <c r="A8" s="4" t="inlineStr">
        <is>
          <t>Thereafter</t>
        </is>
      </c>
      <c r="B8" s="7" t="n">
        <v>105.6</v>
      </c>
      <c r="C8" s="4" t="inlineStr">
        <is>
          <t xml:space="preserve"> </t>
        </is>
      </c>
    </row>
    <row r="9">
      <c r="A9" s="4" t="inlineStr">
        <is>
          <t>Finite-lived intangible assets, net, total</t>
        </is>
      </c>
      <c r="B9" s="8" t="n">
        <v>308</v>
      </c>
      <c r="C9" s="5" t="n">
        <v>3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Schedule of Goodwill Balance by Reporting Unit (Details) - USD ($) $ in Millions</t>
        </is>
      </c>
      <c r="B1" s="2" t="inlineStr">
        <is>
          <t>12 Months Ended</t>
        </is>
      </c>
    </row>
    <row r="2">
      <c r="B2" s="2" t="inlineStr">
        <is>
          <t>Dec. 31, 2024</t>
        </is>
      </c>
      <c r="C2" s="2" t="inlineStr">
        <is>
          <t>Dec. 31, 2023</t>
        </is>
      </c>
      <c r="D2" s="2" t="inlineStr">
        <is>
          <t>Dec. 31, 2021</t>
        </is>
      </c>
      <c r="E2" s="2" t="inlineStr">
        <is>
          <t>Dec. 31, 2018</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period</t>
        </is>
      </c>
      <c r="B4" s="5" t="n">
        <v>19.4</v>
      </c>
      <c r="C4" s="8" t="n">
        <v>0</v>
      </c>
      <c r="D4" s="4" t="inlineStr">
        <is>
          <t xml:space="preserve"> </t>
        </is>
      </c>
      <c r="E4" s="4" t="inlineStr">
        <is>
          <t xml:space="preserve"> </t>
        </is>
      </c>
      <c r="F4" s="4" t="inlineStr">
        <is>
          <t xml:space="preserve"> </t>
        </is>
      </c>
    </row>
    <row r="5">
      <c r="A5" s="4" t="inlineStr">
        <is>
          <t>Goodwill</t>
        </is>
      </c>
      <c r="B5" s="7" t="n">
        <v>340.5</v>
      </c>
      <c r="C5" s="5" t="n">
        <v>321.7</v>
      </c>
      <c r="D5" s="4" t="inlineStr">
        <is>
          <t xml:space="preserve"> </t>
        </is>
      </c>
      <c r="E5" s="4" t="inlineStr">
        <is>
          <t xml:space="preserve"> </t>
        </is>
      </c>
      <c r="F5" s="5" t="n">
        <v>321.8</v>
      </c>
    </row>
    <row r="6">
      <c r="A6" s="4" t="inlineStr">
        <is>
          <t>Capital Equipment Reporting Unit | Impakt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cquired during period</t>
        </is>
      </c>
      <c r="B8" s="4" t="inlineStr">
        <is>
          <t xml:space="preserve"> </t>
        </is>
      </c>
      <c r="C8" s="4" t="inlineStr">
        <is>
          <t xml:space="preserve"> </t>
        </is>
      </c>
      <c r="D8" s="4" t="inlineStr">
        <is>
          <t xml:space="preserve"> </t>
        </is>
      </c>
      <c r="E8" s="5" t="n">
        <v>111.5</v>
      </c>
      <c r="F8" s="4" t="inlineStr">
        <is>
          <t xml:space="preserve"> </t>
        </is>
      </c>
    </row>
    <row r="9">
      <c r="A9" s="4" t="inlineStr">
        <is>
          <t>Capital Equipment Reporting Unit | Prior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cquired during period</t>
        </is>
      </c>
      <c r="B11" s="7" t="n">
        <v>19.5</v>
      </c>
      <c r="C11" s="4" t="inlineStr">
        <is>
          <t xml:space="preserve"> </t>
        </is>
      </c>
      <c r="D11" s="4" t="inlineStr">
        <is>
          <t xml:space="preserve"> </t>
        </is>
      </c>
      <c r="E11" s="4" t="inlineStr">
        <is>
          <t xml:space="preserve"> </t>
        </is>
      </c>
      <c r="F11" s="4" t="inlineStr">
        <is>
          <t xml:space="preserve"> </t>
        </is>
      </c>
    </row>
    <row r="12">
      <c r="A12" s="4" t="inlineStr">
        <is>
          <t>Aerospace and Defense Reporting Unit | Atrenne Integrated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acquired during period</t>
        </is>
      </c>
      <c r="B14" s="4" t="inlineStr">
        <is>
          <t xml:space="preserve"> </t>
        </is>
      </c>
      <c r="C14" s="4" t="inlineStr">
        <is>
          <t xml:space="preserve"> </t>
        </is>
      </c>
      <c r="D14" s="4" t="inlineStr">
        <is>
          <t xml:space="preserve"> </t>
        </is>
      </c>
      <c r="E14" s="5" t="n">
        <v>62.6</v>
      </c>
      <c r="F14" s="4" t="inlineStr">
        <is>
          <t xml:space="preserve"> </t>
        </is>
      </c>
    </row>
    <row r="15">
      <c r="A15" s="4" t="inlineStr">
        <is>
          <t>Aerospace and Defense Reporting Unit | Prior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cquired during period</t>
        </is>
      </c>
      <c r="B17" s="7" t="n">
        <v>3.7</v>
      </c>
      <c r="C17" s="4" t="inlineStr">
        <is>
          <t xml:space="preserve"> </t>
        </is>
      </c>
      <c r="D17" s="4" t="inlineStr">
        <is>
          <t xml:space="preserve"> </t>
        </is>
      </c>
      <c r="E17" s="4" t="inlineStr">
        <is>
          <t xml:space="preserve"> </t>
        </is>
      </c>
      <c r="F17" s="4" t="inlineStr">
        <is>
          <t xml:space="preserve"> </t>
        </is>
      </c>
    </row>
    <row r="18">
      <c r="A18" s="4" t="inlineStr">
        <is>
          <t>PCI Private Limited Reporting Un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acquired during period</t>
        </is>
      </c>
      <c r="B20" s="4" t="inlineStr">
        <is>
          <t xml:space="preserve"> </t>
        </is>
      </c>
      <c r="C20" s="4" t="inlineStr">
        <is>
          <t xml:space="preserve"> </t>
        </is>
      </c>
      <c r="D20" s="5" t="n">
        <v>123.8</v>
      </c>
      <c r="E20" s="4" t="inlineStr">
        <is>
          <t xml:space="preserve"> </t>
        </is>
      </c>
      <c r="F20" s="4" t="inlineStr">
        <is>
          <t xml:space="preserve"> </t>
        </is>
      </c>
    </row>
    <row r="21">
      <c r="A21" s="4" t="inlineStr">
        <is>
          <t>NCS Reporting Un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cquired during period</t>
        </is>
      </c>
      <c r="B23" s="5" t="n">
        <v>19.4</v>
      </c>
      <c r="C23" s="4" t="inlineStr">
        <is>
          <t xml:space="preserve"> </t>
        </is>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et pension assets</t>
        </is>
      </c>
      <c r="B3" s="8" t="n">
        <v>10</v>
      </c>
      <c r="C3" s="5" t="n">
        <v>7.9</v>
      </c>
    </row>
    <row r="4">
      <c r="A4" s="4" t="inlineStr">
        <is>
          <t>Land rights</t>
        </is>
      </c>
      <c r="B4" s="7" t="n">
        <v>6.6</v>
      </c>
      <c r="C4" s="7" t="n">
        <v>6.9</v>
      </c>
    </row>
    <row r="5">
      <c r="A5" s="4" t="inlineStr">
        <is>
          <t>Deferred investment costs</t>
        </is>
      </c>
      <c r="B5" s="7" t="n">
        <v>23.2</v>
      </c>
      <c r="C5" s="7" t="n">
        <v>9.300000000000001</v>
      </c>
    </row>
    <row r="6">
      <c r="A6" s="4" t="inlineStr">
        <is>
          <t>Deferred financing costs</t>
        </is>
      </c>
      <c r="B6" s="7" t="n">
        <v>3.3</v>
      </c>
      <c r="C6" s="7" t="n">
        <v>0.7</v>
      </c>
    </row>
    <row r="7">
      <c r="A7" s="4" t="inlineStr">
        <is>
          <t>Interest rate swap derivative</t>
        </is>
      </c>
      <c r="B7" s="6" t="n">
        <v>0</v>
      </c>
      <c r="C7" s="6" t="n">
        <v>11</v>
      </c>
    </row>
    <row r="8">
      <c r="A8" s="4" t="inlineStr">
        <is>
          <t>Equity investments</t>
        </is>
      </c>
      <c r="B8" s="7" t="n">
        <v>9.699999999999999</v>
      </c>
      <c r="C8" s="6" t="n">
        <v>0</v>
      </c>
    </row>
    <row r="9">
      <c r="A9" s="4" t="inlineStr">
        <is>
          <t>Other</t>
        </is>
      </c>
      <c r="B9" s="7" t="n">
        <v>25.4</v>
      </c>
      <c r="C9" s="7" t="n">
        <v>15.3</v>
      </c>
    </row>
    <row r="10">
      <c r="A10" s="4" t="inlineStr">
        <is>
          <t>Other non-current assets</t>
        </is>
      </c>
      <c r="B10" s="5" t="n">
        <v>78.2</v>
      </c>
      <c r="C10" s="5" t="n">
        <v>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VISIONS (Details) - USD ($) $ in Millions</t>
        </is>
      </c>
      <c r="B1" s="2" t="inlineStr">
        <is>
          <t>12 Months Ended</t>
        </is>
      </c>
    </row>
    <row r="2">
      <c r="B2" s="2" t="inlineStr">
        <is>
          <t>Dec. 31, 2024</t>
        </is>
      </c>
      <c r="C2" s="2" t="inlineStr">
        <is>
          <t>Dec. 31, 2023</t>
        </is>
      </c>
    </row>
    <row r="3">
      <c r="A3" s="3" t="inlineStr">
        <is>
          <t>Restructuring</t>
        </is>
      </c>
      <c r="B3" s="4" t="inlineStr">
        <is>
          <t xml:space="preserve"> </t>
        </is>
      </c>
      <c r="C3" s="4" t="inlineStr">
        <is>
          <t xml:space="preserve"> </t>
        </is>
      </c>
    </row>
    <row r="4">
      <c r="A4" s="4" t="inlineStr">
        <is>
          <t>Balance at beginning period</t>
        </is>
      </c>
      <c r="B4" s="5" t="n">
        <v>3.6</v>
      </c>
      <c r="C4" s="5" t="n">
        <v>5.8</v>
      </c>
    </row>
    <row r="5">
      <c r="A5" s="4" t="inlineStr">
        <is>
          <t>Provisions, net of reversal of prior year provisions</t>
        </is>
      </c>
      <c r="B5" s="7" t="n">
        <v>10.5</v>
      </c>
      <c r="C5" s="7" t="n">
        <v>9.6</v>
      </c>
    </row>
    <row r="6">
      <c r="A6" s="4" t="inlineStr">
        <is>
          <t>Payments/usage</t>
        </is>
      </c>
      <c r="B6" s="7" t="n">
        <v>-11.2</v>
      </c>
      <c r="C6" s="7" t="n">
        <v>-11.8</v>
      </c>
    </row>
    <row r="7">
      <c r="A7" s="4" t="inlineStr">
        <is>
          <t>Accretion, foreign exchange and other</t>
        </is>
      </c>
      <c r="B7" s="6" t="n">
        <v>0</v>
      </c>
      <c r="C7" s="6" t="n">
        <v>0</v>
      </c>
    </row>
    <row r="8">
      <c r="A8" s="4" t="inlineStr">
        <is>
          <t>Balance at ending period</t>
        </is>
      </c>
      <c r="B8" s="7" t="n">
        <v>2.9</v>
      </c>
      <c r="C8" s="7" t="n">
        <v>3.6</v>
      </c>
    </row>
    <row r="9">
      <c r="A9" s="4" t="inlineStr">
        <is>
          <t>Current</t>
        </is>
      </c>
      <c r="B9" s="7" t="n">
        <v>2.9</v>
      </c>
      <c r="C9" s="7" t="n">
        <v>3.6</v>
      </c>
    </row>
    <row r="10">
      <c r="A10" s="4" t="inlineStr">
        <is>
          <t>Non-current</t>
        </is>
      </c>
      <c r="B10" s="6" t="n">
        <v>0</v>
      </c>
      <c r="C10" s="6" t="n">
        <v>0</v>
      </c>
    </row>
    <row r="11">
      <c r="A11" s="3" t="inlineStr">
        <is>
          <t>Warranty</t>
        </is>
      </c>
      <c r="B11" s="4" t="inlineStr">
        <is>
          <t xml:space="preserve"> </t>
        </is>
      </c>
      <c r="C11" s="4" t="inlineStr">
        <is>
          <t xml:space="preserve"> </t>
        </is>
      </c>
    </row>
    <row r="12">
      <c r="A12" s="4" t="inlineStr">
        <is>
          <t>Balance at beginning period</t>
        </is>
      </c>
      <c r="B12" s="7" t="n">
        <v>43.6</v>
      </c>
      <c r="C12" s="7" t="n">
        <v>31.8</v>
      </c>
    </row>
    <row r="13">
      <c r="A13" s="4" t="inlineStr">
        <is>
          <t>Provisions, net of reversal of prior year provisions</t>
        </is>
      </c>
      <c r="B13" s="7" t="n">
        <v>19.2</v>
      </c>
      <c r="C13" s="7" t="n">
        <v>14.7</v>
      </c>
    </row>
    <row r="14">
      <c r="A14" s="4" t="inlineStr">
        <is>
          <t>Payments/usage</t>
        </is>
      </c>
      <c r="B14" s="7" t="n">
        <v>-2.5</v>
      </c>
      <c r="C14" s="6" t="n">
        <v>-3</v>
      </c>
    </row>
    <row r="15">
      <c r="A15" s="4" t="inlineStr">
        <is>
          <t>Accretion, foreign exchange and other</t>
        </is>
      </c>
      <c r="B15" s="7" t="n">
        <v>-0.3</v>
      </c>
      <c r="C15" s="7" t="n">
        <v>0.1</v>
      </c>
    </row>
    <row r="16">
      <c r="A16" s="4" t="inlineStr">
        <is>
          <t>Balance at ending period</t>
        </is>
      </c>
      <c r="B16" s="6" t="n">
        <v>60</v>
      </c>
      <c r="C16" s="7" t="n">
        <v>43.6</v>
      </c>
    </row>
    <row r="17">
      <c r="A17" s="4" t="inlineStr">
        <is>
          <t>Current</t>
        </is>
      </c>
      <c r="B17" s="7" t="n">
        <v>16.3</v>
      </c>
      <c r="C17" s="6" t="n">
        <v>16</v>
      </c>
    </row>
    <row r="18">
      <c r="A18" s="4" t="inlineStr">
        <is>
          <t>Non-current</t>
        </is>
      </c>
      <c r="B18" s="5" t="n">
        <v>43.7</v>
      </c>
      <c r="C18" s="5" t="n">
        <v>2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35" customWidth="1" min="5" max="5"/>
    <col width="14" customWidth="1" min="6" max="6"/>
    <col width="21" customWidth="1" min="7" max="7"/>
    <col width="22" customWidth="1" min="8" max="8"/>
  </cols>
  <sheetData>
    <row r="1">
      <c r="A1" s="1" t="inlineStr">
        <is>
          <t>CREDIT FACILITIES - Narrative (Details) - Line of Credit</t>
        </is>
      </c>
      <c r="E1" s="2" t="inlineStr">
        <is>
          <t>1 Months Ended</t>
        </is>
      </c>
      <c r="G1" s="2" t="inlineStr">
        <is>
          <t>5 Months Ended</t>
        </is>
      </c>
      <c r="H1" s="2" t="inlineStr">
        <is>
          <t>12 Months Ended</t>
        </is>
      </c>
    </row>
    <row r="2">
      <c r="B2" s="2" t="inlineStr">
        <is>
          <t>Jul. 01, 2024</t>
        </is>
      </c>
      <c r="C2" s="2" t="inlineStr">
        <is>
          <t>May 31, 2024 USD ($)</t>
        </is>
      </c>
      <c r="D2" s="2" t="inlineStr">
        <is>
          <t>Jul. 01, 2023</t>
        </is>
      </c>
      <c r="E2" s="2" t="inlineStr">
        <is>
          <t>Jun. 30, 2024 USD ($) business_day</t>
        </is>
      </c>
      <c r="F2" s="2" t="inlineStr">
        <is>
          <t>Jun. 30, 2023</t>
        </is>
      </c>
      <c r="G2" s="2" t="inlineStr">
        <is>
          <t>May 31, 2024 USD ($)</t>
        </is>
      </c>
      <c r="H2" s="2" t="inlineStr">
        <is>
          <t>Dec. 31, 2024 USD ($)</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required prepayment, percentage of excess cash f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required prepayment, percentage of excess cash 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v>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4" t="inlineStr">
        <is>
          <t xml:space="preserve"> </t>
        </is>
      </c>
      <c r="C11" s="4" t="inlineStr">
        <is>
          <t xml:space="preserve"> </t>
        </is>
      </c>
      <c r="D11" s="4" t="inlineStr">
        <is>
          <t xml:space="preserve"> </t>
        </is>
      </c>
      <c r="E11" s="4" t="inlineStr">
        <is>
          <t xml:space="preserve"> </t>
        </is>
      </c>
      <c r="F11" s="11" t="n">
        <v>0.001</v>
      </c>
      <c r="G11" s="4" t="inlineStr">
        <is>
          <t xml:space="preserve"> </t>
        </is>
      </c>
      <c r="H11" s="4" t="inlineStr">
        <is>
          <t xml:space="preserve"> </t>
        </is>
      </c>
    </row>
    <row r="12">
      <c r="A12" s="4" t="inlineStr">
        <is>
          <t>Canadian Prim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4" t="inlineStr">
        <is>
          <t xml:space="preserve"> </t>
        </is>
      </c>
      <c r="C14" s="4" t="inlineStr">
        <is>
          <t xml:space="preserve"> </t>
        </is>
      </c>
      <c r="D14" s="11" t="n">
        <v>0.005</v>
      </c>
      <c r="E14" s="4" t="inlineStr">
        <is>
          <t xml:space="preserve"> </t>
        </is>
      </c>
      <c r="F14" s="4" t="inlineStr">
        <is>
          <t xml:space="preserve"> </t>
        </is>
      </c>
      <c r="G14" s="4" t="inlineStr">
        <is>
          <t xml:space="preserve"> </t>
        </is>
      </c>
      <c r="H14" s="4" t="inlineStr">
        <is>
          <t xml:space="preserve"> </t>
        </is>
      </c>
    </row>
    <row r="15">
      <c r="A15" s="4" t="inlineStr">
        <is>
          <t>Canadian Prim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11" t="n">
        <v>0.0125</v>
      </c>
      <c r="E17" s="4" t="inlineStr">
        <is>
          <t xml:space="preserve"> </t>
        </is>
      </c>
      <c r="F17" s="4" t="inlineStr">
        <is>
          <t xml:space="preserve"> </t>
        </is>
      </c>
      <c r="G17" s="4" t="inlineStr">
        <is>
          <t xml:space="preserve"> </t>
        </is>
      </c>
      <c r="H17" s="4" t="inlineStr">
        <is>
          <t xml:space="preserve"> </t>
        </is>
      </c>
    </row>
    <row r="18">
      <c r="A18" s="4" t="inlineStr">
        <is>
          <t>Base Rat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4" t="inlineStr">
        <is>
          <t xml:space="preserve"> </t>
        </is>
      </c>
      <c r="D20" s="11" t="n">
        <v>0.005</v>
      </c>
      <c r="E20" s="4" t="inlineStr">
        <is>
          <t xml:space="preserve"> </t>
        </is>
      </c>
      <c r="F20" s="4" t="inlineStr">
        <is>
          <t xml:space="preserve"> </t>
        </is>
      </c>
      <c r="G20" s="4" t="inlineStr">
        <is>
          <t xml:space="preserve"> </t>
        </is>
      </c>
      <c r="H20" s="4" t="inlineStr">
        <is>
          <t xml:space="preserve"> </t>
        </is>
      </c>
    </row>
    <row r="21">
      <c r="A21" s="4" t="inlineStr">
        <is>
          <t>Base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4" t="inlineStr">
        <is>
          <t xml:space="preserve"> </t>
        </is>
      </c>
      <c r="D23" s="11" t="n">
        <v>0.0125</v>
      </c>
      <c r="E23" s="4" t="inlineStr">
        <is>
          <t xml:space="preserve"> </t>
        </is>
      </c>
      <c r="F23" s="4" t="inlineStr">
        <is>
          <t xml:space="preserve"> </t>
        </is>
      </c>
      <c r="G23" s="4" t="inlineStr">
        <is>
          <t xml:space="preserve"> </t>
        </is>
      </c>
      <c r="H23" s="4" t="inlineStr">
        <is>
          <t xml:space="preserve"> </t>
        </is>
      </c>
    </row>
    <row r="24">
      <c r="A24" s="4" t="inlineStr">
        <is>
          <t>Secured Debt | Term A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8" t="n">
        <v>250000000</v>
      </c>
      <c r="F26" s="4" t="inlineStr">
        <is>
          <t xml:space="preserve"> </t>
        </is>
      </c>
      <c r="G26" s="4" t="inlineStr">
        <is>
          <t xml:space="preserve"> </t>
        </is>
      </c>
      <c r="H26" s="4" t="inlineStr">
        <is>
          <t xml:space="preserve"> </t>
        </is>
      </c>
    </row>
    <row r="27">
      <c r="A27" s="4" t="inlineStr">
        <is>
          <t>Debt instrument, periodic payment, principal</t>
        </is>
      </c>
      <c r="B27" s="4" t="inlineStr">
        <is>
          <t xml:space="preserve"> </t>
        </is>
      </c>
      <c r="C27" s="8" t="n">
        <v>31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Debt | Term A Loan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175</v>
      </c>
    </row>
    <row r="31">
      <c r="A31" s="4" t="inlineStr">
        <is>
          <t>Secured Debt | Term A Loan |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11"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Term A Loan |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1" t="n">
        <v>0.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 | Term A Loan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 | Term A Loan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11"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Debt | Term B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500000000</v>
      </c>
      <c r="F45" s="4" t="inlineStr">
        <is>
          <t xml:space="preserve"> </t>
        </is>
      </c>
      <c r="G45" s="4" t="inlineStr">
        <is>
          <t xml:space="preserve"> </t>
        </is>
      </c>
      <c r="H45" s="4" t="inlineStr">
        <is>
          <t xml:space="preserve"> </t>
        </is>
      </c>
    </row>
    <row r="46">
      <c r="A46" s="4" t="inlineStr">
        <is>
          <t>Debt instrument, periodic payment, principal</t>
        </is>
      </c>
      <c r="B46" s="4" t="inlineStr">
        <is>
          <t xml:space="preserve"> </t>
        </is>
      </c>
      <c r="C46" s="6" t="n">
        <v>12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Debt | Term B Loan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11" t="n">
        <v>0.0175</v>
      </c>
      <c r="C49" s="4" t="inlineStr">
        <is>
          <t xml:space="preserve"> </t>
        </is>
      </c>
      <c r="D49" s="4" t="inlineStr">
        <is>
          <t xml:space="preserve"> </t>
        </is>
      </c>
      <c r="E49" s="4" t="inlineStr">
        <is>
          <t xml:space="preserve"> </t>
        </is>
      </c>
      <c r="F49" s="4" t="inlineStr">
        <is>
          <t xml:space="preserve"> </t>
        </is>
      </c>
      <c r="G49" s="4" t="inlineStr">
        <is>
          <t xml:space="preserve"> </t>
        </is>
      </c>
      <c r="H49" s="11" t="n">
        <v>0.0175</v>
      </c>
    </row>
    <row r="50">
      <c r="A50" s="4" t="inlineStr">
        <is>
          <t>Secured Debt | Term B Loan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1"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Initial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4" t="inlineStr">
        <is>
          <t xml:space="preserve"> </t>
        </is>
      </c>
      <c r="C55" s="6" t="n">
        <v>350000000</v>
      </c>
      <c r="D55" s="4" t="inlineStr">
        <is>
          <t xml:space="preserve"> </t>
        </is>
      </c>
      <c r="E55" s="4" t="inlineStr">
        <is>
          <t xml:space="preserve"> </t>
        </is>
      </c>
      <c r="F55" s="4" t="inlineStr">
        <is>
          <t xml:space="preserve"> </t>
        </is>
      </c>
      <c r="G55" s="8" t="n">
        <v>350000000</v>
      </c>
      <c r="H55" s="4" t="inlineStr">
        <is>
          <t xml:space="preserve"> </t>
        </is>
      </c>
    </row>
    <row r="56">
      <c r="A56" s="4" t="inlineStr">
        <is>
          <t>Debt instrument, periodic payment, principal</t>
        </is>
      </c>
      <c r="B56" s="4" t="inlineStr">
        <is>
          <t xml:space="preserve"> </t>
        </is>
      </c>
      <c r="C56" s="6" t="n">
        <v>875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Debt | Incremental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6" t="n">
        <v>365000000</v>
      </c>
      <c r="D59" s="4" t="inlineStr">
        <is>
          <t xml:space="preserve"> </t>
        </is>
      </c>
      <c r="E59" s="4" t="inlineStr">
        <is>
          <t xml:space="preserve"> </t>
        </is>
      </c>
      <c r="F59" s="4" t="inlineStr">
        <is>
          <t xml:space="preserve"> </t>
        </is>
      </c>
      <c r="G59" s="6" t="n">
        <v>365000000</v>
      </c>
      <c r="H59" s="4" t="inlineStr">
        <is>
          <t xml:space="preserve"> </t>
        </is>
      </c>
    </row>
    <row r="60">
      <c r="A60" s="4" t="inlineStr">
        <is>
          <t>Debt instrument, periodic payment, principal</t>
        </is>
      </c>
      <c r="B60" s="4" t="inlineStr">
        <is>
          <t xml:space="preserve"> </t>
        </is>
      </c>
      <c r="C60" s="8" t="n">
        <v>45625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4" t="inlineStr">
        <is>
          <t xml:space="preserve"> </t>
        </is>
      </c>
      <c r="C63" s="4" t="inlineStr">
        <is>
          <t xml:space="preserve"> </t>
        </is>
      </c>
      <c r="D63" s="4" t="inlineStr">
        <is>
          <t xml:space="preserve"> </t>
        </is>
      </c>
      <c r="E63" s="6" t="n">
        <v>750000000</v>
      </c>
      <c r="F63" s="4" t="inlineStr">
        <is>
          <t xml:space="preserve"> </t>
        </is>
      </c>
      <c r="G63" s="4" t="inlineStr">
        <is>
          <t xml:space="preserve"> </t>
        </is>
      </c>
      <c r="H63" s="4" t="inlineStr">
        <is>
          <t xml:space="preserve"> </t>
        </is>
      </c>
    </row>
    <row r="64">
      <c r="A64" s="4" t="inlineStr">
        <is>
          <t>Proceeds from long-term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8" t="n">
        <v>600000000</v>
      </c>
      <c r="H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v>
      </c>
    </row>
    <row r="66">
      <c r="A66" s="4" t="inlineStr">
        <is>
          <t>Accordion feature, increase limit</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row>
    <row r="67">
      <c r="A67" s="4" t="inlineStr">
        <is>
          <t>Revolving Facility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itment fee percentage</t>
        </is>
      </c>
      <c r="B69" s="11" t="n">
        <v>0.003</v>
      </c>
      <c r="C69" s="4" t="inlineStr">
        <is>
          <t xml:space="preserve"> </t>
        </is>
      </c>
      <c r="D69" s="11" t="n">
        <v>0.003</v>
      </c>
      <c r="E69" s="4" t="inlineStr">
        <is>
          <t xml:space="preserve"> </t>
        </is>
      </c>
      <c r="F69" s="4" t="inlineStr">
        <is>
          <t xml:space="preserve"> </t>
        </is>
      </c>
      <c r="G69" s="4" t="inlineStr">
        <is>
          <t xml:space="preserve"> </t>
        </is>
      </c>
      <c r="H69" s="4" t="inlineStr">
        <is>
          <t xml:space="preserve"> </t>
        </is>
      </c>
    </row>
    <row r="70">
      <c r="A70" s="4" t="inlineStr">
        <is>
          <t>Revolving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itment fee percentage</t>
        </is>
      </c>
      <c r="B72" s="11" t="n">
        <v>0.0045</v>
      </c>
      <c r="C72" s="4" t="inlineStr">
        <is>
          <t xml:space="preserve"> </t>
        </is>
      </c>
      <c r="D72" s="11" t="n">
        <v>0.0045</v>
      </c>
      <c r="E72" s="4" t="inlineStr">
        <is>
          <t xml:space="preserve"> </t>
        </is>
      </c>
      <c r="F72" s="4" t="inlineStr">
        <is>
          <t xml:space="preserve"> </t>
        </is>
      </c>
      <c r="G72" s="4" t="inlineStr">
        <is>
          <t xml:space="preserve"> </t>
        </is>
      </c>
      <c r="H72" s="4" t="inlineStr">
        <is>
          <t xml:space="preserve"> </t>
        </is>
      </c>
    </row>
    <row r="73">
      <c r="A73" s="4" t="inlineStr">
        <is>
          <t>Revolving Facility | SOF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11" t="n">
        <v>0.015</v>
      </c>
      <c r="C75" s="4" t="inlineStr">
        <is>
          <t xml:space="preserve"> </t>
        </is>
      </c>
      <c r="D75" s="11" t="n">
        <v>0.015</v>
      </c>
      <c r="E75" s="4" t="inlineStr">
        <is>
          <t xml:space="preserve"> </t>
        </is>
      </c>
      <c r="F75" s="4" t="inlineStr">
        <is>
          <t xml:space="preserve"> </t>
        </is>
      </c>
      <c r="G75" s="4" t="inlineStr">
        <is>
          <t xml:space="preserve"> </t>
        </is>
      </c>
      <c r="H75" s="4" t="inlineStr">
        <is>
          <t xml:space="preserve"> </t>
        </is>
      </c>
    </row>
    <row r="76">
      <c r="A76" s="4" t="inlineStr">
        <is>
          <t>Revolving Facility |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11" t="n">
        <v>0.0225</v>
      </c>
      <c r="C78" s="4" t="inlineStr">
        <is>
          <t xml:space="preserve"> </t>
        </is>
      </c>
      <c r="D78" s="11" t="n">
        <v>0.0225</v>
      </c>
      <c r="E78" s="4" t="inlineStr">
        <is>
          <t xml:space="preserve"> </t>
        </is>
      </c>
      <c r="F78" s="4" t="inlineStr">
        <is>
          <t xml:space="preserve"> </t>
        </is>
      </c>
      <c r="G78" s="4" t="inlineStr">
        <is>
          <t xml:space="preserve"> </t>
        </is>
      </c>
      <c r="H78" s="4" t="inlineStr">
        <is>
          <t xml:space="preserve"> </t>
        </is>
      </c>
    </row>
    <row r="79">
      <c r="A79" s="4" t="inlineStr">
        <is>
          <t>Revolving Facility | Alternative Currency Daily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t>
        </is>
      </c>
      <c r="B81" s="11" t="n">
        <v>0.015</v>
      </c>
      <c r="C81" s="4" t="inlineStr">
        <is>
          <t xml:space="preserve"> </t>
        </is>
      </c>
      <c r="D81" s="11" t="n">
        <v>0.015</v>
      </c>
      <c r="E81" s="4" t="inlineStr">
        <is>
          <t xml:space="preserve"> </t>
        </is>
      </c>
      <c r="F81" s="4" t="inlineStr">
        <is>
          <t xml:space="preserve"> </t>
        </is>
      </c>
      <c r="G81" s="4" t="inlineStr">
        <is>
          <t xml:space="preserve"> </t>
        </is>
      </c>
      <c r="H81" s="4" t="inlineStr">
        <is>
          <t xml:space="preserve"> </t>
        </is>
      </c>
    </row>
    <row r="82">
      <c r="A82" s="4" t="inlineStr">
        <is>
          <t>Revolving Facility | Alternative Currency Daily R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spread on variable rate</t>
        </is>
      </c>
      <c r="B84" s="11" t="n">
        <v>0.0225</v>
      </c>
      <c r="C84" s="4" t="inlineStr">
        <is>
          <t xml:space="preserve"> </t>
        </is>
      </c>
      <c r="D84" s="11" t="n">
        <v>0.0225</v>
      </c>
      <c r="E84" s="4" t="inlineStr">
        <is>
          <t xml:space="preserve"> </t>
        </is>
      </c>
      <c r="F84" s="4" t="inlineStr">
        <is>
          <t xml:space="preserve"> </t>
        </is>
      </c>
      <c r="G84" s="4" t="inlineStr">
        <is>
          <t xml:space="preserve"> </t>
        </is>
      </c>
      <c r="H84" s="4" t="inlineStr">
        <is>
          <t xml:space="preserve"> </t>
        </is>
      </c>
    </row>
    <row r="85">
      <c r="A85" s="4" t="inlineStr">
        <is>
          <t>Revolving Facility | Canadian Prime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sis spread on variable rate</t>
        </is>
      </c>
      <c r="B87" s="11" t="n">
        <v>0.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olving Facility | Canadian Prime Rat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sis spread on variable rate</t>
        </is>
      </c>
      <c r="B90" s="11" t="n">
        <v>0.01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olving Facility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is spread on variable rate</t>
        </is>
      </c>
      <c r="B93" s="11" t="n">
        <v>0.0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olving Facility | Base Rat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 on variable rate</t>
        </is>
      </c>
      <c r="B96" s="11" t="n">
        <v>0.0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olving Facility | Alternative Currency Term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 on variable rate</t>
        </is>
      </c>
      <c r="B99" s="11" t="n">
        <v>0.01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olving Facility | Alternative Currency Term Rat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is spread on variable rate</t>
        </is>
      </c>
      <c r="B102" s="11" t="n">
        <v>0.02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ridge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8" t="n">
        <v>50000000</v>
      </c>
      <c r="F105" s="4" t="inlineStr">
        <is>
          <t xml:space="preserve"> </t>
        </is>
      </c>
      <c r="G105" s="4" t="inlineStr">
        <is>
          <t xml:space="preserve"> </t>
        </is>
      </c>
      <c r="H105" s="4" t="inlineStr">
        <is>
          <t xml:space="preserve"> </t>
        </is>
      </c>
    </row>
    <row r="106">
      <c r="A106" s="4" t="inlineStr">
        <is>
          <t>Line of credit facility, maximum borrowing capacity, maximum number of days | business_day</t>
        </is>
      </c>
      <c r="B106" s="4" t="inlineStr">
        <is>
          <t xml:space="preserve"> </t>
        </is>
      </c>
      <c r="C106" s="4" t="inlineStr">
        <is>
          <t xml:space="preserve"> </t>
        </is>
      </c>
      <c r="D106" s="4" t="inlineStr">
        <is>
          <t xml:space="preserve"> </t>
        </is>
      </c>
      <c r="E106" s="6" t="n">
        <v>10</v>
      </c>
      <c r="F106" s="4" t="inlineStr">
        <is>
          <t xml:space="preserve"> </t>
        </is>
      </c>
      <c r="G106" s="4" t="inlineStr">
        <is>
          <t xml:space="preserve"> </t>
        </is>
      </c>
      <c r="H106" s="4" t="inlineStr">
        <is>
          <t xml:space="preserve"> </t>
        </is>
      </c>
    </row>
    <row r="107">
      <c r="A107" s="4" t="inlineStr">
        <is>
          <t>Letter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8" t="n">
        <v>150000000</v>
      </c>
      <c r="F109" s="4" t="inlineStr">
        <is>
          <t xml:space="preserve"> </t>
        </is>
      </c>
      <c r="G109" s="4" t="inlineStr">
        <is>
          <t xml:space="preserve"> </t>
        </is>
      </c>
      <c r="H109"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REDIT FACILITIES - Schedule of Principal Repayments Under Credit Facility (Details) - Secured Debt - Line of Credit $ in Millions</t>
        </is>
      </c>
      <c r="B1" s="2" t="inlineStr">
        <is>
          <t>Dec. 31, 2024 USD ($)</t>
        </is>
      </c>
    </row>
    <row r="2">
      <c r="A2" s="4" t="inlineStr">
        <is>
          <t>Term A Loan</t>
        </is>
      </c>
      <c r="B2" s="4" t="inlineStr">
        <is>
          <t xml:space="preserve"> </t>
        </is>
      </c>
    </row>
    <row r="3">
      <c r="A3" s="3" t="inlineStr">
        <is>
          <t>Debt Instrument [Line Items]</t>
        </is>
      </c>
      <c r="B3" s="4" t="inlineStr">
        <is>
          <t xml:space="preserve"> </t>
        </is>
      </c>
    </row>
    <row r="4">
      <c r="A4" s="4" t="inlineStr">
        <is>
          <t>2025</t>
        </is>
      </c>
      <c r="B4" s="5" t="n">
        <v>12.5</v>
      </c>
    </row>
    <row r="5">
      <c r="A5" s="4" t="inlineStr">
        <is>
          <t>2026</t>
        </is>
      </c>
      <c r="B5" s="7" t="n">
        <v>12.5</v>
      </c>
    </row>
    <row r="6">
      <c r="A6" s="4" t="inlineStr">
        <is>
          <t>2027</t>
        </is>
      </c>
      <c r="B6" s="7" t="n">
        <v>12.5</v>
      </c>
    </row>
    <row r="7">
      <c r="A7" s="4" t="inlineStr">
        <is>
          <t>2028</t>
        </is>
      </c>
      <c r="B7" s="7" t="n">
        <v>12.5</v>
      </c>
    </row>
    <row r="8">
      <c r="A8" s="4" t="inlineStr">
        <is>
          <t>2029</t>
        </is>
      </c>
      <c r="B8" s="7" t="n">
        <v>193.7</v>
      </c>
    </row>
    <row r="9">
      <c r="A9" s="4" t="inlineStr">
        <is>
          <t>Thereafter</t>
        </is>
      </c>
      <c r="B9" s="6" t="n">
        <v>0</v>
      </c>
    </row>
    <row r="10">
      <c r="A10" s="4" t="inlineStr">
        <is>
          <t>Total</t>
        </is>
      </c>
      <c r="B10" s="7" t="n">
        <v>243.7</v>
      </c>
    </row>
    <row r="11">
      <c r="A11" s="4" t="inlineStr">
        <is>
          <t>Term B Loan</t>
        </is>
      </c>
      <c r="B11" s="4" t="inlineStr">
        <is>
          <t xml:space="preserve"> </t>
        </is>
      </c>
    </row>
    <row r="12">
      <c r="A12" s="3" t="inlineStr">
        <is>
          <t>Debt Instrument [Line Items]</t>
        </is>
      </c>
      <c r="B12" s="4" t="inlineStr">
        <is>
          <t xml:space="preserve"> </t>
        </is>
      </c>
    </row>
    <row r="13">
      <c r="A13" s="4" t="inlineStr">
        <is>
          <t>2025</t>
        </is>
      </c>
      <c r="B13" s="6" t="n">
        <v>5</v>
      </c>
    </row>
    <row r="14">
      <c r="A14" s="4" t="inlineStr">
        <is>
          <t>2026</t>
        </is>
      </c>
      <c r="B14" s="6" t="n">
        <v>5</v>
      </c>
    </row>
    <row r="15">
      <c r="A15" s="4" t="inlineStr">
        <is>
          <t>2027</t>
        </is>
      </c>
      <c r="B15" s="6" t="n">
        <v>5</v>
      </c>
    </row>
    <row r="16">
      <c r="A16" s="4" t="inlineStr">
        <is>
          <t>2028</t>
        </is>
      </c>
      <c r="B16" s="6" t="n">
        <v>5</v>
      </c>
    </row>
    <row r="17">
      <c r="A17" s="4" t="inlineStr">
        <is>
          <t>2029</t>
        </is>
      </c>
      <c r="B17" s="6" t="n">
        <v>5</v>
      </c>
    </row>
    <row r="18">
      <c r="A18" s="4" t="inlineStr">
        <is>
          <t>Thereafter</t>
        </is>
      </c>
      <c r="B18" s="7" t="n">
        <v>472.5</v>
      </c>
    </row>
    <row r="19">
      <c r="A19" s="4" t="inlineStr">
        <is>
          <t>Total</t>
        </is>
      </c>
      <c r="B19" s="5" t="n">
        <v>49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 width="14" customWidth="1" min="5" max="5"/>
    <col width="16" customWidth="1" min="6" max="6"/>
    <col width="16" customWidth="1" min="7" max="7"/>
    <col width="16" customWidth="1" min="8" max="8"/>
    <col width="14" customWidth="1" min="9" max="9"/>
    <col width="16" customWidth="1" min="10" max="10"/>
    <col width="16" customWidth="1" min="11" max="11"/>
    <col width="16" customWidth="1" min="12" max="12"/>
    <col width="14" customWidth="1" min="13" max="13"/>
    <col width="16" customWidth="1" min="14" max="14"/>
    <col width="16" customWidth="1" min="15" max="15"/>
    <col width="15" customWidth="1" min="16" max="16"/>
  </cols>
  <sheetData>
    <row r="1">
      <c r="A1" s="1" t="inlineStr">
        <is>
          <t>CREDIT FACILITIES - Schedule of Line of Credit Facilities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Line of Credit Borrowing and Repay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798000000</v>
      </c>
      <c r="O4" s="8" t="n">
        <v>891000000</v>
      </c>
      <c r="P4" s="8" t="n">
        <v>1235000000</v>
      </c>
    </row>
    <row r="5">
      <c r="A5" s="4" t="inlineStr">
        <is>
          <t>Amount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98000000</v>
      </c>
      <c r="O5" s="6" t="n">
        <v>-891000000</v>
      </c>
      <c r="P5" s="6" t="n">
        <v>-1235000000</v>
      </c>
    </row>
    <row r="6">
      <c r="A6" s="4" t="inlineStr">
        <is>
          <t>Revolv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Borrowing and Repaymen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Opening Balances</t>
        </is>
      </c>
      <c r="B8" s="4" t="inlineStr">
        <is>
          <t xml:space="preserve"> </t>
        </is>
      </c>
      <c r="C8" s="4" t="inlineStr">
        <is>
          <t xml:space="preserve"> </t>
        </is>
      </c>
      <c r="D8" s="4" t="inlineStr">
        <is>
          <t xml:space="preserve"> </t>
        </is>
      </c>
      <c r="E8" s="8" t="n">
        <v>0</v>
      </c>
      <c r="F8" s="4" t="inlineStr">
        <is>
          <t xml:space="preserve"> </t>
        </is>
      </c>
      <c r="G8" s="4" t="inlineStr">
        <is>
          <t xml:space="preserve"> </t>
        </is>
      </c>
      <c r="H8" s="4" t="inlineStr">
        <is>
          <t xml:space="preserve"> </t>
        </is>
      </c>
      <c r="I8" s="8" t="n">
        <v>0</v>
      </c>
      <c r="J8" s="4" t="inlineStr">
        <is>
          <t xml:space="preserve"> </t>
        </is>
      </c>
      <c r="K8" s="4" t="inlineStr">
        <is>
          <t xml:space="preserve"> </t>
        </is>
      </c>
      <c r="L8" s="4" t="inlineStr">
        <is>
          <t xml:space="preserve"> </t>
        </is>
      </c>
      <c r="M8" s="8" t="n">
        <v>0</v>
      </c>
      <c r="N8" s="6" t="n">
        <v>0</v>
      </c>
      <c r="O8" s="6" t="n">
        <v>0</v>
      </c>
      <c r="P8" s="6" t="n">
        <v>0</v>
      </c>
    </row>
    <row r="9">
      <c r="A9" s="4" t="inlineStr">
        <is>
          <t>Amount borrowed</t>
        </is>
      </c>
      <c r="B9" s="8" t="n">
        <v>313000000</v>
      </c>
      <c r="C9" s="8" t="n">
        <v>20000000</v>
      </c>
      <c r="D9" s="8" t="n">
        <v>180000000</v>
      </c>
      <c r="E9" s="6" t="n">
        <v>285000000</v>
      </c>
      <c r="F9" s="8" t="n">
        <v>270000000</v>
      </c>
      <c r="G9" s="8" t="n">
        <v>140000000</v>
      </c>
      <c r="H9" s="8" t="n">
        <v>200000000</v>
      </c>
      <c r="I9" s="6" t="n">
        <v>281000000</v>
      </c>
      <c r="J9" s="8" t="n">
        <v>300000000</v>
      </c>
      <c r="K9" s="8" t="n">
        <v>359000000</v>
      </c>
      <c r="L9" s="8" t="n">
        <v>348000000</v>
      </c>
      <c r="M9" s="6" t="n">
        <v>228000000</v>
      </c>
      <c r="N9" s="4" t="inlineStr">
        <is>
          <t xml:space="preserve"> </t>
        </is>
      </c>
      <c r="O9" s="4" t="inlineStr">
        <is>
          <t xml:space="preserve"> </t>
        </is>
      </c>
      <c r="P9" s="4" t="inlineStr">
        <is>
          <t xml:space="preserve"> </t>
        </is>
      </c>
    </row>
    <row r="10">
      <c r="A10" s="4" t="inlineStr">
        <is>
          <t>Amount repaid</t>
        </is>
      </c>
      <c r="B10" s="6" t="n">
        <v>-313000000</v>
      </c>
      <c r="C10" s="6" t="n">
        <v>-20000000</v>
      </c>
      <c r="D10" s="6" t="n">
        <v>-208000000</v>
      </c>
      <c r="E10" s="6" t="n">
        <v>-257000000</v>
      </c>
      <c r="F10" s="6" t="n">
        <v>-270000000</v>
      </c>
      <c r="G10" s="6" t="n">
        <v>-140000000</v>
      </c>
      <c r="H10" s="6" t="n">
        <v>-200000000</v>
      </c>
      <c r="I10" s="6" t="n">
        <v>-281000000</v>
      </c>
      <c r="J10" s="6" t="n">
        <v>-300000000</v>
      </c>
      <c r="K10" s="6" t="n">
        <v>-359000000</v>
      </c>
      <c r="L10" s="6" t="n">
        <v>-348000000</v>
      </c>
      <c r="M10" s="6" t="n">
        <v>-228000000</v>
      </c>
      <c r="N10" s="4" t="inlineStr">
        <is>
          <t xml:space="preserve"> </t>
        </is>
      </c>
      <c r="O10" s="4" t="inlineStr">
        <is>
          <t xml:space="preserve"> </t>
        </is>
      </c>
      <c r="P10" s="4" t="inlineStr">
        <is>
          <t xml:space="preserve"> </t>
        </is>
      </c>
    </row>
    <row r="11">
      <c r="A11" s="4" t="inlineStr">
        <is>
          <t>Outstanding Ending Balances</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6" t="n">
        <v>0</v>
      </c>
      <c r="O11" s="6" t="n">
        <v>0</v>
      </c>
      <c r="P11" s="6" t="n">
        <v>0</v>
      </c>
    </row>
    <row r="12">
      <c r="A12" s="4" t="inlineStr">
        <is>
          <t>Secured Deb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Borrowing and Repaym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Opening Balances</t>
        </is>
      </c>
      <c r="B14" s="4" t="inlineStr">
        <is>
          <t xml:space="preserve"> </t>
        </is>
      </c>
      <c r="C14" s="4" t="inlineStr">
        <is>
          <t xml:space="preserve"> </t>
        </is>
      </c>
      <c r="D14" s="4" t="inlineStr">
        <is>
          <t xml:space="preserve"> </t>
        </is>
      </c>
      <c r="E14" s="6" t="n">
        <v>608900000</v>
      </c>
      <c r="F14" s="4" t="inlineStr">
        <is>
          <t xml:space="preserve"> </t>
        </is>
      </c>
      <c r="G14" s="4" t="inlineStr">
        <is>
          <t xml:space="preserve"> </t>
        </is>
      </c>
      <c r="H14" s="4" t="inlineStr">
        <is>
          <t xml:space="preserve"> </t>
        </is>
      </c>
      <c r="I14" s="6" t="n">
        <v>627200000</v>
      </c>
      <c r="J14" s="4" t="inlineStr">
        <is>
          <t xml:space="preserve"> </t>
        </is>
      </c>
      <c r="K14" s="4" t="inlineStr">
        <is>
          <t xml:space="preserve"> </t>
        </is>
      </c>
      <c r="L14" s="4" t="inlineStr">
        <is>
          <t xml:space="preserve"> </t>
        </is>
      </c>
      <c r="M14" s="6" t="n">
        <v>660400000</v>
      </c>
      <c r="N14" s="6" t="n">
        <v>608900000</v>
      </c>
      <c r="O14" s="6" t="n">
        <v>627200000</v>
      </c>
      <c r="P14" s="6" t="n">
        <v>660400000</v>
      </c>
    </row>
    <row r="15">
      <c r="A15" s="4" t="inlineStr">
        <is>
          <t>Amount borrowed</t>
        </is>
      </c>
      <c r="B15" s="6" t="n">
        <v>0</v>
      </c>
      <c r="C15" s="6" t="n">
        <v>0</v>
      </c>
      <c r="D15" s="6" t="n">
        <v>750000000</v>
      </c>
      <c r="E15" s="6" t="n">
        <v>0</v>
      </c>
      <c r="F15" s="6" t="n">
        <v>0</v>
      </c>
      <c r="G15" s="6" t="n">
        <v>0</v>
      </c>
      <c r="H15" s="6" t="n">
        <v>0</v>
      </c>
      <c r="I15" s="6" t="n">
        <v>0</v>
      </c>
      <c r="J15" s="6" t="n">
        <v>0</v>
      </c>
      <c r="K15" s="6" t="n">
        <v>0</v>
      </c>
      <c r="L15" s="6" t="n">
        <v>0</v>
      </c>
      <c r="M15" s="6" t="n">
        <v>0</v>
      </c>
      <c r="N15" s="4" t="inlineStr">
        <is>
          <t xml:space="preserve"> </t>
        </is>
      </c>
      <c r="O15" s="4" t="inlineStr">
        <is>
          <t xml:space="preserve"> </t>
        </is>
      </c>
      <c r="P15" s="4" t="inlineStr">
        <is>
          <t xml:space="preserve"> </t>
        </is>
      </c>
    </row>
    <row r="16">
      <c r="A16" s="4" t="inlineStr">
        <is>
          <t>Amount repaid</t>
        </is>
      </c>
      <c r="B16" s="6" t="n">
        <v>-4375000</v>
      </c>
      <c r="C16" s="8" t="n">
        <v>-4375000</v>
      </c>
      <c r="D16" s="8" t="n">
        <v>-604300000</v>
      </c>
      <c r="E16" s="8" t="n">
        <v>-4562500</v>
      </c>
      <c r="F16" s="6" t="n">
        <v>-4562500</v>
      </c>
      <c r="G16" s="8" t="n">
        <v>-4562500</v>
      </c>
      <c r="H16" s="8" t="n">
        <v>-4562500</v>
      </c>
      <c r="I16" s="8" t="n">
        <v>-4562500</v>
      </c>
      <c r="J16" s="6" t="n">
        <v>-19562500</v>
      </c>
      <c r="K16" s="8" t="n">
        <v>-4562500</v>
      </c>
      <c r="L16" s="8" t="n">
        <v>-4562500</v>
      </c>
      <c r="M16" s="8" t="n">
        <v>-4562500</v>
      </c>
      <c r="N16" s="4" t="inlineStr">
        <is>
          <t xml:space="preserve"> </t>
        </is>
      </c>
      <c r="O16" s="4" t="inlineStr">
        <is>
          <t xml:space="preserve"> </t>
        </is>
      </c>
      <c r="P16" s="4" t="inlineStr">
        <is>
          <t xml:space="preserve"> </t>
        </is>
      </c>
    </row>
    <row r="17">
      <c r="A17" s="4" t="inlineStr">
        <is>
          <t>Outstanding Ending Balances</t>
        </is>
      </c>
      <c r="B17" s="8" t="n">
        <v>741200000</v>
      </c>
      <c r="C17" s="4" t="inlineStr">
        <is>
          <t xml:space="preserve"> </t>
        </is>
      </c>
      <c r="D17" s="4" t="inlineStr">
        <is>
          <t xml:space="preserve"> </t>
        </is>
      </c>
      <c r="E17" s="4" t="inlineStr">
        <is>
          <t xml:space="preserve"> </t>
        </is>
      </c>
      <c r="F17" s="8" t="n">
        <v>608900000</v>
      </c>
      <c r="G17" s="4" t="inlineStr">
        <is>
          <t xml:space="preserve"> </t>
        </is>
      </c>
      <c r="H17" s="4" t="inlineStr">
        <is>
          <t xml:space="preserve"> </t>
        </is>
      </c>
      <c r="I17" s="4" t="inlineStr">
        <is>
          <t xml:space="preserve"> </t>
        </is>
      </c>
      <c r="J17" s="6" t="n">
        <v>627200000</v>
      </c>
      <c r="K17" s="4" t="inlineStr">
        <is>
          <t xml:space="preserve"> </t>
        </is>
      </c>
      <c r="L17" s="4" t="inlineStr">
        <is>
          <t xml:space="preserve"> </t>
        </is>
      </c>
      <c r="M17" s="4" t="inlineStr">
        <is>
          <t xml:space="preserve"> </t>
        </is>
      </c>
      <c r="N17" s="8" t="n">
        <v>741200000</v>
      </c>
      <c r="O17" s="8" t="n">
        <v>608900000</v>
      </c>
      <c r="P17" s="8" t="n">
        <v>627200000</v>
      </c>
    </row>
    <row r="18">
      <c r="A18" s="4" t="inlineStr">
        <is>
          <t>Secured Debt | Line of Credit | Incremental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Borrowing and Repaymen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prepayme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8" t="n">
        <v>428</v>
      </c>
      <c r="C4" s="5" t="n">
        <v>244.4</v>
      </c>
      <c r="D4" s="5" t="n">
        <v>180.1</v>
      </c>
    </row>
    <row r="5">
      <c r="A5" s="3" t="inlineStr">
        <is>
          <t>Adjustments to reconcile net earning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7" t="n">
        <v>151.9</v>
      </c>
      <c r="C6" s="7" t="n">
        <v>130.8</v>
      </c>
      <c r="D6" s="7" t="n">
        <v>115.9</v>
      </c>
    </row>
    <row r="7">
      <c r="A7" s="4" t="inlineStr">
        <is>
          <t>SBC</t>
        </is>
      </c>
      <c r="B7" s="7" t="n">
        <v>57.4</v>
      </c>
      <c r="C7" s="7" t="n">
        <v>55.6</v>
      </c>
      <c r="D7" s="6" t="n">
        <v>51</v>
      </c>
    </row>
    <row r="8">
      <c r="A8" s="4" t="inlineStr">
        <is>
          <t>Loss (gain) recognized on derivative instruments:</t>
        </is>
      </c>
      <c r="B8" s="6" t="n">
        <v>-91</v>
      </c>
      <c r="C8" s="7" t="n">
        <v>-45.6</v>
      </c>
      <c r="D8" s="6" t="n">
        <v>0</v>
      </c>
    </row>
    <row r="9">
      <c r="A9" s="4" t="inlineStr">
        <is>
          <t>Restructuring and other charges</t>
        </is>
      </c>
      <c r="B9" s="7" t="n">
        <v>5.9</v>
      </c>
      <c r="C9" s="7" t="n">
        <v>1.6</v>
      </c>
      <c r="D9" s="7" t="n">
        <v>0.9</v>
      </c>
    </row>
    <row r="10">
      <c r="A10" s="4" t="inlineStr">
        <is>
          <t>Unrealized losses (gains) on hedge derivatives</t>
        </is>
      </c>
      <c r="B10" s="7" t="n">
        <v>13.2</v>
      </c>
      <c r="C10" s="7" t="n">
        <v>6.3</v>
      </c>
      <c r="D10" s="7" t="n">
        <v>-33.3</v>
      </c>
    </row>
    <row r="11">
      <c r="A11" s="4" t="inlineStr">
        <is>
          <t>Deferred income taxes</t>
        </is>
      </c>
      <c r="B11" s="7" t="n">
        <v>-31.9</v>
      </c>
      <c r="C11" s="7" t="n">
        <v>-3.6</v>
      </c>
      <c r="D11" s="7" t="n">
        <v>-27.9</v>
      </c>
    </row>
    <row r="12">
      <c r="A12" s="4" t="inlineStr">
        <is>
          <t>Other</t>
        </is>
      </c>
      <c r="B12" s="7" t="n">
        <v>11.1</v>
      </c>
      <c r="C12" s="7" t="n">
        <v>-2.2</v>
      </c>
      <c r="D12" s="7" t="n">
        <v>-5.3</v>
      </c>
    </row>
    <row r="13">
      <c r="A13" s="3" t="inlineStr">
        <is>
          <t>Changes in non-cash working capital items:</t>
        </is>
      </c>
      <c r="B13" s="4" t="inlineStr">
        <is>
          <t xml:space="preserve"> </t>
        </is>
      </c>
      <c r="C13" s="4" t="inlineStr">
        <is>
          <t xml:space="preserve"> </t>
        </is>
      </c>
      <c r="D13" s="4" t="inlineStr">
        <is>
          <t xml:space="preserve"> </t>
        </is>
      </c>
    </row>
    <row r="14">
      <c r="A14" s="4" t="inlineStr">
        <is>
          <t>Accounts receivable</t>
        </is>
      </c>
      <c r="B14" s="7" t="n">
        <v>-270.7</v>
      </c>
      <c r="C14" s="7" t="n">
        <v>-402.2</v>
      </c>
      <c r="D14" s="7" t="n">
        <v>-133.3</v>
      </c>
    </row>
    <row r="15">
      <c r="A15" s="4" t="inlineStr">
        <is>
          <t>Inventories</t>
        </is>
      </c>
      <c r="B15" s="7" t="n">
        <v>343.7</v>
      </c>
      <c r="C15" s="7" t="n">
        <v>245.1</v>
      </c>
      <c r="D15" s="7" t="n">
        <v>-717.2</v>
      </c>
    </row>
    <row r="16">
      <c r="A16" s="4" t="inlineStr">
        <is>
          <t>Other current assets</t>
        </is>
      </c>
      <c r="B16" s="7" t="n">
        <v>45.1</v>
      </c>
      <c r="C16" s="7" t="n">
        <v>8.6</v>
      </c>
      <c r="D16" s="7" t="n">
        <v>-51.2</v>
      </c>
    </row>
    <row r="17">
      <c r="A17" s="4" t="inlineStr">
        <is>
          <t>Accounts payable, accrued and other current liabilities, provisions and income taxes payable</t>
        </is>
      </c>
      <c r="B17" s="7" t="n">
        <v>-188.8</v>
      </c>
      <c r="C17" s="7" t="n">
        <v>87.40000000000001</v>
      </c>
      <c r="D17" s="7" t="n">
        <v>831.4</v>
      </c>
    </row>
    <row r="18">
      <c r="A18" s="4" t="inlineStr">
        <is>
          <t>Net cash provided by operating activities</t>
        </is>
      </c>
      <c r="B18" s="7" t="n">
        <v>473.9</v>
      </c>
      <c r="C18" s="7" t="n">
        <v>326.2</v>
      </c>
      <c r="D18" s="7" t="n">
        <v>211.1</v>
      </c>
    </row>
    <row r="19">
      <c r="A19" s="3" t="inlineStr">
        <is>
          <t>Investing activities:</t>
        </is>
      </c>
      <c r="B19" s="4" t="inlineStr">
        <is>
          <t xml:space="preserve"> </t>
        </is>
      </c>
      <c r="C19" s="4" t="inlineStr">
        <is>
          <t xml:space="preserve"> </t>
        </is>
      </c>
      <c r="D19" s="4" t="inlineStr">
        <is>
          <t xml:space="preserve"> </t>
        </is>
      </c>
    </row>
    <row r="20">
      <c r="A20" s="4" t="inlineStr">
        <is>
          <t>Cash paid for business acquisition, net of cash required</t>
        </is>
      </c>
      <c r="B20" s="7" t="n">
        <v>-36.1</v>
      </c>
      <c r="C20" s="6" t="n">
        <v>0</v>
      </c>
      <c r="D20" s="6" t="n">
        <v>0</v>
      </c>
    </row>
    <row r="21">
      <c r="A21" s="4" t="inlineStr">
        <is>
          <t>Purchase of computer software and property, plant and equipment</t>
        </is>
      </c>
      <c r="B21" s="7" t="n">
        <v>-170.9</v>
      </c>
      <c r="C21" s="7" t="n">
        <v>-125.1</v>
      </c>
      <c r="D21" s="6" t="n">
        <v>-109</v>
      </c>
    </row>
    <row r="22">
      <c r="A22" s="4" t="inlineStr">
        <is>
          <t>Proceeds from sale of assets</t>
        </is>
      </c>
      <c r="B22" s="7" t="n">
        <v>2.9</v>
      </c>
      <c r="C22" s="7" t="n">
        <v>2.7</v>
      </c>
      <c r="D22" s="7" t="n">
        <v>0.1</v>
      </c>
    </row>
    <row r="23">
      <c r="A23" s="4" t="inlineStr">
        <is>
          <t>Other</t>
        </is>
      </c>
      <c r="B23" s="7" t="n">
        <v>-8.4</v>
      </c>
      <c r="C23" s="6" t="n">
        <v>0</v>
      </c>
      <c r="D23" s="6" t="n">
        <v>0</v>
      </c>
    </row>
    <row r="24">
      <c r="A24" s="4" t="inlineStr">
        <is>
          <t>Net cash used in investing activities</t>
        </is>
      </c>
      <c r="B24" s="7" t="n">
        <v>-212.5</v>
      </c>
      <c r="C24" s="7" t="n">
        <v>-122.4</v>
      </c>
      <c r="D24" s="7" t="n">
        <v>-108.9</v>
      </c>
    </row>
    <row r="25">
      <c r="A25" s="3" t="inlineStr">
        <is>
          <t>Financing activities:</t>
        </is>
      </c>
      <c r="B25" s="4" t="inlineStr">
        <is>
          <t xml:space="preserve"> </t>
        </is>
      </c>
      <c r="C25" s="4" t="inlineStr">
        <is>
          <t xml:space="preserve"> </t>
        </is>
      </c>
      <c r="D25" s="4" t="inlineStr">
        <is>
          <t xml:space="preserve"> </t>
        </is>
      </c>
    </row>
    <row r="26">
      <c r="A26" s="4" t="inlineStr">
        <is>
          <t>Borrowings under loans</t>
        </is>
      </c>
      <c r="B26" s="6" t="n">
        <v>798</v>
      </c>
      <c r="C26" s="6" t="n">
        <v>891</v>
      </c>
      <c r="D26" s="6" t="n">
        <v>1235</v>
      </c>
    </row>
    <row r="27">
      <c r="A27" s="4" t="inlineStr">
        <is>
          <t>Repayments under loans</t>
        </is>
      </c>
      <c r="B27" s="6" t="n">
        <v>-798</v>
      </c>
      <c r="C27" s="6" t="n">
        <v>-891</v>
      </c>
      <c r="D27" s="6" t="n">
        <v>-1235</v>
      </c>
    </row>
    <row r="28">
      <c r="A28" s="4" t="inlineStr">
        <is>
          <t>Borrowing under term loans</t>
        </is>
      </c>
      <c r="B28" s="6" t="n">
        <v>750</v>
      </c>
      <c r="C28" s="6" t="n">
        <v>0</v>
      </c>
      <c r="D28" s="6" t="n">
        <v>0</v>
      </c>
    </row>
    <row r="29">
      <c r="A29" s="4" t="inlineStr">
        <is>
          <t>Repayments under term loans</t>
        </is>
      </c>
      <c r="B29" s="7" t="n">
        <v>-617.7</v>
      </c>
      <c r="C29" s="7" t="n">
        <v>-18.3</v>
      </c>
      <c r="D29" s="7" t="n">
        <v>-33.2</v>
      </c>
    </row>
    <row r="30">
      <c r="A30" s="4" t="inlineStr">
        <is>
          <t>Principal payments of finance leases</t>
        </is>
      </c>
      <c r="B30" s="7" t="n">
        <v>-9.699999999999999</v>
      </c>
      <c r="C30" s="7" t="n">
        <v>-9.9</v>
      </c>
      <c r="D30" s="7" t="n">
        <v>-8.4</v>
      </c>
    </row>
    <row r="31">
      <c r="A31" s="4" t="inlineStr">
        <is>
          <t>Proceeds from issuance of capital stock</t>
        </is>
      </c>
      <c r="B31" s="7" t="n">
        <v>3.9</v>
      </c>
      <c r="C31" s="7" t="n">
        <v>0.3</v>
      </c>
      <c r="D31" s="7" t="n">
        <v>0.2</v>
      </c>
    </row>
    <row r="32">
      <c r="A32" s="4" t="inlineStr">
        <is>
          <t>Purchase of treasury stock for stock-based plans</t>
        </is>
      </c>
      <c r="B32" s="6" t="n">
        <v>-152</v>
      </c>
      <c r="C32" s="7" t="n">
        <v>-35.6</v>
      </c>
      <c r="D32" s="7" t="n">
        <v>-34.6</v>
      </c>
    </row>
    <row r="33">
      <c r="A33" s="4" t="inlineStr">
        <is>
          <t>Purchase of treasury stock for stock-based plans</t>
        </is>
      </c>
      <c r="B33" s="7" t="n">
        <v>-119.6</v>
      </c>
      <c r="C33" s="7" t="n">
        <v>-82.3</v>
      </c>
      <c r="D33" s="7" t="n">
        <v>-44.9</v>
      </c>
    </row>
    <row r="34">
      <c r="A34" s="4" t="inlineStr">
        <is>
          <t>Proceeds from TRS settlement</t>
        </is>
      </c>
      <c r="B34" s="7" t="n">
        <v>32.3</v>
      </c>
      <c r="C34" s="6" t="n">
        <v>5</v>
      </c>
      <c r="D34" s="6" t="n">
        <v>0</v>
      </c>
    </row>
    <row r="35">
      <c r="A35" s="4" t="inlineStr">
        <is>
          <t>SBC cash settlement</t>
        </is>
      </c>
      <c r="B35" s="7" t="n">
        <v>-84.59999999999999</v>
      </c>
      <c r="C35" s="7" t="n">
        <v>-66.7</v>
      </c>
      <c r="D35" s="6" t="n">
        <v>0</v>
      </c>
    </row>
    <row r="36">
      <c r="A36" s="4" t="inlineStr">
        <is>
          <t>Debt issuance costs paid</t>
        </is>
      </c>
      <c r="B36" s="7" t="n">
        <v>-11.1</v>
      </c>
      <c r="C36" s="7" t="n">
        <v>-0.4</v>
      </c>
      <c r="D36" s="7" t="n">
        <v>-0.8</v>
      </c>
    </row>
    <row r="37">
      <c r="A37" s="4" t="inlineStr">
        <is>
          <t>Net cash used in financing activities</t>
        </is>
      </c>
      <c r="B37" s="7" t="n">
        <v>-208.5</v>
      </c>
      <c r="C37" s="7" t="n">
        <v>-207.9</v>
      </c>
      <c r="D37" s="7" t="n">
        <v>-121.7</v>
      </c>
    </row>
    <row r="38">
      <c r="A38" s="4" t="inlineStr">
        <is>
          <t>Net increase (decrease) in cash and cash equivalents</t>
        </is>
      </c>
      <c r="B38" s="7" t="n">
        <v>52.9</v>
      </c>
      <c r="C38" s="7" t="n">
        <v>-4.1</v>
      </c>
      <c r="D38" s="7" t="n">
        <v>-19.5</v>
      </c>
    </row>
    <row r="39">
      <c r="A39" s="4" t="inlineStr">
        <is>
          <t>Cash and cash equivalents, beginning of year</t>
        </is>
      </c>
      <c r="B39" s="7" t="n">
        <v>370.4</v>
      </c>
      <c r="C39" s="7" t="n">
        <v>374.5</v>
      </c>
      <c r="D39" s="6" t="n">
        <v>394</v>
      </c>
    </row>
    <row r="40">
      <c r="A40" s="4" t="inlineStr">
        <is>
          <t>Cash and cash equivalents, end of year</t>
        </is>
      </c>
      <c r="B40" s="7" t="n">
        <v>423.3</v>
      </c>
      <c r="C40" s="7" t="n">
        <v>370.4</v>
      </c>
      <c r="D40" s="7" t="n">
        <v>374.5</v>
      </c>
    </row>
    <row r="41">
      <c r="A41" s="3" t="inlineStr">
        <is>
          <t>Supplemental disclosure information:</t>
        </is>
      </c>
      <c r="B41" s="4" t="inlineStr">
        <is>
          <t xml:space="preserve"> </t>
        </is>
      </c>
      <c r="C41" s="4" t="inlineStr">
        <is>
          <t xml:space="preserve"> </t>
        </is>
      </c>
      <c r="D41" s="4" t="inlineStr">
        <is>
          <t xml:space="preserve"> </t>
        </is>
      </c>
    </row>
    <row r="42">
      <c r="A42" s="4" t="inlineStr">
        <is>
          <t>Interest paid</t>
        </is>
      </c>
      <c r="B42" s="7" t="n">
        <v>52.9</v>
      </c>
      <c r="C42" s="7" t="n">
        <v>68.8</v>
      </c>
      <c r="D42" s="7" t="n">
        <v>52.9</v>
      </c>
    </row>
    <row r="43">
      <c r="A43" s="4" t="inlineStr">
        <is>
          <t>Net income taxes paid</t>
        </is>
      </c>
      <c r="B43" s="7" t="n">
        <v>106.3</v>
      </c>
      <c r="C43" s="7" t="n">
        <v>78.40000000000001</v>
      </c>
      <c r="D43" s="7" t="n">
        <v>65.09999999999999</v>
      </c>
    </row>
    <row r="44">
      <c r="A44" s="3" t="inlineStr">
        <is>
          <t>Non-cash investing activity:</t>
        </is>
      </c>
      <c r="B44" s="4" t="inlineStr">
        <is>
          <t xml:space="preserve"> </t>
        </is>
      </c>
      <c r="C44" s="4" t="inlineStr">
        <is>
          <t xml:space="preserve"> </t>
        </is>
      </c>
      <c r="D44" s="4" t="inlineStr">
        <is>
          <t xml:space="preserve"> </t>
        </is>
      </c>
    </row>
    <row r="45">
      <c r="A45" s="4" t="inlineStr">
        <is>
          <t>Unpaid purchases of property, plant and equipment at end of period</t>
        </is>
      </c>
      <c r="B45" s="5" t="n">
        <v>29.7</v>
      </c>
      <c r="C45" s="5" t="n">
        <v>52.5</v>
      </c>
      <c r="D45" s="5" t="n">
        <v>2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Schedule of Long-Term Debt Instruments (Details) - USD ($) $ in Millions</t>
        </is>
      </c>
      <c r="B1" s="2" t="inlineStr">
        <is>
          <t>Dec.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Finance lease obligations (see note 7)</t>
        </is>
      </c>
      <c r="B3" s="5" t="n">
        <v>61.7</v>
      </c>
      <c r="C3" s="8" t="n">
        <v>68</v>
      </c>
      <c r="D3" s="4" t="inlineStr">
        <is>
          <t xml:space="preserve"> </t>
        </is>
      </c>
    </row>
    <row r="4">
      <c r="A4" s="4" t="inlineStr">
        <is>
          <t>Current portion</t>
        </is>
      </c>
      <c r="B4" s="7" t="n">
        <v>26.5</v>
      </c>
      <c r="C4" s="6" t="n">
        <v>27</v>
      </c>
      <c r="D4" s="4" t="inlineStr">
        <is>
          <t xml:space="preserve"> </t>
        </is>
      </c>
    </row>
    <row r="5">
      <c r="A5" s="4" t="inlineStr">
        <is>
          <t>Long-term portion</t>
        </is>
      </c>
      <c r="B5" s="7" t="n">
        <v>770.2</v>
      </c>
      <c r="C5" s="7" t="n">
        <v>648.3</v>
      </c>
      <c r="D5" s="4" t="inlineStr">
        <is>
          <t xml:space="preserve"> </t>
        </is>
      </c>
    </row>
    <row r="6">
      <c r="A6" s="4" t="inlineStr">
        <is>
          <t>Total Credit Facility and finance lease obligations</t>
        </is>
      </c>
      <c r="B6" s="7" t="n">
        <v>796.7</v>
      </c>
      <c r="C6" s="7" t="n">
        <v>675.3</v>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Total borrowings under Credit Facility</t>
        </is>
      </c>
      <c r="B9" s="7" t="n">
        <v>741.2</v>
      </c>
      <c r="C9" s="7" t="n">
        <v>608.9</v>
      </c>
      <c r="D9" s="4" t="inlineStr">
        <is>
          <t xml:space="preserve"> </t>
        </is>
      </c>
    </row>
    <row r="10">
      <c r="A10" s="4" t="inlineStr">
        <is>
          <t>Line of Credit | Letter of Credit, Guarantees, Surety Bonds, and Overdraft Faciliti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ong-term portion</t>
        </is>
      </c>
      <c r="B12" s="7" t="n">
        <v>34.1</v>
      </c>
      <c r="C12" s="6" t="n">
        <v>27</v>
      </c>
      <c r="D12" s="4" t="inlineStr">
        <is>
          <t xml:space="preserve"> </t>
        </is>
      </c>
    </row>
    <row r="13">
      <c r="A13" s="4" t="inlineStr">
        <is>
          <t>Line of Credit | Revolving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Total borrowings under Credit Facility</t>
        </is>
      </c>
      <c r="B15" s="6" t="n">
        <v>0</v>
      </c>
      <c r="C15" s="6" t="n">
        <v>0</v>
      </c>
      <c r="D15" s="4" t="inlineStr">
        <is>
          <t xml:space="preserve"> </t>
        </is>
      </c>
    </row>
    <row r="16">
      <c r="A16" s="4" t="inlineStr">
        <is>
          <t>Long-term portion</t>
        </is>
      </c>
      <c r="B16" s="6" t="n">
        <v>0</v>
      </c>
      <c r="C16" s="4" t="inlineStr">
        <is>
          <t xml:space="preserve"> </t>
        </is>
      </c>
      <c r="D16" s="4" t="inlineStr">
        <is>
          <t xml:space="preserve"> </t>
        </is>
      </c>
    </row>
    <row r="17">
      <c r="A17" s="4" t="inlineStr">
        <is>
          <t>Fees and expenses upon amendments to the credit facility</t>
        </is>
      </c>
      <c r="B17" s="7" t="n">
        <v>3.9</v>
      </c>
      <c r="C17" s="6" t="n">
        <v>0</v>
      </c>
      <c r="D17" s="8" t="n">
        <v>0</v>
      </c>
    </row>
    <row r="18">
      <c r="A18" s="4" t="inlineStr">
        <is>
          <t>Line of Credit | Revolving Facility | Interest rate swaps</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Notional amounts</t>
        </is>
      </c>
      <c r="B20" s="6" t="n">
        <v>0</v>
      </c>
      <c r="C20" s="6" t="n">
        <v>0</v>
      </c>
      <c r="D20" s="4" t="inlineStr">
        <is>
          <t xml:space="preserve"> </t>
        </is>
      </c>
    </row>
    <row r="21">
      <c r="A21" s="4" t="inlineStr">
        <is>
          <t>Line of Credit | 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Total borrowings under Credit Facility</t>
        </is>
      </c>
      <c r="B23" s="7" t="n">
        <v>741.2</v>
      </c>
      <c r="C23" s="4" t="inlineStr">
        <is>
          <t xml:space="preserve"> </t>
        </is>
      </c>
      <c r="D23" s="4" t="inlineStr">
        <is>
          <t xml:space="preserve"> </t>
        </is>
      </c>
    </row>
    <row r="24">
      <c r="A24" s="4" t="inlineStr">
        <is>
          <t>Unamortized debt issuance costs related to Term Loans</t>
        </is>
      </c>
      <c r="B24" s="7" t="n">
        <v>-6.2</v>
      </c>
      <c r="C24" s="7" t="n">
        <v>-1.6</v>
      </c>
      <c r="D24" s="4" t="inlineStr">
        <is>
          <t xml:space="preserve"> </t>
        </is>
      </c>
    </row>
    <row r="25">
      <c r="A25" s="4" t="inlineStr">
        <is>
          <t>Fees and expenses upon amendments to the credit facility</t>
        </is>
      </c>
      <c r="B25" s="7" t="n">
        <v>5.4</v>
      </c>
      <c r="C25" s="6" t="n">
        <v>0</v>
      </c>
      <c r="D25" s="8" t="n">
        <v>0</v>
      </c>
    </row>
    <row r="26">
      <c r="A26" s="4" t="inlineStr">
        <is>
          <t>Line of Credit | Secured Debt | Interest rate swaps</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Notional amounts</t>
        </is>
      </c>
      <c r="B28" s="6" t="n">
        <v>330</v>
      </c>
      <c r="C28" s="6" t="n">
        <v>330</v>
      </c>
      <c r="D28" s="4" t="inlineStr">
        <is>
          <t xml:space="preserve"> </t>
        </is>
      </c>
    </row>
    <row r="29">
      <c r="A29" s="4" t="inlineStr">
        <is>
          <t>Line of Credit | Secured Debt | Initial Term Loan</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Total borrowings under Credit Facility</t>
        </is>
      </c>
      <c r="B31" s="6" t="n">
        <v>0</v>
      </c>
      <c r="C31" s="7" t="n">
        <v>280.4</v>
      </c>
      <c r="D31" s="4" t="inlineStr">
        <is>
          <t xml:space="preserve"> </t>
        </is>
      </c>
    </row>
    <row r="32">
      <c r="A32" s="4" t="inlineStr">
        <is>
          <t>Line of Credit | Secured Debt | Initial Term Loan | Interest rate swaps</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Notional amounts</t>
        </is>
      </c>
      <c r="B34" s="6" t="n">
        <v>0</v>
      </c>
      <c r="C34" s="6" t="n">
        <v>100</v>
      </c>
      <c r="D34" s="4" t="inlineStr">
        <is>
          <t xml:space="preserve"> </t>
        </is>
      </c>
    </row>
    <row r="35">
      <c r="A35" s="4" t="inlineStr">
        <is>
          <t>Line of Credit | Secured Debt | Incremental Term Loa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Total borrowings under Credit Facility</t>
        </is>
      </c>
      <c r="B37" s="6" t="n">
        <v>0</v>
      </c>
      <c r="C37" s="7" t="n">
        <v>328.5</v>
      </c>
      <c r="D37" s="4" t="inlineStr">
        <is>
          <t xml:space="preserve"> </t>
        </is>
      </c>
    </row>
    <row r="38">
      <c r="A38" s="4" t="inlineStr">
        <is>
          <t>Line of Credit | Secured Debt | Incremental Term Loan | Interest rate swaps</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Notional amounts</t>
        </is>
      </c>
      <c r="B40" s="6" t="n">
        <v>0</v>
      </c>
      <c r="C40" s="6" t="n">
        <v>230</v>
      </c>
      <c r="D40" s="4" t="inlineStr">
        <is>
          <t xml:space="preserve"> </t>
        </is>
      </c>
    </row>
    <row r="41">
      <c r="A41" s="4" t="inlineStr">
        <is>
          <t>Line of Credit | Secured Debt | Term A Loan</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Total borrowings under Credit Facility</t>
        </is>
      </c>
      <c r="B43" s="7" t="n">
        <v>243.7</v>
      </c>
      <c r="C43" s="6" t="n">
        <v>0</v>
      </c>
      <c r="D43" s="4" t="inlineStr">
        <is>
          <t xml:space="preserve"> </t>
        </is>
      </c>
    </row>
    <row r="44">
      <c r="A44" s="4" t="inlineStr">
        <is>
          <t>Line of Credit | Secured Debt | Term A Loan | Interest rate swaps</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Notional amounts</t>
        </is>
      </c>
      <c r="B46" s="6" t="n">
        <v>130</v>
      </c>
      <c r="C46" s="6" t="n">
        <v>0</v>
      </c>
      <c r="D46" s="4" t="inlineStr">
        <is>
          <t xml:space="preserve"> </t>
        </is>
      </c>
    </row>
    <row r="47">
      <c r="A47" s="4" t="inlineStr">
        <is>
          <t>Line of Credit | Secured Debt | Term B Loan</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Total borrowings under Credit Facility</t>
        </is>
      </c>
      <c r="B49" s="7" t="n">
        <v>497.5</v>
      </c>
      <c r="C49" s="6" t="n">
        <v>0</v>
      </c>
      <c r="D49" s="4" t="inlineStr">
        <is>
          <t xml:space="preserve"> </t>
        </is>
      </c>
    </row>
    <row r="50">
      <c r="A50" s="4" t="inlineStr">
        <is>
          <t>Line of Credit | Secured Debt | Term B Loan | Interest rate swaps</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Notional amounts</t>
        </is>
      </c>
      <c r="B52" s="6" t="n">
        <v>200</v>
      </c>
      <c r="C52" s="6" t="n">
        <v>0</v>
      </c>
      <c r="D52" s="4" t="inlineStr">
        <is>
          <t xml:space="preserve"> </t>
        </is>
      </c>
    </row>
    <row r="53">
      <c r="A53" s="4" t="inlineStr">
        <is>
          <t>Line of Credit | Letter of Credit | Letter of Credit, Guarantees, Surety Bonds, and Overdraft Facilities</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Long-term portion</t>
        </is>
      </c>
      <c r="B55" s="7" t="n">
        <v>11.1</v>
      </c>
      <c r="C55" s="7" t="n">
        <v>10.5</v>
      </c>
      <c r="D55" s="4" t="inlineStr">
        <is>
          <t xml:space="preserve"> </t>
        </is>
      </c>
    </row>
    <row r="56">
      <c r="A56" s="4" t="inlineStr">
        <is>
          <t>Line of Credit | Bank Guarantees and Surety Bonds | Letter of Credit, Guarantees, Surety Bonds, and Overdraft Facilities</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Long-term portion</t>
        </is>
      </c>
      <c r="B58" s="6" t="n">
        <v>23</v>
      </c>
      <c r="C58" s="7" t="n">
        <v>16.5</v>
      </c>
      <c r="D58" s="4" t="inlineStr">
        <is>
          <t xml:space="preserve"> </t>
        </is>
      </c>
    </row>
    <row r="59">
      <c r="A59" s="4" t="inlineStr">
        <is>
          <t>Line of Credit | Bank Overdraft Facility</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Long-term portion</t>
        </is>
      </c>
      <c r="B61" s="6" t="n">
        <v>0</v>
      </c>
      <c r="C61" s="6" t="n">
        <v>0</v>
      </c>
      <c r="D61" s="4" t="inlineStr">
        <is>
          <t xml:space="preserve"> </t>
        </is>
      </c>
    </row>
    <row r="62">
      <c r="A62" s="4" t="inlineStr">
        <is>
          <t>Available uncommitted bank overdraft facilities</t>
        </is>
      </c>
      <c r="B62" s="5" t="n">
        <v>198.5</v>
      </c>
      <c r="C62" s="5" t="n">
        <v>198.5</v>
      </c>
      <c r="D6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 width="21" customWidth="1" min="6" max="6"/>
    <col width="21" customWidth="1" min="7" max="7"/>
    <col width="21" customWidth="1" min="8" max="8"/>
    <col width="21" customWidth="1" min="9" max="9"/>
    <col width="34" customWidth="1" min="10" max="10"/>
    <col width="29" customWidth="1" min="11" max="11"/>
    <col width="22" customWidth="1" min="12" max="12"/>
    <col width="21" customWidth="1" min="13" max="13"/>
    <col width="19" customWidth="1" min="14" max="14"/>
    <col width="21" customWidth="1" min="15" max="15"/>
    <col width="21" customWidth="1" min="16" max="16"/>
    <col width="22" customWidth="1" min="17" max="17"/>
  </cols>
  <sheetData>
    <row r="1">
      <c r="A1" s="1" t="inlineStr">
        <is>
          <t>CAPITAL STOCK - Narrative (Details) $ in Millions</t>
        </is>
      </c>
      <c r="C1" s="2" t="inlineStr">
        <is>
          <t>1 Months Ended</t>
        </is>
      </c>
      <c r="I1" s="2" t="inlineStr">
        <is>
          <t>3 Months Ended</t>
        </is>
      </c>
      <c r="J1" s="2" t="inlineStr">
        <is>
          <t>12 Months Ended</t>
        </is>
      </c>
    </row>
    <row r="2">
      <c r="B2" s="2" t="inlineStr">
        <is>
          <t>Sep. 03, 2023</t>
        </is>
      </c>
      <c r="C2" s="2" t="inlineStr">
        <is>
          <t>Sep. 30, 2024 shares</t>
        </is>
      </c>
      <c r="D2" s="2" t="inlineStr">
        <is>
          <t>Mar. 31, 2024 shares</t>
        </is>
      </c>
      <c r="E2" s="2" t="inlineStr">
        <is>
          <t>Oct. 31, 2023 USD ($)</t>
        </is>
      </c>
      <c r="F2" s="2" t="inlineStr">
        <is>
          <t>Jun. 30, 2023 shares</t>
        </is>
      </c>
      <c r="G2" s="2" t="inlineStr">
        <is>
          <t>Jul. 31, 2022 shares</t>
        </is>
      </c>
      <c r="H2" s="2" t="inlineStr">
        <is>
          <t>Apr. 30, 2022 shares</t>
        </is>
      </c>
      <c r="I2" s="2" t="inlineStr">
        <is>
          <t>Aug. 31, 2023 shares</t>
        </is>
      </c>
      <c r="J2" s="2" t="inlineStr">
        <is>
          <t>Dec. 31, 2024 USD ($) vote shares</t>
        </is>
      </c>
      <c r="K2" s="2" t="inlineStr">
        <is>
          <t>Dec. 31, 2023 USD ($) shares</t>
        </is>
      </c>
      <c r="L2" s="2" t="inlineStr">
        <is>
          <t>Dec. 31, 2022 USD ($)</t>
        </is>
      </c>
      <c r="M2" s="2" t="inlineStr">
        <is>
          <t>Oct. 30, 2024 shares</t>
        </is>
      </c>
      <c r="N2" s="2" t="inlineStr">
        <is>
          <t>Apr. 25, 2024 vote</t>
        </is>
      </c>
      <c r="O2" s="2" t="inlineStr">
        <is>
          <t>Dec. 12, 2023 shares</t>
        </is>
      </c>
      <c r="P2" s="2" t="inlineStr">
        <is>
          <t>Dec. 08, 2022 shares</t>
        </is>
      </c>
      <c r="Q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votes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ultiple voting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v>
      </c>
      <c r="O6" s="4" t="inlineStr">
        <is>
          <t xml:space="preserve"> </t>
        </is>
      </c>
      <c r="P6" s="4" t="inlineStr">
        <is>
          <t xml:space="preserve"> </t>
        </is>
      </c>
      <c r="Q6" s="4" t="inlineStr">
        <is>
          <t xml:space="preserve"> </t>
        </is>
      </c>
    </row>
    <row r="7">
      <c r="A7" s="4" t="inlineStr">
        <is>
          <t>SBC cash settl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4.59999999999999</v>
      </c>
      <c r="K7" s="5" t="n">
        <v>66.7</v>
      </c>
      <c r="L7" s="8" t="n">
        <v>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condary Offering | Onex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common share issuance per vested awar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6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SU and P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common share issuance per vested awar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BC cash settl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59999999999999</v>
      </c>
      <c r="K19" s="7" t="n">
        <v>7.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payment arrangement, cash used to settle awar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9.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SU and PSU | Celestica Share Unit Plan (CS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arrangement, common share issuance per vested awar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payment award, awards granted, percentage of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fair value assumptions, premium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2</v>
      </c>
      <c r="K27" s="10" t="n">
        <v>1.18</v>
      </c>
      <c r="L27" s="10" t="n">
        <v>1.1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 arrangement, equity instruments other than options, vested in period,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6.2</v>
      </c>
      <c r="K28" s="5" t="n">
        <v>39.2</v>
      </c>
      <c r="L28" s="5" t="n">
        <v>15.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award,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00000</v>
      </c>
      <c r="K30" s="6" t="n">
        <v>46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S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payment award, awards granted, percentage of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payment award, awards granted, percentage of tar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 arrangement, equity instruments other than options, vested in period, fair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0.3</v>
      </c>
      <c r="K39" s="8" t="n">
        <v>41</v>
      </c>
      <c r="L39" s="7" t="n">
        <v>28.1</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compensation award,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00000</v>
      </c>
      <c r="K41" s="6" t="n">
        <v>32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SUs |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ward,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v>
      </c>
      <c r="K44" s="6" t="n">
        <v>1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SUs | Director | Mr. Ry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based compensation arrangement by equity instruments other than options, settl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ferred Stock Unit (D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arrangement, common share issuance per vested award (in share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equity instruments other than options, vested in period, fair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6.9</v>
      </c>
      <c r="K51" s="5" t="n">
        <v>19.2</v>
      </c>
      <c r="L51" s="5" t="n">
        <v>2.6</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based compensation award,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00000</v>
      </c>
      <c r="K53" s="6" t="n">
        <v>11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Stock Unit (DSUs) | Onex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based payment arrangement, cash used to settle award | $</t>
        </is>
      </c>
      <c r="B56" s="4" t="inlineStr">
        <is>
          <t xml:space="preserve"> </t>
        </is>
      </c>
      <c r="C56" s="4" t="inlineStr">
        <is>
          <t xml:space="preserve"> </t>
        </is>
      </c>
      <c r="D56" s="4" t="inlineStr">
        <is>
          <t xml:space="preserve"> </t>
        </is>
      </c>
      <c r="E56" s="5" t="n">
        <v>9.199999999999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ferred Stock Unit (DSUs) | Director | Mr. DiMagg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based compensation arrangement by equity instruments other than options, settlement (in shares)</t>
        </is>
      </c>
      <c r="B59" s="4" t="inlineStr">
        <is>
          <t xml:space="preserve"> </t>
        </is>
      </c>
      <c r="C59" s="4" t="inlineStr">
        <is>
          <t xml:space="preserve"> </t>
        </is>
      </c>
      <c r="D59" s="6" t="n">
        <v>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ferred Stock Unit (DSUs) | Director | Deepak Chopr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based compensation arrangement by equity instruments other than options, settlement (in shares)</t>
        </is>
      </c>
      <c r="B62" s="4" t="inlineStr">
        <is>
          <t xml:space="preserve"> </t>
        </is>
      </c>
      <c r="C62" s="6" t="n">
        <v>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ferred Stock Unit (DSUs) | Director | Ms. Per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based compensation arrangement by equity instruments other than options, settlement (in shares)</t>
        </is>
      </c>
      <c r="B65" s="4" t="inlineStr">
        <is>
          <t xml:space="preserve"> </t>
        </is>
      </c>
      <c r="C65" s="4" t="inlineStr">
        <is>
          <t xml:space="preserve"> </t>
        </is>
      </c>
      <c r="D65" s="4" t="inlineStr">
        <is>
          <t xml:space="preserve"> </t>
        </is>
      </c>
      <c r="E65" s="4" t="inlineStr">
        <is>
          <t xml:space="preserve"> </t>
        </is>
      </c>
      <c r="F65" s="6" t="n">
        <v>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ferred Stock Unit (DSUs) | Director | Mr. Etheringt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based compensation arrangement by equity instruments other than options, settlement (in shares)</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ferred Stock Unit (DSUs) | Director | Mr. Ry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compensation arrangement by equity instruments other than options, settlement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3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4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Based Compensation Arrangement by Share-Based Payment Award, Expir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0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2 NCI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repurchase program, authorized, number of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8800000</v>
      </c>
      <c r="Q78" s="4" t="inlineStr">
        <is>
          <t xml:space="preserve"> </t>
        </is>
      </c>
    </row>
    <row r="79">
      <c r="A79" s="4" t="inlineStr">
        <is>
          <t>Accrual for repurchase of stock under automatic share purchase pla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7.5</v>
      </c>
    </row>
    <row r="80">
      <c r="A80" s="4" t="inlineStr">
        <is>
          <t>2023 NCI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 repurchase program, authorized, number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1800000</v>
      </c>
      <c r="P82" s="4" t="inlineStr">
        <is>
          <t xml:space="preserve"> </t>
        </is>
      </c>
      <c r="Q82" s="4" t="inlineStr">
        <is>
          <t xml:space="preserve"> </t>
        </is>
      </c>
    </row>
    <row r="83">
      <c r="A83" s="4" t="inlineStr">
        <is>
          <t>Accrual for repurchase of stock under automatic share purchase plan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tractual maximum quantity for cancellation, share amou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23 SB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tractual maximum quantity for cancellation, share amou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2024 NCI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 repurchase program, authorized, number of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600000</v>
      </c>
      <c r="N90" s="4" t="inlineStr">
        <is>
          <t xml:space="preserve"> </t>
        </is>
      </c>
      <c r="O90" s="4" t="inlineStr">
        <is>
          <t xml:space="preserve"> </t>
        </is>
      </c>
      <c r="P90" s="4" t="inlineStr">
        <is>
          <t xml:space="preserve"> </t>
        </is>
      </c>
      <c r="Q90" s="4" t="inlineStr">
        <is>
          <t xml:space="preserve"> </t>
        </is>
      </c>
    </row>
    <row r="91">
      <c r="A91" s="4" t="inlineStr">
        <is>
          <t>Accrual for repurchase of stock under automatic share purchase plan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8</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repurchase program, remaining authorized, number of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3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3">
    <mergeCell ref="A1:A2"/>
    <mergeCell ref="C1:H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apital Stock (Details) - USD ($) shares in Thousand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based payment award, exercises in period (in shares)</t>
        </is>
      </c>
      <c r="B4" s="6" t="n">
        <v>300</v>
      </c>
      <c r="C4" s="4" t="inlineStr">
        <is>
          <t xml:space="preserve"> </t>
        </is>
      </c>
      <c r="D4" s="4" t="inlineStr">
        <is>
          <t xml:space="preserve"> </t>
        </is>
      </c>
    </row>
    <row r="5">
      <c r="A5" s="4" t="inlineStr">
        <is>
          <t>Proceeds from issuance of capital stock</t>
        </is>
      </c>
      <c r="B5" s="5" t="n">
        <v>3.9</v>
      </c>
      <c r="C5" s="5" t="n">
        <v>0.3</v>
      </c>
      <c r="D5" s="5" t="n">
        <v>0.2</v>
      </c>
    </row>
    <row r="6">
      <c r="A6" s="4" t="inlineStr">
        <is>
          <t>Capital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Issued and outstanding, beginning balance (in shares)</t>
        </is>
      </c>
      <c r="B8" s="6" t="n">
        <v>119000</v>
      </c>
      <c r="C8" s="6" t="n">
        <v>103000</v>
      </c>
      <c r="D8" s="6" t="n">
        <v>106100</v>
      </c>
    </row>
    <row r="9">
      <c r="A9" s="4" t="inlineStr">
        <is>
          <t>Issued from treasury (in shares)</t>
        </is>
      </c>
      <c r="B9" s="6" t="n">
        <v>340</v>
      </c>
      <c r="C9" s="6" t="n">
        <v>50</v>
      </c>
      <c r="D9" s="6" t="n">
        <v>70</v>
      </c>
    </row>
    <row r="10">
      <c r="A10" s="4" t="inlineStr">
        <is>
          <t>Cancelled under NCIB (in shares)</t>
        </is>
      </c>
      <c r="B10" s="6" t="n">
        <v>-3200</v>
      </c>
      <c r="C10" s="6" t="n">
        <v>-2700</v>
      </c>
      <c r="D10" s="6" t="n">
        <v>-3140</v>
      </c>
    </row>
    <row r="11">
      <c r="A11" s="4" t="inlineStr">
        <is>
          <t>Stock issued during period, conversion of convertible shares (in shares)</t>
        </is>
      </c>
      <c r="B11" s="4" t="inlineStr">
        <is>
          <t xml:space="preserve"> </t>
        </is>
      </c>
      <c r="C11" s="6" t="n">
        <v>18600</v>
      </c>
      <c r="D11" s="4" t="inlineStr">
        <is>
          <t xml:space="preserve"> </t>
        </is>
      </c>
    </row>
    <row r="12">
      <c r="A12" s="4" t="inlineStr">
        <is>
          <t>Issued and outstanding, ending balance (in shares)</t>
        </is>
      </c>
      <c r="B12" s="6" t="n">
        <v>116100</v>
      </c>
      <c r="C12" s="6" t="n">
        <v>119000</v>
      </c>
      <c r="D12" s="6" t="n">
        <v>103000</v>
      </c>
    </row>
    <row r="13">
      <c r="A13" s="4" t="inlineStr">
        <is>
          <t>Capital stock | Multiple Voting Share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Issued and outstanding, beginning balance (in shares)</t>
        </is>
      </c>
      <c r="B15" s="6" t="n">
        <v>0</v>
      </c>
      <c r="C15" s="6" t="n">
        <v>18600</v>
      </c>
      <c r="D15" s="6" t="n">
        <v>18600</v>
      </c>
    </row>
    <row r="16">
      <c r="A16" s="4" t="inlineStr">
        <is>
          <t>Issued from treasury (in shares)</t>
        </is>
      </c>
      <c r="B16" s="6" t="n">
        <v>0</v>
      </c>
      <c r="C16" s="6" t="n">
        <v>0</v>
      </c>
      <c r="D16" s="6" t="n">
        <v>0</v>
      </c>
    </row>
    <row r="17">
      <c r="A17" s="4" t="inlineStr">
        <is>
          <t>Cancelled under NCIB (in shares)</t>
        </is>
      </c>
      <c r="B17" s="6" t="n">
        <v>0</v>
      </c>
      <c r="C17" s="6" t="n">
        <v>0</v>
      </c>
      <c r="D17" s="6" t="n">
        <v>0</v>
      </c>
    </row>
    <row r="18">
      <c r="A18" s="4" t="inlineStr">
        <is>
          <t>Stock issued during period, conversion of convertible shares (in shares)</t>
        </is>
      </c>
      <c r="B18" s="4" t="inlineStr">
        <is>
          <t xml:space="preserve"> </t>
        </is>
      </c>
      <c r="C18" s="6" t="n">
        <v>-18600</v>
      </c>
      <c r="D18" s="4" t="inlineStr">
        <is>
          <t xml:space="preserve"> </t>
        </is>
      </c>
    </row>
    <row r="19">
      <c r="A19" s="4" t="inlineStr">
        <is>
          <t>Issued and outstanding, ending balance (in shares)</t>
        </is>
      </c>
      <c r="B19" s="6" t="n">
        <v>0</v>
      </c>
      <c r="C19" s="6" t="n">
        <v>0</v>
      </c>
      <c r="D19" s="6" t="n">
        <v>18600</v>
      </c>
    </row>
    <row r="20">
      <c r="A20" s="4" t="inlineStr">
        <is>
          <t>Treasury stock</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Share-based payment award, exercises in period (in shares)</t>
        </is>
      </c>
      <c r="B22" s="6" t="n">
        <v>300</v>
      </c>
      <c r="C22" s="6" t="n">
        <v>30</v>
      </c>
      <c r="D22" s="6" t="n">
        <v>20</v>
      </c>
    </row>
    <row r="23">
      <c r="A23" s="4" t="inlineStr">
        <is>
          <t>Proceeds from issuance of capital stock</t>
        </is>
      </c>
      <c r="B23" s="5" t="n">
        <v>3.9</v>
      </c>
      <c r="C23" s="5" t="n">
        <v>0.3</v>
      </c>
      <c r="D23" s="5" t="n">
        <v>0.2</v>
      </c>
    </row>
    <row r="24">
      <c r="A24" s="4" t="inlineStr">
        <is>
          <t>Treasury stock | RSU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Shares issue, share-based compensation arrangement (in shares)</t>
        </is>
      </c>
      <c r="B26" s="6" t="n">
        <v>40</v>
      </c>
      <c r="C26" s="6" t="n">
        <v>20</v>
      </c>
      <c r="D26" s="6" t="n">
        <v>50</v>
      </c>
    </row>
    <row r="27">
      <c r="A27" s="4" t="inlineStr">
        <is>
          <t>Shares issue, share-based compensation arrangement</t>
        </is>
      </c>
      <c r="B27" s="5" t="n">
        <v>0.5</v>
      </c>
      <c r="C27" s="5" t="n">
        <v>0.2</v>
      </c>
      <c r="D27" s="5" t="n">
        <v>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hares Purchases for Cancell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cost (including transaction fees) of common shares repurchased for cancellation</t>
        </is>
      </c>
      <c r="B4" s="8" t="n">
        <v>152</v>
      </c>
      <c r="C4" s="5" t="n">
        <v>35.6</v>
      </c>
      <c r="D4" s="5" t="n">
        <v>34.6</v>
      </c>
    </row>
    <row r="5">
      <c r="A5" s="4" t="inlineStr">
        <is>
          <t>Number of common shares repurchased for cancellation (in shares)</t>
        </is>
      </c>
      <c r="B5" s="7" t="n">
        <v>3.2</v>
      </c>
      <c r="C5" s="7" t="n">
        <v>2.6</v>
      </c>
      <c r="D5" s="7" t="n">
        <v>3.4</v>
      </c>
    </row>
    <row r="6">
      <c r="A6" s="4" t="inlineStr">
        <is>
          <t>Weighted average price per share for repurchases (in dollars per share)</t>
        </is>
      </c>
      <c r="B6" s="9" t="n">
        <v>47.15</v>
      </c>
      <c r="C6" s="9" t="n">
        <v>13.83</v>
      </c>
      <c r="D6" s="9" t="n">
        <v>10.45</v>
      </c>
    </row>
    <row r="7">
      <c r="A7" s="4" t="inlineStr">
        <is>
          <t>2023 NCIB</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ccrual for repurchase of stock under automatic share purchase plan</t>
        </is>
      </c>
      <c r="B9" s="4" t="inlineStr">
        <is>
          <t xml:space="preserve"> </t>
        </is>
      </c>
      <c r="C9" s="5" t="n">
        <v>2.7</v>
      </c>
      <c r="D9" s="4" t="inlineStr">
        <is>
          <t xml:space="preserve"> </t>
        </is>
      </c>
    </row>
    <row r="10">
      <c r="A10" s="4" t="inlineStr">
        <is>
          <t>2024 NCIB</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ccrual for repurchase of stock under automatic share purchase plan</t>
        </is>
      </c>
      <c r="B12" s="5" t="n">
        <v>2.8</v>
      </c>
      <c r="C12" s="4" t="inlineStr">
        <is>
          <t xml:space="preserve"> </t>
        </is>
      </c>
      <c r="D12" s="4" t="inlineStr">
        <is>
          <t xml:space="preserve"> </t>
        </is>
      </c>
    </row>
    <row r="13">
      <c r="A13" s="4" t="inlineStr">
        <is>
          <t>NCIB A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common shares repurchased for cancellation (in shares)</t>
        </is>
      </c>
      <c r="B15" s="7" t="n">
        <v>0.5</v>
      </c>
      <c r="C15" s="7" t="n">
        <v>0.9</v>
      </c>
      <c r="D15" s="7"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Treasury Stock (Details) - USD ($) shares in Millions, $ in Millions</t>
        </is>
      </c>
      <c r="B1" s="2" t="inlineStr">
        <is>
          <t>12 Months Ended</t>
        </is>
      </c>
    </row>
    <row r="2">
      <c r="B2" s="2" t="inlineStr">
        <is>
          <t>Dec. 31, 2024</t>
        </is>
      </c>
      <c r="C2" s="2" t="inlineStr">
        <is>
          <t>Dec. 31, 2023</t>
        </is>
      </c>
      <c r="D2" s="2" t="inlineStr">
        <is>
          <t>Dec. 31, 2022</t>
        </is>
      </c>
    </row>
    <row r="3">
      <c r="A3" s="3" t="inlineStr">
        <is>
          <t>Treasury Stock, Common, Value [Roll Forward]</t>
        </is>
      </c>
      <c r="B3" s="4" t="inlineStr">
        <is>
          <t xml:space="preserve"> </t>
        </is>
      </c>
      <c r="C3" s="4" t="inlineStr">
        <is>
          <t xml:space="preserve"> </t>
        </is>
      </c>
      <c r="D3" s="4" t="inlineStr">
        <is>
          <t xml:space="preserve"> </t>
        </is>
      </c>
    </row>
    <row r="4">
      <c r="A4" s="4" t="inlineStr">
        <is>
          <t>Purchase of treasury stock for stock-based plans</t>
        </is>
      </c>
      <c r="B4" s="5" t="n">
        <v>119.6</v>
      </c>
      <c r="C4" s="5" t="n">
        <v>82.3</v>
      </c>
      <c r="D4" s="5" t="n">
        <v>44.9</v>
      </c>
    </row>
    <row r="5">
      <c r="A5" s="4" t="inlineStr">
        <is>
          <t>Treasury stock</t>
        </is>
      </c>
      <c r="B5" s="4" t="inlineStr">
        <is>
          <t xml:space="preserve"> </t>
        </is>
      </c>
      <c r="C5" s="4" t="inlineStr">
        <is>
          <t xml:space="preserve"> </t>
        </is>
      </c>
      <c r="D5" s="4" t="inlineStr">
        <is>
          <t xml:space="preserve"> </t>
        </is>
      </c>
    </row>
    <row r="6">
      <c r="A6" s="3" t="inlineStr">
        <is>
          <t>Treasury Stock, Common, Value [Roll Forward]</t>
        </is>
      </c>
      <c r="B6" s="4" t="inlineStr">
        <is>
          <t xml:space="preserve"> </t>
        </is>
      </c>
      <c r="C6" s="4" t="inlineStr">
        <is>
          <t xml:space="preserve"> </t>
        </is>
      </c>
      <c r="D6" s="4" t="inlineStr">
        <is>
          <t xml:space="preserve"> </t>
        </is>
      </c>
    </row>
    <row r="7">
      <c r="A7" s="4" t="inlineStr">
        <is>
          <t>Issued and outstanding, beginning balance (in shares)</t>
        </is>
      </c>
      <c r="B7" s="7" t="n">
        <v>3.3</v>
      </c>
      <c r="C7" s="7" t="n">
        <v>1.5</v>
      </c>
      <c r="D7" s="7" t="n">
        <v>1.4</v>
      </c>
    </row>
    <row r="8">
      <c r="A8" s="4" t="inlineStr">
        <is>
          <t>Repurchases in the open market through independent broker under SBC ASPPs (in shares)</t>
        </is>
      </c>
      <c r="B8" s="6" t="n">
        <v>3</v>
      </c>
      <c r="C8" s="7" t="n">
        <v>3.7</v>
      </c>
      <c r="D8" s="7" t="n">
        <v>3.9</v>
      </c>
    </row>
    <row r="9">
      <c r="A9" s="4" t="inlineStr">
        <is>
          <t>Shares delivered, share-based compensation arrangement (in shares)</t>
        </is>
      </c>
      <c r="B9" s="7" t="n">
        <v>-3.8</v>
      </c>
      <c r="C9" s="7" t="n">
        <v>-1.9</v>
      </c>
      <c r="D9" s="7" t="n">
        <v>-3.8</v>
      </c>
    </row>
    <row r="10">
      <c r="A10" s="4" t="inlineStr">
        <is>
          <t>Issued and outstanding, ending balance (in shares)</t>
        </is>
      </c>
      <c r="B10" s="7" t="n">
        <v>2.5</v>
      </c>
      <c r="C10" s="7" t="n">
        <v>3.3</v>
      </c>
      <c r="D10" s="7" t="n">
        <v>1.5</v>
      </c>
    </row>
    <row r="11">
      <c r="A11" s="4" t="inlineStr">
        <is>
          <t>Purchase of treasury stock for stock-based plans</t>
        </is>
      </c>
      <c r="B11" s="5" t="n">
        <v>119.6</v>
      </c>
      <c r="C11" s="5" t="n">
        <v>82.3</v>
      </c>
      <c r="D11" s="5" t="n">
        <v>44.9</v>
      </c>
    </row>
    <row r="12">
      <c r="A12" s="4" t="inlineStr">
        <is>
          <t>Common stock held by trustee for delivery under share-based compensation plans (in share)</t>
        </is>
      </c>
      <c r="B12" s="5" t="n">
        <v>92.90000000000001</v>
      </c>
      <c r="C12" s="5" t="n">
        <v>72.59999999999999</v>
      </c>
      <c r="D12" s="5" t="n">
        <v>1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BC Expense and TRS Fair Value Adjustmen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BC expense</t>
        </is>
      </c>
      <c r="B4" s="5" t="n">
        <v>57.4</v>
      </c>
      <c r="C4" s="5" t="n">
        <v>55.6</v>
      </c>
      <c r="D4" s="8" t="n">
        <v>51</v>
      </c>
    </row>
    <row r="5">
      <c r="A5" s="4" t="inlineStr">
        <is>
          <t>Total TRS FVAs (gains)</t>
        </is>
      </c>
      <c r="B5" s="6" t="n">
        <v>-91</v>
      </c>
      <c r="C5" s="7" t="n">
        <v>-45.6</v>
      </c>
      <c r="D5" s="6" t="n">
        <v>0</v>
      </c>
    </row>
    <row r="6">
      <c r="A6" s="4" t="inlineStr">
        <is>
          <t>Total of Employee Share-Based Payment Arrangement, Expense and Gains (losses) on Change in Fair Value of Derivatives</t>
        </is>
      </c>
      <c r="B6" s="7" t="n">
        <v>-33.6</v>
      </c>
      <c r="C6" s="6" t="n">
        <v>10</v>
      </c>
      <c r="D6" s="6" t="n">
        <v>51</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mployee SBC expense</t>
        </is>
      </c>
      <c r="B9" s="7" t="n">
        <v>24.8</v>
      </c>
      <c r="C9" s="7" t="n">
        <v>22.6</v>
      </c>
      <c r="D9" s="7" t="n">
        <v>20.3</v>
      </c>
    </row>
    <row r="10">
      <c r="A10" s="4" t="inlineStr">
        <is>
          <t>Total TRS FVAs (gains)</t>
        </is>
      </c>
      <c r="B10" s="7" t="n">
        <v>-39.6</v>
      </c>
      <c r="C10" s="6" t="n">
        <v>0</v>
      </c>
      <c r="D10" s="6" t="n">
        <v>0</v>
      </c>
    </row>
    <row r="11">
      <c r="A11" s="4" t="inlineStr">
        <is>
          <t>SG&amp;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mployee SBC expense</t>
        </is>
      </c>
      <c r="B13" s="7" t="n">
        <v>32.6</v>
      </c>
      <c r="C13" s="6" t="n">
        <v>33</v>
      </c>
      <c r="D13" s="7" t="n">
        <v>30.7</v>
      </c>
    </row>
    <row r="14">
      <c r="A14" s="4" t="inlineStr">
        <is>
          <t>Total TRS FVAs (gains)</t>
        </is>
      </c>
      <c r="B14" s="7" t="n">
        <v>-51.4</v>
      </c>
      <c r="C14" s="6" t="n">
        <v>0</v>
      </c>
      <c r="D14" s="6" t="n">
        <v>0</v>
      </c>
    </row>
    <row r="15">
      <c r="A15" s="4" t="inlineStr">
        <is>
          <t>Miscellaneous (expense) incom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TRS FVAs (gains)</t>
        </is>
      </c>
      <c r="B17" s="8" t="n">
        <v>0</v>
      </c>
      <c r="C17" s="5" t="n">
        <v>-45.6</v>
      </c>
      <c r="D17" s="8"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 Schedule of Stock Option Grants (Details) - USD ($) $ / shares in Units, shares in Thousand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t>
        </is>
      </c>
      <c r="B4" s="6" t="n">
        <v>70</v>
      </c>
      <c r="C4" s="6" t="n">
        <v>370</v>
      </c>
    </row>
    <row r="5">
      <c r="A5" s="4" t="inlineStr">
        <is>
          <t>Exercised (in shares)</t>
        </is>
      </c>
      <c r="B5" s="6" t="n">
        <v>-300</v>
      </c>
      <c r="C5" s="4" t="inlineStr">
        <is>
          <t xml:space="preserve"> </t>
        </is>
      </c>
    </row>
    <row r="6">
      <c r="A6" s="4" t="inlineStr">
        <is>
          <t>Outstanding, ending balance</t>
        </is>
      </c>
      <c r="B6" s="6" t="n">
        <v>70</v>
      </c>
      <c r="C6" s="6" t="n">
        <v>370</v>
      </c>
    </row>
    <row r="7">
      <c r="A7" s="3" t="inlineStr">
        <is>
          <t>Weighted Average  Exercise Price</t>
        </is>
      </c>
      <c r="B7" s="4" t="inlineStr">
        <is>
          <t xml:space="preserve"> </t>
        </is>
      </c>
      <c r="C7" s="4" t="inlineStr">
        <is>
          <t xml:space="preserve"> </t>
        </is>
      </c>
    </row>
    <row r="8">
      <c r="A8" s="4" t="inlineStr">
        <is>
          <t>Outstanding, Weighted average exercise price , beginning balance (in dollars per share)</t>
        </is>
      </c>
      <c r="B8" s="9" t="n">
        <v>12.72</v>
      </c>
      <c r="C8" s="4" t="inlineStr">
        <is>
          <t xml:space="preserve"> </t>
        </is>
      </c>
    </row>
    <row r="9">
      <c r="A9" s="4" t="inlineStr">
        <is>
          <t>Exercised by our Chief Executive Officer (CEO), Weighted average exercise price (in dollars per share</t>
        </is>
      </c>
      <c r="B9" s="6" t="n">
        <v>13</v>
      </c>
      <c r="C9" s="4" t="inlineStr">
        <is>
          <t xml:space="preserve"> </t>
        </is>
      </c>
    </row>
    <row r="10">
      <c r="A10" s="4" t="inlineStr">
        <is>
          <t>Outstanding, Weighted average exercise price, ending balance (in dollars per share)</t>
        </is>
      </c>
      <c r="B10" s="9" t="n">
        <v>10.58</v>
      </c>
      <c r="C10" s="9" t="n">
        <v>12.72</v>
      </c>
    </row>
    <row r="11">
      <c r="A11" s="4" t="inlineStr">
        <is>
          <t>Stock issued during period, value, stock options exercised (in shares)</t>
        </is>
      </c>
      <c r="B11" s="6" t="n">
        <v>50</v>
      </c>
      <c r="C11" s="4" t="inlineStr">
        <is>
          <t xml:space="preserve"> </t>
        </is>
      </c>
    </row>
    <row r="12">
      <c r="A12" s="4" t="inlineStr">
        <is>
          <t>Share-based compensation arrangement by share-based payment award, options, outstanding, weighted average remaining contractual term</t>
        </is>
      </c>
      <c r="B12" s="4" t="inlineStr">
        <is>
          <t>6 years 9 months 18 days</t>
        </is>
      </c>
      <c r="C12" s="4" t="inlineStr">
        <is>
          <t xml:space="preserve"> </t>
        </is>
      </c>
    </row>
    <row r="13">
      <c r="A13" s="4" t="inlineStr">
        <is>
          <t>Share-based compensation arrangement by share-based payment award, options, outstanding, intrinsic value</t>
        </is>
      </c>
      <c r="B13" s="5" t="n">
        <v>5.9</v>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Measurement of the Grant Date Fair Values (Details) - P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41</v>
      </c>
      <c r="C4" s="10" t="n">
        <v>0.53</v>
      </c>
      <c r="D4" s="10" t="n">
        <v>0.52</v>
      </c>
    </row>
    <row r="5">
      <c r="A5" s="4" t="inlineStr">
        <is>
          <t>Expected life</t>
        </is>
      </c>
      <c r="B5" s="4" t="inlineStr">
        <is>
          <t>3 years</t>
        </is>
      </c>
      <c r="C5" s="4" t="inlineStr">
        <is>
          <t>3 years</t>
        </is>
      </c>
      <c r="D5" s="4" t="inlineStr">
        <is>
          <t>3 years</t>
        </is>
      </c>
    </row>
    <row r="6">
      <c r="A6" s="4" t="inlineStr">
        <is>
          <t>Risk-free interest rate (based on 3-year Treasury bonds)</t>
        </is>
      </c>
      <c r="B6" s="11" t="n">
        <v>0.041</v>
      </c>
      <c r="C6" s="11" t="n">
        <v>0.039</v>
      </c>
      <c r="D6" s="11" t="n">
        <v>0.0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CAPITAL STOCK - Schedule of RSU and PSU Activity (Details) $ / shares in Units, shares in Millions, $ in Millions</t>
        </is>
      </c>
      <c r="B1" s="2" t="inlineStr">
        <is>
          <t>12 Months Ended</t>
        </is>
      </c>
    </row>
    <row r="2">
      <c r="B2" s="2" t="inlineStr">
        <is>
          <t>Dec. 31, 2024 USD ($) $ / shares shares</t>
        </is>
      </c>
    </row>
    <row r="3">
      <c r="A3" s="4" t="inlineStr">
        <is>
          <t>RSUs</t>
        </is>
      </c>
      <c r="B3" s="4" t="inlineStr">
        <is>
          <t xml:space="preserve"> </t>
        </is>
      </c>
    </row>
    <row r="4">
      <c r="A4" s="3" t="inlineStr">
        <is>
          <t>Number of RSUs and PSUs</t>
        </is>
      </c>
      <c r="B4" s="4" t="inlineStr">
        <is>
          <t xml:space="preserve"> </t>
        </is>
      </c>
    </row>
    <row r="5">
      <c r="A5" s="4" t="inlineStr">
        <is>
          <t>Outstanding at December 31, 2023 (in shares) | shares</t>
        </is>
      </c>
      <c r="B5" s="7" t="n">
        <v>3.2</v>
      </c>
    </row>
    <row r="6">
      <c r="A6" s="4" t="inlineStr">
        <is>
          <t>Granted (in shares) | shares</t>
        </is>
      </c>
      <c r="B6" s="7" t="n">
        <v>0.8</v>
      </c>
    </row>
    <row r="7">
      <c r="A7" s="4" t="inlineStr">
        <is>
          <t>Vested and exercised (in shares) | shares</t>
        </is>
      </c>
      <c r="B7" s="7" t="n">
        <v>-1.8</v>
      </c>
    </row>
    <row r="8">
      <c r="A8" s="4" t="inlineStr">
        <is>
          <t>Forfeited (in shares) | shares</t>
        </is>
      </c>
      <c r="B8" s="7" t="n">
        <v>-0.1</v>
      </c>
    </row>
    <row r="9">
      <c r="A9" s="4" t="inlineStr">
        <is>
          <t>Added by performance factor adjustment (in shares) | shares</t>
        </is>
      </c>
      <c r="B9" s="6" t="n">
        <v>0</v>
      </c>
    </row>
    <row r="10">
      <c r="A10" s="4" t="inlineStr">
        <is>
          <t>Outstanding at December 31, 2024 (in shares) | shares</t>
        </is>
      </c>
      <c r="B10" s="7" t="n">
        <v>2.1</v>
      </c>
    </row>
    <row r="11">
      <c r="A11" s="3" t="inlineStr">
        <is>
          <t>Weighted average grant date fair value</t>
        </is>
      </c>
      <c r="B11" s="4" t="inlineStr">
        <is>
          <t xml:space="preserve"> </t>
        </is>
      </c>
    </row>
    <row r="12">
      <c r="A12" s="4" t="inlineStr">
        <is>
          <t>Outstanding, Weighted average grant date fair value at December 31, 2023 (in dollars per share) | $ / shares</t>
        </is>
      </c>
      <c r="B12" s="9" t="n">
        <v>12.64</v>
      </c>
    </row>
    <row r="13">
      <c r="A13" s="4" t="inlineStr">
        <is>
          <t>Granted, Weighted average grant date fair value (in dollars per share) | $ / shares</t>
        </is>
      </c>
      <c r="B13" s="12" t="n">
        <v>37.74</v>
      </c>
    </row>
    <row r="14">
      <c r="A14" s="4" t="inlineStr">
        <is>
          <t>Vested and exercised, Weighted average grant date fair value (in dollars per share) | $ / shares</t>
        </is>
      </c>
      <c r="B14" s="12" t="n">
        <v>12.32</v>
      </c>
    </row>
    <row r="15">
      <c r="A15" s="4" t="inlineStr">
        <is>
          <t>Forfeited, Weighted average grant date fair value (in dollars per share) | $ / shares</t>
        </is>
      </c>
      <c r="B15" s="12" t="n">
        <v>18.9</v>
      </c>
    </row>
    <row r="16">
      <c r="A16" s="4" t="inlineStr">
        <is>
          <t>Added by performance factor adjustment (in dollars per shares) | $ / shares</t>
        </is>
      </c>
      <c r="B16" s="6" t="n">
        <v>0</v>
      </c>
    </row>
    <row r="17">
      <c r="A17" s="4" t="inlineStr">
        <is>
          <t>Outstanding, Weighted average grant date fair value at December 31, 2024 (in dollars per share) | $ / shares</t>
        </is>
      </c>
      <c r="B17" s="9" t="n">
        <v>21.63</v>
      </c>
    </row>
    <row r="18">
      <c r="A18" s="4" t="inlineStr">
        <is>
          <t>Total remaining unrecognized compensation expense related to non-vested awards (in millions) | $</t>
        </is>
      </c>
      <c r="B18" s="5" t="n">
        <v>10.2</v>
      </c>
    </row>
    <row r="19">
      <c r="A19" s="4" t="inlineStr">
        <is>
          <t>Weighted average remaining requisite service period (in years)</t>
        </is>
      </c>
      <c r="B19" s="4" t="inlineStr">
        <is>
          <t>1 year 3 months 18 days</t>
        </is>
      </c>
    </row>
    <row r="20">
      <c r="A20" s="4" t="inlineStr">
        <is>
          <t>PSUs</t>
        </is>
      </c>
      <c r="B20" s="4" t="inlineStr">
        <is>
          <t xml:space="preserve"> </t>
        </is>
      </c>
    </row>
    <row r="21">
      <c r="A21" s="3" t="inlineStr">
        <is>
          <t>Number of RSUs and PSUs</t>
        </is>
      </c>
      <c r="B21" s="4" t="inlineStr">
        <is>
          <t xml:space="preserve"> </t>
        </is>
      </c>
    </row>
    <row r="22">
      <c r="A22" s="4" t="inlineStr">
        <is>
          <t>Outstanding at December 31, 2023 (in shares) | shares</t>
        </is>
      </c>
      <c r="B22" s="7" t="n">
        <v>4.6</v>
      </c>
    </row>
    <row r="23">
      <c r="A23" s="4" t="inlineStr">
        <is>
          <t>Granted (in shares) | shares</t>
        </is>
      </c>
      <c r="B23" s="7" t="n">
        <v>0.5</v>
      </c>
    </row>
    <row r="24">
      <c r="A24" s="4" t="inlineStr">
        <is>
          <t>Vested and exercised (in shares) | shares</t>
        </is>
      </c>
      <c r="B24" s="7" t="n">
        <v>-3.7</v>
      </c>
    </row>
    <row r="25">
      <c r="A25" s="4" t="inlineStr">
        <is>
          <t>Forfeited (in shares) | shares</t>
        </is>
      </c>
      <c r="B25" s="7" t="n">
        <v>-0.1</v>
      </c>
    </row>
    <row r="26">
      <c r="A26" s="4" t="inlineStr">
        <is>
          <t>Added by performance factor adjustment (in shares) | shares</t>
        </is>
      </c>
      <c r="B26" s="7" t="n">
        <v>1.8</v>
      </c>
    </row>
    <row r="27">
      <c r="A27" s="4" t="inlineStr">
        <is>
          <t>Outstanding at December 31, 2024 (in shares) | shares</t>
        </is>
      </c>
      <c r="B27" s="7" t="n">
        <v>3.1</v>
      </c>
    </row>
    <row r="28">
      <c r="A28" s="3" t="inlineStr">
        <is>
          <t>Weighted average grant date fair value</t>
        </is>
      </c>
      <c r="B28" s="4" t="inlineStr">
        <is>
          <t xml:space="preserve"> </t>
        </is>
      </c>
    </row>
    <row r="29">
      <c r="A29" s="4" t="inlineStr">
        <is>
          <t>Outstanding, Weighted average grant date fair value at December 31, 2023 (in dollars per share) | $ / shares</t>
        </is>
      </c>
      <c r="B29" s="9" t="n">
        <v>12.19</v>
      </c>
    </row>
    <row r="30">
      <c r="A30" s="4" t="inlineStr">
        <is>
          <t>Granted, Weighted average grant date fair value (in dollars per share) | $ / shares</t>
        </is>
      </c>
      <c r="B30" s="12" t="n">
        <v>43.47</v>
      </c>
    </row>
    <row r="31">
      <c r="A31" s="4" t="inlineStr">
        <is>
          <t>Vested and exercised, Weighted average grant date fair value (in dollars per share) | $ / shares</t>
        </is>
      </c>
      <c r="B31" s="12" t="n">
        <v>9.199999999999999</v>
      </c>
    </row>
    <row r="32">
      <c r="A32" s="4" t="inlineStr">
        <is>
          <t>Forfeited, Weighted average grant date fair value (in dollars per share) | $ / shares</t>
        </is>
      </c>
      <c r="B32" s="12" t="n">
        <v>16.01</v>
      </c>
    </row>
    <row r="33">
      <c r="A33" s="4" t="inlineStr">
        <is>
          <t>Added by performance factor adjustment (in dollars per shares) | $ / shares</t>
        </is>
      </c>
      <c r="B33" s="12" t="n">
        <v>9.15</v>
      </c>
    </row>
    <row r="34">
      <c r="A34" s="4" t="inlineStr">
        <is>
          <t>Outstanding, Weighted average grant date fair value at December 31, 2024 (in dollars per share) | $ / shares</t>
        </is>
      </c>
      <c r="B34" s="9" t="n">
        <v>19.02</v>
      </c>
    </row>
    <row r="35">
      <c r="A35" s="4" t="inlineStr">
        <is>
          <t>Total remaining unrecognized compensation expense related to non-vested awards (in millions) | $</t>
        </is>
      </c>
      <c r="B35" s="5" t="n">
        <v>21.3</v>
      </c>
    </row>
    <row r="36">
      <c r="A36" s="4" t="inlineStr">
        <is>
          <t>Weighted average remaining requisite service period (in years)</t>
        </is>
      </c>
      <c r="B36" s="4" t="inlineStr">
        <is>
          <t>10 months 24 days</t>
        </is>
      </c>
    </row>
    <row r="37">
      <c r="A37" s="4" t="inlineStr">
        <is>
          <t>Share-based payment award, awards granted, percentage of target</t>
        </is>
      </c>
      <c r="B37" s="10"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BC Expense and RSU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rector SBC expense</t>
        </is>
      </c>
      <c r="B4" s="5" t="n">
        <v>57.4</v>
      </c>
      <c r="C4" s="5" t="n">
        <v>55.6</v>
      </c>
      <c r="D4" s="8" t="n">
        <v>51</v>
      </c>
    </row>
    <row r="5">
      <c r="A5" s="4" t="inlineStr">
        <is>
          <t>SG&amp;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rector SBC expense</t>
        </is>
      </c>
      <c r="B7" s="7" t="n">
        <v>32.6</v>
      </c>
      <c r="C7" s="6" t="n">
        <v>33</v>
      </c>
      <c r="D7" s="7" t="n">
        <v>30.7</v>
      </c>
    </row>
    <row r="8">
      <c r="A8" s="4" t="inlineStr">
        <is>
          <t>SG&amp;A | Directo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rector SBC expense</t>
        </is>
      </c>
      <c r="B10" s="5" t="n">
        <v>2.4</v>
      </c>
      <c r="C10" s="5" t="n">
        <v>2.4</v>
      </c>
      <c r="D10" s="5" t="n">
        <v>2.2</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rector RSUs granted, Number of awards (in shares)</t>
        </is>
      </c>
      <c r="B13" s="6" t="n">
        <v>800</v>
      </c>
      <c r="C13" s="4" t="inlineStr">
        <is>
          <t xml:space="preserve"> </t>
        </is>
      </c>
      <c r="D13" s="4" t="inlineStr">
        <is>
          <t xml:space="preserve"> </t>
        </is>
      </c>
    </row>
    <row r="14">
      <c r="A14" s="4" t="inlineStr">
        <is>
          <t>Director RSUs granted, Weighted average grant date fair value (in dollars per share)</t>
        </is>
      </c>
      <c r="B14" s="9" t="n">
        <v>37.74</v>
      </c>
      <c r="C14" s="4" t="inlineStr">
        <is>
          <t xml:space="preserve"> </t>
        </is>
      </c>
      <c r="D14" s="4" t="inlineStr">
        <is>
          <t xml:space="preserve"> </t>
        </is>
      </c>
    </row>
    <row r="15">
      <c r="A15" s="4" t="inlineStr">
        <is>
          <t>RSUs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rector RSUs granted, Number of awards (in shares)</t>
        </is>
      </c>
      <c r="B17" s="6" t="n">
        <v>10</v>
      </c>
      <c r="C17" s="6" t="n">
        <v>20</v>
      </c>
      <c r="D17" s="6" t="n">
        <v>40</v>
      </c>
    </row>
    <row r="18">
      <c r="A18" s="4" t="inlineStr">
        <is>
          <t>Director RSUs granted, Weighted average grant date fair value (in dollars per share)</t>
        </is>
      </c>
      <c r="B18" s="9" t="n">
        <v>57.2</v>
      </c>
      <c r="C18" s="9" t="n">
        <v>18.15</v>
      </c>
      <c r="D18" s="9" t="n">
        <v>10.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ING ENTITY</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PORTING ENTITY</t>
        </is>
      </c>
      <c r="B4" s="4" t="inlineStr">
        <is>
          <t>REPORTING ENTITY: Celestica Inc. (referred to herein as Celestica, the Company, we, us, or our) is incorporated in Ontario with its corporate headquarters located in Toronto, Ontario, Canada. Celestica’s subordinate voting shares (SVS) were re-designated as common shares (Common Shares) effective April 25, 2024 (see note 12), and are listed as such on the Toronto Stock Exchange (TSX) and the New York Stock Exchange (NYSE). We refer to our common equity as Common Shares for all periods presented herein. Our operating and reportable segments consist of our Advanced Technology Solutions (ATS) segment and our Connectivity &amp; Cloud Solutions (CCS) segment. See note 22 for further detail regarding segm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DSU Activity (Details) - Deferred Stock Unit (DSUs) shares in Thousands</t>
        </is>
      </c>
      <c r="B1" s="2" t="inlineStr">
        <is>
          <t>12 Months Ended</t>
        </is>
      </c>
    </row>
    <row r="2">
      <c r="B2" s="2" t="inlineStr">
        <is>
          <t>Dec. 31, 2024 $ / shares shares</t>
        </is>
      </c>
    </row>
    <row r="3">
      <c r="A3" s="3" t="inlineStr">
        <is>
          <t>Number of DSUs</t>
        </is>
      </c>
      <c r="B3" s="4" t="inlineStr">
        <is>
          <t xml:space="preserve"> </t>
        </is>
      </c>
    </row>
    <row r="4">
      <c r="A4" s="4" t="inlineStr">
        <is>
          <t>Outstanding at December 31, 2023 (in shares) | shares</t>
        </is>
      </c>
      <c r="B4" s="6" t="n">
        <v>1100</v>
      </c>
    </row>
    <row r="5">
      <c r="A5" s="4" t="inlineStr">
        <is>
          <t>Granted (in shares) | shares</t>
        </is>
      </c>
      <c r="B5" s="6" t="n">
        <v>20</v>
      </c>
    </row>
    <row r="6">
      <c r="A6" s="4" t="inlineStr">
        <is>
          <t>Vested and exercised (in shares) | shares</t>
        </is>
      </c>
      <c r="B6" s="6" t="n">
        <v>-400</v>
      </c>
    </row>
    <row r="7">
      <c r="A7" s="4" t="inlineStr">
        <is>
          <t>Outstanding at December 31, 2024 (in shares) | shares</t>
        </is>
      </c>
      <c r="B7" s="6" t="n">
        <v>700</v>
      </c>
    </row>
    <row r="8">
      <c r="A8" s="3" t="inlineStr">
        <is>
          <t>Weighted average grant date fair value</t>
        </is>
      </c>
      <c r="B8" s="4" t="inlineStr">
        <is>
          <t xml:space="preserve"> </t>
        </is>
      </c>
    </row>
    <row r="9">
      <c r="A9" s="4" t="inlineStr">
        <is>
          <t>Outstanding, Weighted average grant date fair value at December 31, 2023 (in dollars per share) | $ / shares</t>
        </is>
      </c>
      <c r="B9" s="9" t="n">
        <v>9.449999999999999</v>
      </c>
    </row>
    <row r="10">
      <c r="A10" s="4" t="inlineStr">
        <is>
          <t>Granted, Weighted average grant date fair value (in dollars per share) | $ / shares</t>
        </is>
      </c>
      <c r="B10" s="12" t="n">
        <v>56.07</v>
      </c>
    </row>
    <row r="11">
      <c r="A11" s="4" t="inlineStr">
        <is>
          <t>Vested and exercised, Weighted average grant date fair value (in dollars per share) | $ / shares</t>
        </is>
      </c>
      <c r="B11" s="12" t="n">
        <v>9.5</v>
      </c>
    </row>
    <row r="12">
      <c r="A12" s="4" t="inlineStr">
        <is>
          <t>Outstanding, Weighted average grant date fair value at December 31, 2024 (in dollars per share) | $ / shares</t>
        </is>
      </c>
      <c r="B12" s="9" t="n">
        <v>10.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8" t="n">
        <v>1771</v>
      </c>
      <c r="C4" s="5" t="n">
        <v>1675.9</v>
      </c>
      <c r="D4" s="5" t="n">
        <v>1461.7</v>
      </c>
    </row>
    <row r="5">
      <c r="A5" s="4" t="inlineStr">
        <is>
          <t>Ending balance</t>
        </is>
      </c>
      <c r="B5" s="6" t="n">
        <v>1896</v>
      </c>
      <c r="C5" s="6" t="n">
        <v>1771</v>
      </c>
      <c r="D5" s="7" t="n">
        <v>1675.9</v>
      </c>
    </row>
    <row r="6">
      <c r="A6" s="4" t="inlineStr">
        <is>
          <t>Translation adjust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7" t="n">
        <v>-28.1</v>
      </c>
      <c r="C8" s="7" t="n">
        <v>-24.7</v>
      </c>
      <c r="D8" s="6" t="n">
        <v>-18</v>
      </c>
    </row>
    <row r="9">
      <c r="A9" s="4" t="inlineStr">
        <is>
          <t>Reclassification of net loss (gain) on currency forward cash flow hedges to operations</t>
        </is>
      </c>
      <c r="B9" s="7" t="n">
        <v>-7.4</v>
      </c>
      <c r="C9" s="7" t="n">
        <v>-3.4</v>
      </c>
      <c r="D9" s="7" t="n">
        <v>-6.7</v>
      </c>
    </row>
    <row r="10">
      <c r="A10" s="4" t="inlineStr">
        <is>
          <t>Ending balance</t>
        </is>
      </c>
      <c r="B10" s="7" t="n">
        <v>-35.5</v>
      </c>
      <c r="C10" s="7" t="n">
        <v>-28.1</v>
      </c>
      <c r="D10" s="7" t="n">
        <v>-24.7</v>
      </c>
    </row>
    <row r="11">
      <c r="A11" s="4" t="inlineStr">
        <is>
          <t>Employment benefi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7" t="n">
        <v>27.9</v>
      </c>
      <c r="C13" s="7" t="n">
        <v>36.8</v>
      </c>
      <c r="D13" s="7" t="n">
        <v>10.6</v>
      </c>
    </row>
    <row r="14">
      <c r="A14" s="4" t="inlineStr">
        <is>
          <t>Net gain (loss) on interest rate swap cash flow hedges</t>
        </is>
      </c>
      <c r="B14" s="6" t="n">
        <v>-1</v>
      </c>
      <c r="C14" s="7" t="n">
        <v>-5.9</v>
      </c>
      <c r="D14" s="7" t="n">
        <v>26.2</v>
      </c>
    </row>
    <row r="15">
      <c r="A15" s="4" t="inlineStr">
        <is>
          <t>Reclassification of net loss (gain) on currency forward cash flow hedges to operations</t>
        </is>
      </c>
      <c r="B15" s="6" t="n">
        <v>-1</v>
      </c>
      <c r="C15" s="6" t="n">
        <v>-3</v>
      </c>
      <c r="D15" s="6" t="n">
        <v>0</v>
      </c>
    </row>
    <row r="16">
      <c r="A16" s="4" t="inlineStr">
        <is>
          <t>Ending balance</t>
        </is>
      </c>
      <c r="B16" s="7" t="n">
        <v>25.9</v>
      </c>
      <c r="C16" s="7" t="n">
        <v>27.9</v>
      </c>
      <c r="D16" s="7" t="n">
        <v>36.8</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7" t="n">
        <v>-0.2</v>
      </c>
      <c r="C19" s="7" t="n">
        <v>12.1</v>
      </c>
      <c r="D19" s="7" t="n">
        <v>-7.4</v>
      </c>
    </row>
    <row r="20">
      <c r="A20" s="4" t="inlineStr">
        <is>
          <t>Ending balance</t>
        </is>
      </c>
      <c r="B20" s="7" t="n">
        <v>-17.6</v>
      </c>
      <c r="C20" s="7" t="n">
        <v>-0.2</v>
      </c>
      <c r="D20" s="7" t="n">
        <v>12.1</v>
      </c>
    </row>
    <row r="21">
      <c r="A21" s="4" t="inlineStr">
        <is>
          <t>Foreign currency contracts | Cash flow hedge</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0</v>
      </c>
      <c r="C23" s="6" t="n">
        <v>0</v>
      </c>
      <c r="D23" s="6" t="n">
        <v>0</v>
      </c>
    </row>
    <row r="24">
      <c r="A24" s="4" t="inlineStr">
        <is>
          <t>Net gain (loss) on interest rate swap cash flow hedges</t>
        </is>
      </c>
      <c r="B24" s="7" t="n">
        <v>-27.1</v>
      </c>
      <c r="C24" s="6" t="n">
        <v>0</v>
      </c>
      <c r="D24" s="6" t="n">
        <v>0</v>
      </c>
    </row>
    <row r="25">
      <c r="A25" s="4" t="inlineStr">
        <is>
          <t>Reclassification of net loss (gain) on currency forward cash flow hedges to operations</t>
        </is>
      </c>
      <c r="B25" s="7" t="n">
        <v>17.7</v>
      </c>
      <c r="C25" s="6" t="n">
        <v>0</v>
      </c>
      <c r="D25" s="6" t="n">
        <v>0</v>
      </c>
    </row>
    <row r="26">
      <c r="A26" s="4" t="inlineStr">
        <is>
          <t>Ending balance</t>
        </is>
      </c>
      <c r="B26" s="7" t="n">
        <v>-9.4</v>
      </c>
      <c r="C26" s="6" t="n">
        <v>0</v>
      </c>
      <c r="D26" s="6" t="n">
        <v>0</v>
      </c>
    </row>
    <row r="27">
      <c r="A27" s="4" t="inlineStr">
        <is>
          <t>Interest rate swaps | Cash flow hedge</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0</v>
      </c>
      <c r="C29" s="6" t="n">
        <v>0</v>
      </c>
      <c r="D29" s="6" t="n">
        <v>0</v>
      </c>
    </row>
    <row r="30">
      <c r="A30" s="4" t="inlineStr">
        <is>
          <t>Net gain (loss) on interest rate swap cash flow hedges</t>
        </is>
      </c>
      <c r="B30" s="6" t="n">
        <v>4</v>
      </c>
      <c r="C30" s="6" t="n">
        <v>0</v>
      </c>
      <c r="D30" s="6" t="n">
        <v>0</v>
      </c>
    </row>
    <row r="31">
      <c r="A31" s="4" t="inlineStr">
        <is>
          <t>Reclassification of net loss (gain) on currency forward cash flow hedges to operations</t>
        </is>
      </c>
      <c r="B31" s="7" t="n">
        <v>-2.6</v>
      </c>
      <c r="C31" s="6" t="n">
        <v>0</v>
      </c>
      <c r="D31" s="6" t="n">
        <v>0</v>
      </c>
    </row>
    <row r="32">
      <c r="A32" s="4" t="inlineStr">
        <is>
          <t>Ending balance</t>
        </is>
      </c>
      <c r="B32" s="5" t="n">
        <v>1.4</v>
      </c>
      <c r="C32" s="8" t="n">
        <v>0</v>
      </c>
      <c r="D32" s="8"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OF RECOVERIES - Schedule of Restructuring and Other Charges, Net of Recoveri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1.6</v>
      </c>
      <c r="C4" s="5" t="n">
        <v>11.2</v>
      </c>
      <c r="D4" s="5" t="n">
        <v>8.4</v>
      </c>
    </row>
    <row r="5">
      <c r="A5" s="4" t="inlineStr">
        <is>
          <t>Transition Costs (Recoveries)</t>
        </is>
      </c>
      <c r="B5" s="7" t="n">
        <v>4.3</v>
      </c>
      <c r="C5" s="7" t="n">
        <v>0.8</v>
      </c>
      <c r="D5" s="7" t="n">
        <v>-2.1</v>
      </c>
    </row>
    <row r="6">
      <c r="A6" s="4" t="inlineStr">
        <is>
          <t>Acquisition costs</t>
        </is>
      </c>
      <c r="B6" s="7" t="n">
        <v>2.5</v>
      </c>
      <c r="C6" s="6" t="n">
        <v>1</v>
      </c>
      <c r="D6" s="7" t="n">
        <v>0.4</v>
      </c>
    </row>
    <row r="7">
      <c r="A7" s="4" t="inlineStr">
        <is>
          <t>Other charges (recoveries)</t>
        </is>
      </c>
      <c r="B7" s="6" t="n">
        <v>1</v>
      </c>
      <c r="C7" s="7" t="n">
        <v>-0.9</v>
      </c>
      <c r="D7" s="6" t="n">
        <v>0</v>
      </c>
    </row>
    <row r="8">
      <c r="A8" s="4" t="inlineStr">
        <is>
          <t>Restructuring and other charges, net of recoveries</t>
        </is>
      </c>
      <c r="B8" s="5" t="n">
        <v>19.4</v>
      </c>
      <c r="C8" s="5" t="n">
        <v>12.1</v>
      </c>
      <c r="D8" s="5" t="n">
        <v>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HARGES, NET OF RECOVERIES - Narrative (Details) - USD ($)</t>
        </is>
      </c>
      <c r="B1" s="2" t="inlineStr">
        <is>
          <t>12 Months Ended</t>
        </is>
      </c>
    </row>
    <row r="2">
      <c r="B2" s="2" t="inlineStr">
        <is>
          <t>Dec. 31, 2024</t>
        </is>
      </c>
      <c r="C2" s="2" t="inlineStr">
        <is>
          <t>Dec. 31, 2023</t>
        </is>
      </c>
      <c r="D2" s="2" t="inlineStr">
        <is>
          <t>Dec. 31, 2022</t>
        </is>
      </c>
      <c r="E2" s="2" t="inlineStr">
        <is>
          <t>Mar. 31, 2019</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Other charges, inventories and building an equipment write-down</t>
        </is>
      </c>
      <c r="B4" s="4" t="inlineStr">
        <is>
          <t xml:space="preserve"> </t>
        </is>
      </c>
      <c r="C4" s="4" t="inlineStr">
        <is>
          <t xml:space="preserve"> </t>
        </is>
      </c>
      <c r="D4" s="8" t="n">
        <v>95000000</v>
      </c>
      <c r="E4" s="4" t="inlineStr">
        <is>
          <t xml:space="preserve"> </t>
        </is>
      </c>
    </row>
    <row r="5">
      <c r="A5" s="4" t="inlineStr">
        <is>
          <t>Goodwill and intangible asset impairment</t>
        </is>
      </c>
      <c r="B5" s="8" t="n">
        <v>0</v>
      </c>
      <c r="C5" s="8" t="n">
        <v>0</v>
      </c>
      <c r="D5" s="6" t="n">
        <v>0</v>
      </c>
      <c r="E5" s="4" t="inlineStr">
        <is>
          <t xml:space="preserve"> </t>
        </is>
      </c>
    </row>
    <row r="6">
      <c r="A6" s="4" t="inlineStr">
        <is>
          <t>Lease term</t>
        </is>
      </c>
      <c r="B6" s="4" t="inlineStr">
        <is>
          <t xml:space="preserve"> </t>
        </is>
      </c>
      <c r="C6" s="4" t="inlineStr">
        <is>
          <t xml:space="preserve"> </t>
        </is>
      </c>
      <c r="D6" s="4" t="inlineStr">
        <is>
          <t xml:space="preserve"> </t>
        </is>
      </c>
      <c r="E6" s="4" t="inlineStr">
        <is>
          <t>10 years</t>
        </is>
      </c>
    </row>
    <row r="7">
      <c r="A7" s="4" t="inlineStr">
        <is>
          <t>Transition costs</t>
        </is>
      </c>
      <c r="B7" s="6" t="n">
        <v>4300000</v>
      </c>
      <c r="C7" s="6" t="n">
        <v>800000</v>
      </c>
      <c r="D7" s="6" t="n">
        <v>1500000</v>
      </c>
      <c r="E7" s="4" t="inlineStr">
        <is>
          <t xml:space="preserve"> </t>
        </is>
      </c>
    </row>
    <row r="8">
      <c r="A8" s="4" t="inlineStr">
        <is>
          <t>Transition recoveries</t>
        </is>
      </c>
      <c r="B8" s="6" t="n">
        <v>0</v>
      </c>
      <c r="C8" s="6" t="n">
        <v>0</v>
      </c>
      <c r="D8" s="6" t="n">
        <v>3600000</v>
      </c>
      <c r="E8" s="4" t="inlineStr">
        <is>
          <t xml:space="preserve"> </t>
        </is>
      </c>
    </row>
    <row r="9">
      <c r="A9" s="4" t="inlineStr">
        <is>
          <t>Acquisition costs</t>
        </is>
      </c>
      <c r="B9" s="6" t="n">
        <v>2500000</v>
      </c>
      <c r="C9" s="6" t="n">
        <v>1000000</v>
      </c>
      <c r="D9" s="8" t="n">
        <v>400000</v>
      </c>
      <c r="E9" s="4" t="inlineStr">
        <is>
          <t xml:space="preserve"> </t>
        </is>
      </c>
    </row>
    <row r="10">
      <c r="A10" s="4" t="inlineStr">
        <is>
          <t>Other charges</t>
        </is>
      </c>
      <c r="B10" s="6" t="n">
        <v>2300000</v>
      </c>
      <c r="C10" s="6" t="n">
        <v>1800000</v>
      </c>
      <c r="D10" s="4" t="inlineStr">
        <is>
          <t xml:space="preserve"> </t>
        </is>
      </c>
      <c r="E10" s="4" t="inlineStr">
        <is>
          <t xml:space="preserve"> </t>
        </is>
      </c>
    </row>
    <row r="11">
      <c r="A11" s="4" t="inlineStr">
        <is>
          <t>Other recoveries</t>
        </is>
      </c>
      <c r="B11" s="8" t="n">
        <v>1300000</v>
      </c>
      <c r="C11" s="8" t="n">
        <v>270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ISCELLANEOUS EXPENS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onents of net periodic benefit cost other than the service cost</t>
        </is>
      </c>
      <c r="B4" s="8" t="n">
        <v>1</v>
      </c>
      <c r="C4" s="8" t="n">
        <v>0</v>
      </c>
      <c r="D4" s="5" t="n">
        <v>3.1</v>
      </c>
    </row>
    <row r="5">
      <c r="A5" s="4" t="inlineStr">
        <is>
          <t>Pension and non-pension post-employment benefit plans settlement loss</t>
        </is>
      </c>
      <c r="B5" s="7" t="n">
        <v>0.8</v>
      </c>
      <c r="C5" s="7" t="n">
        <v>0.6</v>
      </c>
      <c r="D5" s="6" t="n">
        <v>0</v>
      </c>
    </row>
    <row r="6">
      <c r="A6" s="4" t="inlineStr">
        <is>
          <t>Equity investment fair value adjustments</t>
        </is>
      </c>
      <c r="B6" s="7" t="n">
        <v>-1.3</v>
      </c>
      <c r="C6" s="6" t="n">
        <v>0</v>
      </c>
      <c r="D6" s="6" t="n">
        <v>0</v>
      </c>
    </row>
    <row r="7">
      <c r="A7" s="4" t="inlineStr">
        <is>
          <t>Miscellaneous expense (income)</t>
        </is>
      </c>
      <c r="B7" s="6" t="n">
        <v>-15</v>
      </c>
      <c r="C7" s="7" t="n">
        <v>46.6</v>
      </c>
      <c r="D7" s="7" t="n">
        <v>1.5</v>
      </c>
    </row>
    <row r="8">
      <c r="A8" s="4" t="inlineStr">
        <is>
          <t>Interest rate swap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oss (gain) recognized on derivative instruments:</t>
        </is>
      </c>
      <c r="B10" s="7" t="n">
        <v>8.5</v>
      </c>
      <c r="C10" s="7" t="n">
        <v>-3.6</v>
      </c>
      <c r="D10" s="6" t="n">
        <v>-23</v>
      </c>
    </row>
    <row r="11">
      <c r="A11" s="4" t="inlineStr">
        <is>
          <t>Foreign exchange forwar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oss (gain) recognized on derivative instruments:</t>
        </is>
      </c>
      <c r="B13" s="6" t="n">
        <v>6</v>
      </c>
      <c r="C13" s="6" t="n">
        <v>2</v>
      </c>
      <c r="D13" s="7" t="n">
        <v>18.4</v>
      </c>
    </row>
    <row r="14">
      <c r="A14" s="4" t="inlineStr">
        <is>
          <t>TRS FVA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oss (gain) recognized on derivative instruments:</t>
        </is>
      </c>
      <c r="B16" s="8" t="n">
        <v>0</v>
      </c>
      <c r="C16" s="5" t="n">
        <v>-45.6</v>
      </c>
      <c r="D16" s="8"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 Months Ended</t>
        </is>
      </c>
    </row>
    <row r="2">
      <c r="B2" s="2" t="inlineStr">
        <is>
          <t>Oct. 31, 2023 USD ($)</t>
        </is>
      </c>
    </row>
    <row r="3">
      <c r="A3" s="4" t="inlineStr">
        <is>
          <t>Services Agreement with Onex</t>
        </is>
      </c>
      <c r="B3" s="4" t="inlineStr">
        <is>
          <t xml:space="preserve"> </t>
        </is>
      </c>
    </row>
    <row r="4">
      <c r="A4" s="3" t="inlineStr">
        <is>
          <t>Related Party Transaction [Line Items]</t>
        </is>
      </c>
      <c r="B4" s="4" t="inlineStr">
        <is>
          <t xml:space="preserve"> </t>
        </is>
      </c>
    </row>
    <row r="5">
      <c r="A5" s="4" t="inlineStr">
        <is>
          <t>Amounts of transaction settled</t>
        </is>
      </c>
      <c r="B5" s="5" t="n">
        <v>9.1999999999999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NSION AND NON-PENSION POST-EMPLOYMENT BENEFIT PLANS - Narrative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 actual allocation</t>
        </is>
      </c>
      <c r="B3" s="10" t="n">
        <v>1</v>
      </c>
      <c r="C3" s="10" t="n">
        <v>1</v>
      </c>
    </row>
    <row r="4">
      <c r="A4" s="4" t="inlineStr">
        <is>
          <t>Insurance Annuities and A Rated Investments |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ctual allocation</t>
        </is>
      </c>
      <c r="B6" s="10" t="n">
        <v>0.95</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chedule of Defined Benefit Pension Plan and Other Benefit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t>
        </is>
      </c>
      <c r="B3" s="5" t="n">
        <v>191.1</v>
      </c>
      <c r="C3" s="5" t="n">
        <v>213.5</v>
      </c>
    </row>
    <row r="4">
      <c r="A4" s="4" t="inlineStr">
        <is>
          <t>Actual Asset Allocation (%)</t>
        </is>
      </c>
      <c r="B4" s="10" t="n">
        <v>1</v>
      </c>
      <c r="C4" s="10" t="n">
        <v>1</v>
      </c>
    </row>
    <row r="5">
      <c r="A5" s="4" t="inlineStr">
        <is>
          <t>Level 1 | Debt investment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t>
        </is>
      </c>
      <c r="B7" s="5" t="n">
        <v>8.300000000000001</v>
      </c>
      <c r="C7" s="5" t="n">
        <v>8.9</v>
      </c>
    </row>
    <row r="8">
      <c r="A8" s="4" t="inlineStr">
        <is>
          <t>Actual Asset Allocation (%)</t>
        </is>
      </c>
      <c r="B8" s="10" t="n">
        <v>0.04</v>
      </c>
      <c r="C8" s="10" t="n">
        <v>0.04</v>
      </c>
    </row>
    <row r="9">
      <c r="A9" s="4" t="inlineStr">
        <is>
          <t>Level 1 | Equity investment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t>
        </is>
      </c>
      <c r="B11" s="5" t="n">
        <v>5.8</v>
      </c>
      <c r="C11" s="5" t="n">
        <v>5.9</v>
      </c>
    </row>
    <row r="12">
      <c r="A12" s="4" t="inlineStr">
        <is>
          <t>Actual Asset Allocation (%)</t>
        </is>
      </c>
      <c r="B12" s="10" t="n">
        <v>0.03</v>
      </c>
      <c r="C12" s="10" t="n">
        <v>0.03</v>
      </c>
    </row>
    <row r="13">
      <c r="A13" s="4" t="inlineStr">
        <is>
          <t>Level 1 | 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t>
        </is>
      </c>
      <c r="B15" s="8" t="n">
        <v>17</v>
      </c>
      <c r="C15" s="5" t="n">
        <v>16.1</v>
      </c>
    </row>
    <row r="16">
      <c r="A16" s="4" t="inlineStr">
        <is>
          <t>Actual Asset Allocation (%)</t>
        </is>
      </c>
      <c r="B16" s="10" t="n">
        <v>0.09</v>
      </c>
      <c r="C16" s="10" t="n">
        <v>0.08</v>
      </c>
    </row>
    <row r="17">
      <c r="A17" s="4" t="inlineStr">
        <is>
          <t>Level 3 | Insurance annu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t>
        </is>
      </c>
      <c r="B19" s="8" t="n">
        <v>160</v>
      </c>
      <c r="C19" s="5" t="n">
        <v>182.6</v>
      </c>
    </row>
    <row r="20">
      <c r="A20" s="4" t="inlineStr">
        <is>
          <t>Actual Asset Allocation (%)</t>
        </is>
      </c>
      <c r="B20" s="10" t="n">
        <v>0.84</v>
      </c>
      <c r="C20" s="10" t="n">
        <v>0.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Defined Benefit Pension and Other Post-Employment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beginning of year</t>
        </is>
      </c>
      <c r="B4" s="5" t="n">
        <v>213.5</v>
      </c>
      <c r="C4" s="4" t="inlineStr">
        <is>
          <t xml:space="preserve"> </t>
        </is>
      </c>
      <c r="D4" s="4" t="inlineStr">
        <is>
          <t xml:space="preserve"> </t>
        </is>
      </c>
    </row>
    <row r="5">
      <c r="A5" s="4" t="inlineStr">
        <is>
          <t>Fair value of plan assets, end of year</t>
        </is>
      </c>
      <c r="B5" s="7" t="n">
        <v>191.1</v>
      </c>
      <c r="C5" s="5" t="n">
        <v>213.5</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Fair value of plan assets, beginning of year</t>
        </is>
      </c>
      <c r="B8" s="7" t="n">
        <v>211.2</v>
      </c>
      <c r="C8" s="7" t="n">
        <v>211.8</v>
      </c>
      <c r="D8" s="4" t="inlineStr">
        <is>
          <t xml:space="preserve"> </t>
        </is>
      </c>
    </row>
    <row r="9">
      <c r="A9" s="4" t="inlineStr">
        <is>
          <t>Actual return on plan assets</t>
        </is>
      </c>
      <c r="B9" s="7" t="n">
        <v>-7.7</v>
      </c>
      <c r="C9" s="7" t="n">
        <v>0.1</v>
      </c>
      <c r="D9" s="4" t="inlineStr">
        <is>
          <t xml:space="preserve"> </t>
        </is>
      </c>
    </row>
    <row r="10">
      <c r="A10" s="4" t="inlineStr">
        <is>
          <t>Administrative expenses paid from plan assets</t>
        </is>
      </c>
      <c r="B10" s="7" t="n">
        <v>-0.3</v>
      </c>
      <c r="C10" s="7" t="n">
        <v>-0.4</v>
      </c>
      <c r="D10" s="4" t="inlineStr">
        <is>
          <t xml:space="preserve"> </t>
        </is>
      </c>
    </row>
    <row r="11">
      <c r="A11" s="4" t="inlineStr">
        <is>
          <t>Employer contributions to plan</t>
        </is>
      </c>
      <c r="B11" s="7" t="n">
        <v>1.9</v>
      </c>
      <c r="C11" s="7" t="n">
        <v>1.3</v>
      </c>
      <c r="D11" s="4" t="inlineStr">
        <is>
          <t xml:space="preserve"> </t>
        </is>
      </c>
    </row>
    <row r="12">
      <c r="A12" s="4" t="inlineStr">
        <is>
          <t>Employer direct benefit payments</t>
        </is>
      </c>
      <c r="B12" s="7" t="n">
        <v>0.6</v>
      </c>
      <c r="C12" s="7" t="n">
        <v>0.3</v>
      </c>
      <c r="D12" s="4" t="inlineStr">
        <is>
          <t xml:space="preserve"> </t>
        </is>
      </c>
    </row>
    <row r="13">
      <c r="A13" s="4" t="inlineStr">
        <is>
          <t>Settlement payments</t>
        </is>
      </c>
      <c r="B13" s="7" t="n">
        <v>-0.6</v>
      </c>
      <c r="C13" s="7" t="n">
        <v>-0.6</v>
      </c>
      <c r="D13" s="4" t="inlineStr">
        <is>
          <t xml:space="preserve"> </t>
        </is>
      </c>
    </row>
    <row r="14">
      <c r="A14" s="4" t="inlineStr">
        <is>
          <t>Benefit payments from plan</t>
        </is>
      </c>
      <c r="B14" s="7" t="n">
        <v>-10.1</v>
      </c>
      <c r="C14" s="7" t="n">
        <v>-10.2</v>
      </c>
      <c r="D14" s="4" t="inlineStr">
        <is>
          <t xml:space="preserve"> </t>
        </is>
      </c>
    </row>
    <row r="15">
      <c r="A15" s="4" t="inlineStr">
        <is>
          <t>Benefit payments from employer</t>
        </is>
      </c>
      <c r="B15" s="7" t="n">
        <v>-0.6</v>
      </c>
      <c r="C15" s="7" t="n">
        <v>-0.3</v>
      </c>
      <c r="D15" s="4" t="inlineStr">
        <is>
          <t xml:space="preserve"> </t>
        </is>
      </c>
    </row>
    <row r="16">
      <c r="A16" s="4" t="inlineStr">
        <is>
          <t>Foreign currency exchange rate changes and other</t>
        </is>
      </c>
      <c r="B16" s="7" t="n">
        <v>-5.4</v>
      </c>
      <c r="C16" s="7" t="n">
        <v>9.199999999999999</v>
      </c>
      <c r="D16" s="4" t="inlineStr">
        <is>
          <t xml:space="preserve"> </t>
        </is>
      </c>
    </row>
    <row r="17">
      <c r="A17" s="4" t="inlineStr">
        <is>
          <t>Fair value of plan assets, end of year</t>
        </is>
      </c>
      <c r="B17" s="6" t="n">
        <v>189</v>
      </c>
      <c r="C17" s="7" t="n">
        <v>211.2</v>
      </c>
      <c r="D17" s="5" t="n">
        <v>211.8</v>
      </c>
    </row>
    <row r="18">
      <c r="A18" s="3" t="inlineStr">
        <is>
          <t>Defined Benefit Plan, Change in Benefit Obligation [Roll Forward]</t>
        </is>
      </c>
      <c r="B18" s="4" t="inlineStr">
        <is>
          <t xml:space="preserve"> </t>
        </is>
      </c>
      <c r="C18" s="4" t="inlineStr">
        <is>
          <t xml:space="preserve"> </t>
        </is>
      </c>
      <c r="D18" s="4" t="inlineStr">
        <is>
          <t xml:space="preserve"> </t>
        </is>
      </c>
    </row>
    <row r="19">
      <c r="A19" s="4" t="inlineStr">
        <is>
          <t>Benefit obligation, beginning of year</t>
        </is>
      </c>
      <c r="B19" s="7" t="n">
        <v>219.3</v>
      </c>
      <c r="C19" s="7" t="n">
        <v>216.9</v>
      </c>
      <c r="D19" s="4" t="inlineStr">
        <is>
          <t xml:space="preserve"> </t>
        </is>
      </c>
    </row>
    <row r="20">
      <c r="A20" s="4" t="inlineStr">
        <is>
          <t>Service costs</t>
        </is>
      </c>
      <c r="B20" s="7" t="n">
        <v>4.5</v>
      </c>
      <c r="C20" s="7" t="n">
        <v>2.6</v>
      </c>
      <c r="D20" s="7" t="n">
        <v>0.9</v>
      </c>
    </row>
    <row r="21">
      <c r="A21" s="4" t="inlineStr">
        <is>
          <t>Interest costs</t>
        </is>
      </c>
      <c r="B21" s="7" t="n">
        <v>9.6</v>
      </c>
      <c r="C21" s="7" t="n">
        <v>10.2</v>
      </c>
      <c r="D21" s="7" t="n">
        <v>6.2</v>
      </c>
    </row>
    <row r="22">
      <c r="A22" s="4" t="inlineStr">
        <is>
          <t>Administrative expenses paid</t>
        </is>
      </c>
      <c r="B22" s="7" t="n">
        <v>-0.3</v>
      </c>
      <c r="C22" s="7" t="n">
        <v>-0.4</v>
      </c>
      <c r="D22" s="4" t="inlineStr">
        <is>
          <t xml:space="preserve"> </t>
        </is>
      </c>
    </row>
    <row r="23">
      <c r="A23" s="4" t="inlineStr">
        <is>
          <t>Actuarial losses (gains)</t>
        </is>
      </c>
      <c r="B23" s="7" t="n">
        <v>-19.7</v>
      </c>
      <c r="C23" s="7" t="n">
        <v>-8.699999999999999</v>
      </c>
      <c r="D23" s="4" t="inlineStr">
        <is>
          <t xml:space="preserve"> </t>
        </is>
      </c>
    </row>
    <row r="24">
      <c r="A24" s="4" t="inlineStr">
        <is>
          <t>Settlement/curtailment payments from plan</t>
        </is>
      </c>
      <c r="B24" s="7" t="n">
        <v>-0.6</v>
      </c>
      <c r="C24" s="7" t="n">
        <v>-0.6</v>
      </c>
      <c r="D24" s="4" t="inlineStr">
        <is>
          <t xml:space="preserve"> </t>
        </is>
      </c>
    </row>
    <row r="25">
      <c r="A25" s="4" t="inlineStr">
        <is>
          <t>Benefit payments from plan</t>
        </is>
      </c>
      <c r="B25" s="7" t="n">
        <v>-10.1</v>
      </c>
      <c r="C25" s="7" t="n">
        <v>-10.2</v>
      </c>
      <c r="D25" s="4" t="inlineStr">
        <is>
          <t xml:space="preserve"> </t>
        </is>
      </c>
    </row>
    <row r="26">
      <c r="A26" s="4" t="inlineStr">
        <is>
          <t>Benefit payments from employer</t>
        </is>
      </c>
      <c r="B26" s="7" t="n">
        <v>-0.6</v>
      </c>
      <c r="C26" s="7" t="n">
        <v>-0.3</v>
      </c>
      <c r="D26" s="4" t="inlineStr">
        <is>
          <t xml:space="preserve"> </t>
        </is>
      </c>
    </row>
    <row r="27">
      <c r="A27" s="4" t="inlineStr">
        <is>
          <t>Foreign currency exchange rate changes and other</t>
        </is>
      </c>
      <c r="B27" s="7" t="n">
        <v>-5.5</v>
      </c>
      <c r="C27" s="7" t="n">
        <v>9.800000000000001</v>
      </c>
      <c r="D27" s="4" t="inlineStr">
        <is>
          <t xml:space="preserve"> </t>
        </is>
      </c>
    </row>
    <row r="28">
      <c r="A28" s="4" t="inlineStr">
        <is>
          <t>Benefit obligation, end of year</t>
        </is>
      </c>
      <c r="B28" s="7" t="n">
        <v>196.6</v>
      </c>
      <c r="C28" s="7" t="n">
        <v>219.3</v>
      </c>
      <c r="D28" s="7" t="n">
        <v>216.9</v>
      </c>
    </row>
    <row r="29">
      <c r="A29" s="4" t="inlineStr">
        <is>
          <t>Funded status at end of year</t>
        </is>
      </c>
      <c r="B29" s="5" t="n">
        <v>7.6</v>
      </c>
      <c r="C29" s="5" t="n">
        <v>8.1</v>
      </c>
      <c r="D29" s="4" t="inlineStr">
        <is>
          <t xml:space="preserve"> </t>
        </is>
      </c>
    </row>
    <row r="30">
      <c r="A30" s="4" t="inlineStr">
        <is>
          <t>Weighted average duration of benefit obligations (in years)</t>
        </is>
      </c>
      <c r="B30" s="4" t="inlineStr">
        <is>
          <t>12 years</t>
        </is>
      </c>
      <c r="C30" s="4" t="inlineStr">
        <is>
          <t>13 years</t>
        </is>
      </c>
      <c r="D30" s="4" t="inlineStr">
        <is>
          <t xml:space="preserve"> </t>
        </is>
      </c>
    </row>
    <row r="31">
      <c r="A31" s="4" t="inlineStr">
        <is>
          <t>Other Benefits Plans</t>
        </is>
      </c>
      <c r="B31" s="4" t="inlineStr">
        <is>
          <t xml:space="preserve"> </t>
        </is>
      </c>
      <c r="C31" s="4" t="inlineStr">
        <is>
          <t xml:space="preserve"> </t>
        </is>
      </c>
      <c r="D31" s="4" t="inlineStr">
        <is>
          <t xml:space="preserve"> </t>
        </is>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beginning of year</t>
        </is>
      </c>
      <c r="B33" s="5" t="n">
        <v>2.3</v>
      </c>
      <c r="C33" s="5" t="n">
        <v>2.3</v>
      </c>
      <c r="D33" s="4" t="inlineStr">
        <is>
          <t xml:space="preserve"> </t>
        </is>
      </c>
    </row>
    <row r="34">
      <c r="A34" s="4" t="inlineStr">
        <is>
          <t>Actual return on plan assets</t>
        </is>
      </c>
      <c r="B34" s="7" t="n">
        <v>0.1</v>
      </c>
      <c r="C34" s="7" t="n">
        <v>0.1</v>
      </c>
      <c r="D34" s="4" t="inlineStr">
        <is>
          <t xml:space="preserve"> </t>
        </is>
      </c>
    </row>
    <row r="35">
      <c r="A35" s="4" t="inlineStr">
        <is>
          <t>Administrative expenses paid from plan assets</t>
        </is>
      </c>
      <c r="B35" s="6" t="n">
        <v>0</v>
      </c>
      <c r="C35" s="6" t="n">
        <v>0</v>
      </c>
      <c r="D35" s="4" t="inlineStr">
        <is>
          <t xml:space="preserve"> </t>
        </is>
      </c>
    </row>
    <row r="36">
      <c r="A36" s="4" t="inlineStr">
        <is>
          <t>Employer contributions to plan</t>
        </is>
      </c>
      <c r="B36" s="7" t="n">
        <v>0.4</v>
      </c>
      <c r="C36" s="7" t="n">
        <v>0.6</v>
      </c>
      <c r="D36" s="4" t="inlineStr">
        <is>
          <t xml:space="preserve"> </t>
        </is>
      </c>
    </row>
    <row r="37">
      <c r="A37" s="4" t="inlineStr">
        <is>
          <t>Employer direct benefit payments</t>
        </is>
      </c>
      <c r="B37" s="7" t="n">
        <v>4.7</v>
      </c>
      <c r="C37" s="7" t="n">
        <v>4.8</v>
      </c>
      <c r="D37" s="4" t="inlineStr">
        <is>
          <t xml:space="preserve"> </t>
        </is>
      </c>
    </row>
    <row r="38">
      <c r="A38" s="4" t="inlineStr">
        <is>
          <t>Settlement payments</t>
        </is>
      </c>
      <c r="B38" s="7" t="n">
        <v>-2.5</v>
      </c>
      <c r="C38" s="7" t="n">
        <v>-3.2</v>
      </c>
      <c r="D38" s="4" t="inlineStr">
        <is>
          <t xml:space="preserve"> </t>
        </is>
      </c>
    </row>
    <row r="39">
      <c r="A39" s="4" t="inlineStr">
        <is>
          <t>Benefit payments from plan</t>
        </is>
      </c>
      <c r="B39" s="7" t="n">
        <v>-0.4</v>
      </c>
      <c r="C39" s="6" t="n">
        <v>0</v>
      </c>
      <c r="D39" s="4" t="inlineStr">
        <is>
          <t xml:space="preserve"> </t>
        </is>
      </c>
    </row>
    <row r="40">
      <c r="A40" s="4" t="inlineStr">
        <is>
          <t>Benefit payments from employer</t>
        </is>
      </c>
      <c r="B40" s="7" t="n">
        <v>-2.2</v>
      </c>
      <c r="C40" s="7" t="n">
        <v>-2.2</v>
      </c>
      <c r="D40" s="4" t="inlineStr">
        <is>
          <t xml:space="preserve"> </t>
        </is>
      </c>
    </row>
    <row r="41">
      <c r="A41" s="4" t="inlineStr">
        <is>
          <t>Foreign currency exchange rate changes and other</t>
        </is>
      </c>
      <c r="B41" s="7" t="n">
        <v>-0.3</v>
      </c>
      <c r="C41" s="7" t="n">
        <v>-0.1</v>
      </c>
      <c r="D41" s="4" t="inlineStr">
        <is>
          <t xml:space="preserve"> </t>
        </is>
      </c>
    </row>
    <row r="42">
      <c r="A42" s="4" t="inlineStr">
        <is>
          <t>Fair value of plan assets, end of year</t>
        </is>
      </c>
      <c r="B42" s="7" t="n">
        <v>2.1</v>
      </c>
      <c r="C42" s="7" t="n">
        <v>2.3</v>
      </c>
      <c r="D42" s="7" t="n">
        <v>2.3</v>
      </c>
    </row>
    <row r="43">
      <c r="A43" s="3" t="inlineStr">
        <is>
          <t>Defined Benefit Plan, Change in Benefit Obligation [Roll Forward]</t>
        </is>
      </c>
      <c r="B43" s="4" t="inlineStr">
        <is>
          <t xml:space="preserve"> </t>
        </is>
      </c>
      <c r="C43" s="4" t="inlineStr">
        <is>
          <t xml:space="preserve"> </t>
        </is>
      </c>
      <c r="D43" s="4" t="inlineStr">
        <is>
          <t xml:space="preserve"> </t>
        </is>
      </c>
    </row>
    <row r="44">
      <c r="A44" s="4" t="inlineStr">
        <is>
          <t>Benefit obligation, beginning of year</t>
        </is>
      </c>
      <c r="B44" s="7" t="n">
        <v>74.40000000000001</v>
      </c>
      <c r="C44" s="7" t="n">
        <v>66.3</v>
      </c>
      <c r="D44" s="4" t="inlineStr">
        <is>
          <t xml:space="preserve"> </t>
        </is>
      </c>
    </row>
    <row r="45">
      <c r="A45" s="4" t="inlineStr">
        <is>
          <t>Service costs</t>
        </is>
      </c>
      <c r="B45" s="7" t="n">
        <v>3.4</v>
      </c>
      <c r="C45" s="7" t="n">
        <v>3.1</v>
      </c>
      <c r="D45" s="7" t="n">
        <v>3.1</v>
      </c>
    </row>
    <row r="46">
      <c r="A46" s="4" t="inlineStr">
        <is>
          <t>Interest costs</t>
        </is>
      </c>
      <c r="B46" s="7" t="n">
        <v>3.1</v>
      </c>
      <c r="C46" s="7" t="n">
        <v>3.2</v>
      </c>
      <c r="D46" s="7" t="n">
        <v>2.7</v>
      </c>
    </row>
    <row r="47">
      <c r="A47" s="4" t="inlineStr">
        <is>
          <t>Administrative expenses paid</t>
        </is>
      </c>
      <c r="B47" s="6" t="n">
        <v>0</v>
      </c>
      <c r="C47" s="6" t="n">
        <v>0</v>
      </c>
      <c r="D47" s="4" t="inlineStr">
        <is>
          <t xml:space="preserve"> </t>
        </is>
      </c>
    </row>
    <row r="48">
      <c r="A48" s="4" t="inlineStr">
        <is>
          <t>Actuarial losses (gains)</t>
        </is>
      </c>
      <c r="B48" s="7" t="n">
        <v>1.8</v>
      </c>
      <c r="C48" s="7" t="n">
        <v>5.5</v>
      </c>
      <c r="D48" s="4" t="inlineStr">
        <is>
          <t xml:space="preserve"> </t>
        </is>
      </c>
    </row>
    <row r="49">
      <c r="A49" s="4" t="inlineStr">
        <is>
          <t>Settlement/curtailment payments from plan</t>
        </is>
      </c>
      <c r="B49" s="7" t="n">
        <v>-2.5</v>
      </c>
      <c r="C49" s="7" t="n">
        <v>-3.2</v>
      </c>
      <c r="D49" s="4" t="inlineStr">
        <is>
          <t xml:space="preserve"> </t>
        </is>
      </c>
    </row>
    <row r="50">
      <c r="A50" s="4" t="inlineStr">
        <is>
          <t>Benefit payments from plan</t>
        </is>
      </c>
      <c r="B50" s="7" t="n">
        <v>-0.4</v>
      </c>
      <c r="C50" s="6" t="n">
        <v>0</v>
      </c>
      <c r="D50" s="4" t="inlineStr">
        <is>
          <t xml:space="preserve"> </t>
        </is>
      </c>
    </row>
    <row r="51">
      <c r="A51" s="4" t="inlineStr">
        <is>
          <t>Benefit payments from employer</t>
        </is>
      </c>
      <c r="B51" s="7" t="n">
        <v>-2.2</v>
      </c>
      <c r="C51" s="7" t="n">
        <v>-2.2</v>
      </c>
      <c r="D51" s="4" t="inlineStr">
        <is>
          <t xml:space="preserve"> </t>
        </is>
      </c>
    </row>
    <row r="52">
      <c r="A52" s="4" t="inlineStr">
        <is>
          <t>Foreign currency exchange rate changes and other</t>
        </is>
      </c>
      <c r="B52" s="7" t="n">
        <v>-5.3</v>
      </c>
      <c r="C52" s="7" t="n">
        <v>1.7</v>
      </c>
      <c r="D52" s="4" t="inlineStr">
        <is>
          <t xml:space="preserve"> </t>
        </is>
      </c>
    </row>
    <row r="53">
      <c r="A53" s="4" t="inlineStr">
        <is>
          <t>Benefit obligation, end of year</t>
        </is>
      </c>
      <c r="B53" s="7" t="n">
        <v>72.3</v>
      </c>
      <c r="C53" s="7" t="n">
        <v>74.40000000000001</v>
      </c>
      <c r="D53" s="5" t="n">
        <v>66.3</v>
      </c>
    </row>
    <row r="54">
      <c r="A54" s="4" t="inlineStr">
        <is>
          <t>Funded status at end of year</t>
        </is>
      </c>
      <c r="B54" s="5" t="n">
        <v>70.2</v>
      </c>
      <c r="C54" s="5" t="n">
        <v>72.09999999999999</v>
      </c>
      <c r="D54" s="4" t="inlineStr">
        <is>
          <t xml:space="preserve"> </t>
        </is>
      </c>
    </row>
    <row r="55">
      <c r="A55" s="4" t="inlineStr">
        <is>
          <t>Weighted average duration of benefit obligations (in years)</t>
        </is>
      </c>
      <c r="B55" s="4" t="inlineStr">
        <is>
          <t>10 years</t>
        </is>
      </c>
      <c r="C55" s="4" t="inlineStr">
        <is>
          <t>10 years</t>
        </is>
      </c>
      <c r="D5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chedule of Defined Benefit Pension Plan and Non-Pension Post-Employment Benefit Plans with an Accumulated Benefit Obligation (Detail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5" t="n">
        <v>27.8</v>
      </c>
      <c r="C4" s="5" t="n">
        <v>26.8</v>
      </c>
    </row>
    <row r="5">
      <c r="A5" s="4" t="inlineStr">
        <is>
          <t>Fair value of plan assets</t>
        </is>
      </c>
      <c r="B5" s="7" t="n">
        <v>10.2</v>
      </c>
      <c r="C5" s="7" t="n">
        <v>10.8</v>
      </c>
    </row>
    <row r="6">
      <c r="A6" s="4" t="inlineStr">
        <is>
          <t>Other Benefit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s</t>
        </is>
      </c>
      <c r="B8" s="7" t="n">
        <v>19.5</v>
      </c>
      <c r="C8" s="7" t="n">
        <v>17.8</v>
      </c>
    </row>
    <row r="9">
      <c r="A9" s="4" t="inlineStr">
        <is>
          <t>Fair value of plan assets</t>
        </is>
      </c>
      <c r="B9" s="8" t="n">
        <v>0</v>
      </c>
      <c r="C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17:04Z</dcterms:created>
  <dcterms:modified xmlns:dcterms="http://purl.org/dc/terms/" xmlns:xsi="http://www.w3.org/2001/XMLSchema-instance" xsi:type="dcterms:W3CDTF">2025-03-03T13:17:04Z</dcterms:modified>
</cp:coreProperties>
</file>